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Compan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and Credit Faciliti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Pensions and Postretirement Ben"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Restructuring Activiti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Acquisitions and Divestitures" sheetId="23" state="visible" r:id="rId23"/>
    <sheet xmlns:r="http://schemas.openxmlformats.org/officeDocument/2006/relationships" name="Earnings Per Share (EPS)"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Guarantor Financial Information"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and Credit Facilities (Tab"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Pensions and Postretirement B38" sheetId="38" state="visible" r:id="rId38"/>
    <sheet xmlns:r="http://schemas.openxmlformats.org/officeDocument/2006/relationships" name="Equity (Tables)" sheetId="39" state="visible" r:id="rId39"/>
    <sheet xmlns:r="http://schemas.openxmlformats.org/officeDocument/2006/relationships" name="Share-Based Compensation (Table" sheetId="40" state="visible" r:id="rId40"/>
    <sheet xmlns:r="http://schemas.openxmlformats.org/officeDocument/2006/relationships" name="Restructuring Activities (Table" sheetId="41" state="visible" r:id="rId41"/>
    <sheet xmlns:r="http://schemas.openxmlformats.org/officeDocument/2006/relationships" name="Other, Net (Tables)" sheetId="42" state="visible" r:id="rId42"/>
    <sheet xmlns:r="http://schemas.openxmlformats.org/officeDocument/2006/relationships" name="Income Taxes (Tables)" sheetId="43" state="visible" r:id="rId43"/>
    <sheet xmlns:r="http://schemas.openxmlformats.org/officeDocument/2006/relationships" name="Divestitures (Tables)" sheetId="44" state="visible" r:id="rId44"/>
    <sheet xmlns:r="http://schemas.openxmlformats.org/officeDocument/2006/relationships" name="Acquisition (Tables)" sheetId="45" state="visible" r:id="rId45"/>
    <sheet xmlns:r="http://schemas.openxmlformats.org/officeDocument/2006/relationships" name="Earnings Per Share (EPS) (Table" sheetId="46" state="visible" r:id="rId46"/>
    <sheet xmlns:r="http://schemas.openxmlformats.org/officeDocument/2006/relationships" name="Commitments and Contingencies (" sheetId="47" state="visible" r:id="rId47"/>
    <sheet xmlns:r="http://schemas.openxmlformats.org/officeDocument/2006/relationships" name="Business Segment Information (T" sheetId="48" state="visible" r:id="rId48"/>
    <sheet xmlns:r="http://schemas.openxmlformats.org/officeDocument/2006/relationships" name="Guarantor Financial Informat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nventories (Schedule of Major " sheetId="53" state="visible" r:id="rId53"/>
    <sheet xmlns:r="http://schemas.openxmlformats.org/officeDocument/2006/relationships" name="Inventories Inventories (Narrat"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Goodwill (Details)" sheetId="57" state="visible" r:id="rId57"/>
    <sheet xmlns:r="http://schemas.openxmlformats.org/officeDocument/2006/relationships" name="Intangible Assets Intangible As" sheetId="58" state="visible" r:id="rId58"/>
    <sheet xmlns:r="http://schemas.openxmlformats.org/officeDocument/2006/relationships" name="Intangible Assets (Details)" sheetId="59" state="visible" r:id="rId59"/>
    <sheet xmlns:r="http://schemas.openxmlformats.org/officeDocument/2006/relationships" name="Debt and Credit Facilities (Nar" sheetId="60" state="visible" r:id="rId60"/>
    <sheet xmlns:r="http://schemas.openxmlformats.org/officeDocument/2006/relationships" name="Debt and Credit Facilities (Sho" sheetId="61" state="visible" r:id="rId61"/>
    <sheet xmlns:r="http://schemas.openxmlformats.org/officeDocument/2006/relationships" name="Debt and Credit Facilities (Lon" sheetId="62" state="visible" r:id="rId62"/>
    <sheet xmlns:r="http://schemas.openxmlformats.org/officeDocument/2006/relationships" name="Debt and Credit Facilities (L63" sheetId="63" state="visible" r:id="rId63"/>
    <sheet xmlns:r="http://schemas.openxmlformats.org/officeDocument/2006/relationships" name="Financial Instruments (Narrativ" sheetId="64" state="visible" r:id="rId64"/>
    <sheet xmlns:r="http://schemas.openxmlformats.org/officeDocument/2006/relationships" name="Financial Instruments Schedule " sheetId="65" state="visible" r:id="rId65"/>
    <sheet xmlns:r="http://schemas.openxmlformats.org/officeDocument/2006/relationships" name="Financial Instruments Schedul66" sheetId="66" state="visible" r:id="rId66"/>
    <sheet xmlns:r="http://schemas.openxmlformats.org/officeDocument/2006/relationships" name="Financial Instruments Schedul67" sheetId="67" state="visible" r:id="rId67"/>
    <sheet xmlns:r="http://schemas.openxmlformats.org/officeDocument/2006/relationships" name="Fair Value Measurements (Detail" sheetId="68" state="visible" r:id="rId68"/>
    <sheet xmlns:r="http://schemas.openxmlformats.org/officeDocument/2006/relationships" name="Pensions and Postretirement B69" sheetId="69" state="visible" r:id="rId69"/>
    <sheet xmlns:r="http://schemas.openxmlformats.org/officeDocument/2006/relationships" name="Pensions and Postretirement B70" sheetId="70" state="visible" r:id="rId70"/>
    <sheet xmlns:r="http://schemas.openxmlformats.org/officeDocument/2006/relationships" name="Pensions and Postretirement B71"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s and Postretirement B78" sheetId="78" state="visible" r:id="rId78"/>
    <sheet xmlns:r="http://schemas.openxmlformats.org/officeDocument/2006/relationships" name="Pensions and Postretirement B79" sheetId="79" state="visible" r:id="rId79"/>
    <sheet xmlns:r="http://schemas.openxmlformats.org/officeDocument/2006/relationships" name="Pensions and Postretirement B80" sheetId="80" state="visible" r:id="rId80"/>
    <sheet xmlns:r="http://schemas.openxmlformats.org/officeDocument/2006/relationships" name="Pensions and Postretirement B81" sheetId="81" state="visible" r:id="rId81"/>
    <sheet xmlns:r="http://schemas.openxmlformats.org/officeDocument/2006/relationships" name="Pensions and Postretirement B82" sheetId="82" state="visible" r:id="rId82"/>
    <sheet xmlns:r="http://schemas.openxmlformats.org/officeDocument/2006/relationships" name="Pensions and Postretirement B83" sheetId="83" state="visible" r:id="rId83"/>
    <sheet xmlns:r="http://schemas.openxmlformats.org/officeDocument/2006/relationships" name="Pensions and Postretirement B84" sheetId="84" state="visible" r:id="rId84"/>
    <sheet xmlns:r="http://schemas.openxmlformats.org/officeDocument/2006/relationships" name="Equity (Narrative) (Details)" sheetId="85" state="visible" r:id="rId85"/>
    <sheet xmlns:r="http://schemas.openxmlformats.org/officeDocument/2006/relationships" name="Equity (Reconciliation of Ordin" sheetId="86" state="visible" r:id="rId86"/>
    <sheet xmlns:r="http://schemas.openxmlformats.org/officeDocument/2006/relationships" name="Equity (Changes In Accumulated " sheetId="87" state="visible" r:id="rId87"/>
    <sheet xmlns:r="http://schemas.openxmlformats.org/officeDocument/2006/relationships" name="Share-Based Compensation (Narra" sheetId="88" state="visible" r:id="rId88"/>
    <sheet xmlns:r="http://schemas.openxmlformats.org/officeDocument/2006/relationships" name="Share-Based Compensation (Compe" sheetId="89" state="visible" r:id="rId89"/>
    <sheet xmlns:r="http://schemas.openxmlformats.org/officeDocument/2006/relationships" name="Share-Based Compensation Share-" sheetId="90" state="visible" r:id="rId90"/>
    <sheet xmlns:r="http://schemas.openxmlformats.org/officeDocument/2006/relationships" name="Share-Based Compensation (Chang" sheetId="91" state="visible" r:id="rId91"/>
    <sheet xmlns:r="http://schemas.openxmlformats.org/officeDocument/2006/relationships" name="Share-Based Compensation (Infor" sheetId="92" state="visible" r:id="rId92"/>
    <sheet xmlns:r="http://schemas.openxmlformats.org/officeDocument/2006/relationships" name="Share-Based Compensation (RSU A" sheetId="93" state="visible" r:id="rId93"/>
    <sheet xmlns:r="http://schemas.openxmlformats.org/officeDocument/2006/relationships" name="Share-Based Compensation Share " sheetId="94" state="visible" r:id="rId94"/>
    <sheet xmlns:r="http://schemas.openxmlformats.org/officeDocument/2006/relationships" name="Restructuring Activities (Narra" sheetId="95" state="visible" r:id="rId95"/>
    <sheet xmlns:r="http://schemas.openxmlformats.org/officeDocument/2006/relationships" name="Restructuring Activities (Restr" sheetId="96" state="visible" r:id="rId96"/>
    <sheet xmlns:r="http://schemas.openxmlformats.org/officeDocument/2006/relationships" name="Restructuring Activities (Res97" sheetId="97" state="visible" r:id="rId97"/>
    <sheet xmlns:r="http://schemas.openxmlformats.org/officeDocument/2006/relationships" name="Other, Net (Narrative) (Details" sheetId="98" state="visible" r:id="rId98"/>
    <sheet xmlns:r="http://schemas.openxmlformats.org/officeDocument/2006/relationships" name="Other, Net Table (Details)" sheetId="99" state="visible" r:id="rId99"/>
    <sheet xmlns:r="http://schemas.openxmlformats.org/officeDocument/2006/relationships" name="Income Taxes (Narrative) (Detai" sheetId="100" state="visible" r:id="rId100"/>
    <sheet xmlns:r="http://schemas.openxmlformats.org/officeDocument/2006/relationships" name="Income Taxes Schedule of Earnin" sheetId="101" state="visible" r:id="rId101"/>
    <sheet xmlns:r="http://schemas.openxmlformats.org/officeDocument/2006/relationships" name="Income Taxes (Schedule of Compo" sheetId="102" state="visible" r:id="rId102"/>
    <sheet xmlns:r="http://schemas.openxmlformats.org/officeDocument/2006/relationships" name="Income Taxes (Schedule of Recon" sheetId="103" state="visible" r:id="rId103"/>
    <sheet xmlns:r="http://schemas.openxmlformats.org/officeDocument/2006/relationships" name="Income Taxes (Schedule of Defer" sheetId="104" state="visible" r:id="rId104"/>
    <sheet xmlns:r="http://schemas.openxmlformats.org/officeDocument/2006/relationships" name="Income Taxes (Operating Loss an" sheetId="105" state="visible" r:id="rId105"/>
    <sheet xmlns:r="http://schemas.openxmlformats.org/officeDocument/2006/relationships" name="Income Taxes (Valuation Allowan" sheetId="106" state="visible" r:id="rId106"/>
    <sheet xmlns:r="http://schemas.openxmlformats.org/officeDocument/2006/relationships" name="Income Taxes (Unrecognized Tax " sheetId="107" state="visible" r:id="rId107"/>
    <sheet xmlns:r="http://schemas.openxmlformats.org/officeDocument/2006/relationships" name="Divestitures (Narrative) (Detai" sheetId="108" state="visible" r:id="rId108"/>
    <sheet xmlns:r="http://schemas.openxmlformats.org/officeDocument/2006/relationships" name="Divestitures and Discontinued O" sheetId="109" state="visible" r:id="rId109"/>
    <sheet xmlns:r="http://schemas.openxmlformats.org/officeDocument/2006/relationships" name="Discontinued Operations by Busi" sheetId="110" state="visible" r:id="rId110"/>
    <sheet xmlns:r="http://schemas.openxmlformats.org/officeDocument/2006/relationships" name="Divestitures and Discontinue111" sheetId="111" state="visible" r:id="rId111"/>
    <sheet xmlns:r="http://schemas.openxmlformats.org/officeDocument/2006/relationships" name="Divestitures and Discontinue112" sheetId="112" state="visible" r:id="rId112"/>
    <sheet xmlns:r="http://schemas.openxmlformats.org/officeDocument/2006/relationships" name="Acquisitions and Divestitures D" sheetId="113" state="visible" r:id="rId113"/>
    <sheet xmlns:r="http://schemas.openxmlformats.org/officeDocument/2006/relationships" name="Acquisitions Net Assets Acquire" sheetId="114" state="visible" r:id="rId114"/>
    <sheet xmlns:r="http://schemas.openxmlformats.org/officeDocument/2006/relationships" name="Acquisitions (Narrative) (Detai" sheetId="115" state="visible" r:id="rId115"/>
    <sheet xmlns:r="http://schemas.openxmlformats.org/officeDocument/2006/relationships" name="Earnings Per Share (EPS) (Detai"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s S" sheetId="118" state="visible" r:id="rId118"/>
    <sheet xmlns:r="http://schemas.openxmlformats.org/officeDocument/2006/relationships" name="Commitments and Contingencies C"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Business Segment Information (S" sheetId="122" state="visible" r:id="rId122"/>
    <sheet xmlns:r="http://schemas.openxmlformats.org/officeDocument/2006/relationships" name="Business Segment Information123" sheetId="123" state="visible" r:id="rId123"/>
    <sheet xmlns:r="http://schemas.openxmlformats.org/officeDocument/2006/relationships" name="Business Segment Information124" sheetId="124" state="visible" r:id="rId124"/>
    <sheet xmlns:r="http://schemas.openxmlformats.org/officeDocument/2006/relationships" name="Business Segment Information Re" sheetId="125" state="visible" r:id="rId125"/>
    <sheet xmlns:r="http://schemas.openxmlformats.org/officeDocument/2006/relationships" name="Guarantor Financial Informat126" sheetId="126" state="visible" r:id="rId126"/>
    <sheet xmlns:r="http://schemas.openxmlformats.org/officeDocument/2006/relationships" name="Guarantor Financial Informat127" sheetId="127" state="visible" r:id="rId127"/>
    <sheet xmlns:r="http://schemas.openxmlformats.org/officeDocument/2006/relationships" name="Guarantor Financial Informat128" sheetId="128" state="visible" r:id="rId128"/>
    <sheet xmlns:r="http://schemas.openxmlformats.org/officeDocument/2006/relationships" name="Guarantor Financial Informat129" sheetId="129" state="visible" r:id="rId129"/>
    <sheet xmlns:r="http://schemas.openxmlformats.org/officeDocument/2006/relationships" name="Valuation and Qualifying Acc130" sheetId="130" state="visible" r:id="rId130"/>
  </sheets>
  <definedNames/>
  <calcPr calcId="124519" fullCalcOnLoad="1"/>
</workbook>
</file>

<file path=xl/sharedStrings.xml><?xml version="1.0" encoding="utf-8"?>
<sst xmlns="http://schemas.openxmlformats.org/spreadsheetml/2006/main" uniqueCount="1148">
  <si>
    <t>Document and Entity Information Document - USD ($)</t>
  </si>
  <si>
    <t>12 Months Ended</t>
  </si>
  <si>
    <t>Dec. 31, 2016</t>
  </si>
  <si>
    <t>Feb. 01, 2017</t>
  </si>
  <si>
    <t>Jun. 30, 2016</t>
  </si>
  <si>
    <t>Entity Information [Line Items]</t>
  </si>
  <si>
    <t>Entity Registrant Name</t>
  </si>
  <si>
    <t>INGERSOLL-RAND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 in Millions</t>
  </si>
  <si>
    <t>Dec. 31, 2015</t>
  </si>
  <si>
    <t>Dec. 31, 2014</t>
  </si>
  <si>
    <t>Other comprehensive income (loss)</t>
  </si>
  <si>
    <t>Net revenues</t>
  </si>
  <si>
    <t>Cost of goods sold</t>
  </si>
  <si>
    <t>Selling and administrative expenses</t>
  </si>
  <si>
    <t>Operating income (loss)</t>
  </si>
  <si>
    <t>Interest expense</t>
  </si>
  <si>
    <t>Other, net</t>
  </si>
  <si>
    <t>Earnings (loss) before income taxes</t>
  </si>
  <si>
    <t>Benefit (provision) for income taxes</t>
  </si>
  <si>
    <t>Earnings (loss) from continuing operations</t>
  </si>
  <si>
    <t>Discontinued operations, net of tax</t>
  </si>
  <si>
    <t>Net earnings</t>
  </si>
  <si>
    <t>Less: Net earnings attributable to noncontrolling interests</t>
  </si>
  <si>
    <t>Net earnings (loss) attributable to Ingersoll-Rand plc</t>
  </si>
  <si>
    <t>Amounts attributable to Ingersoll-Rand plc ordinary shareholders:</t>
  </si>
  <si>
    <t>Continuing operations</t>
  </si>
  <si>
    <t>Discontinued operations</t>
  </si>
  <si>
    <t>Basic:</t>
  </si>
  <si>
    <t>Diluted:</t>
  </si>
  <si>
    <t>Statements of Comprehensive Income</t>
  </si>
  <si>
    <t>Currency translation</t>
  </si>
  <si>
    <t>Cash flow hedges and marketable securities unrealized net gains (losses) arising during period</t>
  </si>
  <si>
    <t>Cash flow hedges and marketable securities net gains (losses) reclassified into earnings</t>
  </si>
  <si>
    <t>Cash flow hedges and marketable securities tax (expense) benefit</t>
  </si>
  <si>
    <t>Total cash flow hedges and marketable securities net of tax</t>
  </si>
  <si>
    <t>Pension and OPEB adjustments prior service gains (costs) for the period</t>
  </si>
  <si>
    <t>Pension and OPEB adjustments net actuarial gains (losses) for the period</t>
  </si>
  <si>
    <t>Pension and OPEB adjustments amortization reclassified to earnings</t>
  </si>
  <si>
    <t>Pension and OPEB adjustments settlements and curtailments reclassified to earnings</t>
  </si>
  <si>
    <t>Pension and OPEB adjustments currency translation and other</t>
  </si>
  <si>
    <t>Pension and OPEB adjustments tax (expense) benefit</t>
  </si>
  <si>
    <t>Total pension and OPEB adjustments, net of tax</t>
  </si>
  <si>
    <t>Other comprehensive income (loss), net of tax</t>
  </si>
  <si>
    <t>Total comprehensive income (loss), net of tax</t>
  </si>
  <si>
    <t>Total comprehensive (income) loss attributable to noncontrolling interests</t>
  </si>
  <si>
    <t>Total comprehensive income (loss) attributable to Ingersoll-Rand plc</t>
  </si>
  <si>
    <t>Consolidated Balance Sheets - USD ($) $ in Millions</t>
  </si>
  <si>
    <t>ASSETS</t>
  </si>
  <si>
    <t>Cash and cash equivalents</t>
  </si>
  <si>
    <t>Accounts and notes receivable, net</t>
  </si>
  <si>
    <t>Inventories</t>
  </si>
  <si>
    <t>Other current assets</t>
  </si>
  <si>
    <t>Total current assets</t>
  </si>
  <si>
    <t>Property, plant and equipment, net</t>
  </si>
  <si>
    <t>Goodwill</t>
  </si>
  <si>
    <t>Intangible Assets, Net (Excluding Goodwill)</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Ingersoll-Rand plc shareholders' equity Ordinary shares, $1 par value (266,271,978 and 282,700,041 shares issued at December 31, 2014 and 2013, respectively)</t>
  </si>
  <si>
    <t>Treasury Stock, Value</t>
  </si>
  <si>
    <t>Capital in excess of par value</t>
  </si>
  <si>
    <t>Retained earnings</t>
  </si>
  <si>
    <t>Accumulated other comprehensive income (loss)</t>
  </si>
  <si>
    <t>Total Ingersoll-Rand plc shareholders' equity</t>
  </si>
  <si>
    <t>Noncontrolling interest</t>
  </si>
  <si>
    <t>Total equity</t>
  </si>
  <si>
    <t>Total liabilities and equity</t>
  </si>
  <si>
    <t>Consolidated Balance Sheets (Parenthetical) - $ / shares</t>
  </si>
  <si>
    <t>Ordinary shares, par value, in dollars or euros per share, as stated</t>
  </si>
  <si>
    <t>Ordinary shares issued</t>
  </si>
  <si>
    <t>Ordinary shares owned by subsidiary</t>
  </si>
  <si>
    <t>Consolidated Statements of Equity - USD ($) shares in Millions, $ in Millions</t>
  </si>
  <si>
    <t>Total</t>
  </si>
  <si>
    <t>Ordinary shares [Member]</t>
  </si>
  <si>
    <t>Capital in excess of par value [Member]</t>
  </si>
  <si>
    <t>Retained earnings [Member]</t>
  </si>
  <si>
    <t>Accumulated other comprehensive income (loss) [Member]</t>
  </si>
  <si>
    <t>Noncontrolling interest [Member]</t>
  </si>
  <si>
    <t>Other, net [Member]</t>
  </si>
  <si>
    <t>Treasury Stock [Member]</t>
  </si>
  <si>
    <t>Beginning balance, value at Dec. 31, 2013</t>
  </si>
  <si>
    <t>Beginning balance, shares at Dec. 31, 2013</t>
  </si>
  <si>
    <t>Increase (Decrease) in Stockholders' Equity [Roll Forward]</t>
  </si>
  <si>
    <t>Shares issued under incentive stock plans, value</t>
  </si>
  <si>
    <t>Shares issued under incentive stock plans, shares</t>
  </si>
  <si>
    <t>Repurchase of ordinary shares</t>
  </si>
  <si>
    <t>Share-based compensation</t>
  </si>
  <si>
    <t>Dividends to noncontrolling interests</t>
  </si>
  <si>
    <t>Cash dividends, declared</t>
  </si>
  <si>
    <t>Other</t>
  </si>
  <si>
    <t>Ending balance, value at Dec. 31, 2014</t>
  </si>
  <si>
    <t>Ending balance, shares at Dec. 31, 2014</t>
  </si>
  <si>
    <t>Ending balance, value at Dec. 31, 2015</t>
  </si>
  <si>
    <t>Ending balance, shares at Dec. 31, 2015</t>
  </si>
  <si>
    <t>Ending balance, value at Dec. 31, 2016</t>
  </si>
  <si>
    <t>Ending balance, shares at Dec. 31, 2016</t>
  </si>
  <si>
    <t>Consolidated Statements of Equity (Parenthetical) - $ / shares</t>
  </si>
  <si>
    <t>Cash dividends, declared, in dollars per share</t>
  </si>
  <si>
    <t>Consolidated Statements of Cash Flows - USD ($) $ in Millions</t>
  </si>
  <si>
    <t>Cash flows from operating activities:</t>
  </si>
  <si>
    <t>(Income) loss from discontinued operations, net of tax</t>
  </si>
  <si>
    <t>Adjustments to arrive at net cash provided by (used in) operating activities:</t>
  </si>
  <si>
    <t>Depreciation and amortization</t>
  </si>
  <si>
    <t>Gain on sale of Hussmann equity investment</t>
  </si>
  <si>
    <t>Deferred income taxes</t>
  </si>
  <si>
    <t>Other items</t>
  </si>
  <si>
    <t>Changes in other assets and liabilities</t>
  </si>
  <si>
    <t>Accounts and notes receivable</t>
  </si>
  <si>
    <t>Other current and noncurrent assets</t>
  </si>
  <si>
    <t>Other current and noncurrent liabilities</t>
  </si>
  <si>
    <t>Net cash (used in) provided by continuing operating activities</t>
  </si>
  <si>
    <t>Net cash (used in) provided by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business dispositions, net of cash sold</t>
  </si>
  <si>
    <t>Dividends received from equity investments</t>
  </si>
  <si>
    <t>Net cash (used in) provided by continuing investing activities</t>
  </si>
  <si>
    <t>Net cash provided by (used in) investing activities</t>
  </si>
  <si>
    <t>Cash flows from financing activities:</t>
  </si>
  <si>
    <t>Other short-term borrowings (net)</t>
  </si>
  <si>
    <t>Proceeds from long-term debt</t>
  </si>
  <si>
    <t>Payments of long-term debt</t>
  </si>
  <si>
    <t>Net proceeds (repayments) in debt</t>
  </si>
  <si>
    <t>Debt issuance costs</t>
  </si>
  <si>
    <t>Dividends paid to ordinary shareholders</t>
  </si>
  <si>
    <t>Dividends paid to noncontrolling interests</t>
  </si>
  <si>
    <t>Proceeds shares issued under incentive plans</t>
  </si>
  <si>
    <t>Net cash (used in) provided by continuing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year for:</t>
  </si>
  <si>
    <t>Interest, net of amounts capitalized</t>
  </si>
  <si>
    <t>Income taxes, net of refunds</t>
  </si>
  <si>
    <t>Description of Company</t>
  </si>
  <si>
    <t>Description Of Company</t>
  </si>
  <si>
    <t>ESCRIPTION OF COMPANY Ingersoll-Rand plc (Plc or Parent Company), a public limited company incorporated in Ireland in 2009, and its consolidated subsidiaries (collectively, we, our, the Company) is a diversified, global company that provides products, services and solutions to enhance the quality, energy efficiency and comfort of air in homes and buildings, transport and protect food and perishables and increase industrial productivity and efficiency. The Company's business segments consist of Climate and Industrial, both with strong brands and leading positions within their respective markets. The Company generates revenue and cash primarily through the design, manufacture, sale and service of a diverse portfolio of industrial and commercial products that include well-recognized, premium brand names such as Ingersoll-Rand ® , Trane ® , Thermo King ® , American Standard ® , ARO ® , and Club Car ® .</t>
  </si>
  <si>
    <t>Summary of Significant Accounting Policies</t>
  </si>
  <si>
    <t>Accounting Policies [Abstract]</t>
  </si>
  <si>
    <t xml:space="preserve">SUMMARY OF SIGNIFICANT ACCOUNTING POLICIES A summary of significant accounting policies used in the preparation of the accompanying Consolidated Financial Statements follow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assets, liabilities, results of operations and cash flows of all discontinued operations have been separately reported as discontinued operations for all periods presented. Certain reclassifications of amounts reported in prior periods have been made to conform with the current period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Ingersoll-Rand plc in the Consolidated Statement of Comprehensive Income. Partially-owned equity affiliates represent 20 - 50 % ownership interests in investments where the Company demonstrates significant influence, but does not have a controlling financial interest. Partially-owned equity affiliates are accounted for under the equity method.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statement of operations in the period that they are determined. 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Net earnings . Cash and Cash Equivalents: Cash and cash equivalents include cash on hand, demand deposits and all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both December 31, 2016 and 2015 , approximately 51% of all inventory utilized the LIFO method. Allowance for Doubtful Accounts : The Company maintains an allowance for doubtful accounts receivable which represents the best estimate of probable loss inherent in the Company's accounts receivable portfolio. This estimate is based upon a two-step policy that results in the total recorded allowance for doubtful account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probable loss, factoring in such considerations as the market value of collateral, if applicable. Actual results could differ from those estimates. These estimates and assumptions are reviewed periodically, and the effects of changes, if any, are reflected in the Consolidated Statement of Comprehensive Income in the period that they are determined. The Company reserved $ 26.0 million and $ 28.3 million for doubtful accounts as of December 31, 2016 and 2015 , respectively.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Per ASC 360, "Property, Plant, and Equipment," (ASC 360)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Goodwill and Intangible Assets: The Company records as goodwill the excess of the purchase price over the fair value of the net assets acquired. In accordance with ASC 350, "Intangibles-Goodwill and Other," (ASC 350)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under ASC 350.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Intangible assets such as patents, customer-related intangible assets and other intangible assets with finite useful lives are amortized on a straight-line basis over their estimated economic lives. The weighted-average useful lives approximate the following: Customer relationships 20 years Completed technology/patents 10 years Other 20 years 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Income Taxe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non-U.S.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reasury Stock: The Parent Company has repurchased its common shares from time to time as authorized by the Board of Directors. These repurchases are at the discretion of management subject to market conditions, regulatory requirements and other considerations. Amounts are recorded at cost and included within the Equity section of the Consolidated Balance Sheet. Revenue Recognition: 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substantially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at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The Company offers various sales incentive programs to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December 31, 2016 and 2015 , the Company had a customer claim accrual (contra receivable) of $3.7 million and $4.0 million , respectively. All other incentives or incentive programs where the customer is required to reach a certain sales level, remain a customer for a certain period of time, provide a rebate form or is subject to additional requirements are accounted for as a reduction of revenue and establishment of a liability. At December 31, 2016 and 2015 , the Company had a sales incentive accrual of $87.5 million and $83.2 million , respectively. Each of these accruals represents the best estimate the Company expects to pay related to previously sold units. These estimates are reviewed regularly for appropriateness. If updated information or actual amounts are different from previous estimates, the revisions are included in the results for the period in which they become known. Historically, the aggregate differences, if any, between the Company's estimates and actual amounts in any year have not had a material impact on the Consolidated Financial Statements. The Company enters into maintenance and extended warranty contracts with customers. Revenue related to these services is recognized on a straight-line basis over the life of the contract, unless sufficient historical evidence indicates that the cost of providing these services is incurred on an other than straight-line basis. In these circumstances, revenue is recognized over the contract period in proportion to the costs expected to be incurred in performing the service. The Company, primarily through its Climate segment, enters into construction-type contracts to design, deliver and build integrated HVAC solutions to meet customer specifications. The term of these types of contracts is typically less than one year, but can be as long as three years.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December 31, 2016 , all recorded receivables (billed and unbilled) are due within one year. The Company re-evaluates its contract estimates periodically and reflects changes in estimates in the current period using the cumulative catch-up method. These periodic reviews have not historically resulted in significant adjustments. If estimated contract costs are in excess of contract revenues, then the excess costs are accrued. The Company enters into sales arrangements that contain multiple elements, such as equipment, installation and service revenue. For multiple element arrangements, each element is evaluated to determine the separate units of accounting. The total arrangement consideration is then allocated to the separate units of accounting based on their relative selling price at the inception of the arrangement. The relative selling price is determined using vendor specific objective evidence (VSOE) of selling price, if it exists; otherwise, third-party evidence (TPE) of selling price is used. If neither VSOE nor TPE of selling price exists for a deliverable, a best estimate of the selling price is developed for that deliverable. The Company primarily utilizes VSOE to determine its relative selling price. The Company recognizes revenue for delivered elements when the delivered item has stand-alone value to the customer, the basic revenue recognition criteria have been met, and only customary refund or return rights related to the delivered elements exist.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Asbestos Matters : Certain of our wholly-owned subsidiaries are named as defendants in asbestos-related lawsuits in state and federal courts. The Company records a liability for our actual and anticipated future claims as well as an asset for anticipated insurance settlements. Asbestos related defense costs are excluded from the asbestos claims liability and are recorded separately as services are incurred. None of the Company's existing or previously-owned businesses were a producer or manufacturer of asbestos. The Company records certain income and expenses associated with our asbestos liabilities and corresponding insurance recoveries within discontinued operations, net of tax, as they relate to previously divested businesses, except for amounts associated with Trane U.S. Inc.’s asbestos liabilities and corresponding insurance recoveries which are recorded within continuing operations. Research and Development Costs: The Company conducts research and development activities for the purpose of developing and improving new products and services. These expenditures are expensed when incurred. For the years ended December 31, 2016 , 2015 and 2014 , these expenditures amounted to approximately $207.9 million , $205.9 million and $212.3 million , respectively. Software Costs: The Company capitalizes certain qualified internal-use software costs during the application development stage and subsequently amortizes those costs over the software's useful life, which ranges from 2 to 7 years. 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 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Derivative Instruments: The Company periodically enters into cash flow and other derivative transactions to specifically hedge exposure to various risks related to interest rates and currency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 net of taxes, and are recognized in Net earnings at the time earnings are affected by the hedged transaction. For other derivative transactions, the changes in the fair value of the derivative contract are immediately recognized in Net earnings . Recent Accounting Pronouncements The FASB ASC is the sole source of authoritative GAAP other than the Securities and Exchange Commissio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November 2015, the FASB issued ASU 2015-17, "Balance Sheet Classification of Deferred Taxes" (ASU 2015-17). ASU 2015-17 requires that deferred income tax liabilities and assets be classified as noncurrent in a classified statement of financial position. The standard is effective for annual periods beginning after December 15, 2016 and interim periods within those annual periods, with early adoption permitted. The amendments may be applied either prospectively to all deferred tax liabilities and assets or retrospectively to all periods presented. The Company elected to early adopt this standard prospectively to all deferred tax assets and liabilities beginning with the December 31, 2015 amounts presented. In September 2015, the FASB issued ASU 2015-16, "Business Combinations (Topic 805): Simplifying the Accounting for Measurement Period Adjustments" (ASU 2015-16) which eliminates the requirement for an acquirer in a business combination to account for measurement period adjustments retrospectively. As a result, adjustments to provisional amounts that are identified during the measurement period are recognized in the reporting period in which the adjustment amounts are determined. ASU 2015-16 is effective for fiscal years beginning after December 15, 2015, including interim periods within those fiscal years, with early adoption permitted. The Company adopted this standard on January 1, 2016 and will apply provisions, as applicable, to future acquisitions. In April 2015, the FASB issued ASU 2015-03, "Simplifying the Presentation of Debt Issuance Costs" (ASU 2015-03) which amends the current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annual periods. The Company adopted this standard on January 1, 2016 and has retrospectively adjusted the prior period presented. This change in classification resulted in a net $ 21.2 million decrease to Other noncurrent assets with a corresponding decrease to Long-term debt as of December 31, 2015. In April 2015, the FASB issued ASU 2015-05, "Customer’s Accounting for Fees Paid in a Cloud Computing Arrangement" (ASU 2015-05) which provides guidance about whether a cloud computing arrangement includes a software license and how to account for the license under each scenario. The standard is effective for annual periods beginning after December 15, 2015, including interim periods within those annual periods. A reporting entity may apply the standard prospectively to all arrangements entered into or materially modified after the effective date, or retrospectively to all prior periods presented in the financial statements. Early adoption is permitted. The Company adopted this standard on January 1, 2016. The adoption of the new standard did not have an impact on the Company’s financial statements. In April 2014, the FASB issued Accounting Standards Update (ASU) 2014-08, “Presentation of Financial Statements and Property, Plant, and Equipment - Reporting Discontinued Operations and Disclosures of Disposals of Components of an Entity” (ASU 2014-08). ASU 2014-08 provides new guidance related to the definition of a discontinued operation and requires new disclosures of both discontinued operations and certain other disposals that do not meet the definition of a discontinued operation. This standard is effective for annual periods beginning on or after December 15, 2014 and interim periods within those years. The Company will apply this standard, as applicable, to future disposals of components or classifications as held for sale. Recently Issued Accounting Pronouncements In October 2016, the FASB issued ASU 2016-16, “Income Taxes (Topic 740): Intra-Entity Transfers of Assets Other Than Inventory” (ASU 2016-16) which removes the prohibition in Topic 740 against the immediate recognition of the current and deferred income tax effects of intra-entity transfers of assets other than inventory. ASU 2016-16 is effective for annual reporting periods beginning after December 15, 2017, including interim periods within those annual periods, with early adoption permitted. The amendments are to be applied on a modified retrospective basis through a cumulative-effect adjustment directly to Retained earnings as of the beginning of the period of adoption. The Company is still assessing the impact to the financial statements and intends to adopt the standard on January 1, 2018. In March 2016, the FASB issued ASU No. 2016-09, "Compensation-Stock Compensation (Topic 718): Improvements to Employee Share-Based Payment Accounting" (ASU 2016-09) which simplifies several aspects of the accounting for employee share-based payment transactions. The standard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standard is effective for interim and annual reporting periods beginning after December 15, 2016, although early adoption is permitted. The Company will adopt this standard on January 1, 2017 and expects the primary impact to be the prospective financial presentation of excess tax benefits or deficiencies in the income statement as a component of Provision for income taxes rather than in the Equity section of the Balance Sheet. In addition, these amounts will be presented as an operating activity on the statement of cash flows rather than as a financing activity. Had this ASU been adopted at January 1, 2016, the Provision for income taxes would have been reduced by approximately $20 million for the year ended December 31, 2016. The actual amounts realized in future periods are inherently uncertain and will vary based on the timing and relative value realized for future share-based transactions. As part of the adoption of the standard on January 1, 2017, the Company will reclassify $15.1 million of excess tax benefits previously unrecognized on a modified retrospective basis through a cumulative-effect adjustment to Retained earnings . In February 2016, the FASB issued ASU 2016-02, "Leases" (ASU 2016-02) which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ASU 2016-02 is effective for annual periods beginning after December 15, 2018, including interim periods within those annual periods, with early adoption permitted. The standard is required to be adopted at the earliest period presented using a modified retrospective approach. The Company is currently assessing the impact of the ASU on its financial statements but anticipates the adoption to have a material impact on its assets and liabilities due to the recognition of lease rights and obligations to the Balance Sheet. However, the Company does not expect the adoption on January 1, 2019 to have a material impacts to its Statements of Cash Flows or Statements of Comprehensive Income. In May 2014, the FASB issued ASU No. 2014-09, "Revenue from Contracts with Customers" (ASC 606),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standard,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t>
  </si>
  <si>
    <t>Inventory, Net [Abstract]</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December 31, the major classes of inventory were as follows: In millions 2016 2015 Raw materials $ 448.5 $ 514.9 Work-in-process 154.0 131.0 Finished goods 845.6 825.7 1,448.1 1,471.6 LIFO reserve (62.3 ) (60.9 ) Total $ 1,385.8 $ 1,410.7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 111.7 million and $ 100.4 million at December 31, 2016 and December 31, 2015 , respectively.</t>
  </si>
  <si>
    <t>Property, Plant and Equipment</t>
  </si>
  <si>
    <t>Property, Plant and Equipment [Abstract]</t>
  </si>
  <si>
    <t>PROPERTY, PLANT AND EQUIPMENT At December 31, the major classes of property, plant and equipment were as follows: In millions 2016 2015 Land $ 49.2 $ 61.7 Buildings 708.9 699.1 Machinery and equipment 1,831.1 1,749.6 Software 778.5 723.4 3,367.7 3,233.8 Accumulated depreciation (1,856.7 ) (1,658.7 ) Total $ 1,511.0 $ 1,575.1 Depreciation expense for the years ended December 31, 2016 , 2015 and 2014 was $216.7 million , $209.5 million and $199.9 million , which include amounts for software amortization of $35.9 million , $41.9 million and $40.1 million , respectively.</t>
  </si>
  <si>
    <t>Goodwill Abstract</t>
  </si>
  <si>
    <t>GOODWILL 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 The changes in the carrying amount of Goodwill are as follows: In millions Climate Industrial Total Net balance as of December 31, 2014 $ 5,022.9 $ 366.9 $ 5,389.8 Acquisitions (1) 79.1 432.8 511.9 Currency translation (149.4 ) (22.1 ) (171.5 ) Net balance as of December 31, 2015 4,952.6 777.6 5,730.2 Acquisitions (2) 0.4 12.5 12.9 Currency translation (73.9 ) (10.8 ) (84.7 ) Net balance as of December 31, 2016 4,879.1 779.3 5,658.4 (1) The increase in Climate segment goodwill is primarily related to the acquisition of FRIGOBLOCK in March 2015; the increase in Industrial segment goodwill is primarily related to the acquisition of the Engineered Centrifugal Compression business in January 2015. See Note 16 for further discussion of these acquisitions. (2) In the second quarter of 2016, the Company acquired distributors of Industrial products that were previously independently owned. These acquisitions are not considered material for further disclosure. The net goodwill balances at December 31, 2016 , 2015 and 2014 include $ 2,496.0 million of accumulated impairment. The accumulated impairment relates entirely to a charge in the fourth quarter of 2008 associated with the Climate segment.</t>
  </si>
  <si>
    <t>Intangible Assets</t>
  </si>
  <si>
    <t>Intangible Assets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related accumulated amortization of the Company’s intangible assets at December 31: 2016 2015 In millions Gross carrying amount Accumulated amortization Net carrying amount Gross carrying amount Accumulated amortization Net carrying amount Completed technologies/patents $ 203.0 $ (165.6 ) $ 37.4 $ 214.9 $ (168.7 ) $ 46.2 Customer relationships 2,008.9 (926.1 ) 1,082.8 2,019.8 (811.5 ) 1,208.3 Other 61.1 (48.5 ) 12.6 63.5 (45.7 ) 17.8 Total finite-lived intangible assets $ 2,273.0 $ (1,140.2 ) $ 1,132.8 $ 2,298.2 $ (1,025.9 ) $ 1,272.3 Trademarks (indefinite-lived) 2,652.3 — 2,652.3 2,653.8 — 2,653.8 Total $ 4,925.3 $ (1,140.2 ) $ 3,785.1 $ 4,952.0 $ (1,025.9 ) $ 3,926.1 Intangible asset amortization expense for 2016 , 2015 and 2014 was $132.0 million , $150.2 million and $128.3 million , respectively. Future estimated amortization expense on existing intangible assets in each of the next five years amounts to approximately $127 million for 2017, $127 million for 2018, $126 million for 2019, $124 million for 2020, and $124 million for 2021.</t>
  </si>
  <si>
    <t>Debt and Credit Facilities</t>
  </si>
  <si>
    <t>Debt Disclosure [Abstract]</t>
  </si>
  <si>
    <t>DEBT AND CREDIT FACILITIES At December 31, short-term borrowings and current maturities of long-term debt consisted of the following: In millions 2016 2015 Debentures with put feature $ 343.0 $ 343.0 Commercial Paper — 143.0 Other current maturities of long-term debt 7.7 7.8 Short-term borrowings 10.1 10.4 Total $ 360.8 $ 504.2 The weighted-average interest rate for total short-term borrowings and current maturities of long-term debt at December 31, 2016 and 2015 was 6.4% and 4.8% , respectively. Commercial Paper Program The Company uses borrowings under its commercial paper program for general corporate purposes. The maximum aggregate amount of unsecured commercial paper notes available to be issued, on a private placement basis, under the commercial paper program is $ 2 billion as of December 31, 2016 . Under the commercial paper program, we may issue notes from time to time through Ingersoll-Rand Global Holding Company Limited or Ingersoll-Rand Luxembourg Finance S.A. Each of Ingersoll-Rand plc, Ingersoll-Rand Irish Holdings Unlimited Company, Ingersoll-Rand Lux International Holding Company S.à.r.l., Ingersoll-Rand Global Holding Company Limited and Ingersoll-Rand Company provided irrevocable and unconditional guarantees for any notes issued under the commercial paper program. Debentures with Put Feature At December 31, 2016 and December 31, 2015 ,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 Holders of these debentures had the option to exercise the put feature on each of the outstanding debentures in 2016, subject to the notice requirement. No material exercises were made. At December 31, long-term debt excluding current maturities consisted of: In millions 2016 2015 6.875% Senior notes due 2018 $ 748.6 $ 748.0 2.875% Senior notes due 2019 348.6 348.1 2.625% Senior notes due 2020 298.5 298.0 9.000% Debentures due 2021 124.8 124.8 4.250% Senior notes due 2023 695.6 695.0 7.200% Debentures due 2016-2025 59.7 67.1 3.550% Senior notes due 2024 494.5 493.7 6.48% Debentures due 2025 149.7 149.7 5.750% Senior notes due 2043 493.6 493.4 4.650% Senior notes due 2044 295.4 295.2 Other loans and notes, at end-of-year average interest rates of 6.79% in 2016 and 2.58% in 2015, maturing in various amounts to 2021 0.4 0.6 Total $ 3,709.4 $ 3,713.6 Scheduled maturities of short-term and long-term debt as of December 31, 2016 are as follows: In millions 2017 $ 350.7 2018 756.3 2019 356.3 2020 306.0 2021 132.3 Thereafter 2,158.5 Total $ 4,060.1 Other Credit Facilities The Company maintains two 5-year, $ 1.0 billion revolving credit facilities (the Facilities) through its wholly-owned subsidiaries, Ingersoll-Rand Global Holding Company Limited and Ingersoll-Rand Luxembourg Finance S.A. (collectively, the Borrowers). Each senior unsecured credit facility, one of which matures in March 2019 and the other in March 2021, provides support for the Company's commercial paper program and can be used for working capital and other general corporate purposes. Ingersoll-Rand plc, Ingersoll-Rand Irish Holdings Unlimited Company, Ingersoll-Rand Lux International Holding Company S.à.r.l. and Ingersoll-Rand Company each provide irrevocable and unconditional guarantees for these Facilities. In addition, each Borrower will guarantee the obligations under the Facilities of the other Borrower. Total commitments of $ 2.0 billion were unused at December 31, 2016 and December 31, 2015 . The Company also has various non-U.S. lines of credit that provide aggregate borrowing capacity of $886.9 million , of which $619.8 million was unused at December 31, 2016 . These lines provide support for bank guarantees, letters of credit and other general corporate purposes. Fair Value of Debt The carrying value of the Company's short-term borrowings is a reasonable estimate of fair value due to the short-term nature of the instruments. The fair value of the Company's debt instruments at December 31, 2016 and December 31, 2015 was $4,428.9 million and $ 4,494.3 million , respectively. The Company measures the fair value of its long-term debt instruments for disclosure purposes based upon observable market prices quoted on public exchanges for similar assets. These fair value inputs are considered Level 2 within the fair value hierarchy. The methodologies used by the Company to determine the fair value of its long-term debt instruments at December 31, 2016 are the same as those used at December 31, 2015 . Guarantees Along with Ingersoll-Rand plc, certain of the Company's 100% directly or indirectly owned subsidiaries have fully and unconditionally guaranteed, on a joint and several basis, public debt issued by other 100% directly or indirectly owned subsidiaries. Refer to Note 20 for the Company's current guarantor structure.</t>
  </si>
  <si>
    <t>Financial Instruments</t>
  </si>
  <si>
    <t>Financial Instruments Abstract</t>
  </si>
  <si>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and currency rate exposures. These financial instruments are not used for trading or speculative purpos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solidated Balance Sheet as of December 31 were as follows: Derivative assets Derivative liabilities In millions 2016 2015 2016 2015 Derivatives designated as hedges: Currency derivatives $ 0.3 $ 0.6 $ 2.9 $ 0.2 Derivatives not designated as hedges: Currency derivatives 0.3 4.4 17.9 12.4 Total derivatives $ 0.6 $ 5.0 $ 20.8 $ 12.6 Asset and liability derivatives included in the table above are recorded within Other current assets and Accrued expenses and other current liabilities , respectively. Currency Hedging Instruments The notional amount of the Company’s currency derivatives was $ 1.1 billion at both December 31, 2016 and 2015 . At December 31, 2016 and 2015 , a net gain of $ 2.4 million and $ 0.5 million , net of tax, respectively, was included in AOCI related to the fair value of the Company’s currency derivatives designated as accounting hedges. The amount expected to be reclassified into Net earnings over the next twelve months is a gain of $ 2.4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December 31, 2016 , the maximum term of the Company’s currency derivatives was approximately 12 months. Other Derivative Instruments The Company has utilized forward-starting interest rate swaps and interest rate locks to manage interest rate exposure in periods prior to the anticipated issuance of fixed-rate debt. These instruments were designated as cash flow hedges and had a notional amount of $1.3 billion at December 31, 2016 and 2015 . Consequently, when the contracts were settled upon the issuance of the underlying debt, any realized gains or losses in the fair values of the instruments were deferred into Accumulated other comprehensive income . These deferred gains or losses are subsequently recognized into Interest expense over the term of the related notes. The net unrecognized gain in AOCI was $6.0 million and $5.5 million at December 31, 2016 and at December 31, 2015 . The deferred gain at December 31, 2016 will be amortized over the term of notes with maturities ranging from 2018 to 2044. The amount expected to be amortized over the next twelve months is a net loss of $0.5 million . The Company has no forward-starting interest rate swaps or interest rate lock contracts outstanding at December 31, 2016 or 2015 . The following table represents the amounts associated with derivatives designated as hedges affecting Net earnings and AOCI for the years ended December 31 : Amount of gain (loss) recognized in AOCI Location of gain (loss) reclassified from AOCI and recognized into Net earnings Amount of gain (loss) reclassified from AOCI and recognized into Net earnings In millions 2016 2015 2014 2016 2015 2014 Currency derivatives designated as hedges $ 2.2 $ 1.2 $ (3.0 ) Cost of goods sold $ 5.3 $ (2.1 ) $ (3.4 ) Interest rate swaps &amp; locks — — (0.1 ) Interest expense (0.5 ) (0.5 ) (2.3 ) Total $ 2.2 $ 1.2 $ (3.1 ) $ 4.8 $ (2.6 ) $ (5.7 ) The following table represents the amounts associated with derivatives not designated as hedges affecting Net earnings for the years ended December 31 : In millions Location of gain (loss) recognized in Net earnings Amount of gain (loss) recognized in Net earnings 2016 2015 2014 Currency derivatives Other income/(expense), net $ (39.2 ) $ 0.1 $ (31.5 ) Total $ (39.2 ) $ 0.1 $ (31.5 ) The gains and losses associated with the Company’s undesignated currency derivatives are materially offset in Other income/(expense), net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Measurements</t>
  </si>
  <si>
    <t>Fair Value Measurements [Abstract]</t>
  </si>
  <si>
    <t>Fair Value, Measurement Inputs, Disclosure [Text Block]</t>
  </si>
  <si>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December 31, 2016: In Millions Fair Value Fair value measurements Level 1 Level 2 Level 3 Assets: Derivative instruments $ 0.6 $ — $ 0.6 $ — Liabilities: Derivative instruments $ 20.8 $ — $ 20.8 $ — The following table presents the Company’s fair value hierarchy for those assets and liabilities measured at fair value on a recurring basis as of December 31, 2015: In Millions Fair Value Fair value measurements Level 1 Level 2 Level 3 Assets: Derivative instruments $ 5.0 $ — $ 5.0 $ — Liabilities: Derivative instruments $ 12.6 $ — $ 12.6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December 31, 2016 are the same as those used at December 31, 2015. There have been no transfers between levels of the fair value hierarchy.</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At December 31, 2015, the Company refined the measurement approach used to calculate service and interest costs for both pension and OPEB obligations to utilize multiple specific spot rates, along the same hypothetical yield curve, that correlate with the timing of the relevant projected cash flows. The Company concluded that this refinement is a change in accounting estimate. Pension Plans The noncontributory defined benefit pension plans covering eligible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following table details information regarding the Company’s pension plans at December 31: In millions 2016 2015 Change in benefit obligations: Benefit obligation at beginning of year $ 3,523.8 $ 3,719.6 Service cost 72.1 75.2 Interest cost 110.2 129.5 Employee contributions 1.0 1.0 Amendments 6.2 6.8 Actuarial (gains) losses 129.6 (153.4 ) Benefits paid (203.5 ) (191.8 ) Currency translation (89.4 ) (50.0 ) Curtailments and settlements (1.6 ) (3.5 ) Other, including expenses paid (16.5 ) (9.6 ) Benefit obligation at end of year $ 3,531.9 $ 3,523.8 Change in plan assets: Fair value at beginning of year $ 2,772.0 $ 3,018.6 Actual return on assets 274.9 (43.0 ) Company contributions 56.4 35.6 Employee contributions 1.0 1.0 Benefits paid (203.5 ) (191.8 ) Currency translation (85.6 ) (33.8 ) Settlements (1.6 ) (3.5 ) Other, including expenses paid (16.5 ) (11.1 ) Fair value of assets end of year $ 2,797.1 $ 2,772.0 Net unfunded liability $ (734.8 ) $ (751.8 ) Amounts included in the balance sheet: Other noncurrent assets $ 19.2 $ 2.7 Accrued compensation and benefits (6.4 ) (11.0 ) Postemployment and other benefit liabilities (747.6 ) (743.5 ) Net amount recognized $ (734.8 ) $ (751.8 ) It is the Company’s objective to contribute to the pension plans to ensure adequate funds, and no less than required by law, are available in the plans to make benefit payments to plan participants and beneficiaries when required. However, certain plans are not or cannot be funded due to either legal, accounting, or tax requirements in certain jurisdictions. As of December 31, 2016 , approximately six percent of the Company's projected benefit obligation relates to plans that cannot be funded. The pretax amounts recognized in Accumulated other comprehensive income (loss) are as follows: In millions Prior service cost Net actuarial losses Total December 31, 2015 $ (25.8 ) $ (970.5 ) $ (996.3 ) Current year changes recorded to Accumulated other comprehensive income (loss) (6.2 ) (0.8 ) (7.0 ) Amortization reclassified to earnings 4.7 61.6 66.3 Settlements/curtailments reclassified to earnings 2.0 0.1 2.1 Currency translation and other (0.2 ) 22.8 22.6 December 31, 2016 $ (25.5 ) $ (886.8 ) $ (912.3 ) Weighted-average assumptions used to determine the benefit obligation at December 31 are as follows: 2016 2015 Discount rate: U.S. plans 3.97 % 4.17 % Non-U.S. plans 2.40 % 3.27 % Rate of compensation increase: U.S. plans 4.00 % 4.00 % Non-U.S. plans 4.00 % 4.00 % The accumulated benefit obligation for all defined benefit pension plans was $ 3,418.2 million and $ 3,391.8 million at December 31, 2016 and 2015 , respectively. The projected benefit obligation, accumulated benefit obligation, and fair value of plan assets for pension plans with accumulated benefit obligations more than plan assets were $ 3,095.1 million , $ 3,002.0 million and $ 2,346.4 million , respectively, as of December 31, 2016 , and $ 3,052.2 million , $ 2,941.7 million and $ 2,312.7 million , respectively, as of December 31, 2015 . Pension benefit payments are expected to be paid as follows: In millions 2017 $ 199.5 2018 206.9 2019 206.6 2020 215.9 2021 215.1 2022 — 2026 1,120.0 The components of the Company’s net periodic pension benefit costs for the years ended December 31 include the following: In millions 2016 2015 2014 Service cost $ 72.1 $ 75.2 $ 68.7 Interest cost 110.2 129.5 147.2 Expected return on plan assets (146.1 ) (158.3 ) (156.1 ) Net amortization of: Prior service costs 4.7 3.2 4.4 Plan net actuarial losses 61.6 60.7 36.1 Net periodic pension benefit cost 102.5 110.3 100.3 Net curtailment and settlement (gains) losses 2.1 0.7 7.1 Net periodic pension benefit cost after net curtailment and settlement (gains) losses $ 104.6 $ 111.0 $ 107.4 Amounts recorded in continuing operations $ 94.8 $ 100.7 $ 100.2 Amounts recorded in discontinued operations 9.8 10.3 7.2 Total $ 104.6 $ 111.0 $ 107.4 The curtailment and settlement losses in 2014 are associated with lump sum distributions under supplemental benefit plans for officers and other key employees. Net periodic pension benefit cost for 2017 is projected to be approximately $ 97.4 million . The amounts expected to be recognized in net periodic pension benefit cost during the year ended 2017 for prior service cost and plan net actuarial losses are $ 4.0 million and $ 54.4 million , respectively. Weighted-average assumptions used to determine net periodic pension cost for the years ended December 31 are as follows: 2016 2015 2014 Discount rate: U.S. plans Service cost 4.25 % 3.75 % 4.75 % Interest cost 3.29 % 3.75 % 4.75 % Non-U.S. plans Service cost 3.05 % 3.25 % 4.25 % Interest cost 3.18 % 3.25 % 4.25 % Rate of compensation increase: U.S. plans 4.00 % 4.00 % 4.00 % Non-U.S. plans 4.00 % 4.00 % 4.25 % Expected return on plan assets: U.S. plans 5.75 % 5.75 % 6.00 % Non-U.S. plans 3.75 % 4.25 % 5.00 % 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expected long-term rate of return on plan assets to be used. The Company's objective in managing its defined benefit plan assets is to ensure that all present and future benefit obligations are met as they come due. It seeks to achieve this goal while trying to mitigate volatility in plan funded status, contribution, and expense by better matching the characteristics of the plan assets to that of the plan liabilities. The Company utilizes a dynamic approach to asset allocation whereby a plan's allocation to fixed income assets increases as the plan's funded status improves. The Company monitors plan funded status and asset allocation regularly in addition to investment manager performance. The fair values of the Company’s pension plan assets at December 31, 2016 by asset category are as follows: Fair value measurements Total fair value In millions Level 1 Level 2 Level 3 Cash and cash equivalents $ 11.8 $ 17.0 $ — $ 28.8 Equity investments: Registered mutual funds – equity specialty 73.9 — — 73.9 Commingled funds – equity specialty — 640.8 — 640.8 73.9 640.8 — 714.7 Fixed income investments: U.S. government and agency obligations — 460.0 — 460.0 Corporate and non-U.S. bonds (a) — 1,178.3 — 1,178.3 Asset-backed and mortgage-backed securities — 74.0 — 74.0 Registered mutual funds – fixed income specialty 30.2 102.2 — 132.4 Commingled funds – fixed income specialty — 96.0 — 96.0 Other fixed income (b) — — 25.4 25.4 30.2 1,910.5 25.4 1,966.1 Derivatives — (0.9 ) — (0.9 ) Real estate (c) — — 7.3 7.3 Other (d) — — 64.3 64.3 Total assets at fair value $ 115.9 $ 2,567.4 $ 97.0 $ 2,780.3 Receivables and payables, net 16.8 Net assets available for benefits $ 2,797.1 The fair values of the Company’s pension plan assets at December 31, 2015 by asset category are as follows: Fair value measurements Total fair value In millions Level 1 Level 2 Level 3 Cash and cash equivalents $ 17.6 $ 19.7 $ — $ 37.3 Equity investments: Registered mutual funds – equity specialty 69.0 — — 69.0 Commingled funds – equity specialty — 637.8 — 637.8 69.0 637.8 — 706.8 Fixed income investments: U.S. government and agency obligations — 478.4 — 478.4 Corporate and non-U.S. bonds (a) — 1,168.0 — 1,168.0 Asset-backed and mortgage-backed securities — 20.3 — 20.3 Registered mutual funds – fixed income specialty 30.7 108.7 — 139.4 Commingled funds – fixed income specialty — 111.6 — 111.6 Other fixed income (b) — — 24.6 24.6 30.7 1,887.0 24.6 1,942.3 Real estate (c) — — 10.8 10.8 Other (d) — — 61.2 61.2 Total assets at fair value $ 117.3 $ 2,544.5 $ 96.6 $ 2,758.4 Receivables and payables, net 13.6 Net assets available for benefits $ 2,772.0 (a) This class includes state and municipal bonds. (b) This class includes group annuity and guaranteed interest contracts. (c) This class includes a private equity fund that invests in real estate. (d) This investment comprises the Company's non-US pension plan assets. It primarily includes insurance contracts. 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Commingled funds are valued at their daily net asset value (NAV) per share or the equivalent. NAV per share or the equivalent is used for fair value purposes as a practical expedient. NAVs are calculated by the investment manager or sponsor of the fund. Private real estate fund values are reported by the fund manager and are based on valuation or appraisal of the underlying investments. See Note 9 for additional information related to the fair value hierarchy defined by ASC 820, Fair Value Measurement. There have been no significant transfers between levels of the fair value hierarchy. The Company made required and discretionary contributions to its pension plans of $ 56.4 million in 2016 , $ 35.6 million in 2015 , and $ 116.5 million in 2014 . The Company currently projects that it will contribute approximately $ 97.5 million to its plans worldwide in 2017 . The Company’s policy allows it to fund an amount, which could be in excess of or less than the pension cost expensed, subject to the limitations imposed by current tax regulations. The Company anticipates funding the plans in 2017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08.3 million , $98.1 million , and $88.7 million in 2016 , 2015 and 2014 , respectively. The Company’s contributions relating to non-U.S. defined contribution plans and other non-U.S. benefit plans were $39.9 million , $30.5 million and $ 32.1 million in 2016 , 2015 and 2014 , respectively. Multiemployer Pension Plans The Company also participates in a number of multiemployer defined benefit pension plans related to collectively bargained U.S. employees of Trane. The Company's contributions, and the administration of the fixed retirement payments, are determined by the terms of the related collective-bargaining agreements. These multiemployer plans pose different risks to the Company than single-employer plans, including: 1. The Company's contributions to multiemployer plans may be used to provide benefits to all participating employees of the program, including employees of other employers. 2. In the event that another participating employer ceases contributions to a plan, the Company may be responsible for any unfunded obligations along with the remaining participating employers. 3. If the Company chooses to withdraw from any of the multiemployer plans, the Company may be required to pay a withdrawal liability, based on the underfunded status of the plan. As of December 31, 2016 , the Company does not participate in any plans that are individually significant, nor is the Company an individually significant participant to any of these plans. Total contributions to multiemployer plans for the years ended December 31 were as follows: In millions 2016 2015 2014 Total contributions $ 7.7 $ 6.7 $ 6.3 Contributions to these plans may increase in the event that any of these plans are underfunded.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following table details changes in the Company’s postretirement plan benefit obligations for the years ended December 31: In millions 2016 2015 Benefit obligation at beginning of year $ 624.1 $ 700.7 Service cost 3.7 4.4 Interest cost 17.5 22.6 Plan participants’ contributions 10.2 10.3 Actuarial (gains) losses (24.4 ) (49.7 ) Benefits paid, net of Medicare Part D subsidy * (55.7 ) (60.2 ) Other 3.2 (4.0 ) Benefit obligations at end of year $ 578.6 $ 624.1 * Amounts are net of Medicare Part D subsidy of $2.5 million and $2.7 million in 2016 and 2015 , respectively The benefit plan obligations are reflected in the Consolidated Balance Sheets as follows: In millions December 31, 2016 December 31, 2015 Accrued compensation and benefits $ (53.3 ) $ (56.1 ) Postemployment and other benefit liabilities (525.3 ) (568.0 ) Total $ (578.6 ) $ (624.1 ) The pre-tax amounts recognized in Accumulated other comprehensive income (loss) were as follows: In millions Prior service gains Net actuarial (losses)/gains Total Balance at December 31, 2015 $ 21.6 $ (23.6 ) $ (2.0 ) Gain (loss) in current period — 24.4 24.4 Amortization reclassified to earnings (8.9 ) 0.1 (8.8 ) Currency translation and other — (0.1 ) (0.1 ) Balance at December 31, 2016 $ 12.7 $ 0.8 $ 13.5 The components of net periodic postretirement benefit (income) cost for the years ended December 31 were as follows: In millions 2016 2015 2014 Service cost $ 3.7 $ 4.4 $ 5.1 Interest cost 17.5 22.6 28.1 Net amortization of: Prior service gains (8.9 ) (8.9 ) (8.9 ) Net actuarial losses 0.1 0.1 — Net periodic postretirement benefit cost $ 12.4 $ 18.2 $ 24.3 Amounts recorded in continuing operations $ 8.3 $ 11.0 $ 16.2 Amounts recorded in discontinued operations 4.1 7.2 8.1 Total $ 12.4 $ 18.2 $ 24.3 Postretirement cost for 2017 is projected to be $ 11.5 million . The amount expected to be recognized in net periodic postretirement benefits cost in 2017 for prior service gains is $ 7.5 million . Weighted-average assumptions used to determine net periodic benefit cost for the years ended December 31 are as follows: 2016 2015 2014 Discount rate: Benefit obligations at December 31 3.73 % 3.88 % 3.50 % Net periodic benefit cost Service cost 3.97 % 3.50 % 4.25 % Interest cost 2.99 % 3.50 % 4.25 % Assumed health-care cost trend rates at December 31: Current year medical inflation 7.25 % 7.25 % 7.25 % Ultimate inflation rate 5.00 % 5.00 % 5.00 % Year that the rate reaches the ultimate trend rate 2023 2023 2021 A 1% change in the assumed medical trend rate would have the following effects as of and for the year ended December 31, 2016 : In millions 1% Increase 1% Decrease Effect on total of service and interest cost components of current year benefit cost $ 0.7 $ (0.6 ) Effect on benefit obligation at year-end 22.4 (19.7 ) Benefit payments for postretirement benefits, which are net of expected plan participant contributions and Medicare Part D subsidy, are expected to be paid as follows: In millions 2017 $ 54.2 2018 52.6 2019 50.6 2020 48.6 2021 46.7 2022 — 2026 200.1</t>
  </si>
  <si>
    <t>Equity</t>
  </si>
  <si>
    <t>Stockholders' Equity Note [Abstract]</t>
  </si>
  <si>
    <t>Shareholders' Equity</t>
  </si>
  <si>
    <t>EQUITY The authorized share capital of Ingersoll Rand plc is 1,185,040,000 shares, consisting of (1) 1,175,000,000 ordinary shares, par value $ 1.00 per share, (2) 40,000 ordinary shares, par value EUR 1.00 and (3) 10,000,000 preference shares, par value $ 0.001 per share. There were no preference shares or Euro-denominated ordinary shares outstanding at December 31, 2016 or 2015 . The changes in ordinary shares and treasury shares for the year ended December 31, 2016 are as follows: In millions Ordinary shares issued Ordinary shares held in treasury December 31, 2015 269.0 7.8 Shares issued under incentive plans 2.7 — Repurchase of ordinary shares — 4.9 December 31, 2016 271.7 12.7 In February 2014, our Board of Directors authorized the repurchase of up to $ 1.5 billion of our ordinary shares under a share repurchase program that began in April 2014. Share repurchases are made from time to time at the discretion of management subject to market conditions, regulatory requirements and other considerations. Shares repurchased prior to October 2014 were canceled upon repurchase and accounted for as a reduction of Ordinary shares and Capital in excess of par value , or Retained earnings to the extent Capital in excess of par value was exhausted. Beginning in October 2014, repurchased shares were held in treasury and recognized at cost. Ordinary shares held in treasury are presented separately on the balance sheet as a reduction to Equity . Other Comprehensive Income (Loss) The changes in Accumulated other comprehensive income (loss) are as follows: In millions Derivative Instruments Pension and OPEB Items Foreign Currency Translation Total December 31, 2014 $ 3.1 $ (665.1 ) $ (52.3 ) $ (714.3 ) Other comprehensive income (loss) attributable to Ingersoll-Rand plc 2.0 34.7 (443.3 ) (406.6 ) December 31, 2015 $ 5.1 $ (630.4 ) $ (495.6 ) $ (1,120.9 ) Other comprehensive income (loss) attributable to Ingersoll-Rand plc (2.2 ) 76.0 (243.4 ) (169.6 ) December 31, 2016 $ 2.9 $ (554.4 ) $ (739.0 ) $ (1,290.5 ) The amounts of Other comprehensive income (loss) attributable to noncontrolling interests for 2016, 2015 and 2014 were $ 9.6 million , ($ 4.3 million ) and ($ 2.2 million ), respectively, related to currency translation.</t>
  </si>
  <si>
    <t>Share-Based Compensation</t>
  </si>
  <si>
    <t>Share-based Arrangements with Employees and Nonemployees [Abstract]</t>
  </si>
  <si>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Under the Company's incentive stock plan, the total number of ordinary shares authorized by the shareholders is 20.0 million , of which 9.0 million remains available as of December 31, 2016 for future incentive awards. Compensation Expense Share-based compensation expense related to continuing operations is included in Selling and administrative expenses . The following table summarizes the expenses recognized: In millions 2016 2015 2014 Stock options $ 18.1 $ 16.3 $ 16.4 RSUs 26.3 24.7 24.6 PSUs 19.9 20.5 24.2 Deferred compensation 3.2 1.7 1.9 Other 2.1 (0.5 ) 0.6 Pre-tax expense 69.6 62.7 67.7 Tax benefit 26.6 24.0 25.9 After-tax expense $ 43.0 $ 38.7 $ 41.8 Amounts recorded in continuing operations $ 43.0 $ 38.7 $ 41.8 Amounts recorded in discontinued operations — — — Total $ 43.0 $ 38.7 $ 41.8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The weighted average fair value of the stock options granted for the year ended December 31, 2016 and 2015 was estimated to be $ 9.42 per share and $ 13.98 per share, respectively, using the Black-Scholes option-pricing model. The following assumptions were used: 2016 2015 Dividend yield 2.55 % 1.73 % Volatility 28.60 % 28.56 % Risk-free rate of return 1.12 % 1.24 % Expected life in years 4.8 4.9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Changes in options outstanding under the plans for the years 2016 , 2015 and 2014 are as follows: Shares subject to option Weighted- average exercise price Aggregate intrinsic value (millions) Weighted- average remaining life (years) December 31, 2013 8,700,028 $ 31.87 Granted 1,160,057 59.82 Exercised (2,253,094 ) 31.04 Cancelled (104,378 ) 47.85 December 31, 2014 7,502,613 36.21 Granted 1,457,523 66.25 Exercised (1,968,725 ) 31.33 Cancelled (155,382 ) 61.03 December 31, 2015 6,836,029 43.46 Granted 1,958,476 50.04 Exercised (1,854,058 ) 33.71 Cancelled (93,552 ) 56.22 Outstanding December 31, 2016 6,846,895 $ 47.81 $ 186.4 6.5 Exercisable December 31, 2016 3,698,133 $ 41.10 $ 125.5 4.8 The following table summarizes information concerning currently outstanding and exercisable options as adjusted for the spin-off as discussed above: Options outstanding Options exercisable Range of exercise price Number outstanding at December 31, 2016 Weighted- average remaining life (years) Weighted- average exercise price Number outstanding at December 31, 2016 Weighted- average remaining life (years) Weighted- average exercise price $ 10.01 — $ 20.00 201,338 1.9 $ 13.16 201,338 1.9 $ 13.16 20.01 — 30.00 413,248 2.9 25.75 413,248 2.9 25.75 30.01 — 40.00 1,378,500 3.7 34.52 1,378,500 3.7 34.52 40.01 — 50.00 2,641,516 8.1 47.69 756,245 5.6 41.92 50.01 — 60.00 1,033,888 7.1 59.47 575,237 6.8 59.73 60.01 — 70.00 1,178,405 7.9 67.06 373,565 7.8 67.08 $ 10.74 — $ 68.70 6,846,895 6.5 $ 47.81 3,698,133 4.8 $ 41.10 At December 31, 2016 , there was $13.2 million of total unrecognized compensation cost from stock option arrangements granted under the plan, which is primarily related to unvested shares of non-retirement eligible employees. The aggregate intrinsic value of options exercised during the year ended December 31, 2016 and 2015 was $61.4 million and $67.9 million , respectively. Generally, stock options expire ten years from their date of grant. The following table summarizes RSU activity for the years 2016 , 2015 and 2014 : RSUs Weighted- average grant date fair value Outstanding and unvested at December 31, 2013 1,340,982 $ 38.49 Granted 378,873 59.79 Vested (630,185 ) 35.73 Cancelled (41,921 ) 45.14 Outstanding and unvested at December 31, 2014 1,047,749 $ 47.60 Granted 429,828 66.42 Vested (510,600 ) 43.32 Cancelled (44,366 ) 59.98 Outstanding and unvested at December 31, 2015 922,611 $ 58.14 Granted 486,401 51.28 Vested (545,437 ) 53.84 Cancelled (27,826 ) 58.19 Outstanding and unvested at December 31, 2016 835,749 $ 56.95 At December 31, 2016 , there was $ 18.0 million of total unrecognized compensation cost from RSU arrangements granted under the plan, which is related to unvested shares of non-retirement eligible employees. Performance Shares The Company has a Performance Share Program (PSP) for key employees. The program provides awards in the form of PSUs based on performance against pre-established objectives. The annual target award level is expressed as a number of the Company's ordinary shares. All PSUs are settled in the form of ordinary shares. Beginning with the 2012 grant year, PSU awards are earned based 50% upon a performance condition, measured at each reporting period by relative EPS growth to the industrial group of companies in the S&amp;P 500 Index and the fair market value of the Company's stock on the date of grant, and 50% upon a market condition, measured by the Company's relative total shareholder return (TSR) as compared to the TSR of the industrial group of companies in the S&amp;P 500 Index over the 3 -year performance period. The fair value of the market condition is estimated using a Monte Carlo Simulation approach in a risk-neutral framework based upon historical volatility, risk-free rates and correlation matrix. Awards granted prior to 2012 were earned based upon the Company's relative earnings-per-share (EPS) growth as compared to the industrial group of companies in the S&amp;P 500 Index over the 3 -year performance period. The following table summarizes PSU activity for the maximum number of shares that may be issued for the years 2016 , 2015 and 2014 : PSUs Weighted-average grant date fair value Outstanding and unvested at December 31, 2013 1,952,650 $ 39.20 Granted 473,988 66.22 Vested (604,649 ) 27.84 Forfeited (36,991 ) 44.33 Outstanding and unvested at December 31, 2014 1,784,998 $ 50.12 Granted 456,592 79.09 Vested (723,250 ) 41.03 Forfeited (70,108 ) 62.76 Outstanding and unvested at December 31, 2015 1,448,232 $ 63.18 Granted 597,088 53.82 Vested (462,035 ) 46.81 Forfeited (159,489 ) 56.25 Outstanding and unvested at December 31, 2016 1,423,796 $ 65.34 At December 31, 2016 , there was $ 16.9 million of total unrecognized compensation cost from PSU arrangements based on current performance, which is related to unvested shares. This compensation will be recognized over the required service period, which is generally the three-year vesting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The Company incurs costs associated with restructuring initiatives intended to result in improved operating performance, profitability and working capital levels. Actions associated with these initiatives include workforce reduction, improving manufacturing productivity, realignment of management structures, and rationalizing certain assets. The following table details restructuring charges recorded during the years ended December 31 were as follows: In millions 2016 2015 2014 Climate $ 6.2 $ 11.9 $ 5.2 Industrial 20.5 15.6 4.0 Corporate and Other 8.8 6.6 3.3 Total $ 35.5 $ 34.1 $ 12.5 Cost of goods sold $ 9.8 $ 12.5 $ 2.7 Selling and administrative expenses 25.7 21.6 9.8 Total $ 35.5 $ 34.1 $ 12.5 The changes in the restructuring reserve were as follows: In millions Climate Industrial Corporate and Other Total December 31, 2014 $ 2.9 $ 0.9 $ 0.6 $ 4.4 Additions, net of reversals (1) 7.4 13.1 0.5 21.0 Cash paid (6.6 ) (12.1 ) (0.9 ) (19.6 ) December 31, 2015 3.7 1.9 0.2 5.8 Additions, net of reversals (1) 6.8 20.5 2.8 30.1 Cash paid (7.1 ) (18.1 ) (2.4 ) (27.6 ) December 31, 2016 $ 3.4 $ 4.3 $ 0.6 $ 8.3 (1) Excludes the costs of asset rationalization. Ongoing restructuring actions include workforce reductions as well as the closure and consolidation of manufacturing facilities in an effort to improve the Company's cost structure. As of December 31, 2016 , the Company had $8.3 million accrued for costs associated with its ongoing restructuring actions, of which a majority is expected to be paid within one year. In addition to the 2016 restructuring charges described above, the Company incurred $ 0.4 million of non-qualified restructuring charges, which represent costs that are directly attributable to restructuring activities, but do not fall into the severance, exit or disposal category. These non-qualified restructuring charges were incurred to improve the Company's cost structure. In February 2017, the Company announced plans to close a U.S. manufacturing facility within its Climate segment and relocate production to other U.S. facilities. The cost of this restructuring action is not expected to have a material impact on the Company’s financial statements.</t>
  </si>
  <si>
    <t>Other, Net</t>
  </si>
  <si>
    <t>Other Net [Abstract]</t>
  </si>
  <si>
    <t>The components of Other income/(expense), net for the years ended December 31, 2016 , 2015 and 2014 are as follows: In millions 2016 2015 2014 Interest income $ 8.0 $ 10.6 $ 13.2 Foreign exchange gain (loss) (2.0 ) (36.2 ) (0.1 ) Income (loss) from Hussmann equity investment (0.8 ) 12.6 7.8 Gain on sale of Hussmann equity investment 397.8 — — Other activity, net (13.3 ) 25.9 9.1 Other income/(expense), net $ 389.7 $ 12.9 $ 30.0 During the year ended December 31, 2015, the Company recognized a loss on foreign currency exchange of $36.2 million. This loss is comprised of a $42.6 million pre-tax charge recorded in the first quarter related to the remeasurement of net monetary assets denominated in Venezuelan bolivar. This loss was partially offset by $6.4 million of foreign currency transaction gains resulting from the remeasurement of non-functional balance sheet positions into their functional currency. Other activity, net in each period presented, primarily consists of insurance settlements on asbestos related matters and the revaluation of asbestos recoveries. In addition, other activity, net for the year ended December 31, 2016 includes $16.4 million for the settlement of a lawsuit originally filed by a customer in 2012. The lawsuit related to a commercial HVAC contract entered into in 2001, prior to our acquisition of Trane U.S. Inc. (Trane). The charge represents the settlement and related legal costs recognized during the fourth quarter of 2016. Other activity, net for the year ended December 31, 2014 includes a $ 6.0 million gain on the sale of an investment. Sale of Hussmann Equity Investment During 2011, the Company completed the sale of a controlling interest of its Hussmann refrigerated display case business (“Hussmann”) to a newly-formed affiliate (“Hussmann Parent”) of private equity firm Clayton Dubilier &amp; Rice, LLC (“CD&amp;R”). Per the terms of the agreement, CD&amp;R’s ownership interest in Hussmann at the acquisition date was 60% with the remaining 40% being retained by the Company. As a result, the Company accounted for its interest in Hussmann using the equity method of accounting. On December 21, 2015, the Company announced it would sell its remaining equity interest in Hussmann as part of a transaction in which Panasonic Corporation would acquire 100 percent of Hussmann's outstanding shares. The transaction was completed on April 1, 2016. The Company received net proceeds of $422.5 million , including closing settlement amounts, for its interest and recognized a gain of $397.8 million on the sale.</t>
  </si>
  <si>
    <t>Income Taxes</t>
  </si>
  <si>
    <t>Income Tax Disclosure [Abstract]</t>
  </si>
  <si>
    <t xml:space="preserve"> INCOME TAXES Current and deferred provision for income taxes Earnings before income taxes for the years ended December 31 were taxed within the following jurisdictions: In millions 2016 2015 2014 United States $ 419.8 $ 451.6 $ 276.5 Non-U.S. 1,321.5 796.3 932.9 Total $ 1,741.3 $ 1,247.9 $ 1,209.4 The components of the Provision for income taxes for the years ended December 31 were as follows: In millions 2016 2015 2014 Current tax expense (benefit): United States $ 179.6 $ 300.1 $ 168.4 Non-U.S. 135.7 132.9 148.7 Total: 315.3 433.0 317.1 Deferred tax expense (benefit): United States (6.7 ) 69.0 (21.4 ) Non-U.S. (27.1 ) 38.8 (2.0 ) Total: (33.8 ) 107.8 (23.4 ) Total tax expense (benefit): United States 172.9 369.1 147.0 Non-U.S. 108.6 171.7 146.7 Total $ 281.5 $ 540.8 $ 293.7 The Provision for income taxes differs from the amount of income taxes determined by applying the applicable U.S. statutory income tax rate to pretax income, as a result of the following differences: Percent of pretax income 2016 2015 2014 Statutory U.S. rate 35.0 % 35.0 % 35.0 % Increase (decrease) in rates resulting from: Non-U.S. tax rate differential (14.7 ) (17.2 ) (14.8 ) Tax on U.S. subsidiaries on non-U.S. earnings 0.9 1.3 1.7 State and local income taxes (a) 1.4 1.5 1.6 Valuation allowances (b) 0.1 1.7 (1.0 ) Change in permanent reinvestment assertion (c) — 3.9 0.9 Reserves for uncertain tax positions 0.1 14.1 0.3 Hussmann gain (d) (5.7 ) — — Provision to return and other true-up adjustments (0.6 ) 0.7 0.1 Other adjustments (0.3 ) 2.3 0.5 Effective tax rate 16.2 % 43.3 % 24.3 % (a) Net of changes in state valuation allowances (b) Primarily federal and non-U.S., excludes state valuation allowances (c) Net of foreign tax credits (d) Gain from sale of Hussmann equity investment Tax incentives, in the form of tax holidays, have been granted to the Company in certain jurisdictions to encourage industrial development. The expiration of these tax holidays varies by country. The tax holidays are conditional on the Company meeting certain employment and investment thresholds. The most significant tax holidays relate to the Company’s qualifying locations in China, Puerto Rico, Panama and Belgium. The benefit for the tax holidays for the years ended December 31, 2016 , 2015 and 2014 was $ 23.3 million , $ 22.6 million and $ 24.7 million , respectively. IRS Exam Results In July 2015, the Company entered into an agreement with the U.S. Internal Revenue Service (IRS) to resolve disputes related to withholding and income taxes for years 2002 through 2011 (the IRS Agreement). The IRS had previously disagreed with the Company’s tax treatment of intercompany debt and distributions and asserted the Company owed income and withholding tax relating to the 2002-2006 period totaling $774 million , not including interest and penalties. The Company also provided a substantial amount of information to the IRS in connection with its audit of the 2007-2011 tax periods. The Company expected the IRS to propose similar adjustments to these periods, although it was not known how the IRS would apply its position to the different facts presented in these years or whether the IRS would take a similar position to intercompany debt instruments not outstanding in prior years. The resolution reached in July 2015 covered intercompany debt and related issues for the entire period from 2002 through 2011 and includes all aspects of the dispute with the U.S. Tax Court, the Appeals Division and the Examination Division of the IRS. The resolution was subsequently reported to the Congressional Joint Committee on Taxation (JCT), as required, for its review. The JCT concluded its review without objection in December 2015 and the settlement was finalized with the IRS in December 2015. Pursuant to the agreement with the IRS, the Company agreed to pay withholding tax and interest of $412 million in respect to the 2002-2006 years. The Company owed no additional tax with respect to intercompany debt and related matters for the years 2007-2011. No penalties were applied to any of the tax years 2002 through 2011. The resolution resulted in a net cash outflow in 2015 of approximately $ 364 million , consisting of $230 million in tax and $134 million of interest, net of a tax benefit of $48 million . Deferred tax assets and liabilities A summary of the deferred tax accounts at December 31 are as follows: In millions 2016 2015 Deferred tax assets: Inventory and accounts receivable $ 18.2 $ 17.4 Fixed assets and intangibles 16.2 17.5 Postemployment and other benefit liabilities 652.5 672.6 Product liability 151.3 169.5 Other reserves and accruals 192.8 190.9 Net operating losses and credit carryforwards 528.5 562.7 Other 38.6 65.0 Gross deferred tax assets 1,598.1 1,695.6 Less: deferred tax valuation allowances (184.5 ) (213.1 ) Deferred tax assets net of valuation allowances $ 1,413.6 $ 1,482.5 Deferred tax liabilities: Inventory and accounts receivable $ (38.8 ) $ (43.3 ) Fixed assets and intangibles (1,949.7 ) (1,993.7 ) Postemployment and other benefit liabilities (7.0 ) (6.8 ) Other reserves and accruals (1.9 ) (2.5 ) Other (32.4 ) (53.5 ) Gross deferred tax liabilities (2,029.8 ) (2,099.8 ) Net deferred tax assets (liabilities) $ (616.2 ) $ (617.3 ) At December 31, 2016 , no deferred taxes have been provided for any portion of the approximately $ 12.9 billion of undistributed earnings of the Company’s subsidiaries, since these earnings have been, and under current plans will continue to be, permanently reinvested in these subsidiaries. Due to the number of legal entities and jurisdictions involved, the complexity of the legal entity structure of the Company, the complexity of the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distribution of these earnings. In 2015, the Company changed its permanent reinvestment assertion on prior and current year’s earnings on certain of its subsidiaries. The Company recorded the tax effects of this change in the fourth quarter of 2015, which resulted in a tax charge of $ 52 million . At December 31, 2016 , the Company had the following operating loss and tax credit carryforwards available to offset taxable income in prior and future years: In millions Amount Expiration Period U.S. Federal net operating loss carryforwards $ 678.9 2020-2034 U.S. Federal credit carryforwards 11.6 2022-2028 U.S. State net operating loss carryforwards 3,070.7 2017-2036 U.S. State credit carryforwards 36.3 2017-Unlimited Non-U.S. net operating loss carryforwards 1,399.6 2017-Unlimited Non-U.S. credit carryforwards 8.6 Unlimited The gross amount of net operating loss carryforwards for which a benefit would be recorded in Capital in excess of par value when realized is $ 38.2 million . As a result of the adoption of ASU 2016-09, $15.1 million of excess tax benefits previously unrecognized will be recorded on a modified retrospective basis through a cumulative-effect adjustment to Retained earnings on January 1, 2017. See Note 2 for a discussion of recently issued accounting pronouncements. The U.S. state net operating loss carryforwards were incurred in various jurisdictions. The non-U.S. net operating loss carryforwards were incurred in various jurisdictions, predominantly in Belgium, Brazil, India, Luxembourg, Spain, and the United Kingdom. Activity associated with the Company’s valuation allowance is as follows: In millions 2016 2015 2014 Beginning balance $ 213.1 $ 210.7 $ 218.5 Increase to valuation allowance 19.4 40.7 35.2 Decrease to valuation allowance (43.5 ) (34.0 ) (38.8 ) Accumulated other comprehensive income (loss) (4.5 ) (4.3 ) (4.2 ) Ending balance $ 184.5 $ 213.1 $ 210.7 The Company has certain deferred tax assets in Brazil, primarily comprised of net operating loss carryfowards, with a tax effected value of approximately $32 million at December 31, 2016. The operating results of this business have experienced sharp declines in 2016 and 2015 due to market slowdowns in Brazil. The Company concluded that these deferred tax assets, which have an indefinite life, did not require a valuation allowance as of December 31, 2016 due to forecasted profitability and to-be implemented tax planning actions. However, further deterioration in operating results in this business may require the Company to recognize a valuation allowance in the future. Unrecognized tax benefits The Company has total unrecognized tax benefits of $ 107.1 million and $ 174.9 million as of December 31, 2016 , and December 31, 2015 , respectively. The amount of unrecognized tax benefits that, if recognized, would affect the continuing operations effective tax rate are $ 71.2 million as of December 31, 2016 . A reconciliation of the beginning and ending amount of unrecognized tax benefits is as follows: In millions 2016 2015 2014 Beginning balance $ 174.9 $ 343.8 $ 363.3 Additions based on tax positions related to the current year 5.9 8.7 6.7 Additions based on tax positions related to prior years 29.1 186.5 49.8 Reductions based on tax positions related to prior years (37.6 ) (102.2 ) (52.4 ) Reductions related to settlements with tax authorities (60.9 ) (251.0 ) (8.0 ) Reductions related to lapses of statute of limitations (2.8 ) (3.7 ) (7.1 ) Translation (gain) loss (1.5 ) (7.2 ) (8.5 ) Ending balance $ 107.1 $ 174.9 $ 343.8 The Company records interest and penalties associated with the uncertain tax positions within its Provision for income taxes . The Company had reserves associated with interest and penalties, net of tax, of $ 33.7 million and $ 55.5 million at December 31, 2016 and December 31, 2015 , respectively. For the year ended December 31, 2016 and December 31, 2015 , the Company recognized $ 2.3 million and $ 77.8 million , respectively, in interest and penalties net of tax in continuing operations related to these uncertain tax positions. In the second quarter of 2015, the Company recorded a tax charge of approximately $ 227 million to continuing operations related to the increase in the liability for unrecognized tax benefits as a result of the proposed IRS settlement. Pursuant to the agreement with the IRS, the Company reduced its liability for unrecognized tax benefits for all related amounts at December 31, 2015. In addition, the Company recorded a tax benefit of approximately $ 65 million within continuing operations as a result of the settlement of an audit in a major tax jurisdiction.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 5.0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pain, the Netherlands and the United States. In general, the examination of the Company’s material tax returns are complete or effectively settled for the years prior to 2008, with certain matters prior to 2008 being resolved through appeals and litigation.</t>
  </si>
  <si>
    <t>Acquisitions and Divestitures</t>
  </si>
  <si>
    <t>Acquisitions and Divestitures [Abstract]</t>
  </si>
  <si>
    <t>Acquisitions and Discontinued Operations</t>
  </si>
  <si>
    <t>ACQUISITIONS AND DIVESTITURES Acquisitions Engineered Centrifugal Compression Business On January 1, 2015, the Company completed the acquisition of the assets of Cameron International Corporation’s Centrifugal Compression (Engineered Centrifugal Compression) business for approximately $ 850 million . The acquired business manufactures centrifugal compression equipment and provides aftermarket parts and services for global industrial applications, air separation, gas transmission and process gas. The acquisition was funded through a combination of cash on hand and debt. The results of the Engineered Centrifugal Compression business have been included in the Company's consolidated financial statements since the date of the acquisition and are reported within the Company's Industrial segment. The aggregate value, net of cash acquired, was allocated to tangible and identifiable intangible assets acquired and liabilities assumed based on their estimated fair values at the acquisition date. The excess of the purchase price over the estimated fair values of identifiable assets acquired was recorded as goodwill and equal to $431 million . Intangible assets were identified and recorded at their estimated fair value of $ 272 million and primarily consisted of customer relationships, completed technologies/patents and indefinite-lived trademarks. FRIGOBLOCK On March 4, 2015, the Company acquired 100% of the outstanding stock of FRIGOBLOCK for approximately € 100 million (approximately $ 113 million ). The acquired business manufactures and designs transport refrigeration units for trucks and trailers, which it sells primarily in Western Europe. The acquisition was funded through a combination of cash on hand and debt. The results of the FRIGOBLOCK business have been included in the Company's consolidated financial statements as of the date of acquisition and reported within the Company's Climate segment. The aggregate value, net of cash acquired, was allocated to tangible and identifiable intangible assets acquired and liabilities assumed based on their estimated fair values at the acquisition date. The excess of the purchase price over the estimated fair values of identifiable assets acquired was recorded as goodwill and equal to $ 64.3 million . Intangible assets were identified and recorded at their estimated fair value of $ 43.9 million , and primarily consisted of customer relationships, completed technologies/patents and an indefinite-lived trademark. Divestitures The Company has retained costs from previously sold businesses that primarily include expenses related to postretirement benefits, product liability, worker's compensation, tax and legal costs (mostly asbestos related). In addition, the Company includes amounts related to the 2013 spin-off of our commercial and residential security business, now an independent public company operating under the name of Allegion plc (Allegion). The components of Gain (loss) from discontinued operations, net of tax for the years ended December 31 are as follows: In millions 2016 2015 2014 Pre-tax earnings (loss) from discontinued operations $ 28.1 $ (23.2 ) $ 41.2 Tax benefit (expense) 4.8 (1.1 ) (6.5 ) Gain (loss) from discontinued operations, net of tax $ 32.9 $ (24.3 ) $ 34.7 Pre-tax earnings (loss) from discontinued operations for the year ended December 31, 2016 includes income realized from settlements with insurance carriers related to asbestos policies. In addition, the year ended December 31, 2014 includes income realized from a settlement with an insurance carrier related to an asbestos policy. Refer to Note 19, "Commitments and Contingencies," for more information related to asbestos. Amounts related to Allegion in each period primarily represent adjustments for certain tax matters.</t>
  </si>
  <si>
    <t>Earnings Per Share (EPS)</t>
  </si>
  <si>
    <t>Earnings Per Share [Abstract]</t>
  </si>
  <si>
    <t>EARNINGS PER SHARE (EPS) 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In millions 2016 2015 2014 Weighted-average number of basic shares outstanding 259.2 265.1 270.5 Shares issuable under incentive stock plans 2.5 2.7 3.8 Weighted-average number of diluted shares outstanding 261.7 267.8 274.3 Anti-dilutive shares 1.2 2.1 1.1</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In accordance with ASC 450, "Contingencie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As of December 31, 2016 and 2015 , the Company has recorded reserves for environmental matters of $ 41.3 million and $ 43.8 million , respectively. Of these amounts $ 37.2 million and $ 35.5 million , respectively, relate to remediation of sites previously disposed by the Company. Asbestos-Related Matters 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ngersoll-Rand Company or Trane U.S. Inc. (Trane) and generally allege injury caused by exposure to asbestos contained in certain historical products sold by Ingersoll-Rand Company or Trane, primarily pumps, boilers and railroad brake shoes. None of our existing or previously-owned businesses were a producer or manufacturer of asbestos. 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liability. The methodology used to project the Company’s total liability for pending and unasserted potential future asbestos-related claims relied upon and included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most recent three-year claims history; • an analysis of the Company’s pending cases, by type of disease claimed and by year filed; • an analysis of the Company’s most recent three-year history to determine the average settlement and resolution value of claims, by type of disease claimed; • an adjustment for inflation in the future average settlement value of claims, at a 2.5% annual inflation rate, adjusted downward to 1.5% to take account of the declining value of claims resulting from the aging of the claimant population; and • an analysis of the period over which the Company has and is likely to resolve asbestos-related claims against it in the future. At December 31, 2016 , over 80 percent of the open claims against the Company are non-malignancy or unspecified disease claims, many of which have been placed on inactive or deferral dockets and the vast majority of which have little or no settlement value against the Company, particularly in light of recent changes in the legal and judicial treatment of such claims. The Company’s liability for asbestos-related matters and the asset for probable asbestos-related insurance recoveries are included in the following balance sheet accounts: In millions December 31, December 31, Accrued expenses and other current liabilities $ 61.5 $ 65.7 Other noncurrent liabilities 569.7 648.0 Total asbestos-related liabilities $ 631.2 $ 713.7 Other current assets $ 54.0 $ 51.3 Other noncurrent assets 218.5 264.3 Total asset for probable asbestos-related insurance recoveries $ 272.5 $ 315.6 The Company's asbestos insurance receivable related to Ingersoll-Rand Company and Trane was $ 129.6 million and $ 142.9 million at December 31, 2016 , and $ 166.4 million and $ 149.2 million at December 31, 2015 , respectively. The (costs) income associated with the settlement and defense of asbestos-related claims after insurance recoveries, for the years ended December 31, were as follows: In millions 2016 2015 2014 Continuing operations $ 2.7 $ 21.0 $ 1.7 Discontinued operations 46.3 (8.8 ) 63.2 Total $ 49.0 $ 12.2 $ 64.9 Income and expenses associated with Ingersoll-Rand Company's asbestos liabilities and corresponding insurance recoveries are recorded within discontinued operations, as they relate to previously divested businesses, primarily Ingersoll-Dresser Pump, which was sold by the Company in 2000. During the year ended December 31, 2016 , the Company reached settlements with various insurance carriers related to Ingersoll-Rand Company asbestos matters. Income and expenses associated with Trane’s asbestos liabilities and corresponding insurance recoveries are recorded within Other income/(expense), net as part of continuing operations. During the second quarter of 2015, the Company reached a settlement with an insurance carrier related to Trane asbestos matters. The receivable attributable to Trane for probable insurance recoveries as of December 31, 2016 is entirely supported by settlement agreements between Trane and the respective insurance carriers. Most of these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In 2012 and 2013, Ingersoll-Rand Company filed actions in the Superior Court of New Jersey, Middlesex County, seeking a declaratory judgment and other relief regarding the Company's rights to defense and indemnity for asbestos claims. The defendants were several dozen solvent insurance companies, including companies that had been paying a portion of Ingersoll-Rand Company's asbestos claim defense and indemnity costs. The responding defendants generally challenged the Company's right to recovery, and raised various coverage defenses. Since filing the actions, Ingersoll Rand Company has settled with half of the insurer defendants, and has dismissed one of the actions in its entirety. The Company continually monitors the status of pending litigation that could impact the allocation of asbestos claims against the Company's various insurance policies. The Company has concluded that its Ingersoll-Rand Company insurance receivable is probable of recovery because of the following factors: • Ingersoll-Rand Company has reached favorable settlements regarding asbestos coverage claims for the majority of its recorded asbestos-related insurance receivable; • a review of other companies in circumstances comparable to Ingersoll-Rand Company, including Trane, and the success of other companies in recovering under their insurance policies, including Trane's favorable settlement discussed above; • the Company's confidence in its right to recovery under the terms of its policies and pursuant to applicable law; and • the Company's history of receiving payments under the Ingersoll-Rand Company insurance program, including under policies that had been the subject of prior litigation.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 ended December 31, were as follows: In millions 2016 2015 Balance at beginning of period $ 262.0 $ 253.6 Reductions for payments (142.3 ) (128.8 ) Accruals for warranties issued during the current period 141.4 127.8 Accruals for warranties assumed from acquisitions during the current period — 9.7 Changes to accruals related to preexisting warranties 2.5 4.5 Translation (2.0 ) (4.8 ) Balance at end of period $ 261.6 $ 262.0 Standard product warranty liabilities are classified as Accrued expenses and other current liabilities , or Other noncurrent liabilities based on their expected term. The Company's total current standard product warranty reserve at December 31, 2016 and December 31, 2015 was $ 148.7 million and $ 152.6 million , respectively.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year ended December 31, were as follows: In millions 2016 2015 Balance at beginning of period $ 311.6 $ 330.1 Amortization of deferred revenue for the period (111.0 ) (107.7 ) Additions for extended warranties issued during the period 97.3 89.7 Changes to accruals related to preexisting warranties (1.7 ) 2.3 Translation (0.3 ) (2.8 ) Balance at end of period $ 295.9 $ 311.6 The extended warranty liability is classified as Accrued expenses and other current liabilities or Other noncurrent liabilities based on the timing of when the deferred revenue is expected to be amortized into Net revenues . The Company's total current extended warranty liability at December 31, 2016 and December 31, 2015 was $ 96.5 million and $ 97.5 million , respectively. For the years ended December 31, 2016 and 2015 , the Company incurred costs of $ 60.1 million and $ 63.4 million , respectively, related to extended warranties. Other Commitments and Contingencies Certain office and warehouse facilities, transportation vehicles and data processing equipment are leased by the Company. Total rental expense was $ 230.4 million in 2016 , $ 166.7 million in 2015 and $ 171.6 million in 2014 . Minimum lease payments required under non-cancelable operating leases with terms in excess of one year for the next five years are as follows: $ 152.9 million in 2017, $ 110.3 million in 2018, $ 87.2 million in 2019, $ 63.6 million in 2020, and $ 48.7 million in 2021. Trane has commitments and performance guarantees, including energy savings guarantees, totaling $ 391.2 million extending from 2017-2036. These guarantees are provided under long-term service and maintenance contracts related to its air conditioning equipment and system controls. Through 2016 , the Company has experienced no significant losses under such arrangements and considers the probability of any significant future losses to be remote.</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globally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and Nexia; and Thermo King ® transport temperature control solutions. The Company's Industrial segment delivers products and services that enhance energy efficiency, productivity and operations. It includes compressed air and gas systems and services, power tools, material handling systems, ARO ® fluid management equipment, as well as Club Car ® golf, utility and rough terrain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s for the years ended December 31 were as follows: Dollar amounts in millions 2016 2015 2014 Climate Net revenues $ 10,545.0 $ 10,224.3 $ 9,879.7 Segment operating income 1,527.4 1,302.5 1,195.6 Segment operating income as a percentage of revenues 14.5 % 12.7 % 12.1 % Depreciation and amortization 225.2 246.3 247.1 Capital expenditures 78.2 83.9 107.8 Industrial Net revenues 2,963.9 3,076.4 3,011.7 Segment operating income 294.9 372.4 443.0 Segment operating income as a percentage of revenues 10.0 % 12.1 % 14.7 % Depreciation and amortization 67.2 67.5 44.2 Capital expenditures 36.3 51.8 33.1 Total net revenues $ 13,508.9 $ 13,300.7 $ 12,891.4 Reconciliation to Operating Income Segment operating income from reportable segments 1,822.3 1,674.9 1,638.6 Unallocated corporate expense (249.2 ) (216.9 ) (233.9 ) Total operating income $ 1,573.1 $ 1,458.0 $ 1,404.7 Total operating income as a percentage of revenues 11.6 % 11.0 % 10.9 % Depreciation and Amortization Depreciation and amortization from reportable segments 292.4 313.8 291.3 Unallocated depreciation and amortization 59.8 50.3 41.1 Total depreciation and amortization $ 352.2 $ 364.1 $ 332.4 Capital Expenditures Capital expenditures from reportable segments 114.5 135.7 140.9 Corporate capital expenditures 68.2 113.9 92.6 Total capital expenditures $ 182.7 $ 249.6 $ 233.5 A summary of Net revenues by destination and by major product/solution for the years ended December 31 were as follows: In millions 2016 2015 2014 United States $ 8,720.7 $ 8,291.2 $ 7,693.0 Non-U.S. 4,788.2 5,009.5 5,198.4 Total $ 13,508.9 $ 13,300.7 $ 12,891.4 In millions 2016 2015 2014 Commercial HVAC $ 6,479.4 $ 6,233.8 $ 6,049.8 Transport Refrigeration 2,050.1 2,147.8 2,089.2 Residential HVAC 2,015.5 1,842.6 1,740.7 Compression Technologies and Services 1,885.1 1,932.5 1,812.3 Other Industrial 1,078.8 1,144.0 1,199.4 Total $ 13,508.9 $ 13,300.7 $ 12,891.4 In fiscal years 2016, 2015 and 2014, no customer exceeded 10% of consolidated net sales. At December 31, summary of long-lived assets by geographic area were as follows: In millions 2016 2015 United States $ 2,040.7 $ 2,196.1 Non-U.S. 603.1 651.3 Total $ 2,643.8 $ 2,847.4 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globally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and Nexia; and Thermo King ® transport temperature control solutions. The Company's Industrial segment delivers products and services that enhance energy efficiency, productivity and operations. It includes compressed air and gas systems and services, power tools, material handling systems, ARO ® fluid management equipment, as well as Club Car ® golf, utility and rough terrain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s for the years ended December 31 were as follows: Dollar amounts in millions 2016 2015 2014 Climate Net revenues $ 10,545.0 $ 10,224.3 $ 9,879.7 Segment operating income 1,527.4 1,302.5 1,195.6 Segment operating income as a percentage of revenues 14.5 % 12.7 % 12.1 % Depreciation and amortization 225.2 246.3 247.1 Capital expenditures 78.2 83.9 107.8 Industrial Net revenues 2,963.9 3,076.4 3,011.7 Segment operating income 294.9 372.4 443.0 Segment operating income as a percentage of revenues 10.0 % 12.1 % 14.7 % Depreciation and amortization 67.2 67.5 44.2 Capital expenditures 36.3 51.8 33.1 Total net revenues $ 13,508.9 $ 13,300.7 $ 12,891.4 Reconciliation to Operating Income Segment operating income from reportable segments 1,822.3 1,674.9 1,638.6 Unallocated corporate expense (249.2 ) (216.9 ) (233.9 ) Total operating income $ 1,573.1 $ 1,458.0 $ 1,404.7 Total operating income as a percentage of revenues 11.6 % 11.0 % 10.9 % Depreciation and Amortization Depreciation and amortization from reportable segments 292.4 313.8 291.3 Unallocated depreciation and amortization 59.8 50.3 41.1 Total depreciation and amortization $ 352.2 $ 364.1 $ 332.4 Capital Expenditures Capital expenditures from reportable segments 114.5 135.7 140.9 Corporate capital expenditures 68.2 113.9 92.6 Total capital expenditures $ 182.7 $ 249.6 $ 233.5 A summary of Net revenues by destination and by major product/solution for the years ended December 31 were as follows: In millions 2016 2015 2014 United States $ 8,720.7 $ 8,291.2 $ 7,693.0 Non-U.S. 4,788.2 5,009.5 5,198.4 Total $ 13,508.9 $ 13,300.7 $ 12,891.4 In millions 2016 2015 2014 Commercial HVAC $ 6,479.4 $ 6,233.8 $ 6,049.8 Transport Refrigeration 2,050.1 2,147.8 2,089.2 Residential HVAC 2,015.5 1,842.6 1,740.7 Compression Technologies and Services 1,885.1 1,932.5 1,812.3 Other Industrial 1,078.8 1,144.0 1,199.4 Total $ 13,508.9 $ 13,300.7 $ 12,891.4 In fiscal years 2016, 2015 and 2014, no customer exceeded 10% of consolidated net sales. At December 31, summary of long-lived assets by geographic area were as follows: In millions 2016 2015 United States $ 2,040.7 $ 2,196.1 Non-U.S. 603.1 651.3 Total $ 2,643.8 $ 2,847.4</t>
  </si>
  <si>
    <t>Guarantor Financial Information</t>
  </si>
  <si>
    <t>Guarantor Financial Information Abstract</t>
  </si>
  <si>
    <t>Condensed Financial Information of Parent Company Only Disclosure [Text Block]</t>
  </si>
  <si>
    <t>GUARANTOR FINANCIAL INFORMATION Ingersoll-Rand plc (Plc or Parent Company) and certain of its 100% directly or indirectly owned subsidiaries provide guarantees of public debt issued by other 100% directly or indirectly owned subsidiaries. The following condensed consolidating financial information is provided so that separate financial statements of these subsidiary issuer and guarantors are not required to be filed with the U.S. Securities and Exchange Commission. The following table shows the Company’s guarantor relationships as of December 31, 2016 : Parent, issuer or guarantors Notes issued Notes guaranteed (3) Ingersoll-Rand plc (Plc) None All registered notes and debentures Ingersoll-Rand Irish Holdings Unlimited Company (Irish Holdings) None All notes issued by Global Holding and Lux Finance (4) Ingersoll-Rand Lux International Holding Company S.a.r.l. (Lux International) None All notes issued by Global Holding and Lux Finance (1) Ingersoll-Rand Global Holding Company Limited (Global Holding) 6.875% Senior notes due 2018 (2) 2.875% Senior notes due 2019 (2) 4.250% Senior notes due 2023 (2) 5.750% Senior notes due 2043 (2) All notes issued by Lux Finance Ingersoll-Rand Company (New Jersey) 9.000% Debentures due 2021 7.200% Debentures due 2016-2025 6.48% Debentures due 2025 Puttable debentures due 2027-2028 All notes issued by Global Holding and Lux Finance Ingersoll-Rand Luxembourg Finance S.A. (Lux Finance) 2.625% Notes due 2020 3.55% Notes due 2024 4.650% Notes due 2044 All notes and debentures issued by Global Holding and New Jersey (1) In the fourth quarter of 2015, Lux International was added as a guarantor of notes previously issued by Global Holding and Lux Finance (2) In 2013, New Jersey was added as a co-obligor of notes previously issued by Global Holding (3) All subsidiary issuers and guarantors provide irrevocable guarantees of borrowings, if any, made under revolving credit facilities (4) In the second quarter of 2016, Irish Holdings was added as a guarantor of all notes issued by Global Holding and Lux Finance Each subsidiary debt issuer and guarantor is owned 100% directly or indirectly by the Parent Company. Each guarantee is full and unconditional, and provided on a joint and several basis. There are no significant restrictions of the Parent Company, or any guarantor, to obtain funds from its subsidiaries, such as provisions in debt agreements that prohibit dividend payments, loans or advances to the parent by a subsidiary. Basis of presentation The following Condensed Consolidating Financial Statements present the financial position, results of operations and cash flows of each issuer or guarantor on a legal entity basis. The financial information for all periods has been presented based on the Company’s legal entity ownerships and guarantees outstanding at December 31, 2016 . Assets and liabilities are attributed to each issuer and guarantor generally based on legal entity ownership. Investments in subsidiaries of the Parent Company, subsidiary guarantors and issuers represent the proportionate share of their subsidiaries’ net assets. Certain adjustments are needed to consolidate the Parent Company and its subsidiaries, including the elimination of investments in subsidiaries and related activity that occurs between entities in different columns. These adjustments are presented in the Consolidating Adjustments column. This basis of presentation is intended to comply with the specific reporting requirements for subsidiary issuers and guarantors, and is not intended to present the Company’s financial position or results of operations or cash flows for any other purpose. Revisions of prior year financial information to reflect changes in guarantor subsidiaries The Condensed Consolidated Financial Statements were revised to present the financial statements as of and for the years ended December 31, 2014 and 2015 for the following changes in the composition of issuer and guarantor subsidiaries that occurred during 2016: • Irish Holdings was added as a guarantor of all notes and debentures issued by Global Holding and Lux Finance; • Ingersoll-Rand International Holding Limited (International Holding), previously a guarantor, transferred all of its remaining assets, including ownership of Lux International, to Irish Holdings and was dissolved; • An intercompany loan of $ 19.5 billion was made from Irish Holdings to Lux International, effectively replacing the $ 19.5 billion intercompany loan made from International Holding to Lux International; • Through a series of internal refinancing transactions, this $ 19.5 billion note was subsequently reduced to $ 6.4 billion owed by Lux International with a remaining $ 6.2 billion owed by a Luxembourg subsidiary of Lux International to Irish Holdings; and, • As a result of internal transactions, Lux Finance’s indirect minority interest in various non-U.S. finance and operating subsidiaries was converted into an indirect wholly-owned interest in various non-U.S. operating subsidiaries. These transactions had no impact on the composition of the Company’s consolidated group and had no effect on the Consolidated Financial Statements for any period. Revisions of prior year financial information to correct the presentation of intercompany activity The Condensed Consolidating Statement of Comprehensive Income and the Condensed Consolidating Statement of Cash Flows for the years ended December 31, 2014 and 2015 were revised to correct the errors previously disclosed in the Company’s 2016 first quarter Form 10-Q related to the presentation of certain intercompany activity. These adjustments had no impact on the Company’s Condensed Consolidated Statements. The Company assessed the materiality of these revisions on previously issued financial statements and concluded that the revisions were not material to the Consolidated Financial Statements taken as a whole. Condensed Consolidating Statement of Comprehensive Income For the year ended December 31, 2016 In millions Plc Irish Holdings Lux International Global New Lux Other Consolidating Net revenues $ — $ — $ — $ — $ 1,327.2 $ — $ 12,533.9 $ (352.2 ) $ 13,508.9 Cost of goods sold — — — — (982.2 ) — (8,699.3 ) 352.2 (9,329.3 ) Selling and administrative expenses (16.9 ) — (0.2 ) (0.1 ) (352.5 ) (0.5 ) (2,236.3 ) — (2,606.5 ) Operating income (loss) (16.9 ) — (0.2 ) (0.1 ) (7.5 ) (0.5 ) 1,598.3 — 1,573.1 Equity earnings (loss) in subsidiaries, net of tax 1,559.7 1,544.0 1,463.4 609.4 808.7 1,521.1 — (7,506.3 ) — Interest expense — — — (127.0 ) (47.9 ) (42.6 ) (4.0 ) — (221.5 ) Intercompany interest and fees (69.2 ) — (46.4 ) (164.5 ) (277.2 ) (6.8 ) 564.1 — — Other income/(expense), net 0.9 — — — (13.8 ) — 402.6 — 389.7 Earnings (loss) before income taxes 1,474.5 1,544.0 1,416.8 317.8 462.3 1,471.2 2,561.0 (7,506.3 ) 1,741.3 Benefit (provision) for income taxes 1.7 — 3.0 115.6 117.3 — (519.1 ) — (281.5 ) Earnings (loss) from continuing operations 1,476.2 1,544.0 1,419.8 433.4 579.6 1,471.2 2,041.9 (7,506.3 ) 1,459.8 Gain (loss) from discontinued operations, net of tax — — — — 30.4 — 2.5 — 32.9 Net earnings (loss) 1,476.2 1,544.0 1,419.8 433.4 610.0 1,471.2 2,044.4 (7,506.3 ) 1,492.7 Less: Net earnings attributable to noncontrolling interests — — — — — — (16.5 ) — (16.5 ) Net earnings attributable to Ingersoll-Rand plc $ 1,476.2 $ 1,544.0 $ 1,419.8 $ 433.4 $ 610.0 $ 1,471.2 $ 2,027.9 $ (7,506.3 ) $ 1,476.2 Other comprehensive income (loss), net of tax (169.6 ) (168.5 ) (166.8 ) (161.1 ) (161.5 ) 5.0 33.3 619.6 (169.6 ) Comprehensive income attributable to Ingersoll-Rand plc $ 1,306.6 $ 1,375.5 $ 1,253.0 $ 272.3 $ 448.5 $ 1,476.2 $ 2,061.2 $ (6,886.7 ) $ 1,306.6 Condensed Consolidating Statement of Comprehensive Income For the year ended December 31, 2015 In millions Plc Irish Holdings Lux International Global New Lux Other Consolidating Net revenues $ — $ — $ — $ — $ 1,427.9 $ — $ 12,259.0 $ (386.2 ) $ 13,300.7 Cost of goods sold — — — — (1,031.7 ) — (8,656.1 ) 386.2 (9,301.6 ) Selling and administrative expenses (18.9 ) — (0.1 ) (0.1 ) (303.5 ) (0.6 ) (2,217.9 ) — (2,541.1 ) Operating income (loss) (18.9 ) — (0.1 ) (0.1 ) 92.7 (0.6 ) 1,385.0 — 1,458.0 Equity earnings (loss) in subsidiaries, net of tax 706.8 710.6 570.6 301.7 693.7 359.2 — (3,342.6 ) — Interest expense — — — (127.6 ) (48.3 ) (42.8 ) (4.3 ) — (223.0 ) Intercompany interest and fees (26.7 ) (0.2 ) (21.4 ) (28.6 ) (270.6 ) (2.4 ) 349.9 — — Other income/(expense), net 1.4 — 0.1 — (9.1 ) — 20.5 — 12.9 Earnings (loss) before income taxes 662.6 710.4 549.2 145.4 458.4 313.4 1,751.1 (3,342.6 ) 1,247.9 Benefit (provision) for income taxes 2.0 — (9.1 ) 58.0 (125.5 ) — (466.2 ) — (540.8 ) Earnings (loss) from continuing operations 664.6 710.4 540.1 203.4 332.9 313.4 1,284.9 (3,342.6 ) 707.1 Gain (loss) from discontinued operations, net of tax — — — — (31.4 ) — 7.1 — (24.3 ) Net earnings (loss) 664.6 710.4 540.1 203.4 301.5 313.4 1,292.0 (3,342.6 ) 682.8 Less: Net earnings attributable to noncontrolling interests — — — — — — (18.2 ) — (18.2 ) Net earnings attributable to Ingersoll-Rand plc $ 664.6 $ 710.4 $ 540.1 $ 203.4 $ 301.5 $ 313.4 $ 1,273.8 $ (3,342.6 ) $ 664.6 Other comprehensive income (loss), net of tax (406.6 ) (406.0 ) (229.1 ) (91.4 ) (91.9 ) (88.0 ) (411.7 ) 1,318.1 (406.6 ) Comprehensive income attributable to Ingersoll-Rand plc $ 258.0 $ 304.4 $ 311.0 $ 112.0 $ 209.6 $ 225.4 $ 862.1 $ (2,024.5 ) $ 258.0 Condensed Consolidating Statement of Comprehensive Income For the year ended December 31, 2014 In millions Plc Irish Holdings Lux International Global New Lux Other Consolidating Net revenues $ — $ — $ — $ — $ 1,257.3 $ — $ 12,021.9 $ (387.8 ) $ 12,891.4 Cost of goods sold — — — — (891.8 ) — (8,478.8 ) 387.8 (8,982.8 ) Selling and administrative expenses (34.9 ) — (0.1 ) (0.6 ) (308.8 ) — (2,159.5 ) — (2,503.9 ) Operating income (loss) (34.9 ) — (0.1 ) (0.6 ) 56.7 — 1,383.6 — 1,404.7 Equity earnings (loss) in subsidiaries, net of tax 985.9 1,398.5 1,269.3 465.7 559.6 352.9 — (5,031.9 ) — Interest expense — — — (127.9 ) (48.9 ) (7.1 ) (41.4 ) — (225.3 ) Intercompany interest and fees (18.2 ) — (17.8 ) (2.5 ) (208.4 ) (0.6 ) 247.5 — — Other income/(expense), net 0.9 — — — 2.9 — 26.2 — 30.0 Earnings (loss) before income taxes 933.7 1,398.5 1,251.4 334.7 361.9 345.2 1,615.9 (5,031.9 ) 1,209.4 Benefit (provision) for income taxes 0.2 — — 44.6 58.5 — (397.0 ) — (293.7 ) Earnings (loss) from continuing operations 933.9 1,398.5 1,251.4 379.3 420.4 345.2 1,218.9 (5,031.9 ) 915.7 Gain (loss) from discontinued operations, net of tax (2.2 ) — — — 37.2 — (0.3 ) — 34.7 Net earnings (loss) 931.7 1,398.5 1,251.4 379.3 457.6 345.2 1,218.6 (5,031.9 ) 950.4 Less: Net earnings attributable to noncontrolling interests — — — — — — (18.7 ) — (18.7 ) Net earnings attributable to Ingersoll-Rand plc $ 931.7 $ 1,398.5 $ 1,251.4 $ 379.3 $ 457.6 $ 345.2 $ 1,199.9 $ (5,031.9 ) $ 931.7 Other comprehensive income (loss), net of tax (547.6 ) (547.6 ) (517.8 ) (259.4 ) (259.7 ) (182.2 ) (436.6 ) 2,203.3 (547.6 ) Comprehensive income attributable to Ingersoll-Rand plc $ 384.1 $ 850.9 $ 733.6 $ 119.9 $ 197.9 $ 163.0 $ 763.3 $ (2,828.6 ) $ 384.1 Condensed Consolidating Balance Sheet December 31, 2016 In millions Plc Irish Holdings Lux International Global New Lux Other Consolidating ASSETS Current assets: Cash and cash equivalents $ — $ — $ — $ — $ 634.6 $ — $ 1,080.1 $ — $ 1,714.7 Accounts and notes receivable, net — — — — 171.0 — 2,052.0 — 2,223.0 Inventories, net — — — — 165.3 — 1,220.5 — 1,385.8 Other current assets 0.2 — 5.3 0.7 69.4 — 189.3 (9.1 ) 255.8 Intercompany receivables 122.3 — 5.6 271.6 220.5 — 11,747.9 (12,367.9 ) — Total current assets 122.5 — 10.9 272.3 1,260.8 — 16,289.8 (12,377.0 ) 5,579.3 Property, plant and equipment, net — — — — 445.9 — 1,065.1 — 1,511.0 Goodwill and other intangible assets, net — — — — 414.7 — 9,028.8 — 9,443.5 Other noncurrent assets 0.2 — — 262.4 676.3 — 580.1 (655.4 ) 863.6 Investments in consolidated subsidiaries 7,588.1 1,500.4 3,267.1 7,270.2 15,273.4 1,090.4 — (35,989.6 ) — Intercompany notes receivable — 12,560.2 — — — — 3,851.8 (16,412.0 ) — Total assets $ 7,710.8 $ 14,060.6 $ 3,278.0 $ 7,804.9 $ 18,071.1 $ 1,090.4 $ 30,815.6 $ (65,434.0 ) $ 17,397.4 LIABILITIES AND EQUITY Current liabilities: Accounts payable and accrued expenses $ 7.7 $ — $ 0.2 $ 36.3 $ 525.1 $ 7.0 $ 2,662.3 $ (9.1 ) $ 3,229.5 Short-term borrowings and current maturities of long-term debt — — — — 350.4 — 10.4 — 360.8 Intercompany payables 1,059.3 — 3,400.1 1,068.2 6,285.6 486.9 67.8 (12,367.9 ) — Total current liabilities 1,067.0 — 3,400.3 1,104.5 7,161.1 493.9 2,740.5 (12,377.0 ) 3,590.3 Long-term debt — — — 2,286.3 334.2 1,088.3 0.6 — 3,709.4 Other noncurrent liabilities — — — 18.2 1,280.8 — 2,735.8 (655.4 ) 3,379.4 Intercompany notes payable — — 6,376.3 1,817.2 2,034.6 — 6,183.9 (16,412.0 ) — Total liabilities 1,067.0 — 9,776.6 5,226.2 10,810.7 1,582.2 11,660.8 (29,444.4 ) 10,679.1 Equity: Total equity 6,643.8 14,060.6 (6,498.6 ) 2,578.7 7,260.4 (491.8 ) 19,154.8 (35,989.6 ) 6,718.3 Total liabilities and equity $ 7,710.8 $ 14,060.6 $ 3,278.0 $ 7,804.9 $ 18,071.1 $ 1,090.4 $ 30,815.6 $ (65,434.0 ) $ 17,397.4 Condensed Consolidating Balance Sheet December 31, 2015 In millions Plc Irish Holdings Lux International Global New Lux Other Consolidating ASSETS Current assets: Cash and cash equivalents $ — $ — $ — $ 11.4 $ — $ 0.1 $ 725.3 $ — $ 736.8 Accounts and notes receivable, net — — — — 160.7 — 1,989.9 — 2,150.6 Inventories, net — — — — 192.0 — 1,218.7 — 1,410.7 Other current assets 0.1 — — 6.4 83.3 — 237.5 (16.0 ) 311.3 Intercompany receivable 136.8 — 3.3 102.2 1,413.9 — 35,404.3 (37,060.5 ) — Total current assets 136.9 — 3.3 120.0 1,849.9 0.1 39,575.7 (37,076.5 ) 4,609.4 Property, plant and equipment, net — — — — 463.0 — 1,112.1 — 1,575.1 Goodwill and other intangible assets, net — — — — 411.6 — 9,244.7 — 9,656.3 Other noncurrent assets 0.2 — — 283.8 733.4 — 568.4 (709.0 ) 876.8 Investments in consolidated subsidiaries 10,139.0 20,373.9 13,406.9 6,478.2 13,967.0 11,059.7 — (75,424.7 ) — Intercompany notes receivable — — — — — — 2,876.7 (2,876.7 ) — Total assets $ 10,276.1 $ 20,373.9 $ 13,410.2 $ 6,882.0 $ 17,424.9 $ 11,059.8 $ 53,377.6 $ (116,086.9 ) $ 16,717.6 LIABILITIES AND EQUITY Current liabilities: Accounts payable and accrued expenses $ 7.1 $ — $ 0.1 $ 30.7 $ 599.7 $ 6.3 $ 2,518.3 $ (18.0 ) $ 3,144.2 Short-term borrowings and current maturities of long-term debt — — — — 350.4 143.0 10.8 — 504.2 Intercompany payable 4,452.3 143.6 23,529.0 1,997.8 5,858.3 745.5 334.0 (37,060.5 ) — Total current liabilities 4,459.4 143.6 23,529.1 2,028.5 6,808.4 894.8 2,863.1 (37,078.5 ) 3,648.4 Long-term debt — — — 2,284.4 341.6 1,086.9 0.7 — 3,713.6 Other noncurrent liabilities — 3.8 — 8.3 1,367.9 — 2,805.3 (708.9 ) 3,476.4 Intercompany notes payable — — — 429.0 2,447.7 — — (2,876.7 ) — Total liabilities 4,459.4 147.4 23,529.1 4,750.2 10,965.6 1,981.7 5,669.1 (40,664.1 ) 10,838.4 Equity: Total equity 5,816.7 20,226.5 (10,118.9 ) 2,131.8 6,459.3 9,078.1 47,708.5 (75,422.8 ) 5,879.2 Total liabilities and equity $ 10,276.1 $ 20,373.9 $ 13,410.2 $ 6,882.0 $ 17,424.9 $ 11,059.8 $ 53,377.6 $ (116,086.9 ) $ 16,717.6 Condensed Consolidating Statement of Cash Flows For the year ended December 31, 2016 In millions Plc Irish Holdings Lux International Global New Lux Other Consolidating CASH FLOWS FROM OPERATING ACTIVITIES: Net cash provided by (used in) continuing operating activities $ (102.1 ) $ — $ (42.0 ) $ (276.6 ) $ 823.4 $ (47.3 ) $ 1,055.9 $ — $ 1,411.3 Net cash provided by (used in) discontinued operating activities — — — — 86.4 — 2.5 — 88.9 Net cash provided by (used in) operating activities (102.1 ) — (42.0 ) (276.6 ) 909.8 (47.3 ) 1,058.4 — 1,500.2 CASH FLOWS FROM INVESTING ACTIVITIES: Capital expenditures — — — — (73.7 ) — (109.0 ) — (182.7 ) Acquisition of businesses, net of cash acquired — — — — (9.2 ) — — — (9.2 ) Proceeds from sale of property, plant and equipment — — — — — — 9.5 — 9.5 Proceeds from business and equity investment dispositions — — — — — — 422.5 — 422.5 Intercompany investing activities, net (90.1 ) (19,465.7 ) 6,181.4 (172.9 ) 65.8 336.1 (2,226.8 ) 15,372.2 — Net cash provided by (used in) investing activities (90.1 ) (19,465.7 ) 6,181.4 (172.9 ) (17.1 ) 336.1 (1,903.8 ) 15,372.2 240.1 CASH FLOWS FROM FINANCING ACTIVITIES: Net proceeds (repayments) of debt — — — — (7.7 ) (143.0 ) — — (150.7 ) Debt issuance costs — — — (2.1 ) — — — — (2.1 ) Dividends paid to ordinary shareholders (348.6 ) — — — — — — — (348.6 ) Dividends paid to noncontrolling interests — — — — — — (14.1 ) — (14.1 ) Proceeds from shares issued under incentive plans 62.9 — — — — — — — 62.9 Repurchase of ordinary shares (250.1 ) — — — — — — — (250.1 ) Other financing activities, net (2.5 ) — — — — — — — (2.5 ) Intercompany financing activities, net 730.5 19,465.7 (6,139.4 ) 440.2 (250.4 ) (145.9 ) 1,271.5 (15,372.2 ) — Net cash provided by (used in) financing activities 192.2 19,465.7 (6,139.4 ) 438.1 (258.1 ) (288.9 ) 1,257.4 (15,372.2 ) (705.2 ) Effect of exchange rate changes on cash and cash equivalents — — — — — — (57.2 ) — (57.2 ) Net increase (decrease) in cash and cash equivalents — — — (11.4 ) 634.6 (0.1 ) 354.8 — 977.9 Cash and cash equivalents - beginning of period — — — 11.4 — 0.1 725.3 — 736.8 Cash and cash equivalents - end of period $ — $ — $ — $ — $ 634.6 $ — $ 1,080.1 $ — $ 1,714.7 Condensed Consolidating Statement of Cash Flows For the year ended December 31, 2015 In millions Plc Irish Holdings Lux International Global New Lux Other Consolidating CASH FLOWS FROM OPERATING ACTIVITIES: Net cash provided by (used in) continuing operating activities $ (60.2 ) $ (1.2 ) $ (33.6 ) $ (122.9 ) $ (294.3 ) $ (45.8 ) $ 1,444.2 $ — $ 886.2 Net cash provided by (used in) discontinued operating activities — — — — (30.6 ) — (4.5 ) — (35.1 ) Net cash provided by (used in) operating activities (60.2 ) (1.2 ) (33.6 ) (122.9 ) (324.9 ) (45.8 ) 1,439.7 — 851.1 CASH FLOWS FROM INVESTING ACTIVITIES: Capital expenditures — — — — (122.9 ) — (126.7 ) — (249.6 ) Acquisition of businesses, net of cash acquired — — — — (443.5 ) — (518.3 ) — (961.8 ) Proceeds from sale of property, plant and equipment — — — — 3.0 — 15.5 — 18.5 Intercompany investing activities, net — 3.5 1,963.3 339.0 125.4 (228.0 ) (1,012.6 ) (1,190.6 ) — Net cash provided by (used in) investing activities — 3.5 1,963.3 339.0 (438.0 ) (228.0 ) (1,642.1 ) (1,190.6 ) (1,192.9 ) CASH FLOWS FROM FINANCING ACTIVITIES: Net proceeds (repayments) of debt — — — (0.1 ) (7.6 ) 43.0 (28.9 ) — 6.4 Dividends paid to ordinary shareholders (303.3 ) — — — — — — — (303.3 ) Dividends paid to noncontrolling interests — — — — — — (9.3 ) — (9.3 ) Proceeds from shares issued under incentive plans 61.3 — — — — — — — 61.3 Repurchase of ordinary shares (250.1 ) — — — — — — — (250.1 ) Other financing activities, net 4.7 — — — — — — — 4.7 Net intercompany financing activities 547.6 (2.3 ) (1,930.8 ) (204.6 ) 345.1 230.9 (176.5 ) 1,190.6 — Net cash provided by (used in) financing activities 60.2 (2.3 ) (1,930.8 ) (204.7 ) 337.5 273.9 (214.7 ) 1,190.6 (490.3 ) Effect of exchange rate changes on cash and cash equivalents — — — — — — (136.3 ) — (136.3 ) Net increase (decrease) in cash and cash equivalents — — (1.1 ) 11.4 (425.4 ) 0.1 (553.4 ) — (968.4 ) Cash and cash equivalents – beginning of period — — 1.1 — 425.4 — 1,278.7 — 1,705.2 Cash and cash equivalents – end of period $ — $ — $ — $ 11.4 $ — $ 0.1 $ 725.3 $ — $ 736.8 Condensed Consolidating Statement of Cash Flows For the year ended December 31, 2014 In millions Plc Irish Holdings Lux International Global New Lux Other Consolidating CASH FLOWS FROM OPERATING ACTIVITIES: Net cash provided by (used in) continuing operating activities $ (160.0 ) $ — $ (70.9 ) $ (125.4 ) $ 155.6 $ 0.9 $ 1,191.5 $ — $ 991.7 Net cash provided by (used in) discontinued operating activities (2.2 ) — — — (2.4 ) — (13.9 ) — (18.5 ) Net cash provided by (used in) operating activities (162.2 ) — (70.9 ) (125.4 ) 153.2 0.9 1,177.6 — 973.2 CASH FLOWS FROM INVESTING ACTIVITIES: Capital expenditures — — — — (87.7 ) — (145.8 ) — (233.5 ) Acquisition of businesses, net of cash acquired — — — — — — (10.2 ) — (10.2 ) Proceeds from sale of property, plant and equipment — — — — 1.3 — 13.1 — 14.4 Proceeds from business and equity investment dispositions — — — — 2.0 — — — 2.0 Dividends received from equity investments — — — — — — 30.3 — 30.3 Intercompany investing activities, net (454.8 ) 295.3 5.2 206.6 830.5 — 233.8 (1,116.6 ) — Net cash provided by (used in) investing activities (454.8 ) 295.3 5.2 206.6 746.1 — 121.2 (1,116.6 ) (197.0 ) CASH FLOWS FROM FINANCING ACTIVITIES: Net proceeds (repayments) of debt — — — — (7.6 ) 1,195.1 (487.3 ) — 700.2 Debt issuance costs — — — (2.5 ) — (9.8 ) — — (12.3 ) Dividends paid to ordinary shareholders (264.7 ) — — — — — — — (264.7 ) Dividends paid to noncontrolling interests — — — — — — (20.9 ) — (20.9 ) Proceeds from shares issued under incentive plans 113.1 — — — — — — — 113.1 Repurchase of ordinary shares (1,374.9 ) — — — — — — — (1,374.9 ) Intercompany financing activities, net 2,143.5 (295.3 ) 66.8 (1,054.0 ) (491.8 ) (1,186.2 ) (299.6 ) 1,116.6 — Net cash provided by (used in) financing activities 617.0 (295.3 ) 66.8 (1,056.5 ) (499.4 ) (0.9 ) (807.8 ) 1,116.6 (859.5 ) Effect of exchange rate changes on cash and cash equivalents — — — — — — (148.7 ) — (148.7 ) Net increase (decrease) in cash and cash equivalents — — 1.1 (975.3 ) 399.9 — 342.3 — (232.0 ) Cash and cash equivalents – beginning of period — — — 975.3 25.5 — 936.4 — 1,937.2 Cash and cash equivalents – end of period $ — $ — $ 1.1 $ — $ 425.4 $ — $ 1,278.7 $ — $ 1,705.2</t>
  </si>
  <si>
    <t>Valuation and Qualifying Accounts [Schedule] Valuation and Qualifying Accounts (Notes)</t>
  </si>
  <si>
    <t>Valuation and Qualifying Accounts [Abstract]</t>
  </si>
  <si>
    <t>Schedule of Valuation and Qualifying Accounts Disclosure</t>
  </si>
  <si>
    <t>INGERSOLL-RAND PLC VALUATION AND QUALIFYING ACCOUNTS FOR THE YEARS ENDED December 31, 2016 , 2015 AND 2014 (Amounts in millions) Allowances for Doubtful Accounts: Balance December 31, 2013 $ 35.4 Additions charged to costs and expenses 7.4 Deductions (a) (7.5 ) Business acquisitions and divestitures, net 0.1 Currency translation (1.3 ) Balance December 31, 2014 34.1 Additions charged to costs and expenses 1.4 Deductions (a) (5.3 ) Business acquisitions and divestitures, net 0.3 Currency translation (2.2 ) Balance December 31, 2015 28.3 Additions charged to costs and expenses 7.9 Deductions (a) (9.5 ) Business acquisitions and divestitures, net — Currency translation (0.7 ) Balance December 31, 2016 $ 26.0 (a) “Deductions” include accounts and advances written off, less recoveries.</t>
  </si>
  <si>
    <t>Summary of Significant Accounting Policies (Policy)</t>
  </si>
  <si>
    <t>Organization, Consolidation and Presentation of Financial Statements Disclosure [Text Block]</t>
  </si>
  <si>
    <t xml:space="preserve">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assets, liabilities, results of operations and cash flows of all discontinued operations have been separately reported as discontinued operations for all periods presented. Certain reclassifications of amounts reported in prior periods have been made to conform with the current period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Ingersoll-Rand plc in the Consolidated Statement of Comprehensive Income. Partially-owned equity affiliates represent 20 - 50 % ownership interests in investments where the Company demonstrates significant influence, but does not have a controlling financial interest. Partially-owned equity affiliates are accounted for under the equity method. </t>
  </si>
  <si>
    <t>Use of Estimates, Policy</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statement of operations in the period that they are determined.</t>
  </si>
  <si>
    <t>Currency Translation</t>
  </si>
  <si>
    <t>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Net earnings .</t>
  </si>
  <si>
    <t>Cash and Cash Equivalents</t>
  </si>
  <si>
    <t>Cash and Cash Equivalents: Cash and cash equivalents include cash on hand, demand deposits and all highly liquid investments with original maturities at the time of purchase of three months or less.</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both December 31, 2016 and 2015 , approximately 51% of all inventory utilized the LIFO method.</t>
  </si>
  <si>
    <t>Allowance for Doubtful Accounts</t>
  </si>
  <si>
    <t>Allowance for Doubtful Accounts : The Company maintains an allowance for doubtful accounts receivable which represents the best estimate of probable loss inherent in the Company's accounts receivable portfolio. This estimate is based upon a two-step policy that results in the total recorded allowance for doubtful account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probable loss, factoring in such considerations as the market value of collateral, if applicable. Actual results could differ from those estimates. These estimates and assumptions are reviewed periodically, and the effects of changes, if any, are reflected in the Consolidated Statement of Comprehensive Income in the period that they are determined. The Company reserved $ 26.0 million and $ 28.3 million for doubtful accounts as of December 31, 2016 and 2015 , respectively.</t>
  </si>
  <si>
    <t>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Per ASC 360, "Property, Plant, and Equipment," (ASC 360)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Goodwill and Intangible Assets</t>
  </si>
  <si>
    <t>Goodwill and Intangible Assets: The Company records as goodwill the excess of the purchase price over the fair value of the net assets acquired. In accordance with ASC 350, "Intangibles-Goodwill and Other," (ASC 350)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under ASC 350.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Intangible assets such as patents, customer-related intangible assets and other intangible assets with finite useful lives are amortized on a straight-line basis over their estimated economic lives. The weighted-average useful lives approximate the following: Customer relationships 20 years Completed technology/patents 10 years Other 20 years</t>
  </si>
  <si>
    <t xml:space="preserve">Income Taxes: </t>
  </si>
  <si>
    <t>Standard Product Warranty, Policy</t>
  </si>
  <si>
    <t xml:space="preserve">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t>Extended Product Warranty, Policy</t>
  </si>
  <si>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si>
  <si>
    <t>Treasury Stock</t>
  </si>
  <si>
    <t xml:space="preserve">Treasury Stock: </t>
  </si>
  <si>
    <t>Revenue Recognition</t>
  </si>
  <si>
    <t>Revenue Recognition: 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substantially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at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The Company offers various sales incentive programs to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December 31, 2016 and 2015 , the Company had a customer claim accrual (contra receivable) of $3.7 million and $4.0 million , respectively. All other incentives or incentive programs where the customer is required to reach a certain sales level, remain a customer for a certain period of time, provide a rebate form or is subject to additional requirements are accounted for as a reduction of revenue and establishment of a liability. At December 31, 2016 and 2015 , the Company had a sales incentive accrual of $87.5 million and $83.2 million , respectively. Each of these accruals represents the best estimate the Company expects to pay related to previously sold units. These estimates are reviewed regularly for appropriateness. If updated information or actual amounts are different from previous estimates, the revisions are included in the results for the period in which they become known. Historically, the aggregate differences, if any, between the Company's estimates and actual amounts in any year have not had a material impact on the Consolidated Financial Statements. The Company enters into maintenance and extended warranty contracts with customers. Revenue related to these services is recognized on a straight-line basis over the life of the contract, unless sufficient historical evidence indicates that the cost of providing these services is incurred on an other than straight-line basis. In these circumstances, revenue is recognized over the contract period in proportion to the costs expected to be incurred in performing the service. The Company, primarily through its Climate segment, enters into construction-type contracts to design, deliver and build integrated HVAC solutions to meet customer specifications. The term of these types of contracts is typically less than one year, but can be as long as three years.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December 31, 2016 , all recorded receivables (billed and unbilled) are due within one year. The Company re-evaluates its contract estimates periodically and reflects changes in estimates in the current period using the cumulative catch-up method. These periodic reviews have not historically resulted in significant adjustments. If estimated contract costs are in excess of contract revenues, then the excess costs are accrued. The Company enters into sales arrangements that contain multiple elements, such as equipment, installation and service revenue. For multiple element arrangements, each element is evaluated to determine the separate units of accounting. The total arrangement consideration is then allocated to the separate units of accounting based on their relative selling price at the inception of the arrangement. The relative selling price is determined using vendor specific objective evidence (VSOE) of selling price, if it exists; otherwise, third-party evidence (TPE) of selling price is used. If neither VSOE nor TPE of selling price exists for a deliverable, a best estimate of the selling price is developed for that deliverable. The Company primarily utilizes VSOE to determine its relative selling price. The Company recognizes revenue for delivered elements when the delivered item has stand-alone value to the customer, the basic revenue recognition criteria have been met, and only customary refund or return rights related to the delivered elements exist.</t>
  </si>
  <si>
    <t>Regulatory Environmental Costs, Policy</t>
  </si>
  <si>
    <t>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t>
  </si>
  <si>
    <t>Asbestos Matters</t>
  </si>
  <si>
    <t xml:space="preserve">Asbestos Matters : </t>
  </si>
  <si>
    <t>Research and Development Expense, Policy</t>
  </si>
  <si>
    <t xml:space="preserve">Research and Development Costs: The Company conducts research and development activities for the purpose of developing and improving new products and services. These expenditures are expensed when incurred. For the years ended December 31, 2016 , 2015 and 2014 , these expenditures amounted to approximately $207.9 million , $205.9 million and $212.3 million , respectively. </t>
  </si>
  <si>
    <t>Internal Use Software, Policy</t>
  </si>
  <si>
    <t xml:space="preserve">Software Costs: The Company capitalizes certain qualified internal-use software costs during the application development stage and subsequently amortizes those costs over the software's useful life, which ranges from 2 to 7 years. </t>
  </si>
  <si>
    <t>Compensation Related Costs, Policy</t>
  </si>
  <si>
    <t>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t>
  </si>
  <si>
    <t>Loss Contingencies</t>
  </si>
  <si>
    <t xml:space="preserve">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t>
  </si>
  <si>
    <t>Derivative Instruments</t>
  </si>
  <si>
    <t xml:space="preserve">Derivative Instruments: The Company periodically enters into cash flow and other derivative transactions to specifically hedge exposure to various risks related to interest rates and currency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 net of taxes, and are recognized in Net earnings at the time earnings are affected by the hedged transaction. For other derivative transactions, the changes in the fair value of the derivative contract are immediately recognized in Net earnings . </t>
  </si>
  <si>
    <t>Recent adopted accounting pronouncements</t>
  </si>
  <si>
    <t>Recently Adopted Accounting Pronouncements In November 2015, the FASB issued ASU 2015-17, "Balance Sheet Classification of Deferred Taxes" (ASU 2015-17). ASU 2015-17 requires that deferred income tax liabilities and assets be classified as noncurrent in a classified statement of financial position. The standard is effective for annual periods beginning after December 15, 2016 and interim periods within those annual periods, with early adoption permitted. The amendments may be applied either prospectively to all deferred tax liabilities and assets or retrospectively to all periods presented. The Company elected to early adopt this standard prospectively to all deferred tax assets and liabilities beginning with the December 31, 2015 amounts presented. In September 2015, the FASB issued ASU 2015-16, "Business Combinations (Topic 805): Simplifying the Accounting for Measurement Period Adjustments" (ASU 2015-16) which eliminates the requirement for an acquirer in a business combination to account for measurement period adjustments retrospectively. As a result, adjustments to provisional amounts that are identified during the measurement period are recognized in the reporting period in which the adjustment amounts are determined. ASU 2015-16 is effective for fiscal years beginning after December 15, 2015, including interim periods within those fiscal years, with early adoption permitted. The Company adopted this standard on January 1, 2016 and will apply provisions, as applicable, to future acquisitions. In April 2015, the FASB issued ASU 2015-03, "Simplifying the Presentation of Debt Issuance Costs" (ASU 2015-03) which amends the current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annual periods. The Company adopted this standard on January 1, 2016 and has retrospectively adjusted the prior period presented. This change in classification resulted in a net $ 21.2 million decrease to Other noncurrent assets with a corresponding decrease to Long-term debt as of December 31, 2015. In April 2015, the FASB issued ASU 2015-05, "Customer’s Accounting for Fees Paid in a Cloud Computing Arrangement" (ASU 2015-05) which provides guidance about whether a cloud computing arrangement includes a software license and how to account for the license under each scenario. The standard is effective for annual periods beginning after December 15, 2015, including interim periods within those annual periods. A reporting entity may apply the standard prospectively to all arrangements entered into or materially modified after the effective date, or retrospectively to all prior periods presented in the financial statements. Early adoption is permitted. The Company adopted this standard on January 1, 2016. The adoption of the new standard did not have an impact on the Company’s financial statements. In April 2014, the FASB issued Accounting Standards Update (ASU) 2014-08, “Presentation of Financial Statements and Property, Plant, and Equipment - Reporting Discontinued Operations and Disclosures of Disposals of Components of an Entity” (ASU 2014-08). ASU 2014-08 provides new guidance related to the definition of a discontinued operation and requires new disclosures of both discontinued operations and certain other disposals that do not meet the definition of a discontinued operation. This standard is effective for annual periods beginning on or after December 15, 2014 and interim periods within those years. The Company will apply this standard, as applicable, to future disposals of components or classifications as held for sale. Recently Issued Accounting Pronouncements</t>
  </si>
  <si>
    <t>Summary of Significant Accounting Policies (Tables)</t>
  </si>
  <si>
    <t>Schedule of Depreciation Range of Useful Lives</t>
  </si>
  <si>
    <t>Schedule of Intangible Assets Weighted Average Useful Lives</t>
  </si>
  <si>
    <t>The weighted-average useful lives approximate the following: Customer relationships 20 years Completed technology/patents 10 years Other 20 years</t>
  </si>
  <si>
    <t>Inventories (Tables)</t>
  </si>
  <si>
    <t>MajorClassesOfInventory [Table Text Block]</t>
  </si>
  <si>
    <t>At December 31, the major classes of inventory were as follows: In millions 2016 2015 Raw materials $ 448.5 $ 514.9 Work-in-process 154.0 131.0 Finished goods 845.6 825.7 1,448.1 1,471.6 LIFO reserve (62.3 ) (60.9 ) Total $ 1,385.8 $ 1,410.7</t>
  </si>
  <si>
    <t>Property, Plant and Equipment (Tables)</t>
  </si>
  <si>
    <t>Schedule of Major Classes of Property, Plant and Equipment</t>
  </si>
  <si>
    <t>At December 31, the major classes of property, plant and equipment were as follows: In millions 2016 2015 Land $ 49.2 $ 61.7 Buildings 708.9 699.1 Machinery and equipment 1,831.1 1,749.6 Software 778.5 723.4 3,367.7 3,233.8 Accumulated depreciation (1,856.7 ) (1,658.7 ) Total $ 1,511.0 $ 1,575.1</t>
  </si>
  <si>
    <t>Goodwill (Tables)</t>
  </si>
  <si>
    <t>Changes in Goodwill Carrying Amounts</t>
  </si>
  <si>
    <t xml:space="preserve">The changes in the carrying amount of Goodwill are as follows: In millions Climate Industrial Total Net balance as of December 31, 2014 $ 5,022.9 $ 366.9 $ 5,389.8 Acquisitions (1) 79.1 432.8 511.9 Currency translation (149.4 ) (22.1 ) (171.5 ) Net balance as of December 31, 2015 4,952.6 777.6 5,730.2 Acquisitions (2) 0.4 12.5 12.9 Currency translation (73.9 ) (10.8 ) (84.7 ) Net balance as of December 31, 2016 4,879.1 779.3 5,658.4 (1) The increase in Climate segment goodwill is primarily related to the acquisition of FRIGOBLOCK in March 2015; the increase in Industrial segment goodwill is primarily related to the acquisition of the Engineered Centrifugal Compression business in January 2015. See Note 16 for further discussion of these acquisitions. (2) In the second quarter of 2016, the Company acquired distributors of Industrial products that were previously independently owned. These acquisitions are not considered material for further disclosure. The net goodwill balances at December 31, 2016 , 2015 and 2014 include $ 2,496.0 million </t>
  </si>
  <si>
    <t>Intangible Assets (Tables)</t>
  </si>
  <si>
    <t>Schedule Of Intangible Asset Excluding Goodwill</t>
  </si>
  <si>
    <t>The following table sets forth the gross amount and related accumulated amortization of the Company’s intangible assets at December 31: 2016 2015 In millions Gross carrying amount Accumulated amortization Net carrying amount Gross carrying amount Accumulated amortization Net carrying amount Completed technologies/patents $ 203.0 $ (165.6 ) $ 37.4 $ 214.9 $ (168.7 ) $ 46.2 Customer relationships 2,008.9 (926.1 ) 1,082.8 2,019.8 (811.5 ) 1,208.3 Other 61.1 (48.5 ) 12.6 63.5 (45.7 ) 17.8 Total finite-lived intangible assets $ 2,273.0 $ (1,140.2 ) $ 1,132.8 $ 2,298.2 $ (1,025.9 ) $ 1,272.3 Trademarks (indefinite-lived) 2,652.3 — 2,652.3 2,653.8 — 2,653.8 Total $ 4,925.3 $ (1,140.2 ) $ 3,785.1 $ 4,952.0 $ (1,025.9 ) $ 3,926.1</t>
  </si>
  <si>
    <t>Debt and Credit Facilities (Tables)</t>
  </si>
  <si>
    <t>Short-Term Borrowings and Current Maturities of Long-Term Debt</t>
  </si>
  <si>
    <t>At December 31, short-term borrowings and current maturities of long-term debt consisted of the following: In millions 2016 2015 Debentures with put feature $ 343.0 $ 343.0 Commercial Paper — 143.0 Other current maturities of long-term debt 7.7 7.8 Short-term borrowings 10.1 10.4 Total $ 360.8 $ 504.2</t>
  </si>
  <si>
    <t>Long-Term Debt Excluding Current Maturities</t>
  </si>
  <si>
    <t>At December 31, long-term debt excluding current maturities consisted of: In millions 2016 2015 6.875% Senior notes due 2018 $ 748.6 $ 748.0 2.875% Senior notes due 2019 348.6 348.1 2.625% Senior notes due 2020 298.5 298.0 9.000% Debentures due 2021 124.8 124.8 4.250% Senior notes due 2023 695.6 695.0 7.200% Debentures due 2016-2025 59.7 67.1 3.550% Senior notes due 2024 494.5 493.7 6.48% Debentures due 2025 149.7 149.7 5.750% Senior notes due 2043 493.6 493.4 4.650% Senior notes due 2044 295.4 295.2 Other loans and notes, at end-of-year average interest rates of 6.79% in 2016 and 2.58% in 2015, maturing in various amounts to 2021 0.4 0.6 Total $ 3,709.4 $ 3,713.6</t>
  </si>
  <si>
    <t>Schedule of Long-Term Debt Maturities and Repayments of Principle</t>
  </si>
  <si>
    <t xml:space="preserve"> December 31, 2016 are as follows: In millions 2017 $ 350.7 2018 756.3 2019 356.3 2020 306.0 2021 132.3 Thereafter 2,158.5 Total $ 4,060.1</t>
  </si>
  <si>
    <t>Financial Instruments (Tables)</t>
  </si>
  <si>
    <t>Schedule of the Fair Values of Derivative Instruments</t>
  </si>
  <si>
    <t>The fair values of derivative instruments included within the Consolidated Balance Sheet as of December 31 were as follows: Derivative assets Derivative liabilities In millions 2016 2015 2016 2015 Derivatives designated as hedges: Currency derivatives $ 0.3 $ 0.6 $ 2.9 $ 0.2 Derivatives not designated as hedges: Currency derivatives 0.3 4.4 17.9 12.4 Total derivatives $ 0.6 $ 5.0 $ 20.8 $ 12.6</t>
  </si>
  <si>
    <t>Schedule of Cash Flow Hedges Included in Accumulated Other Comprehensive Income (Loss) [Table Text Block]</t>
  </si>
  <si>
    <t>years ended December 31 : Amount of gain (loss) recognized in AOCI Location of gain (loss) reclassified from AOCI and recognized into Net earnings Amount of gain (loss) reclassified from AOCI and recognized into Net earnings In millions 2016 2015 2014 2016 2015 2014 Currency derivatives designated as hedges $ 2.2 $ 1.2 $ (3.0 ) Cost of goods sold $ 5.3 $ (2.1 ) $ (3.4 ) Interest rate swaps &amp; locks — — (0.1 ) Interest expense (0.5 ) (0.5 ) (2.3 ) Total $ 2.2 $ 1.2 $ (3.1 ) $ 4.8 $ (2.6 ) $ (5.7 )</t>
  </si>
  <si>
    <t>Schedule of Other Derivatives Not Designated as Hedging Instruments, Statements of Financial Performance and Financial Position, Location [Table Text Block]</t>
  </si>
  <si>
    <t>the years ended December 31 : In millions Location of gain (loss) recognized in Net earnings Amount of gain (loss) recognized in Net earnings 2016 2015 2014 Currency derivatives Other income/(expense), net $ (39.2 ) $ 0.1 $ (31.5 ) Total $ (39.2 ) $ 0.1 $ (31.5 )</t>
  </si>
  <si>
    <t>Fair Value Measurements (Tables)</t>
  </si>
  <si>
    <t>Fair Value, Liabilities Measured on Recurring Basis [Table Text Block]</t>
  </si>
  <si>
    <t>The following table presents the Company’s fair value hierarchy for those assets and liabilities measured at fair value on a recurring basis as of December 31, 2016: In Millions Fair Value Fair value measurements Level 1 Level 2 Level 3 Assets: Derivative instruments $ 0.6 $ — $ 0.6 $ — Liabilities: Derivative instruments $ 20.8 $ — $ 20.8 $ —</t>
  </si>
  <si>
    <t>The following table presents the Company’s fair value hierarchy for those assets and liabilities measured at fair value on a recurring basis as of December 31, 2015: In Millions Fair Value Fair value measurements Level 1 Level 2 Level 3 Assets: Derivative instruments $ 5.0 $ — $ 5.0 $ — Liabilities: Derivative instruments $ 12.6 $ — $ 12.6 $ —</t>
  </si>
  <si>
    <t>Pensions and Postretirement Benefits Other than Pensions (Tables)</t>
  </si>
  <si>
    <t>Multiemployer Plans Disclosure</t>
  </si>
  <si>
    <t>Total contributions to multiemployer plans for the years ended December 31 were as follows: In millions 2016 2015 2014 Total contributions $ 7.7 $ 6.7 $ 6.3</t>
  </si>
  <si>
    <t>Pension Plans [Member]</t>
  </si>
  <si>
    <t>Schedule of Changes in Projected Benefit Obligations [Table Text Block]</t>
  </si>
  <si>
    <t>The following table details information regarding the Company’s pension plans at December 31: In millions 2016 2015 Change in benefit obligations: Benefit obligation at beginning of year $ 3,523.8 $ 3,719.6 Service cost 72.1 75.2 Interest cost 110.2 129.5 Employee contributions 1.0 1.0 Amendments 6.2 6.8 Actuarial (gains) losses 129.6 (153.4 ) Benefits paid (203.5 ) (191.8 ) Currency translation (89.4 ) (50.0 ) Curtailments and settlements (1.6 ) (3.5 ) Other, including expenses paid (16.5 ) (9.6 ) Benefit obligation at end of year $ 3,531.9 $ 3,523.8 Change in plan assets: Fair value at beginning of year $ 2,772.0 $ 3,018.6 Actual return on assets 274.9 (43.0 ) Company contributions 56.4 35.6 Employee contributions 1.0 1.0 Benefits paid (203.5 ) (191.8 ) Currency translation (85.6 ) (33.8 ) Settlements (1.6 ) (3.5 ) Other, including expenses paid (16.5 ) (11.1 ) Fair value of assets end of year $ 2,797.1 $ 2,772.0 Net unfunded liability $ (734.8 ) $ (751.8 ) Amounts included in the balance sheet: Other noncurrent assets $ 19.2 $ 2.7 Accrued compensation and benefits (6.4 ) (11.0 ) Postemployment and other benefit liabilities (747.6 ) (743.5 ) Net amount recognized $ (734.8 ) $ (751.8 )</t>
  </si>
  <si>
    <t>Schedule of Comprehensive Income (Loss) [Table Text Block]</t>
  </si>
  <si>
    <t>The pretax amounts recognized in Accumulated other comprehensive income (loss) are as follows: In millions Prior service cost Net actuarial losses Total December 31, 2015 $ (25.8 ) $ (970.5 ) $ (996.3 ) Current year changes recorded to Accumulated other comprehensive income (loss) (6.2 ) (0.8 ) (7.0 ) Amortization reclassified to earnings 4.7 61.6 66.3 Settlements/curtailments reclassified to earnings 2.0 0.1 2.1 Currency translation and other (0.2 ) 22.8 22.6 December 31, 2016 $ (25.5 ) $ (886.8 ) $ (912.3 )</t>
  </si>
  <si>
    <t>Schedule of Assumptions Used [Table Text Block]</t>
  </si>
  <si>
    <t xml:space="preserve"> 2016 2015 Discount rate: U.S. plans 3.97 % 4.17 % Non-U.S. plans 2.40 % 3.27 % Rate of compensation increase: U.S. plans 4.00 % 4.00 % Non-U.S. plans 4.00 % 4.00 %</t>
  </si>
  <si>
    <t>Schedule of Expected Benefit Payments [Table Text Block]</t>
  </si>
  <si>
    <t>Pension benefit payments are expected to be paid as follows: In millions 2017 $ 199.5 2018 206.9 2019 206.6 2020 215.9 2021 215.1 2022 — 2026 1,120.0</t>
  </si>
  <si>
    <t>Schedule of Net Benefit Costs [Table Text Block]</t>
  </si>
  <si>
    <t>The components of the Company’s net periodic pension benefit costs for the years ended December 31 include the following: In millions 2016 2015 2014 Service cost $ 72.1 $ 75.2 $ 68.7 Interest cost 110.2 129.5 147.2 Expected return on plan assets (146.1 ) (158.3 ) (156.1 ) Net amortization of: Prior service costs 4.7 3.2 4.4 Plan net actuarial losses 61.6 60.7 36.1 Net periodic pension benefit cost 102.5 110.3 100.3 Net curtailment and settlement (gains) losses 2.1 0.7 7.1 Net periodic pension benefit cost after net curtailment and settlement (gains) losses $ 104.6 $ 111.0 $ 107.4 Amounts recorded in continuing operations $ 94.8 $ 100.7 $ 100.2 Amounts recorded in discontinued operations 9.8 10.3 7.2 Total $ 104.6 $ 111.0 $ 107.4</t>
  </si>
  <si>
    <t>Schedule of Defined Benefit Plans Disclosures [Table Text Block]</t>
  </si>
  <si>
    <t>The fair values of the Company’s pension plan assets at December 31, 2016 by asset category are as follows: Fair value measurements Total fair value In millions Level 1 Level 2 Level 3 Cash and cash equivalents $ 11.8 $ 17.0 $ — $ 28.8 Equity investments: Registered mutual funds – equity specialty 73.9 — — 73.9 Commingled funds – equity specialty — 640.8 — 640.8 73.9 640.8 — 714.7 Fixed income investments: U.S. government and agency obligations — 460.0 — 460.0 Corporate and non-U.S. bonds (a) — 1,178.3 — 1,178.3 Asset-backed and mortgage-backed securities — 74.0 — 74.0 Registered mutual funds – fixed income specialty 30.2 102.2 — 132.4 Commingled funds – fixed income specialty — 96.0 — 96.0 Other fixed income (b) — — 25.4 25.4 30.2 1,910.5 25.4 1,966.1 Derivatives — (0.9 ) — (0.9 ) Real estate (c) — — 7.3 7.3 Other (d) — — 64.3 64.3 Total assets at fair value $ 115.9 $ 2,567.4 $ 97.0 $ 2,780.3 Receivables and payables, net 16.8 Net assets available for benefits $ 2,797.1</t>
  </si>
  <si>
    <t>The fair values of the Company’s pension plan assets at December 31, 2015 by asset category are as follows: Fair value measurements Total fair value In millions Level 1 Level 2 Level 3 Cash and cash equivalents $ 17.6 $ 19.7 $ — $ 37.3 Equity investments: Registered mutual funds – equity specialty 69.0 — — 69.0 Commingled funds – equity specialty — 637.8 — 637.8 69.0 637.8 — 706.8 Fixed income investments: U.S. government and agency obligations — 478.4 — 478.4 Corporate and non-U.S. bonds (a) — 1,168.0 — 1,168.0 Asset-backed and mortgage-backed securities — 20.3 — 20.3 Registered mutual funds – fixed income specialty 30.7 108.7 — 139.4 Commingled funds – fixed income specialty — 111.6 — 111.6 Other fixed income (b) — — 24.6 24.6 30.7 1,887.0 24.6 1,942.3 Real estate (c) — — 10.8 10.8 Other (d) — — 61.2 61.2 Total assets at fair value $ 117.3 $ 2,544.5 $ 96.6 $ 2,758.4 Receivables and payables, net 13.6 Net assets available for benefits $ 2,772.0 (a) This class includes state and municipal bonds. (b) This class includes group annuity and guaranteed interest contracts. (c) This class includes a private equity fund that invests in real estate. (d) This investment comprises the Company's non-US pension plan assets. It primarily includes insurance contracts.</t>
  </si>
  <si>
    <t>Pension Costs [Member]</t>
  </si>
  <si>
    <t>Weighted-average assumptions used to determine net periodic pension cost for the years ended December 31 are as follows: 2016 2015 2014 Discount rate: U.S. plans Service cost 4.25 % 3.75 % 4.75 % Interest cost 3.29 % 3.75 % 4.75 % Non-U.S. plans Service cost 3.05 % 3.25 % 4.25 % Interest cost 3.18 % 3.25 % 4.25 % Rate of compensation increase: U.S. plans 4.00 % 4.00 % 4.00 % Non-U.S. plans 4.00 % 4.00 % 4.25 % Expected return on plan assets: U.S. plans 5.75 % 5.75 % 6.00 % Non-U.S. plans 3.75 % 4.25 % 5.00 %</t>
  </si>
  <si>
    <t>Postretirement [Member]</t>
  </si>
  <si>
    <t>The following table details changes in the Company’s postretirement plan benefit obligations for the years ended December 31: In millions 2016 2015 Benefit obligation at beginning of year $ 624.1 $ 700.7 Service cost 3.7 4.4 Interest cost 17.5 22.6 Plan participants’ contributions 10.2 10.3 Actuarial (gains) losses (24.4 ) (49.7 ) Benefits paid, net of Medicare Part D subsidy * (55.7 ) (60.2 ) Other 3.2 (4.0 ) Benefit obligations at end of year $ 578.6 $ 624.1 * Amounts are net of Medicare Part D subsidy of $2.5 million and $2.7 million in 2016 and 2015 , respectively</t>
  </si>
  <si>
    <t>The pre-tax amounts recognized in Accumulated other comprehensive income (loss) were as follows: In millions Prior service gains Net actuarial (losses)/gains Total Balance at December 31, 2015 $ 21.6 $ (23.6 ) $ (2.0 ) Gain (loss) in current period — 24.4 24.4 Amortization reclassified to earnings (8.9 ) 0.1 (8.8 ) Currency translation and other — (0.1 ) (0.1 ) Balance at December 31, 2016 $ 12.7 $ 0.8 $ 13.5</t>
  </si>
  <si>
    <t xml:space="preserve"> 2016 2015 2014 Discount rate: Benefit obligations at December 31 3.73 % 3.88 % 3.50 % Net periodic benefit cost Service cost 3.97 % 3.50 % 4.25 % Interest cost 2.99 % 3.50 % 4.25 % Assumed health-care cost trend rates at December 31: Current year medical inflation 7.25 % 7.25 % 7.25 % Ultimate inflation rate 5.00 % 5.00 % 5.00 % Year that the rate reaches the ultimate trend rate 2023 2023 2021</t>
  </si>
  <si>
    <t>Benefit payments for postretirement benefits, which are net of expected plan participant contributions and Medicare Part D subsidy, are expected to be paid as follows: In millions 2017 $ 54.2 2018 52.6 2019 50.6 2020 48.6 2021 46.7 2022 — 2026 200.1</t>
  </si>
  <si>
    <t>Schedule of Net Funded Status [Table Text Block]</t>
  </si>
  <si>
    <t>The benefit plan obligations are reflected in the Consolidated Balance Sheets as follows: In millions December 31, 2016 December 31, 2015 Accrued compensation and benefits $ (53.3 ) $ (56.1 ) Postemployment and other benefit liabilities (525.3 ) (568.0 ) Total $ (578.6 ) $ (624.1 )</t>
  </si>
  <si>
    <t>Schedule of Costs of Retirement Plans [Table Text Block]</t>
  </si>
  <si>
    <t>The components of net periodic postretirement benefit (income) cost for the years ended December 31 were as follows: In millions 2016 2015 2014 Service cost $ 3.7 $ 4.4 $ 5.1 Interest cost 17.5 22.6 28.1 Net amortization of: Prior service gains (8.9 ) (8.9 ) (8.9 ) Net actuarial losses 0.1 0.1 — Net periodic postretirement benefit cost $ 12.4 $ 18.2 $ 24.3 Amounts recorded in continuing operations $ 8.3 $ 11.0 $ 16.2 Amounts recorded in discontinued operations 4.1 7.2 8.1 Total $ 12.4 $ 18.2 $ 24.3</t>
  </si>
  <si>
    <t>Schedule of Effect of One-Percentage-Point Change in Assumed Health Care Cost Trend Rates [Table Text Block]</t>
  </si>
  <si>
    <t>A 1% change in the assumed medical trend rate would have the following effects as of and for the year ended December 31, 2016 : In millions 1% Increase 1% Decrease Effect on total of service and interest cost components of current year benefit cost $ 0.7 $ (0.6 ) Effect on benefit obligation at year-end 22.4 (19.7 )</t>
  </si>
  <si>
    <t>Equity (Tables)</t>
  </si>
  <si>
    <t>Reconciliation of Ordinary Shares</t>
  </si>
  <si>
    <t>The changes in ordinary shares and treasury shares for the year ended December 31, 2016 are as follows: In millions Ordinary shares issued Ordinary shares held in treasury December 31, 2015 269.0 7.8 Shares issued under incentive plans 2.7 — Repurchase of ordinary shares — 4.9 December 31, 2016 271.7 12.7</t>
  </si>
  <si>
    <t>Components of Accumulated Other Comprehensive Income (Loss)</t>
  </si>
  <si>
    <t>The changes in Accumulated other comprehensive income (loss) are as follows: In millions Derivative Instruments Pension and OPEB Items Foreign Currency Translation Total December 31, 2014 $ 3.1 $ (665.1 ) $ (52.3 ) $ (714.3 ) Other comprehensive income (loss) attributable to Ingersoll-Rand plc 2.0 34.7 (443.3 ) (406.6 ) December 31, 2015 $ 5.1 $ (630.4 ) $ (495.6 ) $ (1,120.9 ) Other comprehensive income (loss) attributable to Ingersoll-Rand plc (2.2 ) 76.0 (243.4 ) (169.6 ) December 31, 2016 $ 2.9 $ (554.4 ) $ (739.0 ) $ (1,290.5 )</t>
  </si>
  <si>
    <t>Other Comprehensive Income, Noncontrolling Interest [Text Block]</t>
  </si>
  <si>
    <t xml:space="preserve">The amounts of Other comprehensive income (loss) attributable to noncontrolling interests for 2016, 2015 and 2014 were $ 9.6 million , ($ 4.3 million ) and ($ 2.2 million ), respectively, related to currency translation. </t>
  </si>
  <si>
    <t>Share-Based Compensation (Tables)</t>
  </si>
  <si>
    <t>Schedule of Compensation Cost for Share-based Payment Arrangements, Allocation of Share-based Compensation Costs by Plan [Table Text Block]</t>
  </si>
  <si>
    <t xml:space="preserve"> The following table summarizes the expenses recognized: In millions 2016 2015 2014 Stock options $ 18.1 $ 16.3 $ 16.4 RSUs 26.3 24.7 24.6 PSUs 19.9 20.5 24.2 Deferred compensation 3.2 1.7 1.9 Other 2.1 (0.5 ) 0.6 Pre-tax expense 69.6 62.7 67.7 Tax benefit 26.6 24.0 25.9 After-tax expense $ 43.0 $ 38.7 $ 41.8 Amounts recorded in continuing operations $ 43.0 $ 38.7 $ 41.8 Amounts recorded in discontinued operations — — — Total $ 43.0 $ 38.7 $ 41.8</t>
  </si>
  <si>
    <t>Schedule of Share-based Payment Award, Stock Options, Valuation Assumptions [Table Text Block]</t>
  </si>
  <si>
    <t>The following assumptions were used: 2016 2015 Dividend yield 2.55 % 1.73 % Volatility 28.60 % 28.56 % Risk-free rate of return 1.12 % 1.24 % Expected life in years 4.8 4.9</t>
  </si>
  <si>
    <t>Schedule of Share-based Compensation, Stock Options, Activity [Table Text Block]</t>
  </si>
  <si>
    <t>Changes in options outstanding under the plans for the years 2016 , 2015 and 2014 are as follows: Shares subject to option Weighted- average exercise price Aggregate intrinsic value (millions) Weighted- average remaining life (years) December 31, 2013 8,700,028 $ 31.87 Granted 1,160,057 59.82 Exercised (2,253,094 ) 31.04 Cancelled (104,378 ) 47.85 December 31, 2014 7,502,613 36.21 Granted 1,457,523 66.25 Exercised (1,968,725 ) 31.33 Cancelled (155,382 ) 61.03 December 31, 2015 6,836,029 43.46 Granted 1,958,476 50.04 Exercised (1,854,058 ) 33.71 Cancelled (93,552 ) 56.22 Outstanding December 31, 2016 6,846,895 $ 47.81 $ 186.4 6.5 Exercisable December 31, 2016 3,698,133 $ 41.10 $ 125.5 4.8</t>
  </si>
  <si>
    <t>Schedule of Share-based Compensation, Activity [Table Text Block]</t>
  </si>
  <si>
    <t>The following table summarizes information concerning currently outstanding and exercisable options as adjusted for the spin-off as discussed above: Options outstanding Options exercisable Range of exercise price Number outstanding at December 31, 2016 Weighted- average remaining life (years) Weighted- average exercise price Number outstanding at December 31, 2016 Weighted- average remaining life (years) Weighted- average exercise price $ 10.01 — $ 20.00 201,338 1.9 $ 13.16 201,338 1.9 $ 13.16 20.01 — 30.00 413,248 2.9 25.75 413,248 2.9 25.75 30.01 — 40.00 1,378,500 3.7 34.52 1,378,500 3.7 34.52 40.01 — 50.00 2,641,516 8.1 47.69 756,245 5.6 41.92 50.01 — 60.00 1,033,888 7.1 59.47 575,237 6.8 59.73 60.01 — 70.00 1,178,405 7.9 67.06 373,565 7.8 67.08 $ 10.74 — $ 68.70 6,846,895 6.5 $ 47.81 3,698,133 4.8 $ 41.10</t>
  </si>
  <si>
    <t>Schedule of Share-based Compensation, Restricted Stock Units Award Activity [Table Text Block]</t>
  </si>
  <si>
    <t>The following table summarizes RSU activity for the years 2016 , 2015 and 2014 : RSUs Weighted- average grant date fair value Outstanding and unvested at December 31, 2013 1,340,982 $ 38.49 Granted 378,873 59.79 Vested (630,185 ) 35.73 Cancelled (41,921 ) 45.14 Outstanding and unvested at December 31, 2014 1,047,749 $ 47.60 Granted 429,828 66.42 Vested (510,600 ) 43.32 Cancelled (44,366 ) 59.98 Outstanding and unvested at December 31, 2015 922,611 $ 58.14 Granted 486,401 51.28 Vested (545,437 ) 53.84 Cancelled (27,826 ) 58.19 Outstanding and unvested at December 31, 2016 835,749 $ 56.95</t>
  </si>
  <si>
    <t>Schedule of Share-based Compensation, Performance Shares [Table Text Block]</t>
  </si>
  <si>
    <t>The following table summarizes PSU activity for the maximum number of shares that may be issued for the years 2016 , 2015 and 2014 : PSUs Weighted-average grant date fair value Outstanding and unvested at December 31, 2013 1,952,650 $ 39.20 Granted 473,988 66.22 Vested (604,649 ) 27.84 Forfeited (36,991 ) 44.33 Outstanding and unvested at December 31, 2014 1,784,998 $ 50.12 Granted 456,592 79.09 Vested (723,250 ) 41.03 Forfeited (70,108 ) 62.76 Outstanding and unvested at December 31, 2015 1,448,232 $ 63.18 Granted 597,088 53.82 Vested (462,035 ) 46.81 Forfeited (159,489 ) 56.25 Outstanding and unvested at December 31, 2016 1,423,796 $ 65.34</t>
  </si>
  <si>
    <t>Restructuring Activities (Tables)</t>
  </si>
  <si>
    <t>Schedule of Restructuring Charges Recorded</t>
  </si>
  <si>
    <t>. The following table details restructuring charges recorded during the years ended December 31 were as follows: In millions 2016 2015 2014 Climate $ 6.2 $ 11.9 $ 5.2 Industrial 20.5 15.6 4.0 Corporate and Other 8.8 6.6 3.3 Total $ 35.5 $ 34.1 $ 12.5 Cost of goods sold $ 9.8 $ 12.5 $ 2.7 Selling and administrative expenses 25.7 21.6 9.8 Total $ 35.5 $ 34.1 $ 12.5</t>
  </si>
  <si>
    <t>Schedule of Changes in Restructuring Reserve</t>
  </si>
  <si>
    <t>The changes in the restructuring reserve were as follows: In millions Climate Industrial Corporate and Other Total December 31, 2014 $ 2.9 $ 0.9 $ 0.6 $ 4.4 Additions, net of reversals (1) 7.4 13.1 0.5 21.0 Cash paid (6.6 ) (12.1 ) (0.9 ) (19.6 ) December 31, 2015 3.7 1.9 0.2 5.8 Additions, net of reversals (1) 6.8 20.5 2.8 30.1 Cash paid (7.1 ) (18.1 ) (2.4 ) (27.6 ) December 31, 2016 $ 3.4 $ 4.3 $ 0.6 $ 8.3</t>
  </si>
  <si>
    <t>Other, Net (Tables)</t>
  </si>
  <si>
    <t>Other Income and Other Expense Disclosure [Text Block]</t>
  </si>
  <si>
    <t>he components of Other income/(expense), net for the years ended December 31, 2016 , 2015 and 2014 are as follows: In millions 2016 2015 2014 Interest income $ 8.0 $ 10.6 $ 13.2 Foreign exchange gain (loss) (2.0 ) (36.2 ) (0.1 ) Income (loss) from Hussmann equity investment (0.8 ) 12.6 7.8 Gain on sale of Hussmann equity investment 397.8 — — Other activity, net (13.3 ) 25.9 9.1 Other income/(expense), net $ 389.7 $ 12.9 $ 30.0</t>
  </si>
  <si>
    <t>Income Taxes (Tables)</t>
  </si>
  <si>
    <t>Schedule of Income before Income Tax, Domestic and Foreign [Table Text Block]</t>
  </si>
  <si>
    <t>Earnings before income taxes for the years ended December 31 were taxed within the following jurisdictions: In millions 2016 2015 2014 United States $ 419.8 $ 451.6 $ 276.5 Non-U.S. 1,321.5 796.3 932.9 Total $ 1,741.3 $ 1,247.9 $ 1,209.4</t>
  </si>
  <si>
    <t>Schedule of Components of Income Tax Expense (Benefit) [Table Text Block]</t>
  </si>
  <si>
    <t>The components of the Provision for income taxes for the years ended December 31 were as follows: In millions 2016 2015 2014 Current tax expense (benefit): United States $ 179.6 $ 300.1 $ 168.4 Non-U.S. 135.7 132.9 148.7 Total: 315.3 433.0 317.1 Deferred tax expense (benefit): United States (6.7 ) 69.0 (21.4 ) Non-U.S. (27.1 ) 38.8 (2.0 ) Total: (33.8 ) 107.8 (23.4 ) Total tax expense (benefit): United States 172.9 369.1 147.0 Non-U.S. 108.6 171.7 146.7 Total $ 281.5 $ 540.8 $ 293.7</t>
  </si>
  <si>
    <t>Schedule of Effective Income Tax Rate Reconciliation [Table Text Block]</t>
  </si>
  <si>
    <t>The Provision for income taxes differs from the amount of income taxes determined by applying the applicable U.S. statutory income tax rate to pretax income, as a result of the following differences: Percent of pretax income 2016 2015 2014 Statutory U.S. rate 35.0 % 35.0 % 35.0 % Increase (decrease) in rates resulting from: Non-U.S. tax rate differential (14.7 ) (17.2 ) (14.8 ) Tax on U.S. subsidiaries on non-U.S. earnings 0.9 1.3 1.7 State and local income taxes (a) 1.4 1.5 1.6 Valuation allowances (b) 0.1 1.7 (1.0 ) Change in permanent reinvestment assertion (c) — 3.9 0.9 Reserves for uncertain tax positions 0.1 14.1 0.3 Hussmann gain (d) (5.7 ) — — Provision to return and other true-up adjustments (0.6 ) 0.7 0.1 Other adjustments (0.3 ) 2.3 0.5 Effective tax rate 16.2 % 43.3 % 24.3 % (a) Net of changes in state valuation allowances (b) Primarily federal and non-U.S., excludes state valuation allowances (c) Net of foreign tax credits (d) Gain from sale of Hussmann equity investment</t>
  </si>
  <si>
    <t>Schedule of Deferred Tax Assets and Liabilities [Table Text Block]</t>
  </si>
  <si>
    <t>A summary of the deferred tax accounts at December 31 are as follows: In millions 2016 2015 Deferred tax assets: Inventory and accounts receivable $ 18.2 $ 17.4 Fixed assets and intangibles 16.2 17.5 Postemployment and other benefit liabilities 652.5 672.6 Product liability 151.3 169.5 Other reserves and accruals 192.8 190.9 Net operating losses and credit carryforwards 528.5 562.7 Other 38.6 65.0 Gross deferred tax assets 1,598.1 1,695.6 Less: deferred tax valuation allowances (184.5 ) (213.1 ) Deferred tax assets net of valuation allowances $ 1,413.6 $ 1,482.5 Deferred tax liabilities: Inventory and accounts receivable $ (38.8 ) $ (43.3 ) Fixed assets and intangibles (1,949.7 ) (1,993.7 ) Postemployment and other benefit liabilities (7.0 ) (6.8 ) Other reserves and accruals (1.9 ) (2.5 ) Other (32.4 ) (53.5 ) Gross deferred tax liabilities (2,029.8 ) (2,099.8 ) Net deferred tax assets (liabilities) $ (616.2 ) $ (617.3 )</t>
  </si>
  <si>
    <t>Summary of Tax Credit Carryforwards [Table Text Block]</t>
  </si>
  <si>
    <t>At December 31, 2016 , the Company had the following operating loss and tax credit carryforwards available to offset taxable income in prior and future years: In millions Amount Expiration Period U.S. Federal net operating loss carryforwards $ 678.9 2020-2034 U.S. Federal credit carryforwards 11.6 2022-2028 U.S. State net operating loss carryforwards 3,070.7 2017-2036 U.S. State credit carryforwards 36.3 2017-Unlimited Non-U.S. net operating loss carryforwards 1,399.6 2017-Unlimited Non-U.S. credit carryforwards 8.6 Unlimited</t>
  </si>
  <si>
    <t>Summary of Valuation Allowance</t>
  </si>
  <si>
    <t>Activity associated with the Company’s valuation allowance is as follows: In millions 2016 2015 2014 Beginning balance $ 213.1 $ 210.7 $ 218.5 Increase to valuation allowance 19.4 40.7 35.2 Decrease to valuation allowance (43.5 ) (34.0 ) (38.8 ) Accumulated other comprehensive income (loss) (4.5 ) (4.3 ) (4.2 ) Ending balance $ 184.5 $ 213.1 $ 210.7</t>
  </si>
  <si>
    <t>Summary of Unrecognized Tax Benefits</t>
  </si>
  <si>
    <t>A reconciliation of the beginning and ending amount of unrecognized tax benefits is as follows: In millions 2016 2015 2014 Beginning balance $ 174.9 $ 343.8 $ 363.3 Additions based on tax positions related to the current year 5.9 8.7 6.7 Additions based on tax positions related to prior years 29.1 186.5 49.8 Reductions based on tax positions related to prior years (37.6 ) (102.2 ) (52.4 ) Reductions related to settlements with tax authorities (60.9 ) (251.0 ) (8.0 ) Reductions related to lapses of statute of limitations (2.8 ) (3.7 ) (7.1 ) Translation (gain) loss (1.5 ) (7.2 ) (8.5 ) Ending balance $ 107.1 $ 174.9 $ 343.8</t>
  </si>
  <si>
    <t>Divestitures (Tables)</t>
  </si>
  <si>
    <t>Summarized Financial Information For Discontinued Operations Text Block [Table Text Block]</t>
  </si>
  <si>
    <t xml:space="preserve">Divestitures The Company has retained costs from </t>
  </si>
  <si>
    <t>Allegion [Member]</t>
  </si>
  <si>
    <t>discontinued operations by business net of tax [Table Text Block]</t>
  </si>
  <si>
    <t>Schedule of Disposal Groups, Including Discontinued Operations, Income Statement, Balance Sheet and Additional Disclosures [Table Text Block]</t>
  </si>
  <si>
    <t>.</t>
  </si>
  <si>
    <t>Acquisition (Tables)</t>
  </si>
  <si>
    <t>acquisitions [Abstract]</t>
  </si>
  <si>
    <t>Schedule of Recognized Identified Assets Acquired and Liabilities Assumed [Table Text Block]</t>
  </si>
  <si>
    <t>Finite-Lived and Indefinite-Lived Intangible Assets Acquired as Part of Business Combination [Table Text Block]</t>
  </si>
  <si>
    <t>Earnings Per Share (EPS) (Tables)</t>
  </si>
  <si>
    <t>Weighted-Average Number of Ordinary Shares Outstanding for Basic and Diluted Earnings Per Share Calculations</t>
  </si>
  <si>
    <t>The following table summarizes the weighted-average number of ordinary shares outstanding for basic and diluted earnings per share calculations: In millions 2016 2015 2014 Weighted-average number of basic shares outstanding 259.2 265.1 270.5 Shares issuable under incentive stock plans 2.5 2.7 3.8 Weighted-average number of diluted shares outstanding 261.7 267.8 274.3 Anti-dilutive shares 1.2 2.1 1.1</t>
  </si>
  <si>
    <t>Commitments and Contingencies (Tables)</t>
  </si>
  <si>
    <t>Schedule Of Asbestos Related Balances [Table Text Block]</t>
  </si>
  <si>
    <t>The Company’s liability for asbestos-related matters and the asset for probable asbestos-related insurance recoveries are included in the following balance sheet accounts: In millions December 31, December 31, Accrued expenses and other current liabilities $ 61.5 $ 65.7 Other noncurrent liabilities 569.7 648.0 Total asbestos-related liabilities $ 631.2 $ 713.7 Other current assets $ 54.0 $ 51.3 Other noncurrent assets 218.5 264.3 Total asset for probable asbestos-related insurance recoveries $ 272.5 $ 315.6</t>
  </si>
  <si>
    <t>Cost Income Asbestos Related Claims After Recoveries [Text Block] [Table Text Block]</t>
  </si>
  <si>
    <t>The (costs) income associated with the settlement and defense of asbestos-related claims after insurance recoveries, for the years ended December 31, were as follows: In millions 2016 2015 2014 Continuing operations $ 2.7 $ 21.0 $ 1.7 Discontinued operations 46.3 (8.8 ) 63.2 Total $ 49.0 $ 12.2 $ 64.9</t>
  </si>
  <si>
    <t>Schedule of Product Warranty Liability [Table Text Block]</t>
  </si>
  <si>
    <t>The changes in the standard product warranty liability for the year ended December 31, were as follows: In millions 2016 2015 Balance at beginning of period $ 262.0 $ 253.6 Reductions for payments (142.3 ) (128.8 ) Accruals for warranties issued during the current period 141.4 127.8 Accruals for warranties assumed from acquisitions during the current period — 9.7 Changes to accruals related to preexisting warranties 2.5 4.5 Translation (2.0 ) (4.8 ) Balance at end of period $ 261.6 $ 262.0</t>
  </si>
  <si>
    <t>Extended Warranty [Member]</t>
  </si>
  <si>
    <t>The changes in the extended warranty liability for the year ended December 31, were as follows: In millions 2016 2015 Balance at beginning of period $ 311.6 $ 330.1 Amortization of deferred revenue for the period (111.0 ) (107.7 ) Additions for extended warranties issued during the period 97.3 89.7 Changes to accruals related to preexisting warranties (1.7 ) 2.3 Translation (0.3 ) (2.8 ) Balance at end of period $ 295.9 $ 311.6</t>
  </si>
  <si>
    <t>Business Segment Information (Tables)</t>
  </si>
  <si>
    <t>Schedule of Segment Reporting Information by Segment</t>
  </si>
  <si>
    <t>A summary of operations by reportable segments for the years ended December 31 were as follows: Dollar amounts in millions 2016 2015 2014 Climate Net revenues $ 10,545.0 $ 10,224.3 $ 9,879.7 Segment operating income 1,527.4 1,302.5 1,195.6 Segment operating income as a percentage of revenues 14.5 % 12.7 % 12.1 % Depreciation and amortization 225.2 246.3 247.1 Capital expenditures 78.2 83.9 107.8 Industrial Net revenues 2,963.9 3,076.4 3,011.7 Segment operating income 294.9 372.4 443.0 Segment operating income as a percentage of revenues 10.0 % 12.1 % 14.7 % Depreciation and amortization 67.2 67.5 44.2 Capital expenditures 36.3 51.8 33.1 Total net revenues $ 13,508.9 $ 13,300.7 $ 12,891.4 Reconciliation to Operating Income Segment operating income from reportable segments 1,822.3 1,674.9 1,638.6 Unallocated corporate expense (249.2 ) (216.9 ) (233.9 ) Total operating income $ 1,573.1 $ 1,458.0 $ 1,404.7 Total operating income as a percentage of revenues 11.6 % 11.0 % 10.9 % Depreciation and Amortization Depreciation and amortization from reportable segments 292.4 313.8 291.3 Unallocated depreciation and amortization 59.8 50.3 41.1 Total depreciation and amortization $ 352.2 $ 364.1 $ 332.4 Capital Expenditures Capital expenditures from reportable segments 114.5 135.7 140.9 Corporate capital expenditures 68.2 113.9 92.6 Total capital expenditures $ 182.7 $ 249.6 $ 233.5</t>
  </si>
  <si>
    <t>Revenue from External Customers by Geographic Areas [Table Text Block]</t>
  </si>
  <si>
    <t>A summary of Net revenues by destination and by major product/solution for the years ended December 31 were as follows: In millions 2016 2015 2014 United States $ 8,720.7 $ 8,291.2 $ 7,693.0 Non-U.S. 4,788.2 5,009.5 5,198.4 Total $ 13,508.9 $ 13,300.7 $ 12,891.4</t>
  </si>
  <si>
    <t>Schedule of Revenue from External Customers and Long-Lived Assets, by Geographical Areas [Table Text Block]</t>
  </si>
  <si>
    <t>At December 31, summary of long-lived assets by geographic area were as follows: In millions 2016 2015 United States $ 2,040.7 $ 2,196.1 Non-U.S. 603.1 651.3 Total $ 2,643.8 $ 2,847.4</t>
  </si>
  <si>
    <t>Revenue from External Customers by Products and Services [Table Text Block]</t>
  </si>
  <si>
    <t>In millions 2016 2015 2014 Commercial HVAC $ 6,479.4 $ 6,233.8 $ 6,049.8 Transport Refrigeration 2,050.1 2,147.8 2,089.2 Residential HVAC 2,015.5 1,842.6 1,740.7 Compression Technologies and Services 1,885.1 1,932.5 1,812.3 Other Industrial 1,078.8 1,144.0 1,199.4 Total $ 13,508.9 $ 13,300.7 $ 12,891.4</t>
  </si>
  <si>
    <t>Guarantor Financial Information Guarantor Financial Statements (Tables)</t>
  </si>
  <si>
    <t>Condensed Financial Statements</t>
  </si>
  <si>
    <t>Condensed Consolidating Statement of Comprehensive Income For the year ended December 31, 2016 In millions Plc Irish Holdings Lux International Global New Lux Other Consolidating Net revenues $ — $ — $ — $ — $ 1,327.2 $ — $ 12,533.9 $ (352.2 ) $ 13,508.9 Cost of goods sold — — — — (982.2 ) — (8,699.3 ) 352.2 (9,329.3 ) Selling and administrative expenses (16.9 ) — (0.2 ) (0.1 ) (352.5 ) (0.5 ) (2,236.3 ) — (2,606.5 ) Operating income (loss) (16.9 ) — (0.2 ) (0.1 ) (7.5 ) (0.5 ) 1,598.3 — 1,573.1 Equity earnings (loss) in subsidiaries, net of tax 1,559.7 1,544.0 1,463.4 609.4 808.7 1,521.1 — (7,506.3 ) — Interest expense — — — (127.0 ) (47.9 ) (42.6 ) (4.0 ) — (221.5 ) Intercompany interest and fees (69.2 ) — (46.4 ) (164.5 ) (277.2 ) (6.8 ) 564.1 — — Other income/(expense), net 0.9 — — — (13.8 ) — 402.6 — 389.7 Earnings (loss) before income taxes 1,474.5 1,544.0 1,416.8 317.8 462.3 1,471.2 2,561.0 (7,506.3 ) 1,741.3 Benefit (provision) for income taxes 1.7 — 3.0 115.6 117.3 — (519.1 ) — (281.5 ) Earnings (loss) from continuing operations 1,476.2 1,544.0 1,419.8 433.4 579.6 1,471.2 2,041.9 (7,506.3 ) 1,459.8 Gain (loss) from discontinued operations, net of tax — — — — 30.4 — 2.5 — 32.9 Net earnings (loss) 1,476.2 1,544.0 1,419.8 433.4 610.0 1,471.2 2,044.4 (7,506.3 ) 1,492.7 Less: Net earnings attributable to noncontrolling interests — — — — — — (16.5 ) — (16.5 ) Net earnings attributable to Ingersoll-Rand plc $ 1,476.2 $ 1,544.0 $ 1,419.8 $ 433.4 $ 610.0 $ 1,471.2 $ 2,027.9 $ (7,506.3 ) $ 1,476.2 Other comprehensive income (loss), net of tax (169.6 ) (168.5 ) (166.8 ) (161.1 ) (161.5 ) 5.0 33.3 619.6 (169.6 ) Comprehensive income attributable to Ingersoll-Rand plc $ 1,306.6 $ 1,375.5 $ 1,253.0 $ 272.3 $ 448.5 $ 1,476.2 $ 2,061.2 $ (6,886.7 ) $ 1,306.6 Condensed Consolidating Statement of Comprehensive Income For the year ended December 31, 2015 In millions Plc Irish Holdings Lux International Global New Lux Other Consolidating Net revenues $ — $ — $ — $ — $ 1,427.9 $ — $ 12,259.0 $ (386.2 ) $ 13,300.7 Cost of goods sold — — — — (1,031.7 ) — (8,656.1 ) 386.2 (9,301.6 ) Selling and administrative expenses (18.9 ) — (0.1 ) (0.1 ) (303.5 ) (0.6 ) (2,217.9 ) — (2,541.1 ) Operating income (loss) (18.9 ) — (0.1 ) (0.1 ) 92.7 (0.6 ) 1,385.0 — 1,458.0 Equity earnings (loss) in subsidiaries, net of tax 706.8 710.6 570.6 301.7 693.7 359.2 — (3,342.6 ) — Interest expense — — — (127.6 ) (48.3 ) (42.8 ) (4.3 ) — (223.0 ) Intercompany interest and fees (26.7 ) (0.2 ) (21.4 ) (28.6 ) (270.6 ) (2.4 ) 349.9 — — Other income/(expense), net 1.4 — 0.1 — (9.1 ) — 20.5 — 12.9 Earnings (loss) before income taxes 662.6 710.4 549.2 145.4 458.4 313.4 1,751.1 (3,342.6 ) 1,247.9 Benefit (provision) for income taxes 2.0 — (9.1 ) 58.0 (125.5 ) — (466.2 ) — (540.8 ) Earnings (loss) from continuing operations 664.6 710.4 540.1 203.4 332.9 313.4 1,284.9 (3,342.6 ) 707.1 Gain (loss) from discontinued operations, net of tax — — — — (31.4 ) — 7.1 — (24.3 ) Net earnings (loss) 664.6 710.4 540.1 203.4 301.5 313.4 1,292.0 (3,342.6 ) 682.8 Less: Net earnings attributable to noncontrolling interests — — — — — — (18.2 ) — (18.2 ) Net earnings attributable to Ingersoll-Rand plc $ 664.6 $ 710.4 $ 540.1 $ 203.4 $ 301.5 $ 313.4 $ 1,273.8 $ (3,342.6 ) $ 664.6 Other comprehensive income (loss), net of tax (406.6 ) (406.0 ) (229.1 ) (91.4 ) (91.9 ) (88.0 ) (411.7 ) 1,318.1 (406.6 ) Comprehensive income attributable to Ingersoll-Rand plc $ 258.0 $ 304.4 $ 311.0 $ 112.0 $ 209.6 $ 225.4 $ 862.1 $ (2,024.5 ) $ 258.0 Condensed Consolidating Statement of Comprehensive Income For the year ended December 31, 2014 In millions Plc Irish Holdings Lux International Global New Lux Other Consolidating Net revenues $ — $ — $ — $ — $ 1,257.3 $ — $ 12,021.9 $ (387.8 ) $ 12,891.4 Cost of goods sold — — — — (891.8 ) — (8,478.8 ) 387.8 (8,982.8 ) Selling and administrative expenses (34.9 ) — (0.1 ) (0.6 ) (308.8 ) — (2,159.5 ) — (2,503.9 ) Operating income (loss) (34.9 ) — (0.1 ) (0.6 ) 56.7 — 1,383.6 — 1,404.7 Equity earnings (loss) in subsidiaries, net of tax 985.9 1,398.5 1,269.3 465.7 559.6 352.9 — (5,031.9 ) — Interest expense — — — (127.9 ) (48.9 ) (7.1 ) (41.4 ) — (225.3 ) Intercompany interest and fees (18.2 ) — (17.8 ) (2.5 ) (208.4 ) (0.6 ) 247.5 — — Other income/(expense), net 0.9 — — — 2.9 — 26.2 — 30.0 Earnings (loss) before income taxes 933.7 1,398.5 1,251.4 334.7 361.9 345.2 1,615.9 (5,031.9 ) 1,209.4 Benefit (provision) for income taxes 0.2 — — 44.6 58.5 — (397.0 ) — (293.7 ) Earnings (loss) from continuing operations 933.9 1,398.5 1,251.4 379.3 420.4 345.2 1,218.9 (5,031.9 ) 915.7 Gain (loss) from discontinued operations, net of tax (2.2 ) — — — 37.2 — (0.3 ) — 34.7 Net earnings (loss) 931.7 1,398.5 1,251.4 379.3 457.6 345.2 1,218.6 (5,031.9 ) 950.4 Less: Net earnings attributable to noncontrolling interests — — — — — — (18.7 ) — (18.7 ) Net earnings attributable to Ingersoll-Rand plc $ 931.7 $ 1,398.5 $ 1,251.4 $ 379.3 $ 457.6 $ 345.2 $ 1,199.9 $ (5,031.9 ) $ 931.7 Other comprehensive income (loss), net of tax (547.6 ) (547.6 ) (517.8 ) (259.4 ) (259.7 ) (182.2 ) (436.6 ) 2,203.3 (547.6 ) Comprehensive income attributable to Ingersoll-Rand plc $ 384.1 $ 850.9 $ 733.6 $ 119.9 $ 197.9 $ 163.0 $ 763.3 $ (2,828.6 ) $ 384.1 Condensed Consolidating Balance Sheet December 31, 2016 In millions Plc Irish Holdings Lux International Global New Lux Other Consolidating ASSETS Current assets: Cash and cash equivalents $ — $ — $ — $ — $ 634.6 $ — $ 1,080.1 $ — $ 1,714.7 Accounts and notes receivable, net — — — — 171.0 — 2,052.0 — 2,223.0 Inventories, net — — — — 165.3 — 1,220.5 — 1,385.8 Other current assets 0.2 — 5.3 0.7 69.4 — 189.3 (9.1 ) 255.8 Intercompany receivables 122.3 — 5.6 271.6 220.5 — 11,747.9 (12,367.9 ) — Total current assets 122.5 — 10.9 272.3 1,260.8 — 16,289.8 (12,377.0 ) 5,579.3 Property, plant and equipment, net — — — — 445.9 — 1,065.1 — 1,511.0 Goodwill and other intangible assets, net — — — — 414.7 — 9,028.8 — 9,443.5 Other noncurrent assets 0.2 — — 262.4 676.3 — 580.1 (655.4 ) 863.6 Investments in consolidated subsidiaries 7,588.1 1,500.4 3,267.1 7,270.2 15,273.4 1,090.4 — (35,989.6 ) — Intercompany notes receivable — 12,560.2 — — — — 3,851.8 (16,412.0 ) — Total assets $ 7,710.8 $ 14,060.6 $ 3,278.0 $ 7,804.9 $ 18,071.1 $ 1,090.4 $ 30,815.6 $ (65,434.0 ) $ 17,397.4 LIABILITIES AND EQUITY Current liabilities: Accounts payable and accrued expenses $ 7.7 $ — $ 0.2 $ 36.3 $ 525.1 $ 7.0 $ 2,662.3 $ (9.1 ) $ 3,229.5 Short-term borrowings and current maturities of long-term debt — — — — 350.4 — 10.4 — 360.8 Intercompany payables 1,059.3 — 3,400.1 1,068.2 6,285.6 486.9 67.8 (12,367.9 ) — Total current liabilities 1,067.0 — 3,400.3 1,104.5 7,161.1 493.9 2,740.5 (12,377.0 ) 3,590.3 Long-term debt — — — 2,286.3 334.2 1,088.3 0.6 — 3,709.4 Other noncurrent liabilities — — — 18.2 1,280.8 — 2,735.8 (655.4 ) 3,379.4 Intercompany notes payable — — 6,376.3 1,817.2 2,034.6 — 6,183.9 (16,412.0 ) — Total liabilities 1,067.0 — 9,776.6 5,226.2 10,810.7 1,582.2 11,660.8 (29,444.4 ) 10,679.1 Equity: Total equity 6,643.8 14,060.6 (6,498.6 ) 2,578.7 7,260.4 (491.8 ) 19,154.8 (35,989.6 ) 6,718.3 Total liabilities and equity $ 7,710.8 $ 14,060.6 $ 3,278.0 $ 7,804.9 $ 18,071.1 $ 1,090.4 $ 30,815.6 $ (65,434.0 ) $ 17,397.4 Condensed Consolidating Balance Sheet December 31, 2015 In millions Plc Irish Holdings Lux International Global New Lux Other Consolidating ASSETS Current assets: Cash and cash equivalents $ — $ — $ — $ 11.4 $ — $ 0.1 $ 725.3 $ — $ 736.8 Accounts and notes receivable, net — — — — 160.7 — 1,989.9 — 2,150.6 Inventories, net — — — — 192.0 — 1,218.7 — 1,410.7 Other current assets 0.1 — — 6.4 83.3 — 237.5 (16.0 ) 311.3 Intercompany receivable 136.8 — 3.3 102.2 1,413.9 — 35,404.3 (37,060.5 ) — Total current assets 136.9 — 3.3 120.0 1,849.9 0.1 39,575.7 (37,076.5 ) 4,609.4 Property, plant and equipment, net — — — — 463.0 — 1,112.1 — 1,575.1 Goodwill and other intangible assets, net — — — — 411.6 — 9,244.7 — 9,656.3 Other noncurrent assets 0.2 — — 283.8 733.4 — 568.4 (709.0 ) 876.8 Investments in consolidated subsidiaries 10,139.0 20,373.9 13,406.9 6,478.2 13,967.0 11,059.7 — (75,424.7 ) — Intercompany notes receivable — — — — — — 2,876.7 (2,876.7 ) — Total assets $ 10,276.1 $ 20,373.9 $ 13,410.2 $ 6,882.0 $ 17,424.9 $ 11,059.8 $ 53,377.6 $ (116,086.9 ) $ 16,717.6 LIABILITIES AND EQUITY Current liabilities: Accounts payable and accrued expenses $ 7.1 $ — $ 0.1 $ 30.7 $ 599.7 $ 6.3 $ 2,518.3 $ (18.0 ) $ 3,144.2 Short-term borrowings and current maturities of long-term debt — — — — 350.4 143.0 10.8 — 504.2 Intercompany payable 4,452.3 143.6 23,529.0 1,997.8 5,858.3 745.5 334.0 (37,060.5 ) — Total current liabilities 4,459.4 143.6 23,529.1 2,028.5 6,808.4 894.8 2,863.1 (37,078.5 ) 3,648.4 Long-term debt — — — 2,284.4 341.6 1,086.9 0.7 — 3,713.6 Other noncurrent liabilities — 3.8 — 8.3 1,367.9 — 2,805.3 (708.9 ) 3,476.4 Intercompany notes payable — — — 429.0 2,447.7 — — (2,876.7 ) — Total liabilities 4,459.4 147.4 23,529.1 4,750.2 10,965.6 1,981.7 5,669.1 (40,664.1 ) 10,838.4 Equity: Total equity 5,816.7 20,226.5 (10,118.9 ) 2,131.8 6,459.3 9,078.1 47,708.5 (75,422.8 ) 5,879.2 Total liabilities and equity $ 10,276.1 $ 20,373.9 $ 13,410.2 $ 6,882.0 $ 17,424.9 $ 11,059.8 $ 53,377.6 $ (116,086.9 ) $ 16,717.6 Condensed Consolidating Statement of Cash Flows For the year ended December 31, 2016 In millions Plc Irish Holdings Lux International Global New Lux Other Consolidating CASH FLOWS FROM OPERATING ACTIVITIES: Net cash provided by (used in) continuing operating activities $ (102.1 ) $ — $ (42.0 ) $ (276.6 ) $ 823.4 $ (47.3 ) $ 1,055.9 $ — $ 1,411.3 Net cash provided by (used in) discontinued operating activities — — — — 86.4 — 2.5 — 88.9 Net cash provided by (used in) operating activities (102.1 ) — (42.0 ) (276.6 ) 909.8 (47.3 ) 1,058.4 — 1,500.2 CASH FLOWS FROM INVESTING ACTIVITIES: Capital expenditures — — — — (73.7 ) — (109.0 ) — (182.7 ) Acquisition of businesses, net of cash acquired — — — — (9.2 ) — — — (9.2 ) Proceeds from sale of property, plant and equipment — — — — — — 9.5 — 9.5 Proceeds from business and equity investment dispositions — — — — — — 422.5 — 422.5 Intercompany investing activities, net (90.1 ) (19,465.7 ) 6,181.4 (172.9 ) 65.8 336.1 (2,226.8 ) 15,372.2 — Net cash provided by (used in) investing activities (90.1 ) (19,465.7 ) 6,181.4 (172.9 ) (17.1 ) 336.1 (1,903.8 ) 15,372.2 240.1 CASH FLOWS FROM FINANCING ACTIVITIES: Net proceeds (repayments) of debt — — — — (7.7 ) (143.0 ) — — (150.7 ) Debt issuance costs — — — (2.1 ) — — — — (2.1 ) Dividends paid to ordinary shareholders (348.6 ) — — — — — — — (348.6 ) Dividends paid to noncontrolling interests — — — — — — (14.1 ) — (14.1 ) Proceeds from shares issued under incentive plans 62.9 — — — — — — — 62.9 Repurchase of ordinary shares (250.1 ) — — — — — — — (250.1 ) Other financing activities, net (2.5 ) — — — — — — — (2.5 ) Intercompany financing activities, net 730.5 19,465.7 (6,139.4 ) 440.2 (250.4 ) (145.9 ) 1,271.5 (15,372.2 ) — Net cash provided by (used in) financing activities 192.2 19,465.7 (6,139.4 ) 438.1 (258.1 ) (288.9 ) 1,257.4 (15,372.2 ) (705.2 ) Effect of exchange rate changes on cash and cash equivalents — — — — — — (57.2 ) — (57.2 ) Net increase (decrease) in cash and cash equivalents — — — (11.4 ) 634.6 (0.1 ) 354.8 — 977.9 Cash and cash equivalents - beginning of period — — — 11.4 — 0.1 725.3 — 736.8 Cash and cash equivalents - end of period $ — $ — $ — $ — $ 634.6 $ — $ 1,080.1 $ — $ 1,714.7 Condensed Consolidating Statement of Cash Flows For the year ended December 31, 2015 In millions Plc Irish Holdings Lux International Global New Lux Other Consolidating CASH FLOWS FROM OPERATING ACTIVITIES: Net cash provided by (used in) continuing operating activities $ (60.2 ) $ (1.2 ) $ (33.6 ) $ (122.9 ) $ (294.3 ) $ (45.8 ) $ 1,444.2 $ — $ 886.2 Net cash provided by (used in) discontinued operating activities — — — — (30.6 ) — (4.5 ) — (35.1 ) Net cash provided by (used in) operating activities (60.2 ) (1.2 ) (33.6 ) (122.9 ) (324.9 ) (45.8 ) 1,439.7 — 851.1 CASH FLOWS FROM INVESTING ACTIVITIES: Capital expenditures — — — — (122.9 ) — (126.7 ) — (249.6 ) Acquisition of businesses, net of cash acquired — — — — (443.5 ) — (518.3 ) — (961.8 ) Proceeds from sale of property, plant and equipment — — — — 3.0 — 15.5 — 18.5 Intercompany investing activities, net — 3.5 1,963.3 339.0 125.4 (228.0 ) (1,012.6 ) (1,190.6 ) — Net cash provided by (used in) investing activities — 3.5 1,963.3 339.0 (438.0 ) (228.0 ) (1,642.1 ) (1,190.6 ) (1,192.9 ) CASH FLOWS FROM FINANCING ACTIVITIES: Net proceeds (repayments) of debt — — — (0.1 ) (7.6 ) 43.0 (28.9 ) — 6.4 Dividends paid to ordinary shareholders (303.3 ) — — — — — — — (303.3 ) Dividends paid to noncontrolling interests — — — — — — (9.3 ) — (9.3 ) Proceeds from shares issued under incentive plans 61.3 — — — — — — — 61.3 Repurchase of ordinary shares (250.1 ) — — — — — — — (250.1 ) Other financing activities, net 4.7 — — — — — — — 4.7 Net intercompany financing activities 547.6 (2.3 ) (1,930.8 ) (204.6 ) 345.1 230.9 (176.5 ) 1,190.6 — Net cash provided by (used in) financing activities 60.2 (2.3 ) (1,930.8 ) (204.7 ) 337.5 273.9 (214.7 ) 1,190.6 (490.3 ) Effect of exchange rate changes on cash and cash equivalents — — — — — — (136.3 ) — (136.3 ) Net increase (decrease) in cash and cash equivalents — — (1.1 ) 11.4 (425.4 ) 0.1 (553.4 ) — (968.4 ) Cash and cash equivalents – beginning of period — — 1.1 — 425.4 — 1,278.7 — 1,705.2 Cash and cash equivalents – end of period $ — $ — $ — $ 11.4 $ — $ 0.1 $ 725.3 $ — $ 736.8 Condensed Consolidating Statement of Cash Flows For the year ended December 31, 2014 In millions Plc Irish Holdings Lux International Global New Lux Other Consolidating CASH FLOWS FROM OPERATING ACTIVITIES: Net cash provided by (used in) continuing operating activities $ (160.0 ) $ — $ (70.9 ) $ (125.4 ) $ 155.6 $ 0.9 $ 1,191.5 $ — $ 991.7 Net cash provided by (used in) discontinued operating activities (2.2 ) — — — (2.4 ) — (13.9 ) — (18.5 ) Net cash provided by (used in) operating activities (162.2 ) — (70.9 ) (125.4 ) 153.2 0.9 1,177.6 — 973.2 CASH FLOWS FROM INVESTING ACTIVITIES: Capital expenditures — — — — (87.7 ) — (145.8 ) — (233.5 ) Acquisition of businesses, net of cash acquired — — — — — — (10.2 ) — (10.2 ) Proceeds from sale of property, plant and equipment — — — — 1.3 — 13.1 — 14.4 Proceeds from business and equity investment dispositions — — — — 2.0 — — — 2.0 Dividends received from equity investments — — — — — — 30.3 — 30.3 Intercompany investing activities, net (454.8 ) 295.3 5.2 206.6 830.5 — 233.8 (1,116.6 ) — Net cash provided by (used in) investing activities (454.8 ) 295.3 5.2 206.6 746.1 — 121.2 (1,116.6 ) (197.0 ) CASH FLOWS FROM FINANCING ACTIVITIES: Net proceeds (repayments) of debt — — — — (7.6 ) 1,195.1 (487.3 ) — 700.2 Debt issuance costs — — — (2.5 ) — (9.8 ) — — (12.3 ) Dividends paid to ordinary shareholders (264.7 ) — — — — — — — (264.7 ) Dividends paid to noncontrolling interests — — — — — — (20.9 ) — (20.9 ) Proceeds from shares issued under incentive plans 113.1 — — — — — — — 113.1 Repurchase of ordinary shares (1,374.9 ) — — — — — — — (1,374.9 ) Intercompany financing activities, net 2,143.5 (295.3 ) 66.8 (1,054.0 ) (491.8 ) (1,186.2 ) (299.6 ) 1,116.6 — Net cash provided by (used in) financing activities 617.0 (295.3 ) 66.8 (1,056.5 ) (499.4 ) (0.9 ) (807.8 ) 1,116.6 (859.5 ) Effect of exchange rate changes on cash and cash equivalents — — — — — — (148.7 ) — (148.7 ) Net increase (decrease) in cash and cash equivalents — — 1.1 (975.3 ) 399.9 — 342.3 — (232.0 ) Cash and cash equivalents – beginning of period — — — 975.3 25.5 — 936.4 — 1,937.2 Cash and cash equivalents – end of period $ — $ — $ 1.1 $ — $ 425.4 $ — $ 1,278.7 $ — $ 1,705.2</t>
  </si>
  <si>
    <t>Summary of Significant Accounting Policies (Narrative) (Details) - USD ($) $ in Millions</t>
  </si>
  <si>
    <t>Net Debt Issuance Cost</t>
  </si>
  <si>
    <t>Percentage of LIFO inventory</t>
  </si>
  <si>
    <t>51.00%</t>
  </si>
  <si>
    <t>Allowance for doubtful accounts receivable, current</t>
  </si>
  <si>
    <t>Customer Refund Liability, Current</t>
  </si>
  <si>
    <t>Deferred Sales Inducements, Net</t>
  </si>
  <si>
    <t>Research and development expense</t>
  </si>
  <si>
    <t>Effect of Exchange Rate on Cash and Cash Equivalents</t>
  </si>
  <si>
    <t>Net Cash Provided by (Used in) Operating Activities, Continuing Operations</t>
  </si>
  <si>
    <t>Ownership Percentage Policy Minimum [Member]</t>
  </si>
  <si>
    <t>Equity Method Investment, Ownership Percentage</t>
  </si>
  <si>
    <t>20.00%</t>
  </si>
  <si>
    <t>Ownership Percentage Policy Maximum [Member]</t>
  </si>
  <si>
    <t>50.00%</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 [Member]</t>
  </si>
  <si>
    <t>Weighted-average useful life</t>
  </si>
  <si>
    <t>20 years</t>
  </si>
  <si>
    <t>Completed Technology/Patents [Member]</t>
  </si>
  <si>
    <t>Other Intangible Assets [Member]</t>
  </si>
  <si>
    <t>Inventories (Schedule of Major Classes of Inventory) (Details) - USD ($) $ in Millions</t>
  </si>
  <si>
    <t>Raw materials</t>
  </si>
  <si>
    <t>Work-in-process</t>
  </si>
  <si>
    <t>Finished goods</t>
  </si>
  <si>
    <t>Sub-total</t>
  </si>
  <si>
    <t>LIFO reserve</t>
  </si>
  <si>
    <t>Inventories Inventories (Narrative) (Details) - USD ($) $ in Millions</t>
  </si>
  <si>
    <t>Inventories [Abstract]</t>
  </si>
  <si>
    <t>Inventory Valuation Reserves</t>
  </si>
  <si>
    <t>Property, Plant and Equipment (Narrative) (Details) - USD ($) $ in Millions</t>
  </si>
  <si>
    <t>Depreciation expense</t>
  </si>
  <si>
    <t>Software amortization</t>
  </si>
  <si>
    <t>Property, Plant and Equipment (Schedule of Major Classes of Property, Plant and Equipment) (Details) - USD ($) $ in Millions</t>
  </si>
  <si>
    <t>Property, Plant and Equipment [Line Items]</t>
  </si>
  <si>
    <t>Property, plant and equipment, gross</t>
  </si>
  <si>
    <t>Accumulated depreciation</t>
  </si>
  <si>
    <t>Land [Member]</t>
  </si>
  <si>
    <t>Buildings [Member]</t>
  </si>
  <si>
    <t>Machinery and Equipment [Member]</t>
  </si>
  <si>
    <t>Software [Member]</t>
  </si>
  <si>
    <t>Goodwill (Details) - USD ($)</t>
  </si>
  <si>
    <t>Dec. 31, 2008</t>
  </si>
  <si>
    <t>Goodwill, gross, beginning balance</t>
  </si>
  <si>
    <t>Acquisitions and adjustments</t>
  </si>
  <si>
    <t>[1]</t>
  </si>
  <si>
    <t>Goodwill, gross, ending balance</t>
  </si>
  <si>
    <t>Goodwill, Impairment Loss</t>
  </si>
  <si>
    <t>Climate [Member]</t>
  </si>
  <si>
    <t>Industrial [Member]</t>
  </si>
  <si>
    <t>{F|ahBzfndlYmZpbGluZ3MtaHJkcmoLEgZYTUxEb2MiXlhCUkxEb2NHZW5JbmZvOjlmZmJiOGE5OTFiYTQzMTI5MGJjYjk2ZmIxN2M4NjIxfFRleHRTZWxlY3Rpb246NTdBODIxMTQxMjEyNTFEMjhBREExMjM5MjU3Q0I5RjkM}</t>
  </si>
  <si>
    <t>Intangible Assets Intangible Assets Narrative (Details) - USD ($) $ in Millions</t>
  </si>
  <si>
    <t>Amortization of intangible assets</t>
  </si>
  <si>
    <t>Future estimated amortization expense, 2015</t>
  </si>
  <si>
    <t>Future estimated amortization expense, 2016</t>
  </si>
  <si>
    <t>Future estimated amortization expense, 2017</t>
  </si>
  <si>
    <t>Future estimated amortization expense, 2018</t>
  </si>
  <si>
    <t>Future estimated amortization expense, 2019</t>
  </si>
  <si>
    <t>Intangible Assets (Details) - USD ($) $ in Millions</t>
  </si>
  <si>
    <t>Finite-lived intangible assets, gross</t>
  </si>
  <si>
    <t>Accumulated amortization</t>
  </si>
  <si>
    <t>Total net finite-lived intangible assets</t>
  </si>
  <si>
    <t>Intangible Assets, Gross (Excluding Goodwill)</t>
  </si>
  <si>
    <t>Trademarks [Member]</t>
  </si>
  <si>
    <t>Trademarks, indefinite lived</t>
  </si>
  <si>
    <t>Debt and Credit Facilities (Narrative) (Details) - USD ($)</t>
  </si>
  <si>
    <t>Weighted average interest rate on short term borrowings and current maturities of long term debt</t>
  </si>
  <si>
    <t>6.40%</t>
  </si>
  <si>
    <t>4.80%</t>
  </si>
  <si>
    <t>Commercial paper program maximum aggregate amount available to be issued</t>
  </si>
  <si>
    <t>Commercial Paper Program, amounts outstanding</t>
  </si>
  <si>
    <t>Repayments of Long-term Debt</t>
  </si>
  <si>
    <t>Line of credit facility, maximum borrowing capacity</t>
  </si>
  <si>
    <t>Debt Instrument, Fair Value Disclosure</t>
  </si>
  <si>
    <t>6.625% Percent Senior Notes Due Two Thousand Twenty [Member]</t>
  </si>
  <si>
    <t>Debt instrument, interest rate</t>
  </si>
  <si>
    <t>2.625%</t>
  </si>
  <si>
    <t>3.55% Senior Notes due 2024 [Member]</t>
  </si>
  <si>
    <t>3.55%</t>
  </si>
  <si>
    <t>4.650% Percent Senior Notes due Twenty Forty Four [Member]</t>
  </si>
  <si>
    <t>4.65%</t>
  </si>
  <si>
    <t>6.875% Senior Notes Due 2018 [Member]</t>
  </si>
  <si>
    <t>6.875%</t>
  </si>
  <si>
    <t>2.875% Senior Notes Due 2019 [Member]</t>
  </si>
  <si>
    <t>2.875%</t>
  </si>
  <si>
    <t>9.00% Debentures Due 2021 [Member]</t>
  </si>
  <si>
    <t>9.00%</t>
  </si>
  <si>
    <t>4.250% Senior Notes Due 2013 [Member]</t>
  </si>
  <si>
    <t>4.25%</t>
  </si>
  <si>
    <t>7.20% Debentures Due 2014-2025 [Member]</t>
  </si>
  <si>
    <t>7.20%</t>
  </si>
  <si>
    <t>6.48% Debentures Due 2025 [Member]</t>
  </si>
  <si>
    <t>6.48%</t>
  </si>
  <si>
    <t>5.750% Senior Notes Due 2043 [Member]</t>
  </si>
  <si>
    <t>5.75%</t>
  </si>
  <si>
    <t>Other Loans And Notes [Member]</t>
  </si>
  <si>
    <t>Other loans and notes, maturing in various amounts to 2019, end of year average interest rates</t>
  </si>
  <si>
    <t>2.58%</t>
  </si>
  <si>
    <t>1.08%</t>
  </si>
  <si>
    <t>Commercial Paper [Member]</t>
  </si>
  <si>
    <t>Debentures With Put Feature [Member]</t>
  </si>
  <si>
    <t>Debt instrument, maturity date range, start</t>
  </si>
  <si>
    <t>Jan. 1,
		2027</t>
  </si>
  <si>
    <t>Debt instrument, maturity date range, end</t>
  </si>
  <si>
    <t>Dec. 31,
		2028</t>
  </si>
  <si>
    <t>Six Point Zero Zero Zero Percent Senior Notes Due Two Thousand Thirteen [Member]</t>
  </si>
  <si>
    <t>6.00%</t>
  </si>
  <si>
    <t>Five Year Revolving Credit Facility [Member]</t>
  </si>
  <si>
    <t>Debt and Credit Facilities (Short-Term Borrowings and Current Maturities of Long-Term Debt) (Details) - USD ($) $ in Millions</t>
  </si>
  <si>
    <t>Short-term Debt [Line Items]</t>
  </si>
  <si>
    <t>Other Current Maturities of Long Term Debt [Member]</t>
  </si>
  <si>
    <t>Other Short Term Borrowings [Member]</t>
  </si>
  <si>
    <t>Debt and Credit Facilities (Long-Term Debt Excluding Current Maturities) (Details) - USD ($) $ in Millions</t>
  </si>
  <si>
    <t>Long-term debt excluding current maturities</t>
  </si>
  <si>
    <t>Debt and Credit Facilities (Long-Term Debt Maturities and Repayment of Principle) (Details) $ in Millions</t>
  </si>
  <si>
    <t>Dec. 31, 2016USD ($)</t>
  </si>
  <si>
    <t>Thereafter</t>
  </si>
  <si>
    <t>Financial Instruments (Narrative) (Details) - USD ($) $ in Millions</t>
  </si>
  <si>
    <t>Derivative, Notional Amount</t>
  </si>
  <si>
    <t>Accumulated other comprehensive income (loss), derivatives qualifying as hedges, net of tax</t>
  </si>
  <si>
    <t>Currency derivatives expected to be reclassified into earnings over the next twelve months</t>
  </si>
  <si>
    <t>Approximate maximum term of currency derivatives, in months</t>
  </si>
  <si>
    <t>12 months</t>
  </si>
  <si>
    <t>Deferred losses remaining in AOCI related to the interest rate locks</t>
  </si>
  <si>
    <t>Amount expected to be reclassified into interest expense over the next twelve months</t>
  </si>
  <si>
    <t>Interest rate swaps and locks [Member]</t>
  </si>
  <si>
    <t>Designated as Hedging Instrument [Member]</t>
  </si>
  <si>
    <t>Financial Instruments Schedule of Fair Values of Derivative Instruments (Details) - USD ($) $ in Millions</t>
  </si>
  <si>
    <t>Derivative instruments, gross asset</t>
  </si>
  <si>
    <t>Derivative instruments, gross liability</t>
  </si>
  <si>
    <t>Cash Flow Hedging [Member] | Designated as Hedging Instrument [Member]</t>
  </si>
  <si>
    <t>Derivatives designated as hedges, asset</t>
  </si>
  <si>
    <t>Derivatives designated as hedges, liability</t>
  </si>
  <si>
    <t>Cash Flow Hedging [Member] | Undesignated Hedges [Member]</t>
  </si>
  <si>
    <t>Derivatives not designated as hedges, asset</t>
  </si>
  <si>
    <t>Derivatives not designated as hedges, liability</t>
  </si>
  <si>
    <t>Cash Flow Hedging [Member] | Fair Value, Inputs, Level 2 [Member]</t>
  </si>
  <si>
    <t>Financial Instruments Schedule of Derivatives Designated as Hedges Affecting Income Statement and Accumulated Other Comprehensive Income (Details) - Cash Flow Hedging [Member] - USD ($) $ in Millions</t>
  </si>
  <si>
    <t>Derivative instruments, gain (loss) recognized in Other comprehensive income (loss), effective portion, net</t>
  </si>
  <si>
    <t>Derivative instruments, gain (loss) reclassified from Accumulated OCI into Income, effective portion, net</t>
  </si>
  <si>
    <t>Currency Derivatives [Member]</t>
  </si>
  <si>
    <t>Interest Rate Swap and Lock [Member]</t>
  </si>
  <si>
    <t>Cost of goods sold [Member] | Currency Derivatives [Member]</t>
  </si>
  <si>
    <t>Interest Expense [Member] | Interest Rate Swap and Lock [Member]</t>
  </si>
  <si>
    <t>Financial Instruments Schedule of Gains and Losses of Derivative Financial Instruments Not Designated as Hedges (Details) - Undesignated Hedges [Member] - Foreign Exchange [Member] - USD ($) $ in Millions</t>
  </si>
  <si>
    <t>Derivative instruments, gain (loss) recognized in Income, net</t>
  </si>
  <si>
    <t>Fair Value Measurements (Details) - USD ($) $ in Millions</t>
  </si>
  <si>
    <t>Derivative instruments</t>
  </si>
  <si>
    <t>Fair Value, Inputs, Level 1 [Member]</t>
  </si>
  <si>
    <t>Fair Value, Inputs, Level 3 [Member]</t>
  </si>
  <si>
    <t>Pensions and Postretirement Benefits Other Than Pensions (Narrative) (Details) - USD ($) $ in Millions</t>
  </si>
  <si>
    <t>Percent of our projected benefit obligation relates to plans that cannot be funded</t>
  </si>
  <si>
    <t>Accumulated benefit obligation for all defined benefit pension plans</t>
  </si>
  <si>
    <t>Projected benefit obligation</t>
  </si>
  <si>
    <t>Accumulated benefit obligation</t>
  </si>
  <si>
    <t>Fair value of plan assets</t>
  </si>
  <si>
    <t>Multiemployer plan, period contributions</t>
  </si>
  <si>
    <t>Net of Medicare Part D subsidy</t>
  </si>
  <si>
    <t>Projected company contributions in 2013</t>
  </si>
  <si>
    <t>U.S. Plans [Member]</t>
  </si>
  <si>
    <t>Discount rate</t>
  </si>
  <si>
    <t>3.97%</t>
  </si>
  <si>
    <t>4.17%</t>
  </si>
  <si>
    <t>Foreign Pension Plan Defined Contribution [Member]</t>
  </si>
  <si>
    <t>Company contributions</t>
  </si>
  <si>
    <t>United States Pension Plan Defined Contribution [Member]</t>
  </si>
  <si>
    <t>3.73%</t>
  </si>
  <si>
    <t>3.50%</t>
  </si>
  <si>
    <t>Plan net actuarial gains (losses)</t>
  </si>
  <si>
    <t>Postretirement Benefit Costs [Member]</t>
  </si>
  <si>
    <t>Projected prior service cost for 2013</t>
  </si>
  <si>
    <t>Postretirement benefit cost</t>
  </si>
  <si>
    <t>Projected prior service gains in 2013</t>
  </si>
  <si>
    <t>Net periodic benefit cost after net curtailment and settlement (gains) losses</t>
  </si>
  <si>
    <t>Pension Cost [Member]</t>
  </si>
  <si>
    <t>Defined Benefit Plan, Amortization of Prior Service Cost (Credit)</t>
  </si>
  <si>
    <t>Projected pension expenses for 2013</t>
  </si>
  <si>
    <t>Projected net actuarial losses for 2013</t>
  </si>
  <si>
    <t>Prior to 2012 plan amendment [Member] | Postretirement [Member]</t>
  </si>
  <si>
    <t>3.88%</t>
  </si>
  <si>
    <t>Change In Plan Assets [Member] | Pension Plans [Member]</t>
  </si>
  <si>
    <t>Defined benefit plan, fair value of pension plan assets</t>
  </si>
  <si>
    <t>Fixed Income Investments [Member]</t>
  </si>
  <si>
    <t>Fixed Income Investments [Member] | Registered mutual funds, fixed income specialty [Member]</t>
  </si>
  <si>
    <t>Fixed Income Investments [Member] | Fair Value, Inputs, Level 1 [Member]</t>
  </si>
  <si>
    <t>Fixed Income Investments [Member] | Fair Value, Inputs, Level 1 [Member] | Registered mutual funds, fixed income specialty [Member]</t>
  </si>
  <si>
    <t>Pensions and Postretirement Benefits Other Than Pensions (Schedule of Company's Pension Plans) (Details) - USD ($) $ in Millions</t>
  </si>
  <si>
    <t>Amounts included in the balance sheet:</t>
  </si>
  <si>
    <t>Funded status:</t>
  </si>
  <si>
    <t>Plan assets less than the benefit obligations</t>
  </si>
  <si>
    <t>Net amount recognized</t>
  </si>
  <si>
    <t>Change In Benefit Obligations [Member] | Pension Plans [Member]</t>
  </si>
  <si>
    <t>Change in benefit obligations:</t>
  </si>
  <si>
    <t>Benefit obligation at beginning of year</t>
  </si>
  <si>
    <t>Service cost</t>
  </si>
  <si>
    <t>Interest cost</t>
  </si>
  <si>
    <t>Employee contributions</t>
  </si>
  <si>
    <t>Amendments</t>
  </si>
  <si>
    <t>Actuarial (gains) losses</t>
  </si>
  <si>
    <t>Benefits paid</t>
  </si>
  <si>
    <t>Curtailments and settlements</t>
  </si>
  <si>
    <t>Other, including expenses paid</t>
  </si>
  <si>
    <t>Benefit obligation at end of year</t>
  </si>
  <si>
    <t>Change in plan assets:</t>
  </si>
  <si>
    <t>Fair value at beginning of year</t>
  </si>
  <si>
    <t>Actual return on assets</t>
  </si>
  <si>
    <t>Settlements</t>
  </si>
  <si>
    <t>Fair value at end of year</t>
  </si>
  <si>
    <t>Pensions and Postretirement Benefits Other Than Pensions (Schedule of Pretax Amounts Recognized in Accumulated Other Comprehensive Income or (Loss)) (Details) - Pension Plans [Member] $ in Millions</t>
  </si>
  <si>
    <t>Balance at December 31, 2013</t>
  </si>
  <si>
    <t>Current year changes recorded to Accumulated other comprehensive income (loss)</t>
  </si>
  <si>
    <t>Amortization reclassified to earnings</t>
  </si>
  <si>
    <t>Settlements/curtailments reclassified to earnings</t>
  </si>
  <si>
    <t>Currency translation and other</t>
  </si>
  <si>
    <t>Balance at December 31, 2014</t>
  </si>
  <si>
    <t>Prior Service Cost [Member]</t>
  </si>
  <si>
    <t>Net Actuarial Losses [Member]</t>
  </si>
  <si>
    <t>Pensions and Postretirement Benefits Other Than Pensions (Schedule of Defined Benefit Plan Weighted Average Assumptions) (Details)</t>
  </si>
  <si>
    <t>Rate of compensation increase</t>
  </si>
  <si>
    <t>4.00%</t>
  </si>
  <si>
    <t>Non-U.S. Plans [Member]</t>
  </si>
  <si>
    <t>2.40%</t>
  </si>
  <si>
    <t>3.27%</t>
  </si>
  <si>
    <t>Pensions and Postretirement Benefits Other Than Pensions (Schedule of Defined Benefit Plan Pension Benefit Payments) (Details) - Pension Plans [Member] $ in Millions</t>
  </si>
  <si>
    <t>2020-2024</t>
  </si>
  <si>
    <t>Pensions and Postretirement Benefits Other Than Pensions (Schedule of Net Periodic Benefit Cost) (Details) - Pension Costs [Member] - USD ($) $ in Millions</t>
  </si>
  <si>
    <t>Expected return on plan assets</t>
  </si>
  <si>
    <t>Plan net actuarial losses, net amortization of</t>
  </si>
  <si>
    <t>Net periodic benefit cost</t>
  </si>
  <si>
    <t>Net curtailment and settlement (gains) losses</t>
  </si>
  <si>
    <t>Segment, Continuing Operations [Member]</t>
  </si>
  <si>
    <t>Segment, Discontinued Operations [Member]</t>
  </si>
  <si>
    <t>Pensions and Postretirement Benefits Other Than Pensions (Schedule of Weighted Average Assumptions Net Periodic Pension Cost) (Details)</t>
  </si>
  <si>
    <t>1 Months Ended</t>
  </si>
  <si>
    <t>11 Months Ended</t>
  </si>
  <si>
    <t>Dec. 31, 2013</t>
  </si>
  <si>
    <t>Nov. 30, 2015</t>
  </si>
  <si>
    <t>Nov. 30, 2014</t>
  </si>
  <si>
    <t>Nov. 30, 2013</t>
  </si>
  <si>
    <t>3.29%</t>
  </si>
  <si>
    <t>3.75%</t>
  </si>
  <si>
    <t>4.75%</t>
  </si>
  <si>
    <t>Percentage of expected return on plan assets</t>
  </si>
  <si>
    <t xml:space="preserve"> </t>
  </si>
  <si>
    <t>5.00%</t>
  </si>
  <si>
    <t>Pensions and Postretirement Benefits Other Than Pensions (Schedule of Fair Values of Company's Pension Plan Assets) (Details) - USD ($) $ in Millions</t>
  </si>
  <si>
    <t>Receivables and payables, net</t>
  </si>
  <si>
    <t>Derivative [Member]</t>
  </si>
  <si>
    <t>Derivative [Member] | Fair Value, Inputs, Level 1 [Member]</t>
  </si>
  <si>
    <t>Derivative [Member] | Fair Value, Inputs, Level 2 [Member]</t>
  </si>
  <si>
    <t>Derivative [Member] | Fair Value, Inputs, Level 3 [Member]</t>
  </si>
  <si>
    <t>Real Estate Funds [Member]</t>
  </si>
  <si>
    <t>Real Estate Funds [Member] | Fair Value, Inputs, Level 1 [Member]</t>
  </si>
  <si>
    <t>Real Estate Funds [Member] | Fair Value, Inputs, Level 2 [Member]</t>
  </si>
  <si>
    <t>Real Estate Funds [Member] | Fair Value, Inputs, Level 3 [Member]</t>
  </si>
  <si>
    <t>Other Defined Benefit [Member]</t>
  </si>
  <si>
    <t>[2]</t>
  </si>
  <si>
    <t>Other Defined Benefit [Member] | Fair Value, Inputs, Level 1 [Member]</t>
  </si>
  <si>
    <t>Other Defined Benefit [Member] | Fair Value, Inputs, Level 2 [Member]</t>
  </si>
  <si>
    <t>Other Defined Benefit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Registered mutual funds, equity specialty [Member]</t>
  </si>
  <si>
    <t>[3]</t>
  </si>
  <si>
    <t>Registered mutual funds, equity specialty [Member] | Fair Value, Inputs, Level 1 [Member]</t>
  </si>
  <si>
    <t>Registered mutual funds, equity specialty [Member] | Fair Value, Inputs, Level 2 [Member]</t>
  </si>
  <si>
    <t>Registered mutual funds, equity specialty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Commingled funds, equity specialty [Member]</t>
  </si>
  <si>
    <t>Commingled funds, equity specialty [Member] | Fair Value, Inputs, Level 1 [Member]</t>
  </si>
  <si>
    <t>Commingled funds, equity specialty [Member] | Fair Value, Inputs, Level 2 [Member]</t>
  </si>
  <si>
    <t>Commingled funds, equity specialty [Member] | Fair Value, Inputs, Level 3 [Member]</t>
  </si>
  <si>
    <t>Fixed Income Investments [Member] | Fair Value, Inputs, Level 2 [Member]</t>
  </si>
  <si>
    <t>Fixed Income Investments [Member] | Fair Value, Inputs, Level 3 [Member]</t>
  </si>
  <si>
    <t>Fixed Income Investments [Member] | Registered mutual funds, fixed income specialty [Member] | Fair Value, Inputs, Level 1 [Member]</t>
  </si>
  <si>
    <t>Fixed Income Investments [Member] | Registered mutual funds, fixed income specialty [Member] | Fair Value, Inputs, Level 2 [Member]</t>
  </si>
  <si>
    <t>Fixed Income Investments [Member] | Registered mutual funds, fixed income specialty [Member] | Fair Value, Inputs, Level 3 [Member]</t>
  </si>
  <si>
    <t>Fixed Income Investments [Member] | U.S. Government and Agency Obligations [Member]</t>
  </si>
  <si>
    <t>Fixed Income Investments [Member] | U.S. Government and Agency Obligations [Member] | Fair Value, Inputs, Level 1 [Member]</t>
  </si>
  <si>
    <t>Fixed Income Investments [Member] | U.S. Government and Agency Obligations [Member] | Fair Value, Inputs, Level 2 [Member]</t>
  </si>
  <si>
    <t>Fixed Income Investments [Member] | U.S. Government and Agency Obligations [Member] | Fair Value, Inputs, Level 3 [Member]</t>
  </si>
  <si>
    <t>Fixed Income Investments [Member] | Corporate and Non-U.S. Bonds [Member]</t>
  </si>
  <si>
    <t>[4]</t>
  </si>
  <si>
    <t>Fixed Income Investments [Member] | Corporate and Non-U.S. Bonds [Member] | Fair Value, Inputs, Level 1 [Member]</t>
  </si>
  <si>
    <t>Fixed Income Investments [Member] | Corporate and Non-U.S. Bonds [Member] | Fair Value, Inputs, Level 2 [Member]</t>
  </si>
  <si>
    <t>Fixed Income Investments [Member] | Corporate and Non-U.S. Bonds [Member] | Fair Value, Inputs, Level 3 [Member]</t>
  </si>
  <si>
    <t>Fixed Income Investments [Member] | Asset-Backed And Mortgage-Backed Securities [Member]</t>
  </si>
  <si>
    <t>Fixed Income Investments [Member] | Asset-Backed And Mortgage-Backed Securities [Member] | Fair Value, Inputs, Level 1 [Member]</t>
  </si>
  <si>
    <t>Fixed Income Investments [Member] | Asset-Backed And Mortgage-Backed Securities [Member] | Fair Value, Inputs, Level 2 [Member]</t>
  </si>
  <si>
    <t>Fixed Income Investments [Member] | Asset-Backed And Mortgage-Backed Securities [Member] | Fair Value, Inputs, Level 3 [Member]</t>
  </si>
  <si>
    <t>Fixed Income Investments [Member] | Commingled Funds - Fixed Income Specialty [Member]</t>
  </si>
  <si>
    <t>Fixed Income Investments [Member] | Commingled Funds - Fixed Income Specialty [Member] | Fair Value, Inputs, Level 1 [Member]</t>
  </si>
  <si>
    <t>Fixed Income Investments [Member] | Commingled Funds - Fixed Income Specialty [Member] | Fair Value, Inputs, Level 2 [Member]</t>
  </si>
  <si>
    <t>Fixed Income Investments [Member] | Commingled Funds - Fixed Income Specialty [Member] | Fair Value, Inputs, Level 3 [Member]</t>
  </si>
  <si>
    <t>Fixed Income Investments [Member] | Other Fixed Income [Member]</t>
  </si>
  <si>
    <t>[5]</t>
  </si>
  <si>
    <t>Fixed Income Investments [Member] | Other Fixed Income [Member] | Fair Value, Inputs, Level 1 [Member]</t>
  </si>
  <si>
    <t>Fixed Income Investments [Member] | Other Fixed Income [Member] | Fair Value, Inputs, Level 2 [Member]</t>
  </si>
  <si>
    <t>Fixed Income Investments [Member] | Other Fixed Income [Member] | Fair Value, Inputs, Level 3 [Member]</t>
  </si>
  <si>
    <t>Gross of receivables and payables [Member]</t>
  </si>
  <si>
    <t>Gross of receivables and payables [Member] | Fair Value, Inputs, Level 1 [Member]</t>
  </si>
  <si>
    <t>Gross of receivables and payables [Member] | Fair Value, Inputs, Level 2 [Member]</t>
  </si>
  <si>
    <t>Gross of receivables and payables [Member] | Fair Value, Inputs, Level 3 [Member]</t>
  </si>
  <si>
    <t>Net of receivables and payables [Member]</t>
  </si>
  <si>
    <t>{F|ahBzfndlYmZpbGluZ3MtaHJkcmoLEgZYTUxEb2MiXlhCUkxEb2NHZW5JbmZvOjlmZmJiOGE5OTFiYTQzMTI5MGJjYjk2ZmIxN2M4NjIxfFRleHRTZWxlY3Rpb246QjJEMTM2RkNCMDBBRjA5RDhGODgxMjM5MjU3QzJGNDEM}</t>
  </si>
  <si>
    <t>{F|ahBzfndlYmZpbGluZ3MtaHJkcmoLEgZYTUxEb2MiXlhCUkxEb2NHZW5JbmZvOjlmZmJiOGE5OTFiYTQzMTI5MGJjYjk2ZmIxN2M4NjIxfFRleHRTZWxlY3Rpb246QkQwQUNBMzI4QUUwRDI2NDQ0NDIxMjM5MjU3QzM4QjgM}</t>
  </si>
  <si>
    <t>{F|ahBzfndlYmZpbGluZ3MtaHJkcmoLEgZYTUxEb2MiXlhCUkxEb2NHZW5JbmZvOjlmZmJiOGE5OTFiYTQzMTI5MGJjYjk2ZmIxN2M4NjIxfFRleHRTZWxlY3Rpb246Rjk5RDlBODM3NTMwQTZDQTFFNTcxMjM5MjU3Q0ExMDQM}</t>
  </si>
  <si>
    <t>Pensions and Postretirement Benefits Other Than Pensions (Schedule of Company's Postretirement Plans Benefit Obligations) (Details) - Postretirement [Member] - USD ($) $ in Millions</t>
  </si>
  <si>
    <t>Plan participants' contributions</t>
  </si>
  <si>
    <t>Benefits paid, net of Medicare Part D subsidy</t>
  </si>
  <si>
    <t>Amounts are net of Medicare Part D subsidy of $2.5 million and $2.7 million in 2016 and 2015, respectively</t>
  </si>
  <si>
    <t>Pensions and Postretirement Benefits Other Than Pensions (Schedule of Company's Postretirement Plans Funded Status) (Details) - Postretirement [Member] - USD ($) $ in Millions</t>
  </si>
  <si>
    <t>Pensions and Postretirement Benefits Other Than Pensions (Schedule of Pretax Amounts Recognized in Accumulated Other Comprehensive Income (Loss) Other Than Pension) (Details) $ in Millions</t>
  </si>
  <si>
    <t>Postretirement [Member] | Net Actuarial Losses [Member]</t>
  </si>
  <si>
    <t>Postretirement [Member] | prior service gains [Member]</t>
  </si>
  <si>
    <t>Pension Plans [Member] | Net Actuarial Losses [Member]</t>
  </si>
  <si>
    <t>Pensions and Postretirement Benefits Other Than Pensions (Schedule of Net Periodic Postretirement Benefit Cost) (Details) - Postretirement Benefit Costs [Member] - USD ($) $ in Millions</t>
  </si>
  <si>
    <t>Prior service gains, net amortization of</t>
  </si>
  <si>
    <t>Pensions and Postretirement Benefits Other Than Pensions (Schedule of Defined Benefit Plan Weighted Average Discount Rate Assumptions) (Details) - Postretirement [Member]</t>
  </si>
  <si>
    <t>Benefit obligations at December 31</t>
  </si>
  <si>
    <t>2.99%</t>
  </si>
  <si>
    <t>Year that the rate reaches the ultimate trend rate</t>
  </si>
  <si>
    <t>current year medical inflation [Member]</t>
  </si>
  <si>
    <t>Ultimate inflation rate</t>
  </si>
  <si>
    <t>7.25%</t>
  </si>
  <si>
    <t>ultimate inflation rate [Member]</t>
  </si>
  <si>
    <t>Prior to 2012 plan amendment [Member]</t>
  </si>
  <si>
    <t>Pensions and Postretirement Benefits Other Than Pensions (Schedule of Change in Medical Trend Rate Assumed for Postretirement Benefits) (Details) $ in Millions</t>
  </si>
  <si>
    <t>Effect on total service and interest cost components, 1% Increase</t>
  </si>
  <si>
    <t>Effect on total service and interest cost components, 1% Decrease</t>
  </si>
  <si>
    <t>Effect on postretirement benefit obligation, 1% Increase</t>
  </si>
  <si>
    <t>Effect on postretirement benefit obligation, 1% Decrease</t>
  </si>
  <si>
    <t>Pensions and Postretirement Benefits Other Than Pensions (Schedule of Benefit Payments for Postretirement Benefits) (Details) - USD ($) $ in Millions</t>
  </si>
  <si>
    <t>Pensions and Postretirement Benefits Other Than Pensions Pensions and Postretirement Benefits Other Than Pensions (Schedule ofMultiemployer Plans) (Details) - USD ($) $ in Millions</t>
  </si>
  <si>
    <t>Total contributions</t>
  </si>
  <si>
    <t>Equity (Narrative) (Details) $ / shares in Units, $ in Millions</t>
  </si>
  <si>
    <t>Dec. 31, 2016USD ($)$ / sharesshares</t>
  </si>
  <si>
    <t>Dec. 31, 2015USD ($)$ / sharesshares</t>
  </si>
  <si>
    <t>Dec. 31, 2014USD ($)</t>
  </si>
  <si>
    <t>Dec. 31, 2016€ / sharesshares</t>
  </si>
  <si>
    <t>Feb. 01, 2014USD ($)</t>
  </si>
  <si>
    <t>Stock Repurchase Program, Authorized Amount | $</t>
  </si>
  <si>
    <t>Stock repurchased and retired during period, value | $</t>
  </si>
  <si>
    <t>Authorized share capital</t>
  </si>
  <si>
    <t>Ordinary shares, par value, in dollars or euros per share, as stated | $ / shares</t>
  </si>
  <si>
    <t>Par Value US [Member]</t>
  </si>
  <si>
    <t>Preference shares, par value, in dollars per share | $ / shares</t>
  </si>
  <si>
    <t>Par Value Euro [Member]</t>
  </si>
  <si>
    <t>Ordinary shares, par value, in dollars or euros per share, as stated | € / shares</t>
  </si>
  <si>
    <t>Ordinary shares [Member] | Par Value US [Member]</t>
  </si>
  <si>
    <t>Number of ordinary shares</t>
  </si>
  <si>
    <t>Ordinary shares [Member] | Par Value Euro [Member]</t>
  </si>
  <si>
    <t>Preferred Stock [Member]</t>
  </si>
  <si>
    <t>Number of preference shares</t>
  </si>
  <si>
    <t>Preference shares outstanding</t>
  </si>
  <si>
    <t>Accumulated Other Comprehensive Income, Other [Member] | Foreign Currency Gain (Loss) [Member]</t>
  </si>
  <si>
    <t>Other Comprehensive Income (Loss), Foreign Currency Translation Adjustment, Tax, Portion Attributable to Noncontrolling Interest | $</t>
  </si>
  <si>
    <t>Equity (Reconciliation of Ordinary Shares) (Details) - shares shares in Millions</t>
  </si>
  <si>
    <t>Beginning balance, shares</t>
  </si>
  <si>
    <t>Shares issued under incentive plans</t>
  </si>
  <si>
    <t>Ending balance, shares</t>
  </si>
  <si>
    <t>Equity (Changes In Accumulated Other Comprehensive Income (Loss) (Details) - USD ($) $ in Millions</t>
  </si>
  <si>
    <t>Accumulated Other Comprehensive Income, Other [Member]</t>
  </si>
  <si>
    <t>Cash flow hedges and marketable securities [Member]</t>
  </si>
  <si>
    <t>Cash flow hedges and marketable securities [Member] | Accumulated Other Comprehensive Income, Other [Member]</t>
  </si>
  <si>
    <t>Pension and OPEB Adjustments [Member]</t>
  </si>
  <si>
    <t>Pension and OPEB Adjustments [Member] | Accumulated Other Comprehensive Income, Other [Member]</t>
  </si>
  <si>
    <t>Foreign Currency Gain (Loss) [Member]</t>
  </si>
  <si>
    <t>Foreign Currency Gain (Loss) [Member] | Accumulated Other Comprehensive Income, Other [Member]</t>
  </si>
  <si>
    <t>Share-Based Compensation (Narrative) (Details) - USD ($) $ / shares in Units, shares in Millions, $ in Millions</t>
  </si>
  <si>
    <t>Jun. 03, 2009</t>
  </si>
  <si>
    <t>Total number of shares authorized by the shareholders</t>
  </si>
  <si>
    <t>Remains available for future incentive awards</t>
  </si>
  <si>
    <t>Share-based compensation expense</t>
  </si>
  <si>
    <t>Share-based compensation expense, net of tax</t>
  </si>
  <si>
    <t>Average fair value of stock options granted, in dollars per share</t>
  </si>
  <si>
    <t>Aggregate intrinsic value of options exercised, in USD</t>
  </si>
  <si>
    <t>Percentage Of Awards Applied To Performance Condition</t>
  </si>
  <si>
    <t>Percentage of Awards Applied to Market Condition</t>
  </si>
  <si>
    <t>Stock options and RSUs [Member]</t>
  </si>
  <si>
    <t>Vesting period, in years</t>
  </si>
  <si>
    <t>3 years</t>
  </si>
  <si>
    <t>Stock Option [Member]</t>
  </si>
  <si>
    <t>Total unrecognized compensation cost from stock option arrangements granted under the plan, in USD</t>
  </si>
  <si>
    <t>Restricted Stock Units (RSUs) [Member]</t>
  </si>
  <si>
    <t>Performance Shares [Member]</t>
  </si>
  <si>
    <t>Share-based Compensation Arrangement by Share-based Payment Award, Award Requisite Service Period</t>
  </si>
  <si>
    <t>Stock Options [Member]</t>
  </si>
  <si>
    <t>Share-Based Compensation (Compensation Expenses) (Details) - USD ($) $ in Millions</t>
  </si>
  <si>
    <t>Share-based Compensation Arrangement by Share-based Payment Award [Line Items]</t>
  </si>
  <si>
    <t>Tax benefit</t>
  </si>
  <si>
    <t>Deferred Compensation [Member]</t>
  </si>
  <si>
    <t>Other [Member]</t>
  </si>
  <si>
    <t>Share-Based Compensation Share-Based Compensation (Fair Value of Stock Options Assumptions) (Details)</t>
  </si>
  <si>
    <t>Dividend yield</t>
  </si>
  <si>
    <t>2.55%</t>
  </si>
  <si>
    <t>1.73%</t>
  </si>
  <si>
    <t>Volatility</t>
  </si>
  <si>
    <t>28.60%</t>
  </si>
  <si>
    <t>28.56%</t>
  </si>
  <si>
    <t>Risk free rate of return</t>
  </si>
  <si>
    <t>1.12%</t>
  </si>
  <si>
    <t>1.24%</t>
  </si>
  <si>
    <t>Expected life</t>
  </si>
  <si>
    <t>4 years 9 months 20 days</t>
  </si>
  <si>
    <t>4 years 10 months 30 days</t>
  </si>
  <si>
    <t>Share-Based Compensation (Changes in Options Outstanding Under the Plans) (Details) - USD ($)</t>
  </si>
  <si>
    <t>Ten point seventy four dollars to sixty eight point seventy dollars [Member]</t>
  </si>
  <si>
    <t>Weighted average remaining life, Outstanding, in years</t>
  </si>
  <si>
    <t>6 years 6 months</t>
  </si>
  <si>
    <t>Weighted average remaining life, Exercisable, in years</t>
  </si>
  <si>
    <t>4 years 10 months</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4 years 9 months 10 days</t>
  </si>
  <si>
    <t>Share-Based Compensation (Information Concerning Currently Outstanding and Exercisable Options) (Details)</t>
  </si>
  <si>
    <t>Dec. 31, 2016$ / sharesshares</t>
  </si>
  <si>
    <t>10.01 - 20.00 [Member]</t>
  </si>
  <si>
    <t>Number of options outstanding, in shares | shares</t>
  </si>
  <si>
    <t>1 year 10 months 10 days</t>
  </si>
  <si>
    <t>Weighted average exercise price, options outstanding, in dollars per share | $ / shares</t>
  </si>
  <si>
    <t>Number of options exercisable, in shares | shares</t>
  </si>
  <si>
    <t>Weighted average exercise price, option exercisable, in dollars per share | $ / shares</t>
  </si>
  <si>
    <t>20.01 - 30.00 [Member]</t>
  </si>
  <si>
    <t>2 years 10 months 10 days</t>
  </si>
  <si>
    <t>30.01 - 40.00 [Member]</t>
  </si>
  <si>
    <t>3 years 8 months</t>
  </si>
  <si>
    <t>3 years 8 months 20 days</t>
  </si>
  <si>
    <t>40.01 - 50.00 [Member]</t>
  </si>
  <si>
    <t>8 years 1 month 10 days</t>
  </si>
  <si>
    <t>5 years 7 months</t>
  </si>
  <si>
    <t>50.01 - 60.00 [Member]</t>
  </si>
  <si>
    <t>7 years 1 month</t>
  </si>
  <si>
    <t>6 years 10 months</t>
  </si>
  <si>
    <t>Sixty point zero one dollars to seventy dollars [Member]</t>
  </si>
  <si>
    <t>7 years 11 months</t>
  </si>
  <si>
    <t>7 years 10 months</t>
  </si>
  <si>
    <t>Share-Based Compensation (RSU Activity During the Year) (Details) - Restricted Stock Units (RSUs) [Member] - $ / shares</t>
  </si>
  <si>
    <t>Outstanding and unvested, beginning balance, in shares</t>
  </si>
  <si>
    <t>RSUs, granted, in shares</t>
  </si>
  <si>
    <t>RSUs, vested, in shares</t>
  </si>
  <si>
    <t>RSUs, cancelled, in shares</t>
  </si>
  <si>
    <t>Outstanding and unvested, ending balance,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end of Period, in dollars per share</t>
  </si>
  <si>
    <t>Share-Based Compensation Share Based Compensation (Performance Shares Rollforward) (Details) - Performance Shares [Member] - $ / shares</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Restructuring Activities (Narrative) (Details) - USD ($) $ in Millions</t>
  </si>
  <si>
    <t>Restructuring and related cost, incurred cost</t>
  </si>
  <si>
    <t>Restructuring reserve, current</t>
  </si>
  <si>
    <t>Non-qualified restructuring charges incurred</t>
  </si>
  <si>
    <t>Restructuring Activities (Restructuring Charges) (Details) - USD ($) $ in Millions</t>
  </si>
  <si>
    <t>Additions, net of reversals</t>
  </si>
  <si>
    <t>Climate Solutions [Member]</t>
  </si>
  <si>
    <t>Industrial Technologies [Member]</t>
  </si>
  <si>
    <t>Corporate and Other [Member]</t>
  </si>
  <si>
    <t>Cost of goods sold [Member]</t>
  </si>
  <si>
    <t>selling and administrative expenses [Member]</t>
  </si>
  <si>
    <t>Restructuring Activities (Restructuring Reserve) (Details) - USD ($) $ in Millions</t>
  </si>
  <si>
    <t>Restructuring reserve, beginning balance</t>
  </si>
  <si>
    <t>Cash paid</t>
  </si>
  <si>
    <t>Restructuring reserve, ending balance</t>
  </si>
  <si>
    <t>Other, Net (Narrative) (Details) - USD ($) $ in Millions</t>
  </si>
  <si>
    <t>Foreign Currency Transaction Gain (Loss), before Tax</t>
  </si>
  <si>
    <t>Proceeds from Equity Method Investment, Dividends or Distributions</t>
  </si>
  <si>
    <t>Proceeds from Sale of Equity Method Investments</t>
  </si>
  <si>
    <t>Equity Method Investment, Realized Gain (Loss) on Disposal</t>
  </si>
  <si>
    <t>Hussmann Business Equity Ownership [Member]</t>
  </si>
  <si>
    <t>Earnings (loss) from equity investments</t>
  </si>
  <si>
    <t>March 2014 [Domain]</t>
  </si>
  <si>
    <t>Gain on Sale of Investments</t>
  </si>
  <si>
    <t>Other, Net Table (Details) - USD ($) $ in Millions</t>
  </si>
  <si>
    <t>Interest income</t>
  </si>
  <si>
    <t>Exchange gain (loss)</t>
  </si>
  <si>
    <t>Income Taxes (Narrative) (Details) $ in Millions</t>
  </si>
  <si>
    <t>Dec. 31, 2015USD ($)</t>
  </si>
  <si>
    <t>Income tax holiday, aggregate dollar amount</t>
  </si>
  <si>
    <t>Undistributed earnings</t>
  </si>
  <si>
    <t>Tax effects of change in permanent reinvestment assertion</t>
  </si>
  <si>
    <t>Net operating loss carryforward benefit would be recorded in Additional paid in capital</t>
  </si>
  <si>
    <t>Excess tax benefit, amount</t>
  </si>
  <si>
    <t>Unrecognized tax benefits</t>
  </si>
  <si>
    <t>Unrecognized tax benefits that would impact effective tax rate</t>
  </si>
  <si>
    <t>Unrecognized tax benefits, income tax penalties and interest accrued</t>
  </si>
  <si>
    <t>Unrecognized tax benefits, income tax penalties and interest expense recognized</t>
  </si>
  <si>
    <t>Tax benefit to continuing operations</t>
  </si>
  <si>
    <t>Significant Change in Unrecognized Tax Benefits is Reasonably Possible, Amount of Unrecorded Benefit</t>
  </si>
  <si>
    <t>Period Changes In Unrecognized Tax Benefit, in months</t>
  </si>
  <si>
    <t>Settlement of major audit [Member]</t>
  </si>
  <si>
    <t>2002 to 2011 tax years [Member]</t>
  </si>
  <si>
    <t>Second Half Of 2015 Expected Cash Outflow From 2015 Tax Settlement</t>
  </si>
  <si>
    <t>Additional Withholding Tax Due</t>
  </si>
  <si>
    <t>Net Interest On Additional Withholding Tax Due</t>
  </si>
  <si>
    <t>Net of anticipated tax benefit</t>
  </si>
  <si>
    <t>2002 to 2006 Tax Years [Member]</t>
  </si>
  <si>
    <t>IRS assertion of additional taxes due</t>
  </si>
  <si>
    <t>Deposit for IRS tax agreement</t>
  </si>
  <si>
    <t>Additional Income Tax Charge On 2015 Tax Settlement</t>
  </si>
  <si>
    <t>Income Taxes Schedule of Earnings (Loss) Before Income Taxes (Details) - USD ($) $ in Millions</t>
  </si>
  <si>
    <t>Earnings (loss) before income taxes, United States</t>
  </si>
  <si>
    <t>Earnings (loss) before income taxes, Non-U.S.</t>
  </si>
  <si>
    <t>Income Taxes (Schedule of Components of Provision for Income Taxes) (Details) - USD ($) $ in Millions</t>
  </si>
  <si>
    <t>Current tax expense (benefit)</t>
  </si>
  <si>
    <t>Deferred tax expense (benefit)</t>
  </si>
  <si>
    <t>United States [Member]</t>
  </si>
  <si>
    <t>Non-U.S. [Member]</t>
  </si>
  <si>
    <t>Income Taxes (Schedule of Reconciliation Between Statutory and Effective Tax Rate) (Details)</t>
  </si>
  <si>
    <t>Valuation allowances</t>
  </si>
  <si>
    <t>1.70%</t>
  </si>
  <si>
    <t>Impact of change in taxation of retiree drugs subsidy</t>
  </si>
  <si>
    <t>(5.70%)</t>
  </si>
  <si>
    <t>0.00%</t>
  </si>
  <si>
    <t>Provision to return and other true-up adjustments</t>
  </si>
  <si>
    <t>(0.60%)</t>
  </si>
  <si>
    <t>0.70%</t>
  </si>
  <si>
    <t>0.10%</t>
  </si>
  <si>
    <t>Other adjustments</t>
  </si>
  <si>
    <t>(0.30%)</t>
  </si>
  <si>
    <t>2.30%</t>
  </si>
  <si>
    <t>0.50%</t>
  </si>
  <si>
    <t>Effective tax rate</t>
  </si>
  <si>
    <t>16.20%</t>
  </si>
  <si>
    <t>43.30%</t>
  </si>
  <si>
    <t>24.30%</t>
  </si>
  <si>
    <t>Income Taxes (Schedule of Deferred Tax Accounts) (Details) - USD ($) $ in Millions</t>
  </si>
  <si>
    <t>Inventory and accounts receivable, deferred tax asset</t>
  </si>
  <si>
    <t>Fixed assets and intangibles, deferred tax asset</t>
  </si>
  <si>
    <t>Postemployment and other benefit liabilities, deferred tax asset</t>
  </si>
  <si>
    <t>Product liability, deferred tax asset</t>
  </si>
  <si>
    <t>Other reserves and accruals, deferred tax asset</t>
  </si>
  <si>
    <t>Net operating losses and credit carryforwards, deferred tax asset</t>
  </si>
  <si>
    <t>Other, deferred tax asset</t>
  </si>
  <si>
    <t>Gross deferred tax assets</t>
  </si>
  <si>
    <t>Deferred tax valuation allowances</t>
  </si>
  <si>
    <t>Deferred tax assets net of valuation allowances</t>
  </si>
  <si>
    <t>Inventory and accounts receivable, deferred tax liability</t>
  </si>
  <si>
    <t>Fixed assets and intangibles, deferred tax liability</t>
  </si>
  <si>
    <t>Postemployment and other benefit liabilities, deferred tax liability</t>
  </si>
  <si>
    <t>Other reserves and accruals, deferred tax liability</t>
  </si>
  <si>
    <t>Other, deferred tax liability</t>
  </si>
  <si>
    <t>Deferred Tax Liabilities, Gross</t>
  </si>
  <si>
    <t>Income Taxes (Operating Loss and Tax Credit Carryforwards) (Details) - USD ($) $ in Millions</t>
  </si>
  <si>
    <t>U.S. Federal net operating loss carryforwards</t>
  </si>
  <si>
    <t>U.S. credit carryforwards</t>
  </si>
  <si>
    <t>State and Local Jurisdiction [Member]</t>
  </si>
  <si>
    <t>U.S. State net operating loss carryforwards</t>
  </si>
  <si>
    <t>Non-U.S. net operating loss carryforwards</t>
  </si>
  <si>
    <t>Non-U.S. credit carryforwards</t>
  </si>
  <si>
    <t>Income Taxes (Valuation Allowance) (Details) - USD ($) $ in Millions</t>
  </si>
  <si>
    <t>Beginning balance</t>
  </si>
  <si>
    <t>Ending balance</t>
  </si>
  <si>
    <t>Increase to valuation allowance [Member]</t>
  </si>
  <si>
    <t>Valuation allowance change</t>
  </si>
  <si>
    <t>Decrease to valuation allowance [Member]</t>
  </si>
  <si>
    <t>Income Taxes (Unrecognized Tax Benefit) (Details) $ in Millions</t>
  </si>
  <si>
    <t>Translation (gain)/loss</t>
  </si>
  <si>
    <t>Divestitures (Narrative) (Details) - USD ($)</t>
  </si>
  <si>
    <t>Tax charges from spinoff</t>
  </si>
  <si>
    <t>Change in noncontrolling interest from distribution</t>
  </si>
  <si>
    <t>Divestitures and Discontinued Operations (Summary of Financial Information for Discontinued Operations) (Details) - USD ($) $ in Millions</t>
  </si>
  <si>
    <t>Income Statement, Balance Sheet and Additional Disclosures by Disposal Groups, Including Discontinued Operations [Line Items]</t>
  </si>
  <si>
    <t>Pre-tax earnings (loss) from operations</t>
  </si>
  <si>
    <t>Tax benefit (expense)</t>
  </si>
  <si>
    <t>Discontinued Operations by Business (Details) - USD ($) $ in Millions</t>
  </si>
  <si>
    <t>Divestitures and Discontinued Operations (Net Revenues and After-Tax Earnings) (Details) - USD ($) $ in Millions</t>
  </si>
  <si>
    <t>Divestitures and Discontinued Operations (Schedule of Other Discontinued Operations) (Details) - USD ($) $ in Millions</t>
  </si>
  <si>
    <t>Acquisitions and Divestitures Divestiture - Net earnings (loss) schedule (Details) - USD ($) $ / shares in Units, $ in Millions</t>
  </si>
  <si>
    <t>Earnings Per Share, Diluted</t>
  </si>
  <si>
    <t>Acquisitions Net Assets Acquired (Details) - USD ($) $ in Millions</t>
  </si>
  <si>
    <t>Jan. 01, 2015</t>
  </si>
  <si>
    <t>Goodwill [Line Items]</t>
  </si>
  <si>
    <t>January 2015 [Domain]</t>
  </si>
  <si>
    <t>Acquisitions (Narrative) (Details) - USD ($) $ in Millions</t>
  </si>
  <si>
    <t>Mar. 04, 2015</t>
  </si>
  <si>
    <t>Business Acquisition [Line Items]</t>
  </si>
  <si>
    <t>Business Combination, Consideration Transferred, Including Equity Interest in Acquiree Held Prior to Combination</t>
  </si>
  <si>
    <t>March 2015 [Domain]</t>
  </si>
  <si>
    <t>Business Combination, Recognized Identifiable Assets Acquired and Liabilities Assumed, Intangible Assets, Other than Goodwill</t>
  </si>
  <si>
    <t>March 2015 [Domain] | Euro Member Countries, Euro</t>
  </si>
  <si>
    <t>March 2015 [Domain] | United States of America, Dollars</t>
  </si>
  <si>
    <t>Earnings Per Share (EPS) (Details) - shares shares in Millions</t>
  </si>
  <si>
    <t>Weighted-average number of basic shares</t>
  </si>
  <si>
    <t>Shares issuable under incentive stock plans</t>
  </si>
  <si>
    <t>Weighted-average number of diluted shares</t>
  </si>
  <si>
    <t>Anti-dilutive shares</t>
  </si>
  <si>
    <t>Commitments and Contingencies (Narrative) (Details) - USD ($) $ in Millions</t>
  </si>
  <si>
    <t>Extended Product Warranty Accrual, Current</t>
  </si>
  <si>
    <t>Reserves for environmental matters</t>
  </si>
  <si>
    <t>Maximum annual inflation rate</t>
  </si>
  <si>
    <t>2.50%</t>
  </si>
  <si>
    <t>Minimum annual inflation rate</t>
  </si>
  <si>
    <t>1.50%</t>
  </si>
  <si>
    <t>Percentage of non-malignant claims, minimum</t>
  </si>
  <si>
    <t>80.00%</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Commitments and performance guarantees</t>
  </si>
  <si>
    <t>Asbestos Issue [Member]</t>
  </si>
  <si>
    <t>Total Asset For Probable Asbestos Related Insurance Recoveries</t>
  </si>
  <si>
    <t>Asbestos Issue [Member] | IR New Jersey [Member]</t>
  </si>
  <si>
    <t>Asbestos Issue [Member] | Trane [Member]</t>
  </si>
  <si>
    <t>Commitments and Contingencies Schedule of Asbestos Related Balances (Details) - USD ($) $ in Millions</t>
  </si>
  <si>
    <t>Total Asbestos Related Liabilities</t>
  </si>
  <si>
    <t>Commitments and Contingencies Costs/Income Asbestos Related Claims After Recoveries (Details) - Asbestos Issue [Member] - USD ($) $ in Millions</t>
  </si>
  <si>
    <t>Discontinued Operations</t>
  </si>
  <si>
    <t>Total Of Costs Or Income Related To Asbestos Claims Settlement</t>
  </si>
  <si>
    <t>Commitments and Contingencies (Standard Product Warranty Liability) (Details) - USD ($) $ in Millions</t>
  </si>
  <si>
    <t>Balance at beginning of period</t>
  </si>
  <si>
    <t>Reductions for payments</t>
  </si>
  <si>
    <t>Accruals for warranties issued during the current period</t>
  </si>
  <si>
    <t>Standard Product Warranty Accrual, Additions from Business Acquisition</t>
  </si>
  <si>
    <t>Changes to accruals related to preexisting warranties</t>
  </si>
  <si>
    <t>Translation</t>
  </si>
  <si>
    <t>Balance at end of period</t>
  </si>
  <si>
    <t>Total current standard product warranty reserve</t>
  </si>
  <si>
    <t>Commitments and Contingencies Commitments and Contingencies (Extended Product Warranty Liability) (Details) - USD ($) $ in Millions</t>
  </si>
  <si>
    <t>Amortization of deferred revenue for the period</t>
  </si>
  <si>
    <t>Additions for extended warranties issued during the period</t>
  </si>
  <si>
    <t>Extended warranty incurred costs</t>
  </si>
  <si>
    <t>Business Segment Information (Summary of Operations by Reportable Segments) (Details) - USD ($) $ in Millions</t>
  </si>
  <si>
    <t>Segment Operating Income</t>
  </si>
  <si>
    <t>Operating income (loss) as a percentage of revenues</t>
  </si>
  <si>
    <t>11.60%</t>
  </si>
  <si>
    <t>11.00%</t>
  </si>
  <si>
    <t>10.90%</t>
  </si>
  <si>
    <t>Segment Operating Income As a Percentage Of Revenues</t>
  </si>
  <si>
    <t>14.50%</t>
  </si>
  <si>
    <t>12.70%</t>
  </si>
  <si>
    <t>12.10%</t>
  </si>
  <si>
    <t>10.00%</t>
  </si>
  <si>
    <t>14.70%</t>
  </si>
  <si>
    <t>Segment Reconciling Items [Member]</t>
  </si>
  <si>
    <t>Operating Expenses</t>
  </si>
  <si>
    <t>Operating Segments [Member]</t>
  </si>
  <si>
    <t>Business Segment Information (Schedule of Revenues by Destination) (Details) - USD ($) $ in Millions</t>
  </si>
  <si>
    <t>UnitedStates [Member]</t>
  </si>
  <si>
    <t>Revenues</t>
  </si>
  <si>
    <t>Business Segment Information (Schedule of Long-Lived Asset by Geographic Area) (Details) - USD ($) $ in Millions</t>
  </si>
  <si>
    <t>Long-Lived Assets</t>
  </si>
  <si>
    <t>UNITED STATES</t>
  </si>
  <si>
    <t>Business Segment Information Revenue by major product/solution (Details) - USD ($) $ in Millions</t>
  </si>
  <si>
    <t>Revenue from External Customer [Line Items]</t>
  </si>
  <si>
    <t>All Other [Member]</t>
  </si>
  <si>
    <t>Compressed Air Systems &amp; Services [Member]</t>
  </si>
  <si>
    <t>Residential HVAC [Member]</t>
  </si>
  <si>
    <t>Transport Refrigeration [Member]</t>
  </si>
  <si>
    <t>Commercial HVAC [Member]</t>
  </si>
  <si>
    <t>Guarantor Financial Information (Narrative) (Details) - USD ($) $ in Billions</t>
  </si>
  <si>
    <t>2.625 Percent Notes Due 2020 [Member]</t>
  </si>
  <si>
    <t>Subsidiary Of Lux International [Member] | Irish Holdings [Member]</t>
  </si>
  <si>
    <t>Due to Related Parties</t>
  </si>
  <si>
    <t>Lux International [Member] | Irish Holdings [Member]</t>
  </si>
  <si>
    <t>Intercompany note payable</t>
  </si>
  <si>
    <t>Lux International [Member] | International Holdings [Member]</t>
  </si>
  <si>
    <t>Guarantor Financial Information (Condensed Consolidating Statement of Comprehensive Income) (Details) - USD ($) $ in Millions</t>
  </si>
  <si>
    <t>Operating Income (Loss)</t>
  </si>
  <si>
    <t>Equity earnings (loss) in affiliates, net of tax</t>
  </si>
  <si>
    <t>Intercompany Interest And Fees</t>
  </si>
  <si>
    <t>Comprehensive Income (Loss), Net of Tax, Including Portion Attributable to Noncontrolling Interest</t>
  </si>
  <si>
    <t>Plc [Member]</t>
  </si>
  <si>
    <t>Irish Holdings [Member]</t>
  </si>
  <si>
    <t>Lux International [Member]</t>
  </si>
  <si>
    <t>Global Holding [Member]</t>
  </si>
  <si>
    <t>New Jersey [Member]</t>
  </si>
  <si>
    <t>Lux Finance [Member]</t>
  </si>
  <si>
    <t>Eliminations [Member]</t>
  </si>
  <si>
    <t>Guarantor Financial Information (Condensed Consolidating Balance Sheet) (Details) - USD ($) $ in Millions</t>
  </si>
  <si>
    <t>Current assets:</t>
  </si>
  <si>
    <t>Intercompany receivables</t>
  </si>
  <si>
    <t>Intangible assets, net</t>
  </si>
  <si>
    <t>Other assets, net</t>
  </si>
  <si>
    <t>Investments in consolidated subsidiaries</t>
  </si>
  <si>
    <t>Intercompany notes receivable</t>
  </si>
  <si>
    <t>Current liabilities:</t>
  </si>
  <si>
    <t>Accounts payable and accruals</t>
  </si>
  <si>
    <t>Intercompany accounts payable</t>
  </si>
  <si>
    <t>Intercompany notes payable</t>
  </si>
  <si>
    <t>Guarantor Financial Information (Condensed Consolidating Statement of Cash Flows) (Details) - USD ($) $ in Millions</t>
  </si>
  <si>
    <t>Intercompany investing activities, net</t>
  </si>
  <si>
    <t>Net inter-company (payments) proceeds</t>
  </si>
  <si>
    <t>Net (decrease) increase in cash and cash equivalents</t>
  </si>
  <si>
    <t>Valuation and Qualifying Accounts (Valuation and Qualifying Accounts Allowance For Doubtful Accounts) (Details) - Allowances for Doubtful Accounts [Member] - USD ($) $ in Millions</t>
  </si>
  <si>
    <t>Balance at the beginning of period</t>
  </si>
  <si>
    <t>Additions charged to costs and expenses</t>
  </si>
  <si>
    <t>Deductions</t>
  </si>
  <si>
    <t>Business acquisitions and divestitures, net</t>
  </si>
  <si>
    <t>Balance at the end of period</t>
  </si>
  <si>
    <t>(a)“Deductions” include accounts and advances written off, less recoveri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9508972</v>
      </c>
    </row>
    <row r="14" spans="1:4">
      <c r="A14" s="4" t="s">
        <v>23</v>
      </c>
      <c r="B14" s="4" t="s">
        <v>24</v>
      </c>
    </row>
    <row r="15" spans="1:4">
      <c r="A15" s="4" t="s">
        <v>25</v>
      </c>
      <c r="B15" s="4" t="s">
        <v>26</v>
      </c>
    </row>
    <row r="16" spans="1:4">
      <c r="A16" s="4" t="s">
        <v>27</v>
      </c>
      <c r="B16" s="4" t="s">
        <v>24</v>
      </c>
    </row>
    <row r="17" spans="1:4">
      <c r="A17" s="4" t="s">
        <v>28</v>
      </c>
      <c r="D17" s="6" t="n">
        <v>16351111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2</v>
      </c>
    </row>
    <row r="3" spans="1:2">
      <c r="A3" s="3" t="s">
        <v>178</v>
      </c>
    </row>
    <row r="4" spans="1:2">
      <c r="A4" s="4" t="s">
        <v>72</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0</v>
      </c>
      <c r="B1" s="2" t="s">
        <v>1</v>
      </c>
    </row>
    <row r="2" spans="1:4">
      <c r="B2" s="2" t="s">
        <v>548</v>
      </c>
      <c r="C2" s="2" t="s">
        <v>931</v>
      </c>
      <c r="D2" s="2" t="s">
        <v>776</v>
      </c>
    </row>
    <row r="3" spans="1:4">
      <c r="A3" s="4" t="s">
        <v>932</v>
      </c>
      <c r="B3" s="7" t="n">
        <v>23.3</v>
      </c>
      <c r="C3" s="7" t="n">
        <v>22.6</v>
      </c>
      <c r="D3" s="7" t="n">
        <v>24.7</v>
      </c>
    </row>
    <row r="4" spans="1:4">
      <c r="A4" s="4" t="s">
        <v>933</v>
      </c>
      <c r="B4" s="5" t="n">
        <v>12900</v>
      </c>
    </row>
    <row r="5" spans="1:4">
      <c r="A5" s="4" t="s">
        <v>934</v>
      </c>
      <c r="B5" s="5" t="n">
        <v>52</v>
      </c>
    </row>
    <row r="6" spans="1:4">
      <c r="A6" s="4" t="s">
        <v>935</v>
      </c>
      <c r="B6" s="8" t="n">
        <v>38.2</v>
      </c>
    </row>
    <row r="7" spans="1:4">
      <c r="A7" s="4" t="s">
        <v>936</v>
      </c>
      <c r="B7" s="8" t="n">
        <v>15.1</v>
      </c>
    </row>
    <row r="8" spans="1:4">
      <c r="A8" s="4" t="s">
        <v>937</v>
      </c>
      <c r="B8" s="8" t="n">
        <v>107.1</v>
      </c>
      <c r="C8" s="8" t="n">
        <v>174.9</v>
      </c>
    </row>
    <row r="9" spans="1:4">
      <c r="A9" s="4" t="s">
        <v>938</v>
      </c>
      <c r="B9" s="8" t="n">
        <v>71.2</v>
      </c>
    </row>
    <row r="10" spans="1:4">
      <c r="A10" s="4" t="s">
        <v>939</v>
      </c>
      <c r="B10" s="8" t="n">
        <v>33.7</v>
      </c>
      <c r="C10" s="8" t="n">
        <v>55.5</v>
      </c>
    </row>
    <row r="11" spans="1:4">
      <c r="A11" s="4" t="s">
        <v>940</v>
      </c>
      <c r="B11" s="8" t="n">
        <v>2.3</v>
      </c>
      <c r="C11" s="8" t="n">
        <v>77.8</v>
      </c>
    </row>
    <row r="12" spans="1:4">
      <c r="A12" s="4" t="s">
        <v>941</v>
      </c>
      <c r="B12" s="8" t="n">
        <v>281.5</v>
      </c>
      <c r="C12" s="7" t="n">
        <v>540.8</v>
      </c>
      <c r="D12" s="7" t="n">
        <v>293.7</v>
      </c>
    </row>
    <row r="13" spans="1:4">
      <c r="A13" s="4" t="s">
        <v>942</v>
      </c>
      <c r="B13" s="6" t="n">
        <v>5</v>
      </c>
    </row>
    <row r="14" spans="1:4">
      <c r="A14" s="4" t="s">
        <v>943</v>
      </c>
      <c r="B14" s="5" t="n">
        <v>12</v>
      </c>
    </row>
    <row r="15" spans="1:4">
      <c r="A15" s="4" t="s">
        <v>944</v>
      </c>
    </row>
    <row r="16" spans="1:4">
      <c r="A16" s="4" t="s">
        <v>941</v>
      </c>
      <c r="B16" s="6" t="n">
        <v>65</v>
      </c>
    </row>
    <row r="17" spans="1:4">
      <c r="A17" s="4" t="s">
        <v>945</v>
      </c>
    </row>
    <row r="18" spans="1:4">
      <c r="A18" s="4" t="s">
        <v>946</v>
      </c>
      <c r="B18" s="5" t="n">
        <v>364</v>
      </c>
    </row>
    <row r="19" spans="1:4">
      <c r="A19" s="4" t="s">
        <v>947</v>
      </c>
      <c r="B19" s="5" t="n">
        <v>230</v>
      </c>
    </row>
    <row r="20" spans="1:4">
      <c r="A20" s="4" t="s">
        <v>948</v>
      </c>
      <c r="B20" s="5" t="n">
        <v>134</v>
      </c>
    </row>
    <row r="21" spans="1:4">
      <c r="A21" s="4" t="s">
        <v>949</v>
      </c>
      <c r="B21" s="5" t="n">
        <v>48</v>
      </c>
    </row>
    <row r="22" spans="1:4">
      <c r="A22" s="4" t="s">
        <v>950</v>
      </c>
    </row>
    <row r="23" spans="1:4">
      <c r="A23" s="4" t="s">
        <v>951</v>
      </c>
      <c r="B23" s="5" t="n">
        <v>774</v>
      </c>
    </row>
    <row r="24" spans="1:4">
      <c r="A24" s="4" t="s">
        <v>952</v>
      </c>
      <c r="B24" s="5" t="n">
        <v>412</v>
      </c>
    </row>
    <row r="25" spans="1:4">
      <c r="A25" s="4" t="s">
        <v>953</v>
      </c>
      <c r="B25" s="6" t="n">
        <v>2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215</v>
      </c>
    </row>
    <row r="4" spans="1:4">
      <c r="A4" s="4" t="s">
        <v>955</v>
      </c>
      <c r="B4" s="7" t="n">
        <v>419.8</v>
      </c>
      <c r="C4" s="7" t="n">
        <v>451.6</v>
      </c>
      <c r="D4" s="7" t="n">
        <v>276.5</v>
      </c>
    </row>
    <row r="5" spans="1:4">
      <c r="A5" s="4" t="s">
        <v>956</v>
      </c>
      <c r="B5" s="8" t="n">
        <v>1321.5</v>
      </c>
      <c r="C5" s="8" t="n">
        <v>796.3</v>
      </c>
      <c r="D5" s="8" t="n">
        <v>932.9</v>
      </c>
    </row>
    <row r="6" spans="1:4">
      <c r="A6" s="4" t="s">
        <v>39</v>
      </c>
      <c r="B6" s="7" t="n">
        <v>1741.3</v>
      </c>
      <c r="C6" s="7" t="n">
        <v>1247.9</v>
      </c>
      <c r="D6" s="7" t="n">
        <v>120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4" t="s">
        <v>958</v>
      </c>
      <c r="B3" s="7" t="n">
        <v>315.3</v>
      </c>
      <c r="C3" s="6" t="n">
        <v>433</v>
      </c>
      <c r="D3" s="7" t="n">
        <v>317.1</v>
      </c>
    </row>
    <row r="4" spans="1:4">
      <c r="A4" s="4" t="s">
        <v>959</v>
      </c>
      <c r="B4" s="8" t="n">
        <v>-33.8</v>
      </c>
      <c r="C4" s="8" t="n">
        <v>107.8</v>
      </c>
      <c r="D4" s="8" t="n">
        <v>-23.4</v>
      </c>
    </row>
    <row r="5" spans="1:4">
      <c r="A5" s="4" t="s">
        <v>40</v>
      </c>
      <c r="B5" s="8" t="n">
        <v>-281.5</v>
      </c>
      <c r="C5" s="8" t="n">
        <v>-540.8</v>
      </c>
      <c r="D5" s="8" t="n">
        <v>-293.7</v>
      </c>
    </row>
    <row r="6" spans="1:4">
      <c r="A6" s="4" t="s">
        <v>960</v>
      </c>
    </row>
    <row r="7" spans="1:4">
      <c r="A7" s="4" t="s">
        <v>958</v>
      </c>
      <c r="B7" s="8" t="n">
        <v>179.6</v>
      </c>
      <c r="C7" s="8" t="n">
        <v>300.1</v>
      </c>
      <c r="D7" s="8" t="n">
        <v>168.4</v>
      </c>
    </row>
    <row r="8" spans="1:4">
      <c r="A8" s="4" t="s">
        <v>959</v>
      </c>
      <c r="B8" s="8" t="n">
        <v>-6.7</v>
      </c>
      <c r="C8" s="5" t="n">
        <v>69</v>
      </c>
      <c r="D8" s="8" t="n">
        <v>-21.4</v>
      </c>
    </row>
    <row r="9" spans="1:4">
      <c r="A9" s="4" t="s">
        <v>40</v>
      </c>
      <c r="B9" s="8" t="n">
        <v>-172.9</v>
      </c>
      <c r="C9" s="8" t="n">
        <v>-369.1</v>
      </c>
      <c r="D9" s="5" t="n">
        <v>-147</v>
      </c>
    </row>
    <row r="10" spans="1:4">
      <c r="A10" s="4" t="s">
        <v>961</v>
      </c>
    </row>
    <row r="11" spans="1:4">
      <c r="A11" s="4" t="s">
        <v>958</v>
      </c>
      <c r="B11" s="8" t="n">
        <v>135.7</v>
      </c>
      <c r="C11" s="8" t="n">
        <v>132.9</v>
      </c>
      <c r="D11" s="8" t="n">
        <v>148.7</v>
      </c>
    </row>
    <row r="12" spans="1:4">
      <c r="A12" s="4" t="s">
        <v>959</v>
      </c>
      <c r="B12" s="8" t="n">
        <v>-27.1</v>
      </c>
      <c r="C12" s="8" t="n">
        <v>38.8</v>
      </c>
      <c r="D12" s="5" t="n">
        <v>-2</v>
      </c>
    </row>
    <row r="13" spans="1:4">
      <c r="A13" s="4" t="s">
        <v>40</v>
      </c>
      <c r="B13" s="7" t="n">
        <v>-108.6</v>
      </c>
      <c r="C13" s="7" t="n">
        <v>-171.7</v>
      </c>
      <c r="D13" s="7" t="n">
        <v>-14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4" t="s">
        <v>963</v>
      </c>
      <c r="C3" s="4" t="s">
        <v>964</v>
      </c>
    </row>
    <row r="4" spans="1:4">
      <c r="A4" s="4" t="s">
        <v>965</v>
      </c>
      <c r="B4" s="4" t="s">
        <v>966</v>
      </c>
      <c r="C4" s="4" t="s">
        <v>967</v>
      </c>
      <c r="D4" s="4" t="s">
        <v>967</v>
      </c>
    </row>
    <row r="5" spans="1:4">
      <c r="A5" s="4" t="s">
        <v>968</v>
      </c>
      <c r="B5" s="4" t="s">
        <v>969</v>
      </c>
      <c r="C5" s="4" t="s">
        <v>970</v>
      </c>
      <c r="D5" s="4" t="s">
        <v>971</v>
      </c>
    </row>
    <row r="6" spans="1:4">
      <c r="A6" s="4" t="s">
        <v>972</v>
      </c>
      <c r="B6" s="4" t="s">
        <v>973</v>
      </c>
      <c r="C6" s="4" t="s">
        <v>974</v>
      </c>
      <c r="D6" s="4" t="s">
        <v>975</v>
      </c>
    </row>
    <row r="7" spans="1:4">
      <c r="A7" s="4" t="s">
        <v>976</v>
      </c>
      <c r="B7" s="4" t="s">
        <v>977</v>
      </c>
      <c r="C7" s="4" t="s">
        <v>978</v>
      </c>
      <c r="D7" s="4" t="s">
        <v>9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0</v>
      </c>
      <c r="B1" s="2" t="s">
        <v>2</v>
      </c>
      <c r="C1" s="2" t="s">
        <v>30</v>
      </c>
      <c r="D1" s="2" t="s">
        <v>31</v>
      </c>
      <c r="E1" s="2" t="s">
        <v>668</v>
      </c>
    </row>
    <row r="2" spans="1:5">
      <c r="A2" s="4" t="s">
        <v>981</v>
      </c>
      <c r="B2" s="7" t="n">
        <v>18.2</v>
      </c>
      <c r="C2" s="7" t="n">
        <v>17.4</v>
      </c>
    </row>
    <row r="3" spans="1:5">
      <c r="A3" s="4" t="s">
        <v>982</v>
      </c>
      <c r="B3" s="8" t="n">
        <v>16.2</v>
      </c>
      <c r="C3" s="8" t="n">
        <v>17.5</v>
      </c>
    </row>
    <row r="4" spans="1:5">
      <c r="A4" s="4" t="s">
        <v>983</v>
      </c>
      <c r="B4" s="8" t="n">
        <v>652.5</v>
      </c>
      <c r="C4" s="8" t="n">
        <v>672.6</v>
      </c>
    </row>
    <row r="5" spans="1:5">
      <c r="A5" s="4" t="s">
        <v>984</v>
      </c>
      <c r="B5" s="8" t="n">
        <v>151.3</v>
      </c>
      <c r="C5" s="8" t="n">
        <v>169.5</v>
      </c>
    </row>
    <row r="6" spans="1:5">
      <c r="A6" s="4" t="s">
        <v>985</v>
      </c>
      <c r="B6" s="8" t="n">
        <v>192.8</v>
      </c>
      <c r="C6" s="8" t="n">
        <v>190.9</v>
      </c>
    </row>
    <row r="7" spans="1:5">
      <c r="A7" s="4" t="s">
        <v>986</v>
      </c>
      <c r="B7" s="8" t="n">
        <v>528.5</v>
      </c>
      <c r="C7" s="8" t="n">
        <v>562.7</v>
      </c>
    </row>
    <row r="8" spans="1:5">
      <c r="A8" s="4" t="s">
        <v>987</v>
      </c>
      <c r="B8" s="8" t="n">
        <v>38.6</v>
      </c>
      <c r="C8" s="5" t="n">
        <v>65</v>
      </c>
    </row>
    <row r="9" spans="1:5">
      <c r="A9" s="4" t="s">
        <v>988</v>
      </c>
      <c r="B9" s="8" t="n">
        <v>1598.1</v>
      </c>
      <c r="C9" s="8" t="n">
        <v>1695.6</v>
      </c>
    </row>
    <row r="10" spans="1:5">
      <c r="A10" s="4" t="s">
        <v>989</v>
      </c>
      <c r="B10" s="8" t="n">
        <v>-184.5</v>
      </c>
      <c r="C10" s="8" t="n">
        <v>-213.1</v>
      </c>
      <c r="D10" s="7" t="n">
        <v>-210.7</v>
      </c>
      <c r="E10" s="7" t="n">
        <v>-218.5</v>
      </c>
    </row>
    <row r="11" spans="1:5">
      <c r="A11" s="4" t="s">
        <v>990</v>
      </c>
      <c r="B11" s="8" t="n">
        <v>1413.6</v>
      </c>
      <c r="C11" s="8" t="n">
        <v>1482.5</v>
      </c>
    </row>
    <row r="12" spans="1:5">
      <c r="A12" s="4" t="s">
        <v>991</v>
      </c>
      <c r="B12" s="8" t="n">
        <v>-38.8</v>
      </c>
      <c r="C12" s="8" t="n">
        <v>-43.3</v>
      </c>
    </row>
    <row r="13" spans="1:5">
      <c r="A13" s="4" t="s">
        <v>992</v>
      </c>
      <c r="B13" s="8" t="n">
        <v>-1949.7</v>
      </c>
      <c r="C13" s="8" t="n">
        <v>-1993.7</v>
      </c>
    </row>
    <row r="14" spans="1:5">
      <c r="A14" s="4" t="s">
        <v>993</v>
      </c>
      <c r="B14" s="5" t="n">
        <v>-7</v>
      </c>
      <c r="C14" s="8" t="n">
        <v>-6.8</v>
      </c>
    </row>
    <row r="15" spans="1:5">
      <c r="A15" s="4" t="s">
        <v>994</v>
      </c>
      <c r="B15" s="8" t="n">
        <v>-1.9</v>
      </c>
      <c r="C15" s="8" t="n">
        <v>-2.5</v>
      </c>
    </row>
    <row r="16" spans="1:5">
      <c r="A16" s="4" t="s">
        <v>995</v>
      </c>
      <c r="B16" s="8" t="n">
        <v>-32.4</v>
      </c>
      <c r="C16" s="7" t="n">
        <v>-53.5</v>
      </c>
    </row>
    <row r="17" spans="1:5">
      <c r="A17" s="4" t="s">
        <v>996</v>
      </c>
      <c r="B17" s="7" t="n">
        <v>202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0</v>
      </c>
    </row>
    <row r="2" spans="1:3">
      <c r="A2" s="4" t="s">
        <v>998</v>
      </c>
      <c r="B2" s="7" t="n">
        <v>528.5</v>
      </c>
      <c r="C2" s="7" t="n">
        <v>562.7</v>
      </c>
    </row>
    <row r="3" spans="1:3">
      <c r="A3" s="4" t="s">
        <v>960</v>
      </c>
    </row>
    <row r="4" spans="1:3">
      <c r="A4" s="4" t="s">
        <v>998</v>
      </c>
      <c r="B4" s="8" t="n">
        <v>678.9</v>
      </c>
    </row>
    <row r="5" spans="1:3">
      <c r="A5" s="4" t="s">
        <v>999</v>
      </c>
      <c r="B5" s="8" t="n">
        <v>11.6</v>
      </c>
    </row>
    <row r="6" spans="1:3">
      <c r="A6" s="4" t="s">
        <v>1000</v>
      </c>
    </row>
    <row r="7" spans="1:3">
      <c r="A7" s="4" t="s">
        <v>999</v>
      </c>
      <c r="B7" s="8" t="n">
        <v>36.3</v>
      </c>
    </row>
    <row r="8" spans="1:3">
      <c r="A8" s="4" t="s">
        <v>1001</v>
      </c>
      <c r="B8" s="8" t="n">
        <v>3070.7</v>
      </c>
    </row>
    <row r="9" spans="1:3">
      <c r="A9" s="4" t="s">
        <v>961</v>
      </c>
    </row>
    <row r="10" spans="1:3">
      <c r="A10" s="4" t="s">
        <v>1002</v>
      </c>
      <c r="B10" s="8" t="n">
        <v>1399.6</v>
      </c>
    </row>
    <row r="11" spans="1:3">
      <c r="A11" s="4" t="s">
        <v>1003</v>
      </c>
      <c r="B11" s="7" t="n">
        <v>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4</v>
      </c>
      <c r="B1" s="2" t="s">
        <v>1</v>
      </c>
    </row>
    <row r="2" spans="1:4">
      <c r="B2" s="2" t="s">
        <v>2</v>
      </c>
      <c r="C2" s="2" t="s">
        <v>30</v>
      </c>
      <c r="D2" s="2" t="s">
        <v>31</v>
      </c>
    </row>
    <row r="3" spans="1:4">
      <c r="A3" s="4" t="s">
        <v>1005</v>
      </c>
      <c r="B3" s="7" t="n">
        <v>213.1</v>
      </c>
      <c r="C3" s="7" t="n">
        <v>210.7</v>
      </c>
      <c r="D3" s="7" t="n">
        <v>218.5</v>
      </c>
    </row>
    <row r="4" spans="1:4">
      <c r="A4" s="4" t="s">
        <v>96</v>
      </c>
      <c r="B4" s="8" t="n">
        <v>-4.5</v>
      </c>
      <c r="C4" s="8" t="n">
        <v>-4.3</v>
      </c>
      <c r="D4" s="8" t="n">
        <v>-4.2</v>
      </c>
    </row>
    <row r="5" spans="1:4">
      <c r="A5" s="4" t="s">
        <v>1006</v>
      </c>
      <c r="B5" s="8" t="n">
        <v>184.5</v>
      </c>
      <c r="C5" s="8" t="n">
        <v>213.1</v>
      </c>
      <c r="D5" s="8" t="n">
        <v>210.7</v>
      </c>
    </row>
    <row r="6" spans="1:4">
      <c r="A6" s="4" t="s">
        <v>1007</v>
      </c>
    </row>
    <row r="7" spans="1:4">
      <c r="A7" s="4" t="s">
        <v>1008</v>
      </c>
      <c r="B7" s="8" t="n">
        <v>19.4</v>
      </c>
      <c r="C7" s="8" t="n">
        <v>40.7</v>
      </c>
      <c r="D7" s="8" t="n">
        <v>35.2</v>
      </c>
    </row>
    <row r="8" spans="1:4">
      <c r="A8" s="4" t="s">
        <v>1009</v>
      </c>
    </row>
    <row r="9" spans="1:4">
      <c r="A9" s="4" t="s">
        <v>1008</v>
      </c>
      <c r="B9" s="7" t="n">
        <v>-43.5</v>
      </c>
      <c r="C9" s="6" t="n">
        <v>-34</v>
      </c>
      <c r="D9" s="7" t="n">
        <v>-3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10</v>
      </c>
      <c r="B1" s="2" t="s">
        <v>1</v>
      </c>
    </row>
    <row r="2" spans="1:2">
      <c r="B2" s="2" t="s">
        <v>776</v>
      </c>
    </row>
    <row r="3" spans="1:2">
      <c r="A3" s="3" t="s">
        <v>215</v>
      </c>
    </row>
    <row r="4" spans="1:2">
      <c r="A4" s="4" t="s">
        <v>1011</v>
      </c>
      <c r="B4" s="7" t="n">
        <v>-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5"/>
  </cols>
  <sheetData>
    <row r="1" spans="1:5">
      <c r="A1" s="1" t="s">
        <v>1012</v>
      </c>
      <c r="B1" s="2" t="s">
        <v>1</v>
      </c>
    </row>
    <row r="2" spans="1:5">
      <c r="B2" s="2" t="s">
        <v>2</v>
      </c>
      <c r="C2" s="2" t="s">
        <v>30</v>
      </c>
      <c r="D2" s="2" t="s">
        <v>31</v>
      </c>
      <c r="E2" s="2" t="s">
        <v>475</v>
      </c>
    </row>
    <row r="3" spans="1:5">
      <c r="A3" s="4" t="s">
        <v>1013</v>
      </c>
      <c r="B3" s="6" t="n">
        <v>-4800000</v>
      </c>
      <c r="C3" s="6" t="n">
        <v>1100000</v>
      </c>
      <c r="D3" s="6" t="n">
        <v>6500000</v>
      </c>
    </row>
    <row r="4" spans="1:5">
      <c r="A4" s="4" t="s">
        <v>480</v>
      </c>
      <c r="B4" s="5" t="n">
        <v>0</v>
      </c>
      <c r="C4" s="5" t="n">
        <v>0</v>
      </c>
      <c r="E4" s="6" t="n">
        <v>2496000000</v>
      </c>
    </row>
    <row r="5" spans="1:5">
      <c r="A5" s="4" t="s">
        <v>1014</v>
      </c>
      <c r="B5" s="6" t="n">
        <v>14100000</v>
      </c>
      <c r="C5" s="6" t="n">
        <v>9400000</v>
      </c>
      <c r="D5" s="6" t="n">
        <v>209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017</v>
      </c>
      <c r="B4" s="7" t="n">
        <v>28.1</v>
      </c>
      <c r="C4" s="7" t="n">
        <v>-23.2</v>
      </c>
      <c r="D4" s="7" t="n">
        <v>41.2</v>
      </c>
    </row>
    <row r="5" spans="1:4">
      <c r="A5" s="4" t="s">
        <v>1018</v>
      </c>
      <c r="B5" s="8" t="n">
        <v>4.8</v>
      </c>
      <c r="C5" s="8" t="n">
        <v>-1.1</v>
      </c>
      <c r="D5" s="8" t="n">
        <v>-6.5</v>
      </c>
    </row>
    <row r="6" spans="1:4">
      <c r="A6" s="4" t="s">
        <v>42</v>
      </c>
      <c r="B6" s="7" t="n">
        <v>32.9</v>
      </c>
      <c r="C6" s="7" t="n">
        <v>-24.3</v>
      </c>
      <c r="D6" s="7" t="n">
        <v>3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1016</v>
      </c>
    </row>
    <row r="4" spans="1:4">
      <c r="A4" s="4" t="s">
        <v>42</v>
      </c>
      <c r="B4" s="7" t="n">
        <v>32.9</v>
      </c>
      <c r="C4" s="7" t="n">
        <v>-24.3</v>
      </c>
      <c r="D4" s="7" t="n">
        <v>3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4" t="s">
        <v>42</v>
      </c>
      <c r="B3" s="7" t="n">
        <v>32.9</v>
      </c>
      <c r="C3" s="7" t="n">
        <v>-24.3</v>
      </c>
      <c r="D3" s="7" t="n">
        <v>3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31</v>
      </c>
    </row>
    <row r="3" spans="1:4">
      <c r="A3" s="4" t="s">
        <v>42</v>
      </c>
      <c r="B3" s="7" t="n">
        <v>32.9</v>
      </c>
      <c r="C3" s="7" t="n">
        <v>-24.3</v>
      </c>
      <c r="D3" s="7" t="n">
        <v>3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1016</v>
      </c>
    </row>
    <row r="4" spans="1:4">
      <c r="A4" s="4" t="s">
        <v>33</v>
      </c>
      <c r="B4" s="7" t="n">
        <v>13508.9</v>
      </c>
      <c r="C4" s="7" t="n">
        <v>13300.7</v>
      </c>
      <c r="D4" s="7" t="n">
        <v>12891.4</v>
      </c>
    </row>
    <row r="5" spans="1:4">
      <c r="A5" s="4" t="s">
        <v>45</v>
      </c>
      <c r="B5" s="7" t="n">
        <v>1476.2</v>
      </c>
      <c r="C5" s="7" t="n">
        <v>664.6</v>
      </c>
      <c r="D5" s="7" t="n">
        <v>931.7</v>
      </c>
    </row>
    <row r="6" spans="1:4">
      <c r="A6" s="4" t="s">
        <v>1023</v>
      </c>
      <c r="B6" s="9" t="n">
        <v>5.65</v>
      </c>
      <c r="C6" s="9" t="n">
        <v>2.48</v>
      </c>
      <c r="D6" s="9" t="n">
        <v>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24</v>
      </c>
      <c r="B1" s="2" t="s">
        <v>2</v>
      </c>
      <c r="C1" s="2" t="s">
        <v>30</v>
      </c>
      <c r="D1" s="2" t="s">
        <v>1025</v>
      </c>
    </row>
    <row r="2" spans="1:4">
      <c r="A2" s="3" t="s">
        <v>1026</v>
      </c>
    </row>
    <row r="3" spans="1:4">
      <c r="A3" s="4" t="s">
        <v>76</v>
      </c>
      <c r="B3" s="7" t="n">
        <v>5658.4</v>
      </c>
      <c r="C3" s="7" t="n">
        <v>5730.2</v>
      </c>
    </row>
    <row r="4" spans="1:4">
      <c r="A4" s="4" t="s">
        <v>1027</v>
      </c>
    </row>
    <row r="5" spans="1:4">
      <c r="A5" s="3" t="s">
        <v>1026</v>
      </c>
    </row>
    <row r="6" spans="1:4">
      <c r="A6" s="4" t="s">
        <v>76</v>
      </c>
      <c r="D6" s="6" t="n">
        <v>4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0</v>
      </c>
      <c r="D2" s="2" t="s">
        <v>1029</v>
      </c>
      <c r="E2" s="2" t="s">
        <v>1025</v>
      </c>
    </row>
    <row r="3" spans="1:5">
      <c r="A3" s="3" t="s">
        <v>1030</v>
      </c>
    </row>
    <row r="4" spans="1:5">
      <c r="A4" s="4" t="s">
        <v>76</v>
      </c>
      <c r="B4" s="7" t="n">
        <v>5658.4</v>
      </c>
      <c r="C4" s="7" t="n">
        <v>5730.2</v>
      </c>
    </row>
    <row r="5" spans="1:5">
      <c r="A5" s="4" t="s">
        <v>1027</v>
      </c>
    </row>
    <row r="6" spans="1:5">
      <c r="A6" s="3" t="s">
        <v>1030</v>
      </c>
    </row>
    <row r="7" spans="1:5">
      <c r="A7" s="4" t="s">
        <v>76</v>
      </c>
      <c r="E7" s="6" t="n">
        <v>431</v>
      </c>
    </row>
    <row r="8" spans="1:5">
      <c r="A8" s="4" t="s">
        <v>1031</v>
      </c>
      <c r="B8" s="5" t="n">
        <v>850</v>
      </c>
    </row>
    <row r="9" spans="1:5">
      <c r="A9" s="4" t="s">
        <v>1032</v>
      </c>
    </row>
    <row r="10" spans="1:5">
      <c r="A10" s="3" t="s">
        <v>1030</v>
      </c>
    </row>
    <row r="11" spans="1:5">
      <c r="A11" s="4" t="s">
        <v>76</v>
      </c>
      <c r="D11" s="7" t="n">
        <v>64.3</v>
      </c>
    </row>
    <row r="12" spans="1:5">
      <c r="A12" s="4" t="s">
        <v>1033</v>
      </c>
      <c r="D12" s="7" t="n">
        <v>43.9</v>
      </c>
    </row>
    <row r="13" spans="1:5">
      <c r="A13" s="4" t="s">
        <v>1034</v>
      </c>
    </row>
    <row r="14" spans="1:5">
      <c r="A14" s="3" t="s">
        <v>1030</v>
      </c>
    </row>
    <row r="15" spans="1:5">
      <c r="A15" s="4" t="s">
        <v>1031</v>
      </c>
      <c r="B15" s="5" t="n">
        <v>100</v>
      </c>
    </row>
    <row r="16" spans="1:5">
      <c r="A16" s="4" t="s">
        <v>1035</v>
      </c>
    </row>
    <row r="17" spans="1:5">
      <c r="A17" s="3" t="s">
        <v>1030</v>
      </c>
    </row>
    <row r="18" spans="1:5">
      <c r="A18" s="4" t="s">
        <v>1031</v>
      </c>
      <c r="B18" s="6" t="n">
        <v>1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6</v>
      </c>
      <c r="B1" s="2" t="s">
        <v>1</v>
      </c>
    </row>
    <row r="2" spans="1:4">
      <c r="B2" s="2" t="s">
        <v>2</v>
      </c>
      <c r="C2" s="2" t="s">
        <v>30</v>
      </c>
      <c r="D2" s="2" t="s">
        <v>31</v>
      </c>
    </row>
    <row r="3" spans="1:4">
      <c r="A3" s="4" t="s">
        <v>1037</v>
      </c>
      <c r="B3" s="8" t="n">
        <v>259.2</v>
      </c>
      <c r="C3" s="8" t="n">
        <v>265.1</v>
      </c>
      <c r="D3" s="8" t="n">
        <v>270.5</v>
      </c>
    </row>
    <row r="4" spans="1:4">
      <c r="A4" s="4" t="s">
        <v>1038</v>
      </c>
      <c r="B4" s="8" t="n">
        <v>2.5</v>
      </c>
      <c r="C4" s="8" t="n">
        <v>2.7</v>
      </c>
      <c r="D4" s="8" t="n">
        <v>3.8</v>
      </c>
    </row>
    <row r="5" spans="1:4">
      <c r="A5" s="4" t="s">
        <v>1039</v>
      </c>
      <c r="B5" s="8" t="n">
        <v>261.7</v>
      </c>
      <c r="C5" s="8" t="n">
        <v>267.8</v>
      </c>
      <c r="D5" s="8" t="n">
        <v>274.3</v>
      </c>
    </row>
    <row r="6" spans="1:4">
      <c r="A6" s="4" t="s">
        <v>1040</v>
      </c>
      <c r="B6" s="8" t="n">
        <v>1.2</v>
      </c>
      <c r="C6" s="8" t="n">
        <v>2.1</v>
      </c>
      <c r="D6" s="8" t="n">
        <v>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1</v>
      </c>
      <c r="B1" s="2" t="s">
        <v>1</v>
      </c>
    </row>
    <row r="2" spans="1:4">
      <c r="B2" s="2" t="s">
        <v>2</v>
      </c>
      <c r="C2" s="2" t="s">
        <v>30</v>
      </c>
      <c r="D2" s="2" t="s">
        <v>31</v>
      </c>
    </row>
    <row r="3" spans="1:4">
      <c r="A3" s="4" t="s">
        <v>1042</v>
      </c>
      <c r="B3" s="7" t="n">
        <v>97.5</v>
      </c>
      <c r="C3" s="7" t="n">
        <v>96.5</v>
      </c>
    </row>
    <row r="4" spans="1:4">
      <c r="A4" s="4" t="s">
        <v>1043</v>
      </c>
      <c r="B4" s="7" t="n">
        <v>41.3</v>
      </c>
      <c r="C4" s="8" t="n">
        <v>43.8</v>
      </c>
    </row>
    <row r="5" spans="1:4">
      <c r="A5" s="4" t="s">
        <v>1044</v>
      </c>
      <c r="B5" s="4" t="s">
        <v>1045</v>
      </c>
    </row>
    <row r="6" spans="1:4">
      <c r="A6" s="4" t="s">
        <v>1046</v>
      </c>
      <c r="B6" s="4" t="s">
        <v>1047</v>
      </c>
    </row>
    <row r="7" spans="1:4">
      <c r="A7" s="4" t="s">
        <v>1048</v>
      </c>
      <c r="B7" s="4" t="s">
        <v>1049</v>
      </c>
    </row>
    <row r="8" spans="1:4">
      <c r="A8" s="4" t="s">
        <v>1050</v>
      </c>
      <c r="B8" s="7" t="n">
        <v>230.4</v>
      </c>
      <c r="C8" s="8" t="n">
        <v>166.7</v>
      </c>
      <c r="D8" s="7" t="n">
        <v>171.6</v>
      </c>
    </row>
    <row r="9" spans="1:4">
      <c r="A9" s="4" t="s">
        <v>1051</v>
      </c>
      <c r="B9" s="8" t="n">
        <v>152.9</v>
      </c>
    </row>
    <row r="10" spans="1:4">
      <c r="A10" s="4" t="s">
        <v>1052</v>
      </c>
      <c r="B10" s="8" t="n">
        <v>110.3</v>
      </c>
    </row>
    <row r="11" spans="1:4">
      <c r="A11" s="4" t="s">
        <v>1053</v>
      </c>
      <c r="B11" s="8" t="n">
        <v>87.2</v>
      </c>
    </row>
    <row r="12" spans="1:4">
      <c r="A12" s="4" t="s">
        <v>1054</v>
      </c>
      <c r="B12" s="8" t="n">
        <v>63.6</v>
      </c>
    </row>
    <row r="13" spans="1:4">
      <c r="A13" s="4" t="s">
        <v>1055</v>
      </c>
      <c r="B13" s="8" t="n">
        <v>48.7</v>
      </c>
    </row>
    <row r="14" spans="1:4">
      <c r="A14" s="4" t="s">
        <v>1056</v>
      </c>
      <c r="B14" s="8" t="n">
        <v>391.2</v>
      </c>
    </row>
    <row r="15" spans="1:4">
      <c r="A15" s="4" t="s">
        <v>664</v>
      </c>
    </row>
    <row r="16" spans="1:4">
      <c r="A16" s="4" t="s">
        <v>1043</v>
      </c>
      <c r="B16" s="8" t="n">
        <v>37.2</v>
      </c>
      <c r="C16" s="8" t="n">
        <v>35.5</v>
      </c>
    </row>
    <row r="17" spans="1:4">
      <c r="A17" s="4" t="s">
        <v>1057</v>
      </c>
    </row>
    <row r="18" spans="1:4">
      <c r="A18" s="4" t="s">
        <v>1058</v>
      </c>
      <c r="B18" s="8" t="n">
        <v>272.5</v>
      </c>
      <c r="C18" s="8" t="n">
        <v>315.6</v>
      </c>
    </row>
    <row r="19" spans="1:4">
      <c r="A19" s="4" t="s">
        <v>1059</v>
      </c>
    </row>
    <row r="20" spans="1:4">
      <c r="A20" s="4" t="s">
        <v>1058</v>
      </c>
      <c r="B20" s="8" t="n">
        <v>129.6</v>
      </c>
      <c r="C20" s="8" t="n">
        <v>166.4</v>
      </c>
    </row>
    <row r="21" spans="1:4">
      <c r="A21" s="4" t="s">
        <v>1060</v>
      </c>
    </row>
    <row r="22" spans="1:4">
      <c r="A22" s="4" t="s">
        <v>1058</v>
      </c>
      <c r="B22" s="7" t="n">
        <v>142.9</v>
      </c>
      <c r="C22" s="7" t="n">
        <v>149.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4" t="s">
        <v>83</v>
      </c>
      <c r="B2" s="7" t="n">
        <v>1425.7</v>
      </c>
      <c r="C2" s="7" t="n">
        <v>1457.5</v>
      </c>
    </row>
    <row r="3" spans="1:3">
      <c r="A3" s="4" t="s">
        <v>89</v>
      </c>
      <c r="B3" s="5" t="n">
        <v>1138</v>
      </c>
      <c r="C3" s="8" t="n">
        <v>1170.4</v>
      </c>
    </row>
    <row r="4" spans="1:3">
      <c r="A4" s="4" t="s">
        <v>73</v>
      </c>
      <c r="B4" s="8" t="n">
        <v>255.8</v>
      </c>
      <c r="C4" s="8" t="n">
        <v>311.3</v>
      </c>
    </row>
    <row r="5" spans="1:3">
      <c r="A5" s="4" t="s">
        <v>78</v>
      </c>
      <c r="B5" s="8" t="n">
        <v>863.6</v>
      </c>
      <c r="C5" s="8" t="n">
        <v>876.8</v>
      </c>
    </row>
    <row r="6" spans="1:3">
      <c r="A6" s="4" t="s">
        <v>1057</v>
      </c>
    </row>
    <row r="7" spans="1:3">
      <c r="A7" s="4" t="s">
        <v>83</v>
      </c>
      <c r="B7" s="8" t="n">
        <v>61.5</v>
      </c>
      <c r="C7" s="8" t="n">
        <v>65.7</v>
      </c>
    </row>
    <row r="8" spans="1:3">
      <c r="A8" s="4" t="s">
        <v>89</v>
      </c>
      <c r="B8" s="8" t="n">
        <v>569.7</v>
      </c>
      <c r="C8" s="5" t="n">
        <v>648</v>
      </c>
    </row>
    <row r="9" spans="1:3">
      <c r="A9" s="4" t="s">
        <v>1062</v>
      </c>
      <c r="B9" s="8" t="n">
        <v>631.2</v>
      </c>
      <c r="C9" s="8" t="n">
        <v>713.7</v>
      </c>
    </row>
    <row r="10" spans="1:3">
      <c r="A10" s="4" t="s">
        <v>73</v>
      </c>
      <c r="B10" s="5" t="n">
        <v>54</v>
      </c>
      <c r="C10" s="8" t="n">
        <v>51.3</v>
      </c>
    </row>
    <row r="11" spans="1:3">
      <c r="A11" s="4" t="s">
        <v>78</v>
      </c>
      <c r="B11" s="8" t="n">
        <v>218.5</v>
      </c>
      <c r="C11" s="8" t="n">
        <v>264.3</v>
      </c>
    </row>
    <row r="12" spans="1:3">
      <c r="A12" s="4" t="s">
        <v>1058</v>
      </c>
      <c r="B12" s="7" t="n">
        <v>272.5</v>
      </c>
      <c r="C12" s="7" t="n">
        <v>31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4" t="s">
        <v>47</v>
      </c>
      <c r="B3" s="7" t="n">
        <v>2.7</v>
      </c>
      <c r="C3" s="6" t="n">
        <v>21</v>
      </c>
      <c r="D3" s="7" t="n">
        <v>1.7</v>
      </c>
    </row>
    <row r="4" spans="1:4">
      <c r="A4" s="4" t="s">
        <v>1064</v>
      </c>
      <c r="B4" s="8" t="n">
        <v>46.3</v>
      </c>
      <c r="C4" s="8" t="n">
        <v>-8.800000000000001</v>
      </c>
      <c r="D4" s="8" t="n">
        <v>63.2</v>
      </c>
    </row>
    <row r="5" spans="1:4">
      <c r="A5" s="4" t="s">
        <v>1065</v>
      </c>
      <c r="B5" s="6" t="n">
        <v>49</v>
      </c>
      <c r="C5" s="7" t="n">
        <v>12.2</v>
      </c>
      <c r="D5" s="7" t="n">
        <v>64.9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2</v>
      </c>
    </row>
    <row r="3" spans="1:2">
      <c r="A3" s="3" t="s">
        <v>183</v>
      </c>
    </row>
    <row r="4" spans="1:2">
      <c r="A4" s="4" t="s">
        <v>76</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0</v>
      </c>
    </row>
    <row r="3" spans="1:3">
      <c r="A3" s="4" t="s">
        <v>1067</v>
      </c>
      <c r="B3" s="6" t="n">
        <v>262</v>
      </c>
      <c r="C3" s="7" t="n">
        <v>253.6</v>
      </c>
    </row>
    <row r="4" spans="1:3">
      <c r="A4" s="4" t="s">
        <v>1068</v>
      </c>
      <c r="B4" s="8" t="n">
        <v>142.3</v>
      </c>
      <c r="C4" s="8" t="n">
        <v>128.8</v>
      </c>
    </row>
    <row r="5" spans="1:3">
      <c r="A5" s="4" t="s">
        <v>1069</v>
      </c>
      <c r="B5" s="8" t="n">
        <v>141.4</v>
      </c>
      <c r="C5" s="8" t="n">
        <v>127.8</v>
      </c>
    </row>
    <row r="6" spans="1:3">
      <c r="A6" s="4" t="s">
        <v>1070</v>
      </c>
      <c r="B6" s="5" t="n">
        <v>0</v>
      </c>
      <c r="C6" s="8" t="n">
        <v>9.699999999999999</v>
      </c>
    </row>
    <row r="7" spans="1:3">
      <c r="A7" s="4" t="s">
        <v>1071</v>
      </c>
      <c r="B7" s="8" t="n">
        <v>2.5</v>
      </c>
      <c r="C7" s="8" t="n">
        <v>4.5</v>
      </c>
    </row>
    <row r="8" spans="1:3">
      <c r="A8" s="4" t="s">
        <v>1072</v>
      </c>
      <c r="B8" s="5" t="n">
        <v>-2</v>
      </c>
      <c r="C8" s="8" t="n">
        <v>-4.8</v>
      </c>
    </row>
    <row r="9" spans="1:3">
      <c r="A9" s="4" t="s">
        <v>1073</v>
      </c>
      <c r="B9" s="8" t="n">
        <v>261.6</v>
      </c>
      <c r="C9" s="5" t="n">
        <v>262</v>
      </c>
    </row>
    <row r="10" spans="1:3">
      <c r="A10" s="4" t="s">
        <v>1074</v>
      </c>
      <c r="B10" s="7" t="n">
        <v>148.7</v>
      </c>
      <c r="C10" s="7" t="n">
        <v>152.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0</v>
      </c>
    </row>
    <row r="3" spans="1:3">
      <c r="A3" s="4" t="s">
        <v>1042</v>
      </c>
      <c r="B3" s="7" t="n">
        <v>97.5</v>
      </c>
      <c r="C3" s="7" t="n">
        <v>96.5</v>
      </c>
    </row>
    <row r="4" spans="1:3">
      <c r="A4" s="4" t="s">
        <v>406</v>
      </c>
    </row>
    <row r="5" spans="1:3">
      <c r="A5" s="4" t="s">
        <v>1067</v>
      </c>
      <c r="B5" s="8" t="n">
        <v>311.6</v>
      </c>
      <c r="C5" s="8" t="n">
        <v>330.1</v>
      </c>
    </row>
    <row r="6" spans="1:3">
      <c r="A6" s="4" t="s">
        <v>1076</v>
      </c>
      <c r="B6" s="5" t="n">
        <v>-111</v>
      </c>
      <c r="C6" s="8" t="n">
        <v>-107.7</v>
      </c>
    </row>
    <row r="7" spans="1:3">
      <c r="A7" s="4" t="s">
        <v>1077</v>
      </c>
      <c r="B7" s="8" t="n">
        <v>97.3</v>
      </c>
      <c r="C7" s="8" t="n">
        <v>89.7</v>
      </c>
    </row>
    <row r="8" spans="1:3">
      <c r="A8" s="4" t="s">
        <v>1071</v>
      </c>
      <c r="B8" s="8" t="n">
        <v>-1.7</v>
      </c>
      <c r="C8" s="8" t="n">
        <v>2.3</v>
      </c>
    </row>
    <row r="9" spans="1:3">
      <c r="A9" s="4" t="s">
        <v>1072</v>
      </c>
      <c r="B9" s="8" t="n">
        <v>-0.3</v>
      </c>
      <c r="C9" s="8" t="n">
        <v>-2.8</v>
      </c>
    </row>
    <row r="10" spans="1:3">
      <c r="A10" s="4" t="s">
        <v>1073</v>
      </c>
      <c r="B10" s="8" t="n">
        <v>295.9</v>
      </c>
      <c r="C10" s="8" t="n">
        <v>311.6</v>
      </c>
    </row>
    <row r="11" spans="1:3">
      <c r="A11" s="4" t="s">
        <v>1078</v>
      </c>
      <c r="B11" s="7" t="n">
        <v>60.1</v>
      </c>
      <c r="C11" s="7" t="n">
        <v>63.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4" t="s">
        <v>33</v>
      </c>
      <c r="B3" s="7" t="n">
        <v>13508.9</v>
      </c>
      <c r="C3" s="7" t="n">
        <v>13300.7</v>
      </c>
      <c r="D3" s="7" t="n">
        <v>12891.4</v>
      </c>
    </row>
    <row r="4" spans="1:4">
      <c r="A4" s="4" t="s">
        <v>1080</v>
      </c>
      <c r="B4" s="8" t="n">
        <v>1822.3</v>
      </c>
      <c r="C4" s="8" t="n">
        <v>1674.9</v>
      </c>
      <c r="D4" s="8" t="n">
        <v>1638.6</v>
      </c>
    </row>
    <row r="5" spans="1:4">
      <c r="A5" s="4" t="s">
        <v>148</v>
      </c>
      <c r="B5" s="8" t="n">
        <v>182.7</v>
      </c>
      <c r="C5" s="8" t="n">
        <v>249.6</v>
      </c>
      <c r="D5" s="8" t="n">
        <v>233.5</v>
      </c>
    </row>
    <row r="6" spans="1:4">
      <c r="A6" s="4" t="s">
        <v>36</v>
      </c>
      <c r="B6" s="7" t="n">
        <v>1573.1</v>
      </c>
      <c r="C6" s="6" t="n">
        <v>1458</v>
      </c>
      <c r="D6" s="7" t="n">
        <v>1404.7</v>
      </c>
    </row>
    <row r="7" spans="1:4">
      <c r="A7" s="4" t="s">
        <v>1081</v>
      </c>
      <c r="B7" s="4" t="s">
        <v>1082</v>
      </c>
      <c r="C7" s="4" t="s">
        <v>1083</v>
      </c>
      <c r="D7" s="4" t="s">
        <v>1084</v>
      </c>
    </row>
    <row r="8" spans="1:4">
      <c r="A8" s="4" t="s">
        <v>136</v>
      </c>
      <c r="B8" s="7" t="n">
        <v>352.2</v>
      </c>
      <c r="C8" s="7" t="n">
        <v>364.1</v>
      </c>
      <c r="D8" s="7" t="n">
        <v>332.4</v>
      </c>
    </row>
    <row r="9" spans="1:4">
      <c r="A9" s="4" t="s">
        <v>481</v>
      </c>
    </row>
    <row r="10" spans="1:4">
      <c r="A10" s="4" t="s">
        <v>33</v>
      </c>
      <c r="B10" s="5" t="n">
        <v>10545</v>
      </c>
      <c r="C10" s="8" t="n">
        <v>10224.3</v>
      </c>
      <c r="D10" s="8" t="n">
        <v>9879.700000000001</v>
      </c>
    </row>
    <row r="11" spans="1:4">
      <c r="A11" s="4" t="s">
        <v>1080</v>
      </c>
      <c r="B11" s="7" t="n">
        <v>1527.4</v>
      </c>
      <c r="C11" s="7" t="n">
        <v>1302.5</v>
      </c>
      <c r="D11" s="7" t="n">
        <v>1195.6</v>
      </c>
    </row>
    <row r="12" spans="1:4">
      <c r="A12" s="4" t="s">
        <v>1085</v>
      </c>
      <c r="B12" s="4" t="s">
        <v>1086</v>
      </c>
      <c r="C12" s="4" t="s">
        <v>1087</v>
      </c>
      <c r="D12" s="4" t="s">
        <v>1088</v>
      </c>
    </row>
    <row r="13" spans="1:4">
      <c r="A13" s="4" t="s">
        <v>148</v>
      </c>
      <c r="B13" s="7" t="n">
        <v>78.2</v>
      </c>
      <c r="C13" s="7" t="n">
        <v>83.90000000000001</v>
      </c>
      <c r="D13" s="7" t="n">
        <v>107.8</v>
      </c>
    </row>
    <row r="14" spans="1:4">
      <c r="A14" s="4" t="s">
        <v>136</v>
      </c>
      <c r="B14" s="8" t="n">
        <v>225.2</v>
      </c>
      <c r="C14" s="8" t="n">
        <v>246.3</v>
      </c>
      <c r="D14" s="8" t="n">
        <v>247.1</v>
      </c>
    </row>
    <row r="15" spans="1:4">
      <c r="A15" s="4" t="s">
        <v>482</v>
      </c>
    </row>
    <row r="16" spans="1:4">
      <c r="A16" s="4" t="s">
        <v>33</v>
      </c>
      <c r="B16" s="8" t="n">
        <v>2963.9</v>
      </c>
      <c r="C16" s="8" t="n">
        <v>3076.4</v>
      </c>
      <c r="D16" s="8" t="n">
        <v>3011.7</v>
      </c>
    </row>
    <row r="17" spans="1:4">
      <c r="A17" s="4" t="s">
        <v>1080</v>
      </c>
      <c r="B17" s="7" t="n">
        <v>294.9</v>
      </c>
      <c r="C17" s="7" t="n">
        <v>372.4</v>
      </c>
      <c r="D17" s="6" t="n">
        <v>443</v>
      </c>
    </row>
    <row r="18" spans="1:4">
      <c r="A18" s="4" t="s">
        <v>1085</v>
      </c>
      <c r="B18" s="4" t="s">
        <v>1089</v>
      </c>
      <c r="C18" s="4" t="s">
        <v>1088</v>
      </c>
      <c r="D18" s="4" t="s">
        <v>1090</v>
      </c>
    </row>
    <row r="19" spans="1:4">
      <c r="A19" s="4" t="s">
        <v>148</v>
      </c>
      <c r="B19" s="7" t="n">
        <v>36.3</v>
      </c>
      <c r="C19" s="7" t="n">
        <v>51.8</v>
      </c>
      <c r="D19" s="7" t="n">
        <v>33.1</v>
      </c>
    </row>
    <row r="20" spans="1:4">
      <c r="A20" s="4" t="s">
        <v>136</v>
      </c>
      <c r="B20" s="8" t="n">
        <v>67.2</v>
      </c>
      <c r="C20" s="8" t="n">
        <v>67.5</v>
      </c>
      <c r="D20" s="8" t="n">
        <v>44.2</v>
      </c>
    </row>
    <row r="21" spans="1:4">
      <c r="A21" s="4" t="s">
        <v>1091</v>
      </c>
    </row>
    <row r="22" spans="1:4">
      <c r="A22" s="4" t="s">
        <v>148</v>
      </c>
      <c r="B22" s="8" t="n">
        <v>68.2</v>
      </c>
      <c r="C22" s="8" t="n">
        <v>113.9</v>
      </c>
      <c r="D22" s="8" t="n">
        <v>92.59999999999999</v>
      </c>
    </row>
    <row r="23" spans="1:4">
      <c r="A23" s="4" t="s">
        <v>1092</v>
      </c>
      <c r="B23" s="8" t="n">
        <v>-249.2</v>
      </c>
      <c r="C23" s="8" t="n">
        <v>-216.9</v>
      </c>
      <c r="D23" s="8" t="n">
        <v>-233.9</v>
      </c>
    </row>
    <row r="24" spans="1:4">
      <c r="A24" s="4" t="s">
        <v>136</v>
      </c>
      <c r="B24" s="8" t="n">
        <v>59.8</v>
      </c>
      <c r="C24" s="8" t="n">
        <v>50.3</v>
      </c>
      <c r="D24" s="8" t="n">
        <v>41.1</v>
      </c>
    </row>
    <row r="25" spans="1:4">
      <c r="A25" s="4" t="s">
        <v>1093</v>
      </c>
    </row>
    <row r="26" spans="1:4">
      <c r="A26" s="4" t="s">
        <v>148</v>
      </c>
      <c r="B26" s="8" t="n">
        <v>114.5</v>
      </c>
      <c r="C26" s="8" t="n">
        <v>135.7</v>
      </c>
      <c r="D26" s="8" t="n">
        <v>140.9</v>
      </c>
    </row>
    <row r="27" spans="1:4">
      <c r="A27" s="4" t="s">
        <v>136</v>
      </c>
      <c r="B27" s="7" t="n">
        <v>292.4</v>
      </c>
      <c r="C27" s="7" t="n">
        <v>313.8</v>
      </c>
      <c r="D27" s="7" t="n">
        <v>29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4" t="s">
        <v>33</v>
      </c>
      <c r="B3" s="7" t="n">
        <v>13508.9</v>
      </c>
      <c r="C3" s="7" t="n">
        <v>13300.7</v>
      </c>
      <c r="D3" s="7" t="n">
        <v>12891.4</v>
      </c>
    </row>
    <row r="4" spans="1:4">
      <c r="A4" s="4" t="s">
        <v>1095</v>
      </c>
    </row>
    <row r="5" spans="1:4">
      <c r="A5" s="4" t="s">
        <v>1096</v>
      </c>
      <c r="B5" s="8" t="n">
        <v>8720.700000000001</v>
      </c>
      <c r="C5" s="8" t="n">
        <v>8291.200000000001</v>
      </c>
      <c r="D5" s="5" t="n">
        <v>7693</v>
      </c>
    </row>
    <row r="6" spans="1:4">
      <c r="A6" s="4" t="s">
        <v>961</v>
      </c>
    </row>
    <row r="7" spans="1:4">
      <c r="A7" s="4" t="s">
        <v>1096</v>
      </c>
      <c r="B7" s="7" t="n">
        <v>4788.2</v>
      </c>
      <c r="C7" s="7" t="n">
        <v>5009.5</v>
      </c>
      <c r="D7" s="7" t="n">
        <v>519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4" t="s">
        <v>1098</v>
      </c>
      <c r="B2" s="7" t="n">
        <v>2643.8</v>
      </c>
      <c r="C2" s="7" t="n">
        <v>2847.4</v>
      </c>
    </row>
    <row r="3" spans="1:3">
      <c r="A3" s="4" t="s">
        <v>1099</v>
      </c>
    </row>
    <row r="4" spans="1:3">
      <c r="A4" s="4" t="s">
        <v>1098</v>
      </c>
      <c r="B4" s="8" t="n">
        <v>2040.7</v>
      </c>
      <c r="C4" s="8" t="n">
        <v>2196.1</v>
      </c>
    </row>
    <row r="5" spans="1:3">
      <c r="A5" s="4" t="s">
        <v>961</v>
      </c>
    </row>
    <row r="6" spans="1:3">
      <c r="A6" s="4" t="s">
        <v>1098</v>
      </c>
      <c r="B6" s="7" t="n">
        <v>603.1</v>
      </c>
      <c r="C6" s="7" t="n">
        <v>65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33</v>
      </c>
      <c r="B4" s="7" t="n">
        <v>13508.9</v>
      </c>
      <c r="C4" s="7" t="n">
        <v>13300.7</v>
      </c>
      <c r="D4" s="7" t="n">
        <v>12891.4</v>
      </c>
    </row>
    <row r="5" spans="1:4">
      <c r="A5" s="4" t="s">
        <v>1102</v>
      </c>
    </row>
    <row r="6" spans="1:4">
      <c r="A6" s="3" t="s">
        <v>1101</v>
      </c>
    </row>
    <row r="7" spans="1:4">
      <c r="A7" s="4" t="s">
        <v>1096</v>
      </c>
      <c r="B7" s="8" t="n">
        <v>1078.8</v>
      </c>
      <c r="C7" s="5" t="n">
        <v>1144</v>
      </c>
      <c r="D7" s="8" t="n">
        <v>1199.4</v>
      </c>
    </row>
    <row r="8" spans="1:4">
      <c r="A8" s="4" t="s">
        <v>1103</v>
      </c>
    </row>
    <row r="9" spans="1:4">
      <c r="A9" s="3" t="s">
        <v>1101</v>
      </c>
    </row>
    <row r="10" spans="1:4">
      <c r="A10" s="4" t="s">
        <v>1096</v>
      </c>
      <c r="B10" s="8" t="n">
        <v>1885.1</v>
      </c>
      <c r="C10" s="8" t="n">
        <v>1932.5</v>
      </c>
      <c r="D10" s="8" t="n">
        <v>1812.3</v>
      </c>
    </row>
    <row r="11" spans="1:4">
      <c r="A11" s="4" t="s">
        <v>1104</v>
      </c>
    </row>
    <row r="12" spans="1:4">
      <c r="A12" s="3" t="s">
        <v>1101</v>
      </c>
    </row>
    <row r="13" spans="1:4">
      <c r="A13" s="4" t="s">
        <v>1096</v>
      </c>
      <c r="B13" s="8" t="n">
        <v>2015.5</v>
      </c>
      <c r="C13" s="8" t="n">
        <v>1842.6</v>
      </c>
      <c r="D13" s="8" t="n">
        <v>1740.7</v>
      </c>
    </row>
    <row r="14" spans="1:4">
      <c r="A14" s="4" t="s">
        <v>1105</v>
      </c>
    </row>
    <row r="15" spans="1:4">
      <c r="A15" s="3" t="s">
        <v>1101</v>
      </c>
    </row>
    <row r="16" spans="1:4">
      <c r="A16" s="4" t="s">
        <v>1096</v>
      </c>
      <c r="B16" s="8" t="n">
        <v>2050.1</v>
      </c>
      <c r="C16" s="8" t="n">
        <v>2147.8</v>
      </c>
      <c r="D16" s="8" t="n">
        <v>2089.2</v>
      </c>
    </row>
    <row r="17" spans="1:4">
      <c r="A17" s="4" t="s">
        <v>1106</v>
      </c>
    </row>
    <row r="18" spans="1:4">
      <c r="A18" s="3" t="s">
        <v>1101</v>
      </c>
    </row>
    <row r="19" spans="1:4">
      <c r="A19" s="4" t="s">
        <v>1096</v>
      </c>
      <c r="B19" s="7" t="n">
        <v>6479.4</v>
      </c>
      <c r="C19" s="7" t="n">
        <v>6233.8</v>
      </c>
      <c r="D19" s="7" t="n">
        <v>604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7</v>
      </c>
      <c r="B1" s="2" t="s">
        <v>1</v>
      </c>
    </row>
    <row r="2" spans="1:3">
      <c r="B2" s="2" t="s">
        <v>2</v>
      </c>
      <c r="C2" s="2" t="s">
        <v>30</v>
      </c>
    </row>
    <row r="3" spans="1:3">
      <c r="A3" s="4" t="s">
        <v>514</v>
      </c>
    </row>
    <row r="4" spans="1:3">
      <c r="A4" s="4" t="s">
        <v>508</v>
      </c>
      <c r="B4" s="4" t="s">
        <v>515</v>
      </c>
      <c r="C4" s="4" t="s">
        <v>515</v>
      </c>
    </row>
    <row r="5" spans="1:3">
      <c r="A5" s="4" t="s">
        <v>516</v>
      </c>
    </row>
    <row r="6" spans="1:3">
      <c r="A6" s="4" t="s">
        <v>508</v>
      </c>
      <c r="B6" s="4" t="s">
        <v>517</v>
      </c>
      <c r="C6" s="4" t="s">
        <v>517</v>
      </c>
    </row>
    <row r="7" spans="1:3">
      <c r="A7" s="4" t="s">
        <v>520</v>
      </c>
    </row>
    <row r="8" spans="1:3">
      <c r="A8" s="4" t="s">
        <v>508</v>
      </c>
      <c r="B8" s="4" t="s">
        <v>521</v>
      </c>
      <c r="C8" s="4" t="s">
        <v>521</v>
      </c>
    </row>
    <row r="9" spans="1:3">
      <c r="A9" s="4" t="s">
        <v>526</v>
      </c>
    </row>
    <row r="10" spans="1:3">
      <c r="A10" s="4" t="s">
        <v>508</v>
      </c>
      <c r="B10" s="4" t="s">
        <v>527</v>
      </c>
      <c r="C10" s="4" t="s">
        <v>527</v>
      </c>
    </row>
    <row r="11" spans="1:3">
      <c r="A11" s="4" t="s">
        <v>518</v>
      </c>
    </row>
    <row r="12" spans="1:3">
      <c r="A12" s="4" t="s">
        <v>508</v>
      </c>
      <c r="B12" s="4" t="s">
        <v>519</v>
      </c>
      <c r="C12" s="4" t="s">
        <v>519</v>
      </c>
    </row>
    <row r="13" spans="1:3">
      <c r="A13" s="4" t="s">
        <v>522</v>
      </c>
    </row>
    <row r="14" spans="1:3">
      <c r="A14" s="4" t="s">
        <v>508</v>
      </c>
      <c r="B14" s="4" t="s">
        <v>523</v>
      </c>
      <c r="C14" s="4" t="s">
        <v>523</v>
      </c>
    </row>
    <row r="15" spans="1:3">
      <c r="A15" s="4" t="s">
        <v>524</v>
      </c>
    </row>
    <row r="16" spans="1:3">
      <c r="A16" s="4" t="s">
        <v>508</v>
      </c>
      <c r="B16" s="4" t="s">
        <v>525</v>
      </c>
      <c r="C16" s="4" t="s">
        <v>525</v>
      </c>
    </row>
    <row r="17" spans="1:3">
      <c r="A17" s="4" t="s">
        <v>507</v>
      </c>
    </row>
    <row r="18" spans="1:3">
      <c r="A18" s="4" t="s">
        <v>508</v>
      </c>
      <c r="B18" s="4" t="s">
        <v>509</v>
      </c>
      <c r="C18" s="4" t="s">
        <v>509</v>
      </c>
    </row>
    <row r="19" spans="1:3">
      <c r="A19" s="4" t="s">
        <v>1108</v>
      </c>
    </row>
    <row r="20" spans="1:3">
      <c r="A20" s="4" t="s">
        <v>508</v>
      </c>
      <c r="B20" s="4" t="s">
        <v>509</v>
      </c>
    </row>
    <row r="21" spans="1:3">
      <c r="A21" s="4" t="s">
        <v>510</v>
      </c>
    </row>
    <row r="22" spans="1:3">
      <c r="A22" s="4" t="s">
        <v>508</v>
      </c>
      <c r="B22" s="4" t="s">
        <v>511</v>
      </c>
      <c r="C22" s="4" t="s">
        <v>511</v>
      </c>
    </row>
    <row r="23" spans="1:3">
      <c r="A23" s="4" t="s">
        <v>512</v>
      </c>
    </row>
    <row r="24" spans="1:3">
      <c r="A24" s="4" t="s">
        <v>508</v>
      </c>
      <c r="B24" s="4" t="s">
        <v>513</v>
      </c>
      <c r="C24" s="4" t="s">
        <v>513</v>
      </c>
    </row>
    <row r="25" spans="1:3">
      <c r="A25" s="4" t="s">
        <v>1109</v>
      </c>
    </row>
    <row r="26" spans="1:3">
      <c r="A26" s="4" t="s">
        <v>1110</v>
      </c>
      <c r="B26" s="7" t="n">
        <v>6.2</v>
      </c>
    </row>
    <row r="27" spans="1:3">
      <c r="A27" s="4" t="s">
        <v>1111</v>
      </c>
    </row>
    <row r="28" spans="1:3">
      <c r="A28" s="4" t="s">
        <v>1112</v>
      </c>
      <c r="B28" s="8" t="n">
        <v>19.5</v>
      </c>
    </row>
    <row r="29" spans="1:3">
      <c r="A29" s="4" t="s">
        <v>1110</v>
      </c>
      <c r="B29" s="7" t="n">
        <v>6.4</v>
      </c>
    </row>
    <row r="30" spans="1:3">
      <c r="A30" s="4" t="s">
        <v>1113</v>
      </c>
    </row>
    <row r="31" spans="1:3">
      <c r="A31" s="4" t="s">
        <v>1112</v>
      </c>
      <c r="C31" s="7" t="n">
        <v>19.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31</v>
      </c>
    </row>
    <row r="3" spans="1:4">
      <c r="A3" s="4" t="s">
        <v>33</v>
      </c>
      <c r="B3" s="7" t="n">
        <v>13508.9</v>
      </c>
      <c r="C3" s="7" t="n">
        <v>13300.7</v>
      </c>
      <c r="D3" s="7" t="n">
        <v>12891.4</v>
      </c>
    </row>
    <row r="4" spans="1:4">
      <c r="A4" s="4" t="s">
        <v>34</v>
      </c>
      <c r="B4" s="8" t="n">
        <v>-9329.299999999999</v>
      </c>
      <c r="C4" s="8" t="n">
        <v>-9301.6</v>
      </c>
      <c r="D4" s="8" t="n">
        <v>-8982.799999999999</v>
      </c>
    </row>
    <row r="5" spans="1:4">
      <c r="A5" s="4" t="s">
        <v>35</v>
      </c>
      <c r="B5" s="8" t="n">
        <v>-2606.5</v>
      </c>
      <c r="C5" s="8" t="n">
        <v>-2541.1</v>
      </c>
      <c r="D5" s="8" t="n">
        <v>-2503.9</v>
      </c>
    </row>
    <row r="6" spans="1:4">
      <c r="A6" s="4" t="s">
        <v>1115</v>
      </c>
      <c r="B6" s="8" t="n">
        <v>1573.1</v>
      </c>
      <c r="C6" s="5" t="n">
        <v>1458</v>
      </c>
      <c r="D6" s="8" t="n">
        <v>1404.7</v>
      </c>
    </row>
    <row r="7" spans="1:4">
      <c r="A7" s="4" t="s">
        <v>1116</v>
      </c>
      <c r="B7" s="5" t="n">
        <v>0</v>
      </c>
      <c r="C7" s="5" t="n">
        <v>0</v>
      </c>
      <c r="D7" s="5" t="n">
        <v>0</v>
      </c>
    </row>
    <row r="8" spans="1:4">
      <c r="A8" s="4" t="s">
        <v>37</v>
      </c>
      <c r="B8" s="8" t="n">
        <v>-221.5</v>
      </c>
      <c r="C8" s="5" t="n">
        <v>-223</v>
      </c>
      <c r="D8" s="8" t="n">
        <v>-225.3</v>
      </c>
    </row>
    <row r="9" spans="1:4">
      <c r="A9" s="4" t="s">
        <v>1117</v>
      </c>
      <c r="B9" s="5" t="n">
        <v>0</v>
      </c>
      <c r="C9" s="5" t="n">
        <v>0</v>
      </c>
      <c r="D9" s="5" t="n">
        <v>0</v>
      </c>
    </row>
    <row r="10" spans="1:4">
      <c r="A10" s="4" t="s">
        <v>38</v>
      </c>
      <c r="B10" s="8" t="n">
        <v>389.7</v>
      </c>
      <c r="C10" s="8" t="n">
        <v>12.9</v>
      </c>
      <c r="D10" s="5" t="n">
        <v>30</v>
      </c>
    </row>
    <row r="11" spans="1:4">
      <c r="A11" s="4" t="s">
        <v>39</v>
      </c>
      <c r="B11" s="8" t="n">
        <v>1741.3</v>
      </c>
      <c r="C11" s="8" t="n">
        <v>1247.9</v>
      </c>
      <c r="D11" s="8" t="n">
        <v>1209.4</v>
      </c>
    </row>
    <row r="12" spans="1:4">
      <c r="A12" s="4" t="s">
        <v>40</v>
      </c>
      <c r="B12" s="8" t="n">
        <v>-281.5</v>
      </c>
      <c r="C12" s="8" t="n">
        <v>-540.8</v>
      </c>
      <c r="D12" s="8" t="n">
        <v>-293.7</v>
      </c>
    </row>
    <row r="13" spans="1:4">
      <c r="A13" s="4" t="s">
        <v>41</v>
      </c>
      <c r="B13" s="8" t="n">
        <v>1459.8</v>
      </c>
      <c r="C13" s="8" t="n">
        <v>707.1</v>
      </c>
      <c r="D13" s="8" t="n">
        <v>915.7</v>
      </c>
    </row>
    <row r="14" spans="1:4">
      <c r="A14" s="4" t="s">
        <v>42</v>
      </c>
      <c r="B14" s="8" t="n">
        <v>32.9</v>
      </c>
      <c r="C14" s="8" t="n">
        <v>-24.3</v>
      </c>
      <c r="D14" s="8" t="n">
        <v>34.7</v>
      </c>
    </row>
    <row r="15" spans="1:4">
      <c r="A15" s="4" t="s">
        <v>43</v>
      </c>
      <c r="B15" s="8" t="n">
        <v>1492.7</v>
      </c>
      <c r="C15" s="8" t="n">
        <v>682.8</v>
      </c>
      <c r="D15" s="8" t="n">
        <v>950.4</v>
      </c>
    </row>
    <row r="16" spans="1:4">
      <c r="A16" s="4" t="s">
        <v>1118</v>
      </c>
      <c r="B16" s="8" t="n">
        <v>1332.7</v>
      </c>
      <c r="C16" s="8" t="n">
        <v>271.9</v>
      </c>
      <c r="D16" s="8" t="n">
        <v>400.6</v>
      </c>
    </row>
    <row r="17" spans="1:4">
      <c r="A17" s="4" t="s">
        <v>44</v>
      </c>
      <c r="B17" s="8" t="n">
        <v>-16.5</v>
      </c>
      <c r="C17" s="8" t="n">
        <v>-18.2</v>
      </c>
      <c r="D17" s="8" t="n">
        <v>-18.7</v>
      </c>
    </row>
    <row r="18" spans="1:4">
      <c r="A18" s="4" t="s">
        <v>45</v>
      </c>
      <c r="B18" s="8" t="n">
        <v>1476.2</v>
      </c>
      <c r="C18" s="8" t="n">
        <v>664.6</v>
      </c>
      <c r="D18" s="8" t="n">
        <v>931.7</v>
      </c>
    </row>
    <row r="19" spans="1:4">
      <c r="A19" s="4" t="s">
        <v>64</v>
      </c>
      <c r="B19" s="8" t="n">
        <v>-169.6</v>
      </c>
      <c r="C19" s="8" t="n">
        <v>-406.6</v>
      </c>
      <c r="D19" s="8" t="n">
        <v>-547.6</v>
      </c>
    </row>
    <row r="20" spans="1:4">
      <c r="A20" s="4" t="s">
        <v>67</v>
      </c>
      <c r="B20" s="8" t="n">
        <v>1306.6</v>
      </c>
      <c r="C20" s="5" t="n">
        <v>258</v>
      </c>
      <c r="D20" s="8" t="n">
        <v>384.1</v>
      </c>
    </row>
    <row r="21" spans="1:4">
      <c r="A21" s="4" t="s">
        <v>1119</v>
      </c>
    </row>
    <row r="22" spans="1:4">
      <c r="A22" s="4" t="s">
        <v>33</v>
      </c>
      <c r="B22" s="5" t="n">
        <v>0</v>
      </c>
      <c r="C22" s="5" t="n">
        <v>0</v>
      </c>
      <c r="D22" s="5" t="n">
        <v>0</v>
      </c>
    </row>
    <row r="23" spans="1:4">
      <c r="A23" s="4" t="s">
        <v>34</v>
      </c>
      <c r="B23" s="5" t="n">
        <v>0</v>
      </c>
      <c r="C23" s="5" t="n">
        <v>0</v>
      </c>
      <c r="D23" s="5" t="n">
        <v>0</v>
      </c>
    </row>
    <row r="24" spans="1:4">
      <c r="A24" s="4" t="s">
        <v>35</v>
      </c>
      <c r="B24" s="8" t="n">
        <v>-16.9</v>
      </c>
      <c r="C24" s="8" t="n">
        <v>-18.9</v>
      </c>
      <c r="D24" s="8" t="n">
        <v>-34.9</v>
      </c>
    </row>
    <row r="25" spans="1:4">
      <c r="A25" s="4" t="s">
        <v>1115</v>
      </c>
      <c r="B25" s="8" t="n">
        <v>-16.9</v>
      </c>
      <c r="C25" s="8" t="n">
        <v>-18.9</v>
      </c>
      <c r="D25" s="8" t="n">
        <v>-34.9</v>
      </c>
    </row>
    <row r="26" spans="1:4">
      <c r="A26" s="4" t="s">
        <v>1116</v>
      </c>
      <c r="B26" s="8" t="n">
        <v>1559.7</v>
      </c>
      <c r="C26" s="8" t="n">
        <v>706.8</v>
      </c>
      <c r="D26" s="8" t="n">
        <v>985.9</v>
      </c>
    </row>
    <row r="27" spans="1:4">
      <c r="A27" s="4" t="s">
        <v>37</v>
      </c>
      <c r="B27" s="5" t="n">
        <v>0</v>
      </c>
      <c r="C27" s="5" t="n">
        <v>0</v>
      </c>
      <c r="D27" s="5" t="n">
        <v>0</v>
      </c>
    </row>
    <row r="28" spans="1:4">
      <c r="A28" s="4" t="s">
        <v>1117</v>
      </c>
      <c r="B28" s="8" t="n">
        <v>-69.2</v>
      </c>
      <c r="C28" s="8" t="n">
        <v>-26.7</v>
      </c>
      <c r="D28" s="8" t="n">
        <v>-18.2</v>
      </c>
    </row>
    <row r="29" spans="1:4">
      <c r="A29" s="4" t="s">
        <v>38</v>
      </c>
      <c r="B29" s="8" t="n">
        <v>0.9</v>
      </c>
      <c r="C29" s="8" t="n">
        <v>1.4</v>
      </c>
      <c r="D29" s="8" t="n">
        <v>0.9</v>
      </c>
    </row>
    <row r="30" spans="1:4">
      <c r="A30" s="4" t="s">
        <v>39</v>
      </c>
      <c r="B30" s="8" t="n">
        <v>1474.5</v>
      </c>
      <c r="C30" s="8" t="n">
        <v>662.6</v>
      </c>
      <c r="D30" s="8" t="n">
        <v>933.7</v>
      </c>
    </row>
    <row r="31" spans="1:4">
      <c r="A31" s="4" t="s">
        <v>40</v>
      </c>
      <c r="B31" s="8" t="n">
        <v>1.7</v>
      </c>
      <c r="C31" s="5" t="n">
        <v>2</v>
      </c>
      <c r="D31" s="8" t="n">
        <v>0.2</v>
      </c>
    </row>
    <row r="32" spans="1:4">
      <c r="A32" s="4" t="s">
        <v>41</v>
      </c>
      <c r="B32" s="8" t="n">
        <v>1476.2</v>
      </c>
      <c r="C32" s="8" t="n">
        <v>664.6</v>
      </c>
      <c r="D32" s="8" t="n">
        <v>933.9</v>
      </c>
    </row>
    <row r="33" spans="1:4">
      <c r="A33" s="4" t="s">
        <v>42</v>
      </c>
      <c r="B33" s="5" t="n">
        <v>0</v>
      </c>
      <c r="C33" s="5" t="n">
        <v>0</v>
      </c>
      <c r="D33" s="8" t="n">
        <v>-2.2</v>
      </c>
    </row>
    <row r="34" spans="1:4">
      <c r="A34" s="4" t="s">
        <v>43</v>
      </c>
      <c r="B34" s="8" t="n">
        <v>1476.2</v>
      </c>
      <c r="C34" s="8" t="n">
        <v>664.6</v>
      </c>
      <c r="D34" s="8" t="n">
        <v>931.7</v>
      </c>
    </row>
    <row r="35" spans="1:4">
      <c r="A35" s="4" t="s">
        <v>44</v>
      </c>
      <c r="B35" s="5" t="n">
        <v>0</v>
      </c>
      <c r="C35" s="5" t="n">
        <v>0</v>
      </c>
      <c r="D35" s="5" t="n">
        <v>0</v>
      </c>
    </row>
    <row r="36" spans="1:4">
      <c r="A36" s="4" t="s">
        <v>45</v>
      </c>
      <c r="B36" s="8" t="n">
        <v>1476.2</v>
      </c>
      <c r="C36" s="8" t="n">
        <v>664.6</v>
      </c>
      <c r="D36" s="8" t="n">
        <v>931.7</v>
      </c>
    </row>
    <row r="37" spans="1:4">
      <c r="A37" s="4" t="s">
        <v>64</v>
      </c>
      <c r="B37" s="8" t="n">
        <v>-169.6</v>
      </c>
      <c r="C37" s="8" t="n">
        <v>-406.6</v>
      </c>
      <c r="D37" s="8" t="n">
        <v>-547.6</v>
      </c>
    </row>
    <row r="38" spans="1:4">
      <c r="A38" s="4" t="s">
        <v>67</v>
      </c>
      <c r="B38" s="8" t="n">
        <v>1306.6</v>
      </c>
      <c r="C38" s="5" t="n">
        <v>258</v>
      </c>
      <c r="D38" s="8" t="n">
        <v>384.1</v>
      </c>
    </row>
    <row r="39" spans="1:4">
      <c r="A39" s="4" t="s">
        <v>1120</v>
      </c>
    </row>
    <row r="40" spans="1:4">
      <c r="A40" s="4" t="s">
        <v>33</v>
      </c>
      <c r="B40" s="5" t="n">
        <v>0</v>
      </c>
      <c r="C40" s="5" t="n">
        <v>0</v>
      </c>
      <c r="D40" s="5" t="n">
        <v>0</v>
      </c>
    </row>
    <row r="41" spans="1:4">
      <c r="A41" s="4" t="s">
        <v>34</v>
      </c>
      <c r="B41" s="5" t="n">
        <v>0</v>
      </c>
      <c r="C41" s="5" t="n">
        <v>0</v>
      </c>
      <c r="D41" s="5" t="n">
        <v>0</v>
      </c>
    </row>
    <row r="42" spans="1:4">
      <c r="A42" s="4" t="s">
        <v>35</v>
      </c>
      <c r="B42" s="5" t="n">
        <v>0</v>
      </c>
      <c r="C42" s="5" t="n">
        <v>0</v>
      </c>
      <c r="D42" s="5" t="n">
        <v>0</v>
      </c>
    </row>
    <row r="43" spans="1:4">
      <c r="A43" s="4" t="s">
        <v>1115</v>
      </c>
      <c r="B43" s="5" t="n">
        <v>0</v>
      </c>
      <c r="C43" s="5" t="n">
        <v>0</v>
      </c>
      <c r="D43" s="5" t="n">
        <v>0</v>
      </c>
    </row>
    <row r="44" spans="1:4">
      <c r="A44" s="4" t="s">
        <v>1116</v>
      </c>
      <c r="B44" s="5" t="n">
        <v>1544</v>
      </c>
      <c r="C44" s="8" t="n">
        <v>710.6</v>
      </c>
      <c r="D44" s="8" t="n">
        <v>1398.5</v>
      </c>
    </row>
    <row r="45" spans="1:4">
      <c r="A45" s="4" t="s">
        <v>37</v>
      </c>
      <c r="B45" s="5" t="n">
        <v>0</v>
      </c>
      <c r="C45" s="5" t="n">
        <v>0</v>
      </c>
      <c r="D45" s="5" t="n">
        <v>0</v>
      </c>
    </row>
    <row r="46" spans="1:4">
      <c r="A46" s="4" t="s">
        <v>1117</v>
      </c>
      <c r="B46" s="5" t="n">
        <v>0</v>
      </c>
      <c r="C46" s="8" t="n">
        <v>-0.2</v>
      </c>
      <c r="D46" s="5" t="n">
        <v>0</v>
      </c>
    </row>
    <row r="47" spans="1:4">
      <c r="A47" s="4" t="s">
        <v>38</v>
      </c>
      <c r="B47" s="5" t="n">
        <v>0</v>
      </c>
      <c r="C47" s="5" t="n">
        <v>0</v>
      </c>
      <c r="D47" s="5" t="n">
        <v>0</v>
      </c>
    </row>
    <row r="48" spans="1:4">
      <c r="A48" s="4" t="s">
        <v>39</v>
      </c>
      <c r="B48" s="5" t="n">
        <v>1544</v>
      </c>
      <c r="C48" s="8" t="n">
        <v>710.4</v>
      </c>
      <c r="D48" s="8" t="n">
        <v>1398.5</v>
      </c>
    </row>
    <row r="49" spans="1:4">
      <c r="A49" s="4" t="s">
        <v>40</v>
      </c>
      <c r="B49" s="5" t="n">
        <v>0</v>
      </c>
      <c r="C49" s="5" t="n">
        <v>0</v>
      </c>
      <c r="D49" s="5" t="n">
        <v>0</v>
      </c>
    </row>
    <row r="50" spans="1:4">
      <c r="A50" s="4" t="s">
        <v>41</v>
      </c>
      <c r="B50" s="5" t="n">
        <v>1544</v>
      </c>
      <c r="C50" s="8" t="n">
        <v>710.4</v>
      </c>
      <c r="D50" s="8" t="n">
        <v>1398.5</v>
      </c>
    </row>
    <row r="51" spans="1:4">
      <c r="A51" s="4" t="s">
        <v>42</v>
      </c>
      <c r="B51" s="5" t="n">
        <v>0</v>
      </c>
      <c r="C51" s="5" t="n">
        <v>0</v>
      </c>
      <c r="D51" s="5" t="n">
        <v>0</v>
      </c>
    </row>
    <row r="52" spans="1:4">
      <c r="A52" s="4" t="s">
        <v>43</v>
      </c>
      <c r="B52" s="5" t="n">
        <v>1544</v>
      </c>
      <c r="C52" s="8" t="n">
        <v>710.4</v>
      </c>
      <c r="D52" s="8" t="n">
        <v>1398.5</v>
      </c>
    </row>
    <row r="53" spans="1:4">
      <c r="A53" s="4" t="s">
        <v>44</v>
      </c>
      <c r="B53" s="5" t="n">
        <v>0</v>
      </c>
      <c r="C53" s="5" t="n">
        <v>0</v>
      </c>
      <c r="D53" s="5" t="n">
        <v>0</v>
      </c>
    </row>
    <row r="54" spans="1:4">
      <c r="A54" s="4" t="s">
        <v>45</v>
      </c>
      <c r="B54" s="5" t="n">
        <v>1544</v>
      </c>
      <c r="C54" s="8" t="n">
        <v>710.4</v>
      </c>
      <c r="D54" s="8" t="n">
        <v>1398.5</v>
      </c>
    </row>
    <row r="55" spans="1:4">
      <c r="A55" s="4" t="s">
        <v>64</v>
      </c>
      <c r="B55" s="8" t="n">
        <v>-168.5</v>
      </c>
      <c r="C55" s="5" t="n">
        <v>-406</v>
      </c>
      <c r="D55" s="8" t="n">
        <v>-547.6</v>
      </c>
    </row>
    <row r="56" spans="1:4">
      <c r="A56" s="4" t="s">
        <v>67</v>
      </c>
      <c r="B56" s="8" t="n">
        <v>1375.5</v>
      </c>
      <c r="C56" s="8" t="n">
        <v>304.4</v>
      </c>
      <c r="D56" s="8" t="n">
        <v>850.9</v>
      </c>
    </row>
    <row r="57" spans="1:4">
      <c r="A57" s="4" t="s">
        <v>1121</v>
      </c>
    </row>
    <row r="58" spans="1:4">
      <c r="A58" s="4" t="s">
        <v>33</v>
      </c>
      <c r="B58" s="5" t="n">
        <v>0</v>
      </c>
      <c r="C58" s="5" t="n">
        <v>0</v>
      </c>
      <c r="D58" s="5" t="n">
        <v>0</v>
      </c>
    </row>
    <row r="59" spans="1:4">
      <c r="A59" s="4" t="s">
        <v>34</v>
      </c>
      <c r="B59" s="5" t="n">
        <v>0</v>
      </c>
      <c r="C59" s="5" t="n">
        <v>0</v>
      </c>
      <c r="D59" s="5" t="n">
        <v>0</v>
      </c>
    </row>
    <row r="60" spans="1:4">
      <c r="A60" s="4" t="s">
        <v>35</v>
      </c>
      <c r="B60" s="8" t="n">
        <v>-0.2</v>
      </c>
      <c r="C60" s="8" t="n">
        <v>-0.1</v>
      </c>
      <c r="D60" s="8" t="n">
        <v>-0.1</v>
      </c>
    </row>
    <row r="61" spans="1:4">
      <c r="A61" s="4" t="s">
        <v>1115</v>
      </c>
      <c r="B61" s="8" t="n">
        <v>-0.2</v>
      </c>
      <c r="C61" s="8" t="n">
        <v>-0.1</v>
      </c>
      <c r="D61" s="8" t="n">
        <v>-0.1</v>
      </c>
    </row>
    <row r="62" spans="1:4">
      <c r="A62" s="4" t="s">
        <v>1116</v>
      </c>
      <c r="B62" s="8" t="n">
        <v>1463.4</v>
      </c>
      <c r="C62" s="8" t="n">
        <v>570.6</v>
      </c>
      <c r="D62" s="8" t="n">
        <v>1269.3</v>
      </c>
    </row>
    <row r="63" spans="1:4">
      <c r="A63" s="4" t="s">
        <v>37</v>
      </c>
      <c r="B63" s="5" t="n">
        <v>0</v>
      </c>
      <c r="C63" s="5" t="n">
        <v>0</v>
      </c>
      <c r="D63" s="5" t="n">
        <v>0</v>
      </c>
    </row>
    <row r="64" spans="1:4">
      <c r="A64" s="4" t="s">
        <v>1117</v>
      </c>
      <c r="B64" s="8" t="n">
        <v>-46.4</v>
      </c>
      <c r="C64" s="8" t="n">
        <v>-21.4</v>
      </c>
      <c r="D64" s="8" t="n">
        <v>-17.8</v>
      </c>
    </row>
    <row r="65" spans="1:4">
      <c r="A65" s="4" t="s">
        <v>38</v>
      </c>
      <c r="B65" s="5" t="n">
        <v>0</v>
      </c>
      <c r="C65" s="8" t="n">
        <v>0.1</v>
      </c>
      <c r="D65" s="5" t="n">
        <v>0</v>
      </c>
    </row>
    <row r="66" spans="1:4">
      <c r="A66" s="4" t="s">
        <v>39</v>
      </c>
      <c r="B66" s="8" t="n">
        <v>1416.8</v>
      </c>
      <c r="C66" s="8" t="n">
        <v>549.2</v>
      </c>
      <c r="D66" s="8" t="n">
        <v>1251.4</v>
      </c>
    </row>
    <row r="67" spans="1:4">
      <c r="A67" s="4" t="s">
        <v>40</v>
      </c>
      <c r="B67" s="5" t="n">
        <v>3</v>
      </c>
      <c r="C67" s="8" t="n">
        <v>-9.1</v>
      </c>
      <c r="D67" s="5" t="n">
        <v>0</v>
      </c>
    </row>
    <row r="68" spans="1:4">
      <c r="A68" s="4" t="s">
        <v>41</v>
      </c>
      <c r="B68" s="8" t="n">
        <v>1419.8</v>
      </c>
      <c r="C68" s="8" t="n">
        <v>540.1</v>
      </c>
      <c r="D68" s="8" t="n">
        <v>1251.4</v>
      </c>
    </row>
    <row r="69" spans="1:4">
      <c r="A69" s="4" t="s">
        <v>42</v>
      </c>
      <c r="B69" s="5" t="n">
        <v>0</v>
      </c>
      <c r="C69" s="5" t="n">
        <v>0</v>
      </c>
      <c r="D69" s="5" t="n">
        <v>0</v>
      </c>
    </row>
    <row r="70" spans="1:4">
      <c r="A70" s="4" t="s">
        <v>43</v>
      </c>
      <c r="B70" s="8" t="n">
        <v>1419.8</v>
      </c>
      <c r="C70" s="8" t="n">
        <v>540.1</v>
      </c>
      <c r="D70" s="8" t="n">
        <v>1251.4</v>
      </c>
    </row>
    <row r="71" spans="1:4">
      <c r="A71" s="4" t="s">
        <v>44</v>
      </c>
      <c r="B71" s="5" t="n">
        <v>0</v>
      </c>
      <c r="C71" s="5" t="n">
        <v>0</v>
      </c>
      <c r="D71" s="5" t="n">
        <v>0</v>
      </c>
    </row>
    <row r="72" spans="1:4">
      <c r="A72" s="4" t="s">
        <v>45</v>
      </c>
      <c r="B72" s="8" t="n">
        <v>1419.8</v>
      </c>
      <c r="C72" s="8" t="n">
        <v>540.1</v>
      </c>
      <c r="D72" s="8" t="n">
        <v>1251.4</v>
      </c>
    </row>
    <row r="73" spans="1:4">
      <c r="A73" s="4" t="s">
        <v>64</v>
      </c>
      <c r="B73" s="8" t="n">
        <v>-166.8</v>
      </c>
      <c r="C73" s="8" t="n">
        <v>-229.1</v>
      </c>
      <c r="D73" s="8" t="n">
        <v>-517.8</v>
      </c>
    </row>
    <row r="74" spans="1:4">
      <c r="A74" s="4" t="s">
        <v>67</v>
      </c>
      <c r="B74" s="5" t="n">
        <v>1253</v>
      </c>
      <c r="C74" s="5" t="n">
        <v>311</v>
      </c>
      <c r="D74" s="8" t="n">
        <v>733.6</v>
      </c>
    </row>
    <row r="75" spans="1:4">
      <c r="A75" s="4" t="s">
        <v>1122</v>
      </c>
    </row>
    <row r="76" spans="1:4">
      <c r="A76" s="4" t="s">
        <v>33</v>
      </c>
      <c r="B76" s="5" t="n">
        <v>0</v>
      </c>
      <c r="C76" s="5" t="n">
        <v>0</v>
      </c>
      <c r="D76" s="5" t="n">
        <v>0</v>
      </c>
    </row>
    <row r="77" spans="1:4">
      <c r="A77" s="4" t="s">
        <v>34</v>
      </c>
      <c r="B77" s="5" t="n">
        <v>0</v>
      </c>
      <c r="C77" s="5" t="n">
        <v>0</v>
      </c>
      <c r="D77" s="5" t="n">
        <v>0</v>
      </c>
    </row>
    <row r="78" spans="1:4">
      <c r="A78" s="4" t="s">
        <v>35</v>
      </c>
      <c r="B78" s="8" t="n">
        <v>-0.1</v>
      </c>
      <c r="C78" s="8" t="n">
        <v>-0.1</v>
      </c>
      <c r="D78" s="8" t="n">
        <v>-0.6</v>
      </c>
    </row>
    <row r="79" spans="1:4">
      <c r="A79" s="4" t="s">
        <v>1115</v>
      </c>
      <c r="B79" s="8" t="n">
        <v>-0.1</v>
      </c>
      <c r="C79" s="8" t="n">
        <v>-0.1</v>
      </c>
      <c r="D79" s="8" t="n">
        <v>-0.6</v>
      </c>
    </row>
    <row r="80" spans="1:4">
      <c r="A80" s="4" t="s">
        <v>1116</v>
      </c>
      <c r="B80" s="8" t="n">
        <v>609.4</v>
      </c>
      <c r="C80" s="8" t="n">
        <v>301.7</v>
      </c>
      <c r="D80" s="8" t="n">
        <v>465.7</v>
      </c>
    </row>
    <row r="81" spans="1:4">
      <c r="A81" s="4" t="s">
        <v>37</v>
      </c>
      <c r="B81" s="5" t="n">
        <v>-127</v>
      </c>
      <c r="C81" s="8" t="n">
        <v>-127.6</v>
      </c>
      <c r="D81" s="8" t="n">
        <v>-127.9</v>
      </c>
    </row>
    <row r="82" spans="1:4">
      <c r="A82" s="4" t="s">
        <v>1117</v>
      </c>
      <c r="B82" s="8" t="n">
        <v>-164.5</v>
      </c>
      <c r="C82" s="8" t="n">
        <v>-28.6</v>
      </c>
      <c r="D82" s="8" t="n">
        <v>-2.5</v>
      </c>
    </row>
    <row r="83" spans="1:4">
      <c r="A83" s="4" t="s">
        <v>38</v>
      </c>
      <c r="B83" s="5" t="n">
        <v>0</v>
      </c>
      <c r="C83" s="5" t="n">
        <v>0</v>
      </c>
      <c r="D83" s="5" t="n">
        <v>0</v>
      </c>
    </row>
    <row r="84" spans="1:4">
      <c r="A84" s="4" t="s">
        <v>39</v>
      </c>
      <c r="B84" s="8" t="n">
        <v>317.8</v>
      </c>
      <c r="C84" s="8" t="n">
        <v>145.4</v>
      </c>
      <c r="D84" s="8" t="n">
        <v>334.7</v>
      </c>
    </row>
    <row r="85" spans="1:4">
      <c r="A85" s="4" t="s">
        <v>40</v>
      </c>
      <c r="B85" s="8" t="n">
        <v>115.6</v>
      </c>
      <c r="C85" s="5" t="n">
        <v>58</v>
      </c>
      <c r="D85" s="8" t="n">
        <v>44.6</v>
      </c>
    </row>
    <row r="86" spans="1:4">
      <c r="A86" s="4" t="s">
        <v>41</v>
      </c>
      <c r="B86" s="8" t="n">
        <v>433.4</v>
      </c>
      <c r="C86" s="8" t="n">
        <v>203.4</v>
      </c>
      <c r="D86" s="8" t="n">
        <v>379.3</v>
      </c>
    </row>
    <row r="87" spans="1:4">
      <c r="A87" s="4" t="s">
        <v>42</v>
      </c>
      <c r="B87" s="5" t="n">
        <v>0</v>
      </c>
      <c r="C87" s="5" t="n">
        <v>0</v>
      </c>
      <c r="D87" s="5" t="n">
        <v>0</v>
      </c>
    </row>
    <row r="88" spans="1:4">
      <c r="A88" s="4" t="s">
        <v>43</v>
      </c>
      <c r="B88" s="8" t="n">
        <v>433.4</v>
      </c>
      <c r="C88" s="8" t="n">
        <v>203.4</v>
      </c>
      <c r="D88" s="8" t="n">
        <v>379.3</v>
      </c>
    </row>
    <row r="89" spans="1:4">
      <c r="A89" s="4" t="s">
        <v>44</v>
      </c>
      <c r="B89" s="5" t="n">
        <v>0</v>
      </c>
      <c r="C89" s="5" t="n">
        <v>0</v>
      </c>
      <c r="D89" s="5" t="n">
        <v>0</v>
      </c>
    </row>
    <row r="90" spans="1:4">
      <c r="A90" s="4" t="s">
        <v>45</v>
      </c>
      <c r="B90" s="8" t="n">
        <v>433.4</v>
      </c>
      <c r="C90" s="8" t="n">
        <v>203.4</v>
      </c>
      <c r="D90" s="8" t="n">
        <v>379.3</v>
      </c>
    </row>
    <row r="91" spans="1:4">
      <c r="A91" s="4" t="s">
        <v>64</v>
      </c>
      <c r="B91" s="8" t="n">
        <v>-161.1</v>
      </c>
      <c r="C91" s="8" t="n">
        <v>-91.40000000000001</v>
      </c>
      <c r="D91" s="8" t="n">
        <v>-259.4</v>
      </c>
    </row>
    <row r="92" spans="1:4">
      <c r="A92" s="4" t="s">
        <v>67</v>
      </c>
      <c r="B92" s="8" t="n">
        <v>272.3</v>
      </c>
      <c r="C92" s="5" t="n">
        <v>112</v>
      </c>
      <c r="D92" s="8" t="n">
        <v>119.9</v>
      </c>
    </row>
    <row r="93" spans="1:4">
      <c r="A93" s="4" t="s">
        <v>1123</v>
      </c>
    </row>
    <row r="94" spans="1:4">
      <c r="A94" s="4" t="s">
        <v>33</v>
      </c>
      <c r="B94" s="8" t="n">
        <v>1327.2</v>
      </c>
      <c r="C94" s="8" t="n">
        <v>1427.9</v>
      </c>
      <c r="D94" s="8" t="n">
        <v>1257.3</v>
      </c>
    </row>
    <row r="95" spans="1:4">
      <c r="A95" s="4" t="s">
        <v>34</v>
      </c>
      <c r="B95" s="8" t="n">
        <v>-982.2</v>
      </c>
      <c r="C95" s="8" t="n">
        <v>-1031.7</v>
      </c>
      <c r="D95" s="8" t="n">
        <v>-891.8</v>
      </c>
    </row>
    <row r="96" spans="1:4">
      <c r="A96" s="4" t="s">
        <v>35</v>
      </c>
      <c r="B96" s="8" t="n">
        <v>-352.5</v>
      </c>
      <c r="C96" s="8" t="n">
        <v>-303.5</v>
      </c>
      <c r="D96" s="8" t="n">
        <v>-308.8</v>
      </c>
    </row>
    <row r="97" spans="1:4">
      <c r="A97" s="4" t="s">
        <v>1115</v>
      </c>
      <c r="B97" s="8" t="n">
        <v>-7.5</v>
      </c>
      <c r="C97" s="8" t="n">
        <v>92.7</v>
      </c>
      <c r="D97" s="8" t="n">
        <v>56.7</v>
      </c>
    </row>
    <row r="98" spans="1:4">
      <c r="A98" s="4" t="s">
        <v>1116</v>
      </c>
      <c r="B98" s="8" t="n">
        <v>808.7</v>
      </c>
      <c r="C98" s="8" t="n">
        <v>693.7</v>
      </c>
      <c r="D98" s="8" t="n">
        <v>559.6</v>
      </c>
    </row>
    <row r="99" spans="1:4">
      <c r="A99" s="4" t="s">
        <v>37</v>
      </c>
      <c r="B99" s="8" t="n">
        <v>-47.9</v>
      </c>
      <c r="C99" s="8" t="n">
        <v>-48.3</v>
      </c>
      <c r="D99" s="8" t="n">
        <v>-48.9</v>
      </c>
    </row>
    <row r="100" spans="1:4">
      <c r="A100" s="4" t="s">
        <v>1117</v>
      </c>
      <c r="B100" s="8" t="n">
        <v>-277.2</v>
      </c>
      <c r="C100" s="8" t="n">
        <v>-270.6</v>
      </c>
      <c r="D100" s="8" t="n">
        <v>-208.4</v>
      </c>
    </row>
    <row r="101" spans="1:4">
      <c r="A101" s="4" t="s">
        <v>38</v>
      </c>
      <c r="B101" s="8" t="n">
        <v>-13.8</v>
      </c>
      <c r="C101" s="8" t="n">
        <v>-9.1</v>
      </c>
      <c r="D101" s="8" t="n">
        <v>2.9</v>
      </c>
    </row>
    <row r="102" spans="1:4">
      <c r="A102" s="4" t="s">
        <v>39</v>
      </c>
      <c r="B102" s="8" t="n">
        <v>462.3</v>
      </c>
      <c r="C102" s="8" t="n">
        <v>458.4</v>
      </c>
      <c r="D102" s="8" t="n">
        <v>361.9</v>
      </c>
    </row>
    <row r="103" spans="1:4">
      <c r="A103" s="4" t="s">
        <v>40</v>
      </c>
      <c r="B103" s="8" t="n">
        <v>117.3</v>
      </c>
      <c r="C103" s="8" t="n">
        <v>-125.5</v>
      </c>
      <c r="D103" s="8" t="n">
        <v>58.5</v>
      </c>
    </row>
    <row r="104" spans="1:4">
      <c r="A104" s="4" t="s">
        <v>41</v>
      </c>
      <c r="B104" s="8" t="n">
        <v>579.6</v>
      </c>
      <c r="C104" s="8" t="n">
        <v>332.9</v>
      </c>
      <c r="D104" s="8" t="n">
        <v>420.4</v>
      </c>
    </row>
    <row r="105" spans="1:4">
      <c r="A105" s="4" t="s">
        <v>42</v>
      </c>
      <c r="B105" s="8" t="n">
        <v>30.4</v>
      </c>
      <c r="C105" s="8" t="n">
        <v>-31.4</v>
      </c>
      <c r="D105" s="8" t="n">
        <v>37.2</v>
      </c>
    </row>
    <row r="106" spans="1:4">
      <c r="A106" s="4" t="s">
        <v>43</v>
      </c>
      <c r="B106" s="5" t="n">
        <v>610</v>
      </c>
      <c r="C106" s="8" t="n">
        <v>301.5</v>
      </c>
      <c r="D106" s="8" t="n">
        <v>457.6</v>
      </c>
    </row>
    <row r="107" spans="1:4">
      <c r="A107" s="4" t="s">
        <v>44</v>
      </c>
      <c r="B107" s="5" t="n">
        <v>0</v>
      </c>
      <c r="C107" s="5" t="n">
        <v>0</v>
      </c>
      <c r="D107" s="5" t="n">
        <v>0</v>
      </c>
    </row>
    <row r="108" spans="1:4">
      <c r="A108" s="4" t="s">
        <v>45</v>
      </c>
      <c r="B108" s="5" t="n">
        <v>610</v>
      </c>
      <c r="C108" s="8" t="n">
        <v>301.5</v>
      </c>
      <c r="D108" s="8" t="n">
        <v>457.6</v>
      </c>
    </row>
    <row r="109" spans="1:4">
      <c r="A109" s="4" t="s">
        <v>64</v>
      </c>
      <c r="B109" s="8" t="n">
        <v>-161.5</v>
      </c>
      <c r="C109" s="8" t="n">
        <v>-91.90000000000001</v>
      </c>
      <c r="D109" s="8" t="n">
        <v>-259.7</v>
      </c>
    </row>
    <row r="110" spans="1:4">
      <c r="A110" s="4" t="s">
        <v>67</v>
      </c>
      <c r="B110" s="8" t="n">
        <v>448.5</v>
      </c>
      <c r="C110" s="8" t="n">
        <v>209.6</v>
      </c>
      <c r="D110" s="8" t="n">
        <v>197.9</v>
      </c>
    </row>
    <row r="111" spans="1:4">
      <c r="A111" s="4" t="s">
        <v>1124</v>
      </c>
    </row>
    <row r="112" spans="1:4">
      <c r="A112" s="4" t="s">
        <v>33</v>
      </c>
      <c r="B112" s="5" t="n">
        <v>0</v>
      </c>
      <c r="C112" s="5" t="n">
        <v>0</v>
      </c>
      <c r="D112" s="5" t="n">
        <v>0</v>
      </c>
    </row>
    <row r="113" spans="1:4">
      <c r="A113" s="4" t="s">
        <v>34</v>
      </c>
      <c r="B113" s="5" t="n">
        <v>0</v>
      </c>
      <c r="C113" s="5" t="n">
        <v>0</v>
      </c>
      <c r="D113" s="5" t="n">
        <v>0</v>
      </c>
    </row>
    <row r="114" spans="1:4">
      <c r="A114" s="4" t="s">
        <v>35</v>
      </c>
      <c r="B114" s="8" t="n">
        <v>-0.5</v>
      </c>
      <c r="C114" s="8" t="n">
        <v>-0.6</v>
      </c>
      <c r="D114" s="5" t="n">
        <v>0</v>
      </c>
    </row>
    <row r="115" spans="1:4">
      <c r="A115" s="4" t="s">
        <v>1115</v>
      </c>
      <c r="B115" s="8" t="n">
        <v>-0.5</v>
      </c>
      <c r="C115" s="8" t="n">
        <v>-0.6</v>
      </c>
      <c r="D115" s="5" t="n">
        <v>0</v>
      </c>
    </row>
    <row r="116" spans="1:4">
      <c r="A116" s="4" t="s">
        <v>1116</v>
      </c>
      <c r="B116" s="8" t="n">
        <v>1521.1</v>
      </c>
      <c r="C116" s="8" t="n">
        <v>359.2</v>
      </c>
      <c r="D116" s="8" t="n">
        <v>352.9</v>
      </c>
    </row>
    <row r="117" spans="1:4">
      <c r="A117" s="4" t="s">
        <v>37</v>
      </c>
      <c r="B117" s="8" t="n">
        <v>-42.6</v>
      </c>
      <c r="C117" s="8" t="n">
        <v>-42.8</v>
      </c>
      <c r="D117" s="8" t="n">
        <v>-7.1</v>
      </c>
    </row>
    <row r="118" spans="1:4">
      <c r="A118" s="4" t="s">
        <v>1117</v>
      </c>
      <c r="B118" s="8" t="n">
        <v>-6.8</v>
      </c>
      <c r="C118" s="8" t="n">
        <v>-2.4</v>
      </c>
      <c r="D118" s="8" t="n">
        <v>-0.6</v>
      </c>
    </row>
    <row r="119" spans="1:4">
      <c r="A119" s="4" t="s">
        <v>38</v>
      </c>
      <c r="B119" s="5" t="n">
        <v>0</v>
      </c>
      <c r="C119" s="5" t="n">
        <v>0</v>
      </c>
      <c r="D119" s="5" t="n">
        <v>0</v>
      </c>
    </row>
    <row r="120" spans="1:4">
      <c r="A120" s="4" t="s">
        <v>39</v>
      </c>
      <c r="B120" s="8" t="n">
        <v>1471.2</v>
      </c>
      <c r="C120" s="8" t="n">
        <v>313.4</v>
      </c>
      <c r="D120" s="8" t="n">
        <v>345.2</v>
      </c>
    </row>
    <row r="121" spans="1:4">
      <c r="A121" s="4" t="s">
        <v>40</v>
      </c>
      <c r="B121" s="5" t="n">
        <v>0</v>
      </c>
      <c r="C121" s="5" t="n">
        <v>0</v>
      </c>
      <c r="D121" s="5" t="n">
        <v>0</v>
      </c>
    </row>
    <row r="122" spans="1:4">
      <c r="A122" s="4" t="s">
        <v>41</v>
      </c>
      <c r="B122" s="8" t="n">
        <v>1471.2</v>
      </c>
      <c r="C122" s="8" t="n">
        <v>313.4</v>
      </c>
      <c r="D122" s="8" t="n">
        <v>345.2</v>
      </c>
    </row>
    <row r="123" spans="1:4">
      <c r="A123" s="4" t="s">
        <v>42</v>
      </c>
      <c r="B123" s="5" t="n">
        <v>0</v>
      </c>
      <c r="C123" s="5" t="n">
        <v>0</v>
      </c>
      <c r="D123" s="5" t="n">
        <v>0</v>
      </c>
    </row>
    <row r="124" spans="1:4">
      <c r="A124" s="4" t="s">
        <v>43</v>
      </c>
      <c r="B124" s="8" t="n">
        <v>1471.2</v>
      </c>
      <c r="C124" s="8" t="n">
        <v>313.4</v>
      </c>
      <c r="D124" s="8" t="n">
        <v>345.2</v>
      </c>
    </row>
    <row r="125" spans="1:4">
      <c r="A125" s="4" t="s">
        <v>44</v>
      </c>
      <c r="B125" s="5" t="n">
        <v>0</v>
      </c>
      <c r="C125" s="5" t="n">
        <v>0</v>
      </c>
      <c r="D125" s="5" t="n">
        <v>0</v>
      </c>
    </row>
    <row r="126" spans="1:4">
      <c r="A126" s="4" t="s">
        <v>45</v>
      </c>
      <c r="B126" s="8" t="n">
        <v>1471.2</v>
      </c>
      <c r="C126" s="8" t="n">
        <v>313.4</v>
      </c>
      <c r="D126" s="8" t="n">
        <v>345.2</v>
      </c>
    </row>
    <row r="127" spans="1:4">
      <c r="A127" s="4" t="s">
        <v>64</v>
      </c>
      <c r="B127" s="5" t="n">
        <v>5</v>
      </c>
      <c r="C127" s="5" t="n">
        <v>-88</v>
      </c>
      <c r="D127" s="8" t="n">
        <v>-182.2</v>
      </c>
    </row>
    <row r="128" spans="1:4">
      <c r="A128" s="4" t="s">
        <v>67</v>
      </c>
      <c r="B128" s="8" t="n">
        <v>1476.2</v>
      </c>
      <c r="C128" s="8" t="n">
        <v>225.4</v>
      </c>
      <c r="D128" s="5" t="n">
        <v>163</v>
      </c>
    </row>
    <row r="129" spans="1:4">
      <c r="A129" s="4" t="s">
        <v>830</v>
      </c>
    </row>
    <row r="130" spans="1:4">
      <c r="A130" s="4" t="s">
        <v>33</v>
      </c>
      <c r="B130" s="8" t="n">
        <v>12533.9</v>
      </c>
      <c r="C130" s="5" t="n">
        <v>12259</v>
      </c>
      <c r="D130" s="8" t="n">
        <v>12021.9</v>
      </c>
    </row>
    <row r="131" spans="1:4">
      <c r="A131" s="4" t="s">
        <v>34</v>
      </c>
      <c r="B131" s="8" t="n">
        <v>-8699.299999999999</v>
      </c>
      <c r="C131" s="8" t="n">
        <v>-8656.1</v>
      </c>
      <c r="D131" s="8" t="n">
        <v>-8478.799999999999</v>
      </c>
    </row>
    <row r="132" spans="1:4">
      <c r="A132" s="4" t="s">
        <v>35</v>
      </c>
      <c r="B132" s="8" t="n">
        <v>-2236.3</v>
      </c>
      <c r="C132" s="8" t="n">
        <v>-2217.9</v>
      </c>
      <c r="D132" s="8" t="n">
        <v>-2159.5</v>
      </c>
    </row>
    <row r="133" spans="1:4">
      <c r="A133" s="4" t="s">
        <v>1115</v>
      </c>
      <c r="B133" s="8" t="n">
        <v>1598.3</v>
      </c>
      <c r="C133" s="5" t="n">
        <v>1385</v>
      </c>
      <c r="D133" s="8" t="n">
        <v>1383.6</v>
      </c>
    </row>
    <row r="134" spans="1:4">
      <c r="A134" s="4" t="s">
        <v>1116</v>
      </c>
      <c r="B134" s="5" t="n">
        <v>0</v>
      </c>
      <c r="C134" s="5" t="n">
        <v>0</v>
      </c>
      <c r="D134" s="5" t="n">
        <v>0</v>
      </c>
    </row>
    <row r="135" spans="1:4">
      <c r="A135" s="4" t="s">
        <v>37</v>
      </c>
      <c r="B135" s="5" t="n">
        <v>-4</v>
      </c>
      <c r="C135" s="8" t="n">
        <v>-4.3</v>
      </c>
      <c r="D135" s="8" t="n">
        <v>-41.4</v>
      </c>
    </row>
    <row r="136" spans="1:4">
      <c r="A136" s="4" t="s">
        <v>1117</v>
      </c>
      <c r="B136" s="8" t="n">
        <v>564.1</v>
      </c>
      <c r="C136" s="8" t="n">
        <v>349.9</v>
      </c>
      <c r="D136" s="8" t="n">
        <v>247.5</v>
      </c>
    </row>
    <row r="137" spans="1:4">
      <c r="A137" s="4" t="s">
        <v>38</v>
      </c>
      <c r="B137" s="8" t="n">
        <v>402.6</v>
      </c>
      <c r="C137" s="8" t="n">
        <v>20.5</v>
      </c>
      <c r="D137" s="8" t="n">
        <v>26.2</v>
      </c>
    </row>
    <row r="138" spans="1:4">
      <c r="A138" s="4" t="s">
        <v>39</v>
      </c>
      <c r="B138" s="5" t="n">
        <v>2561</v>
      </c>
      <c r="C138" s="8" t="n">
        <v>1751.1</v>
      </c>
      <c r="D138" s="8" t="n">
        <v>1615.9</v>
      </c>
    </row>
    <row r="139" spans="1:4">
      <c r="A139" s="4" t="s">
        <v>40</v>
      </c>
      <c r="B139" s="8" t="n">
        <v>-519.1</v>
      </c>
      <c r="C139" s="8" t="n">
        <v>-466.2</v>
      </c>
      <c r="D139" s="5" t="n">
        <v>-397</v>
      </c>
    </row>
    <row r="140" spans="1:4">
      <c r="A140" s="4" t="s">
        <v>41</v>
      </c>
      <c r="B140" s="8" t="n">
        <v>2041.9</v>
      </c>
      <c r="C140" s="8" t="n">
        <v>1284.9</v>
      </c>
      <c r="D140" s="8" t="n">
        <v>1218.9</v>
      </c>
    </row>
    <row r="141" spans="1:4">
      <c r="A141" s="4" t="s">
        <v>42</v>
      </c>
      <c r="B141" s="8" t="n">
        <v>2.5</v>
      </c>
      <c r="C141" s="8" t="n">
        <v>7.1</v>
      </c>
      <c r="D141" s="8" t="n">
        <v>-0.3</v>
      </c>
    </row>
    <row r="142" spans="1:4">
      <c r="A142" s="4" t="s">
        <v>43</v>
      </c>
      <c r="B142" s="8" t="n">
        <v>2044.4</v>
      </c>
      <c r="C142" s="5" t="n">
        <v>1292</v>
      </c>
      <c r="D142" s="8" t="n">
        <v>1218.6</v>
      </c>
    </row>
    <row r="143" spans="1:4">
      <c r="A143" s="4" t="s">
        <v>44</v>
      </c>
      <c r="B143" s="8" t="n">
        <v>-16.5</v>
      </c>
      <c r="C143" s="8" t="n">
        <v>-18.2</v>
      </c>
      <c r="D143" s="8" t="n">
        <v>-18.7</v>
      </c>
    </row>
    <row r="144" spans="1:4">
      <c r="A144" s="4" t="s">
        <v>45</v>
      </c>
      <c r="B144" s="8" t="n">
        <v>2027.9</v>
      </c>
      <c r="C144" s="8" t="n">
        <v>1273.8</v>
      </c>
      <c r="D144" s="8" t="n">
        <v>1199.9</v>
      </c>
    </row>
    <row r="145" spans="1:4">
      <c r="A145" s="4" t="s">
        <v>64</v>
      </c>
      <c r="B145" s="8" t="n">
        <v>33.3</v>
      </c>
      <c r="C145" s="8" t="n">
        <v>-411.7</v>
      </c>
      <c r="D145" s="8" t="n">
        <v>-436.6</v>
      </c>
    </row>
    <row r="146" spans="1:4">
      <c r="A146" s="4" t="s">
        <v>67</v>
      </c>
      <c r="B146" s="8" t="n">
        <v>2061.2</v>
      </c>
      <c r="C146" s="8" t="n">
        <v>862.1</v>
      </c>
      <c r="D146" s="8" t="n">
        <v>763.3</v>
      </c>
    </row>
    <row r="147" spans="1:4">
      <c r="A147" s="4" t="s">
        <v>1125</v>
      </c>
    </row>
    <row r="148" spans="1:4">
      <c r="A148" s="4" t="s">
        <v>33</v>
      </c>
      <c r="B148" s="8" t="n">
        <v>-352.2</v>
      </c>
      <c r="C148" s="8" t="n">
        <v>-386.2</v>
      </c>
      <c r="D148" s="8" t="n">
        <v>-387.8</v>
      </c>
    </row>
    <row r="149" spans="1:4">
      <c r="A149" s="4" t="s">
        <v>34</v>
      </c>
      <c r="B149" s="8" t="n">
        <v>352.2</v>
      </c>
      <c r="C149" s="8" t="n">
        <v>386.2</v>
      </c>
      <c r="D149" s="8" t="n">
        <v>387.8</v>
      </c>
    </row>
    <row r="150" spans="1:4">
      <c r="A150" s="4" t="s">
        <v>35</v>
      </c>
      <c r="B150" s="5" t="n">
        <v>0</v>
      </c>
      <c r="C150" s="5" t="n">
        <v>0</v>
      </c>
      <c r="D150" s="5" t="n">
        <v>0</v>
      </c>
    </row>
    <row r="151" spans="1:4">
      <c r="A151" s="4" t="s">
        <v>1115</v>
      </c>
      <c r="B151" s="5" t="n">
        <v>0</v>
      </c>
      <c r="C151" s="5" t="n">
        <v>0</v>
      </c>
      <c r="D151" s="5" t="n">
        <v>0</v>
      </c>
    </row>
    <row r="152" spans="1:4">
      <c r="A152" s="4" t="s">
        <v>1116</v>
      </c>
      <c r="B152" s="8" t="n">
        <v>-7506.3</v>
      </c>
      <c r="C152" s="8" t="n">
        <v>-3342.6</v>
      </c>
      <c r="D152" s="8" t="n">
        <v>-5031.9</v>
      </c>
    </row>
    <row r="153" spans="1:4">
      <c r="A153" s="4" t="s">
        <v>37</v>
      </c>
      <c r="B153" s="5" t="n">
        <v>0</v>
      </c>
      <c r="C153" s="5" t="n">
        <v>0</v>
      </c>
      <c r="D153" s="5" t="n">
        <v>0</v>
      </c>
    </row>
    <row r="154" spans="1:4">
      <c r="A154" s="4" t="s">
        <v>1117</v>
      </c>
      <c r="B154" s="5" t="n">
        <v>0</v>
      </c>
      <c r="C154" s="5" t="n">
        <v>0</v>
      </c>
      <c r="D154" s="5" t="n">
        <v>0</v>
      </c>
    </row>
    <row r="155" spans="1:4">
      <c r="A155" s="4" t="s">
        <v>38</v>
      </c>
      <c r="B155" s="5" t="n">
        <v>0</v>
      </c>
      <c r="C155" s="5" t="n">
        <v>0</v>
      </c>
      <c r="D155" s="5" t="n">
        <v>0</v>
      </c>
    </row>
    <row r="156" spans="1:4">
      <c r="A156" s="4" t="s">
        <v>39</v>
      </c>
      <c r="B156" s="8" t="n">
        <v>-7506.3</v>
      </c>
      <c r="C156" s="8" t="n">
        <v>-3342.6</v>
      </c>
      <c r="D156" s="8" t="n">
        <v>-5031.9</v>
      </c>
    </row>
    <row r="157" spans="1:4">
      <c r="A157" s="4" t="s">
        <v>40</v>
      </c>
      <c r="B157" s="5" t="n">
        <v>0</v>
      </c>
      <c r="C157" s="5" t="n">
        <v>0</v>
      </c>
      <c r="D157" s="5" t="n">
        <v>0</v>
      </c>
    </row>
    <row r="158" spans="1:4">
      <c r="A158" s="4" t="s">
        <v>41</v>
      </c>
      <c r="B158" s="8" t="n">
        <v>-7506.3</v>
      </c>
      <c r="C158" s="8" t="n">
        <v>-3342.6</v>
      </c>
      <c r="D158" s="8" t="n">
        <v>-5031.9</v>
      </c>
    </row>
    <row r="159" spans="1:4">
      <c r="A159" s="4" t="s">
        <v>42</v>
      </c>
      <c r="B159" s="5" t="n">
        <v>0</v>
      </c>
      <c r="C159" s="5" t="n">
        <v>0</v>
      </c>
      <c r="D159" s="5" t="n">
        <v>0</v>
      </c>
    </row>
    <row r="160" spans="1:4">
      <c r="A160" s="4" t="s">
        <v>43</v>
      </c>
      <c r="B160" s="8" t="n">
        <v>-7506.3</v>
      </c>
      <c r="C160" s="8" t="n">
        <v>-3342.6</v>
      </c>
      <c r="D160" s="8" t="n">
        <v>-5031.9</v>
      </c>
    </row>
    <row r="161" spans="1:4">
      <c r="A161" s="4" t="s">
        <v>44</v>
      </c>
      <c r="B161" s="5" t="n">
        <v>0</v>
      </c>
      <c r="C161" s="5" t="n">
        <v>0</v>
      </c>
      <c r="D161" s="5" t="n">
        <v>0</v>
      </c>
    </row>
    <row r="162" spans="1:4">
      <c r="A162" s="4" t="s">
        <v>45</v>
      </c>
      <c r="B162" s="8" t="n">
        <v>-7506.3</v>
      </c>
      <c r="C162" s="8" t="n">
        <v>-3342.6</v>
      </c>
      <c r="D162" s="8" t="n">
        <v>-5031.9</v>
      </c>
    </row>
    <row r="163" spans="1:4">
      <c r="A163" s="4" t="s">
        <v>64</v>
      </c>
      <c r="B163" s="8" t="n">
        <v>619.6</v>
      </c>
      <c r="C163" s="8" t="n">
        <v>1318.1</v>
      </c>
      <c r="D163" s="8" t="n">
        <v>2203.3</v>
      </c>
    </row>
    <row r="164" spans="1:4">
      <c r="A164" s="4" t="s">
        <v>67</v>
      </c>
      <c r="B164" s="7" t="n">
        <v>-6886.7</v>
      </c>
      <c r="C164" s="7" t="n">
        <v>-2024.5</v>
      </c>
      <c r="D164" s="7" t="n">
        <v>-282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2</v>
      </c>
      <c r="C1" s="2" t="s">
        <v>30</v>
      </c>
      <c r="D1" s="2" t="s">
        <v>31</v>
      </c>
      <c r="E1" s="2" t="s">
        <v>668</v>
      </c>
    </row>
    <row r="2" spans="1:5">
      <c r="A2" s="3" t="s">
        <v>1127</v>
      </c>
    </row>
    <row r="3" spans="1:5">
      <c r="A3" s="4" t="s">
        <v>70</v>
      </c>
      <c r="B3" s="7" t="n">
        <v>1714.7</v>
      </c>
      <c r="C3" s="7" t="n">
        <v>736.8</v>
      </c>
      <c r="D3" s="7" t="n">
        <v>1705.2</v>
      </c>
      <c r="E3" s="7" t="n">
        <v>1937.2</v>
      </c>
    </row>
    <row r="4" spans="1:5">
      <c r="A4" s="4" t="s">
        <v>71</v>
      </c>
      <c r="B4" s="5" t="n">
        <v>2223</v>
      </c>
      <c r="C4" s="8" t="n">
        <v>2150.6</v>
      </c>
    </row>
    <row r="5" spans="1:5">
      <c r="A5" s="4" t="s">
        <v>72</v>
      </c>
      <c r="B5" s="8" t="n">
        <v>1385.8</v>
      </c>
      <c r="C5" s="8" t="n">
        <v>1410.7</v>
      </c>
    </row>
    <row r="6" spans="1:5">
      <c r="A6" s="4" t="s">
        <v>73</v>
      </c>
      <c r="B6" s="8" t="n">
        <v>255.8</v>
      </c>
      <c r="C6" s="8" t="n">
        <v>311.3</v>
      </c>
    </row>
    <row r="7" spans="1:5">
      <c r="A7" s="4" t="s">
        <v>1128</v>
      </c>
      <c r="B7" s="5" t="n">
        <v>0</v>
      </c>
      <c r="C7" s="5" t="n">
        <v>0</v>
      </c>
    </row>
    <row r="8" spans="1:5">
      <c r="A8" s="4" t="s">
        <v>74</v>
      </c>
      <c r="B8" s="8" t="n">
        <v>5579.3</v>
      </c>
      <c r="C8" s="8" t="n">
        <v>4609.4</v>
      </c>
    </row>
    <row r="9" spans="1:5">
      <c r="A9" s="4" t="s">
        <v>75</v>
      </c>
      <c r="B9" s="5" t="n">
        <v>1511</v>
      </c>
      <c r="C9" s="8" t="n">
        <v>1575.1</v>
      </c>
    </row>
    <row r="10" spans="1:5">
      <c r="A10" s="4" t="s">
        <v>1129</v>
      </c>
      <c r="B10" s="8" t="n">
        <v>9443.5</v>
      </c>
      <c r="C10" s="8" t="n">
        <v>9656.299999999999</v>
      </c>
    </row>
    <row r="11" spans="1:5">
      <c r="A11" s="4" t="s">
        <v>1130</v>
      </c>
      <c r="B11" s="8" t="n">
        <v>863.6</v>
      </c>
      <c r="C11" s="8" t="n">
        <v>876.8</v>
      </c>
    </row>
    <row r="12" spans="1:5">
      <c r="A12" s="4" t="s">
        <v>1131</v>
      </c>
      <c r="B12" s="5" t="n">
        <v>0</v>
      </c>
      <c r="C12" s="5" t="n">
        <v>0</v>
      </c>
    </row>
    <row r="13" spans="1:5">
      <c r="A13" s="4" t="s">
        <v>1132</v>
      </c>
      <c r="B13" s="5" t="n">
        <v>0</v>
      </c>
      <c r="C13" s="5" t="n">
        <v>0</v>
      </c>
    </row>
    <row r="14" spans="1:5">
      <c r="A14" s="4" t="s">
        <v>79</v>
      </c>
      <c r="B14" s="8" t="n">
        <v>17397.4</v>
      </c>
      <c r="C14" s="8" t="n">
        <v>16717.6</v>
      </c>
    </row>
    <row r="15" spans="1:5">
      <c r="A15" s="3" t="s">
        <v>1133</v>
      </c>
    </row>
    <row r="16" spans="1:5">
      <c r="A16" s="4" t="s">
        <v>1134</v>
      </c>
      <c r="B16" s="8" t="n">
        <v>3229.5</v>
      </c>
      <c r="C16" s="8" t="n">
        <v>3144.2</v>
      </c>
    </row>
    <row r="17" spans="1:5">
      <c r="A17" s="4" t="s">
        <v>84</v>
      </c>
      <c r="B17" s="8" t="n">
        <v>360.8</v>
      </c>
      <c r="C17" s="8" t="n">
        <v>504.2</v>
      </c>
    </row>
    <row r="18" spans="1:5">
      <c r="A18" s="4" t="s">
        <v>1135</v>
      </c>
      <c r="B18" s="5" t="n">
        <v>0</v>
      </c>
      <c r="C18" s="5" t="n">
        <v>0</v>
      </c>
    </row>
    <row r="19" spans="1:5">
      <c r="A19" s="4" t="s">
        <v>85</v>
      </c>
      <c r="B19" s="8" t="n">
        <v>3590.3</v>
      </c>
      <c r="C19" s="8" t="n">
        <v>3648.4</v>
      </c>
    </row>
    <row r="20" spans="1:5">
      <c r="A20" s="4" t="s">
        <v>86</v>
      </c>
      <c r="B20" s="8" t="n">
        <v>3709.4</v>
      </c>
      <c r="C20" s="8" t="n">
        <v>3713.6</v>
      </c>
    </row>
    <row r="21" spans="1:5">
      <c r="A21" s="4" t="s">
        <v>89</v>
      </c>
      <c r="B21" s="8" t="n">
        <v>3379.4</v>
      </c>
      <c r="C21" s="8" t="n">
        <v>3476.4</v>
      </c>
    </row>
    <row r="22" spans="1:5">
      <c r="A22" s="4" t="s">
        <v>1136</v>
      </c>
      <c r="B22" s="5" t="n">
        <v>0</v>
      </c>
      <c r="C22" s="5" t="n">
        <v>0</v>
      </c>
    </row>
    <row r="23" spans="1:5">
      <c r="A23" s="4" t="s">
        <v>90</v>
      </c>
      <c r="B23" s="8" t="n">
        <v>10679.1</v>
      </c>
      <c r="C23" s="8" t="n">
        <v>10838.4</v>
      </c>
    </row>
    <row r="24" spans="1:5">
      <c r="A24" s="3" t="s">
        <v>91</v>
      </c>
    </row>
    <row r="25" spans="1:5">
      <c r="A25" s="4" t="s">
        <v>99</v>
      </c>
      <c r="B25" s="8" t="n">
        <v>6718.3</v>
      </c>
      <c r="C25" s="8" t="n">
        <v>5879.2</v>
      </c>
      <c r="D25" s="8" t="n">
        <v>6045.4</v>
      </c>
      <c r="E25" s="8" t="n">
        <v>7131.3</v>
      </c>
    </row>
    <row r="26" spans="1:5">
      <c r="A26" s="4" t="s">
        <v>100</v>
      </c>
      <c r="B26" s="8" t="n">
        <v>17397.4</v>
      </c>
      <c r="C26" s="8" t="n">
        <v>16717.6</v>
      </c>
    </row>
    <row r="27" spans="1:5">
      <c r="A27" s="4" t="s">
        <v>1119</v>
      </c>
    </row>
    <row r="28" spans="1:5">
      <c r="A28" s="3" t="s">
        <v>1127</v>
      </c>
    </row>
    <row r="29" spans="1:5">
      <c r="A29" s="4" t="s">
        <v>70</v>
      </c>
      <c r="B29" s="5" t="n">
        <v>0</v>
      </c>
      <c r="C29" s="5" t="n">
        <v>0</v>
      </c>
      <c r="D29" s="5" t="n">
        <v>0</v>
      </c>
      <c r="E29" s="5" t="n">
        <v>0</v>
      </c>
    </row>
    <row r="30" spans="1:5">
      <c r="A30" s="4" t="s">
        <v>71</v>
      </c>
      <c r="B30" s="5" t="n">
        <v>0</v>
      </c>
      <c r="C30" s="5" t="n">
        <v>0</v>
      </c>
    </row>
    <row r="31" spans="1:5">
      <c r="A31" s="4" t="s">
        <v>72</v>
      </c>
      <c r="B31" s="5" t="n">
        <v>0</v>
      </c>
      <c r="C31" s="5" t="n">
        <v>0</v>
      </c>
    </row>
    <row r="32" spans="1:5">
      <c r="A32" s="4" t="s">
        <v>73</v>
      </c>
      <c r="B32" s="8" t="n">
        <v>0.2</v>
      </c>
      <c r="C32" s="8" t="n">
        <v>0.1</v>
      </c>
    </row>
    <row r="33" spans="1:5">
      <c r="A33" s="4" t="s">
        <v>1128</v>
      </c>
      <c r="B33" s="8" t="n">
        <v>122.3</v>
      </c>
      <c r="C33" s="8" t="n">
        <v>136.8</v>
      </c>
    </row>
    <row r="34" spans="1:5">
      <c r="A34" s="4" t="s">
        <v>74</v>
      </c>
      <c r="B34" s="8" t="n">
        <v>122.5</v>
      </c>
      <c r="C34" s="8" t="n">
        <v>136.9</v>
      </c>
    </row>
    <row r="35" spans="1:5">
      <c r="A35" s="4" t="s">
        <v>75</v>
      </c>
      <c r="B35" s="5" t="n">
        <v>0</v>
      </c>
      <c r="C35" s="5" t="n">
        <v>0</v>
      </c>
    </row>
    <row r="36" spans="1:5">
      <c r="A36" s="4" t="s">
        <v>1129</v>
      </c>
      <c r="B36" s="5" t="n">
        <v>0</v>
      </c>
      <c r="C36" s="5" t="n">
        <v>0</v>
      </c>
    </row>
    <row r="37" spans="1:5">
      <c r="A37" s="4" t="s">
        <v>1130</v>
      </c>
      <c r="B37" s="8" t="n">
        <v>0.2</v>
      </c>
      <c r="C37" s="8" t="n">
        <v>0.2</v>
      </c>
    </row>
    <row r="38" spans="1:5">
      <c r="A38" s="4" t="s">
        <v>1131</v>
      </c>
      <c r="B38" s="8" t="n">
        <v>7588.1</v>
      </c>
      <c r="C38" s="5" t="n">
        <v>10139</v>
      </c>
    </row>
    <row r="39" spans="1:5">
      <c r="A39" s="4" t="s">
        <v>1132</v>
      </c>
      <c r="B39" s="5" t="n">
        <v>0</v>
      </c>
      <c r="C39" s="5" t="n">
        <v>0</v>
      </c>
    </row>
    <row r="40" spans="1:5">
      <c r="A40" s="4" t="s">
        <v>79</v>
      </c>
      <c r="B40" s="8" t="n">
        <v>7710.8</v>
      </c>
      <c r="C40" s="8" t="n">
        <v>10276.1</v>
      </c>
    </row>
    <row r="41" spans="1:5">
      <c r="A41" s="3" t="s">
        <v>1133</v>
      </c>
    </row>
    <row r="42" spans="1:5">
      <c r="A42" s="4" t="s">
        <v>1134</v>
      </c>
      <c r="B42" s="8" t="n">
        <v>7.7</v>
      </c>
      <c r="C42" s="8" t="n">
        <v>7.1</v>
      </c>
    </row>
    <row r="43" spans="1:5">
      <c r="A43" s="4" t="s">
        <v>84</v>
      </c>
      <c r="B43" s="5" t="n">
        <v>0</v>
      </c>
      <c r="C43" s="5" t="n">
        <v>0</v>
      </c>
    </row>
    <row r="44" spans="1:5">
      <c r="A44" s="4" t="s">
        <v>1135</v>
      </c>
      <c r="B44" s="8" t="n">
        <v>1059.3</v>
      </c>
      <c r="C44" s="8" t="n">
        <v>4452.3</v>
      </c>
    </row>
    <row r="45" spans="1:5">
      <c r="A45" s="4" t="s">
        <v>85</v>
      </c>
      <c r="B45" s="5" t="n">
        <v>1067</v>
      </c>
      <c r="C45" s="8" t="n">
        <v>4459.4</v>
      </c>
    </row>
    <row r="46" spans="1:5">
      <c r="A46" s="4" t="s">
        <v>86</v>
      </c>
      <c r="B46" s="5" t="n">
        <v>0</v>
      </c>
      <c r="C46" s="5" t="n">
        <v>0</v>
      </c>
    </row>
    <row r="47" spans="1:5">
      <c r="A47" s="4" t="s">
        <v>89</v>
      </c>
      <c r="B47" s="5" t="n">
        <v>0</v>
      </c>
      <c r="C47" s="5" t="n">
        <v>0</v>
      </c>
    </row>
    <row r="48" spans="1:5">
      <c r="A48" s="4" t="s">
        <v>1136</v>
      </c>
      <c r="B48" s="5" t="n">
        <v>0</v>
      </c>
      <c r="C48" s="5" t="n">
        <v>0</v>
      </c>
    </row>
    <row r="49" spans="1:5">
      <c r="A49" s="4" t="s">
        <v>90</v>
      </c>
      <c r="B49" s="5" t="n">
        <v>1067</v>
      </c>
      <c r="C49" s="8" t="n">
        <v>4459.4</v>
      </c>
    </row>
    <row r="50" spans="1:5">
      <c r="A50" s="3" t="s">
        <v>91</v>
      </c>
    </row>
    <row r="51" spans="1:5">
      <c r="A51" s="4" t="s">
        <v>99</v>
      </c>
      <c r="B51" s="8" t="n">
        <v>6643.8</v>
      </c>
      <c r="C51" s="8" t="n">
        <v>5816.7</v>
      </c>
    </row>
    <row r="52" spans="1:5">
      <c r="A52" s="4" t="s">
        <v>100</v>
      </c>
      <c r="B52" s="8" t="n">
        <v>7710.8</v>
      </c>
      <c r="C52" s="8" t="n">
        <v>10276.1</v>
      </c>
    </row>
    <row r="53" spans="1:5">
      <c r="A53" s="4" t="s">
        <v>1120</v>
      </c>
    </row>
    <row r="54" spans="1:5">
      <c r="A54" s="3" t="s">
        <v>1127</v>
      </c>
    </row>
    <row r="55" spans="1:5">
      <c r="A55" s="4" t="s">
        <v>70</v>
      </c>
      <c r="B55" s="5" t="n">
        <v>0</v>
      </c>
      <c r="C55" s="5" t="n">
        <v>0</v>
      </c>
      <c r="D55" s="5" t="n">
        <v>0</v>
      </c>
      <c r="E55" s="5" t="n">
        <v>0</v>
      </c>
    </row>
    <row r="56" spans="1:5">
      <c r="A56" s="4" t="s">
        <v>71</v>
      </c>
      <c r="B56" s="5" t="n">
        <v>0</v>
      </c>
      <c r="C56" s="5" t="n">
        <v>0</v>
      </c>
    </row>
    <row r="57" spans="1:5">
      <c r="A57" s="4" t="s">
        <v>72</v>
      </c>
      <c r="B57" s="5" t="n">
        <v>0</v>
      </c>
      <c r="C57" s="5" t="n">
        <v>0</v>
      </c>
    </row>
    <row r="58" spans="1:5">
      <c r="A58" s="4" t="s">
        <v>73</v>
      </c>
      <c r="B58" s="5" t="n">
        <v>0</v>
      </c>
      <c r="C58" s="5" t="n">
        <v>0</v>
      </c>
    </row>
    <row r="59" spans="1:5">
      <c r="A59" s="4" t="s">
        <v>1128</v>
      </c>
      <c r="B59" s="5" t="n">
        <v>0</v>
      </c>
      <c r="C59" s="5" t="n">
        <v>0</v>
      </c>
    </row>
    <row r="60" spans="1:5">
      <c r="A60" s="4" t="s">
        <v>74</v>
      </c>
      <c r="B60" s="5" t="n">
        <v>0</v>
      </c>
      <c r="C60" s="5" t="n">
        <v>0</v>
      </c>
    </row>
    <row r="61" spans="1:5">
      <c r="A61" s="4" t="s">
        <v>75</v>
      </c>
      <c r="B61" s="5" t="n">
        <v>0</v>
      </c>
      <c r="C61" s="5" t="n">
        <v>0</v>
      </c>
    </row>
    <row r="62" spans="1:5">
      <c r="A62" s="4" t="s">
        <v>1129</v>
      </c>
      <c r="B62" s="5" t="n">
        <v>0</v>
      </c>
      <c r="C62" s="5" t="n">
        <v>0</v>
      </c>
    </row>
    <row r="63" spans="1:5">
      <c r="A63" s="4" t="s">
        <v>1130</v>
      </c>
      <c r="B63" s="5" t="n">
        <v>0</v>
      </c>
      <c r="C63" s="5" t="n">
        <v>0</v>
      </c>
    </row>
    <row r="64" spans="1:5">
      <c r="A64" s="4" t="s">
        <v>1131</v>
      </c>
      <c r="B64" s="8" t="n">
        <v>1500.4</v>
      </c>
      <c r="C64" s="8" t="n">
        <v>20373.9</v>
      </c>
    </row>
    <row r="65" spans="1:5">
      <c r="A65" s="4" t="s">
        <v>1132</v>
      </c>
      <c r="B65" s="8" t="n">
        <v>12560.2</v>
      </c>
      <c r="C65" s="5" t="n">
        <v>0</v>
      </c>
    </row>
    <row r="66" spans="1:5">
      <c r="A66" s="4" t="s">
        <v>79</v>
      </c>
      <c r="B66" s="8" t="n">
        <v>14060.6</v>
      </c>
      <c r="C66" s="8" t="n">
        <v>20373.9</v>
      </c>
    </row>
    <row r="67" spans="1:5">
      <c r="A67" s="3" t="s">
        <v>1133</v>
      </c>
    </row>
    <row r="68" spans="1:5">
      <c r="A68" s="4" t="s">
        <v>1134</v>
      </c>
      <c r="B68" s="5" t="n">
        <v>0</v>
      </c>
      <c r="C68" s="5" t="n">
        <v>0</v>
      </c>
    </row>
    <row r="69" spans="1:5">
      <c r="A69" s="4" t="s">
        <v>84</v>
      </c>
      <c r="B69" s="5" t="n">
        <v>0</v>
      </c>
      <c r="C69" s="5" t="n">
        <v>0</v>
      </c>
    </row>
    <row r="70" spans="1:5">
      <c r="A70" s="4" t="s">
        <v>1135</v>
      </c>
      <c r="B70" s="5" t="n">
        <v>0</v>
      </c>
      <c r="C70" s="8" t="n">
        <v>143.6</v>
      </c>
    </row>
    <row r="71" spans="1:5">
      <c r="A71" s="4" t="s">
        <v>85</v>
      </c>
      <c r="B71" s="5" t="n">
        <v>0</v>
      </c>
      <c r="C71" s="8" t="n">
        <v>143.6</v>
      </c>
    </row>
    <row r="72" spans="1:5">
      <c r="A72" s="4" t="s">
        <v>86</v>
      </c>
      <c r="B72" s="5" t="n">
        <v>0</v>
      </c>
      <c r="C72" s="5" t="n">
        <v>0</v>
      </c>
    </row>
    <row r="73" spans="1:5">
      <c r="A73" s="4" t="s">
        <v>89</v>
      </c>
      <c r="B73" s="5" t="n">
        <v>0</v>
      </c>
      <c r="C73" s="8" t="n">
        <v>3.8</v>
      </c>
    </row>
    <row r="74" spans="1:5">
      <c r="A74" s="4" t="s">
        <v>1136</v>
      </c>
      <c r="B74" s="5" t="n">
        <v>0</v>
      </c>
      <c r="C74" s="5" t="n">
        <v>0</v>
      </c>
    </row>
    <row r="75" spans="1:5">
      <c r="A75" s="4" t="s">
        <v>90</v>
      </c>
      <c r="B75" s="5" t="n">
        <v>0</v>
      </c>
      <c r="C75" s="8" t="n">
        <v>147.4</v>
      </c>
    </row>
    <row r="76" spans="1:5">
      <c r="A76" s="3" t="s">
        <v>91</v>
      </c>
    </row>
    <row r="77" spans="1:5">
      <c r="A77" s="4" t="s">
        <v>99</v>
      </c>
      <c r="B77" s="8" t="n">
        <v>14060.6</v>
      </c>
      <c r="C77" s="8" t="n">
        <v>20226.5</v>
      </c>
    </row>
    <row r="78" spans="1:5">
      <c r="A78" s="4" t="s">
        <v>100</v>
      </c>
      <c r="B78" s="8" t="n">
        <v>14060.6</v>
      </c>
      <c r="C78" s="8" t="n">
        <v>20373.9</v>
      </c>
    </row>
    <row r="79" spans="1:5">
      <c r="A79" s="4" t="s">
        <v>1121</v>
      </c>
    </row>
    <row r="80" spans="1:5">
      <c r="A80" s="3" t="s">
        <v>1127</v>
      </c>
    </row>
    <row r="81" spans="1:5">
      <c r="A81" s="4" t="s">
        <v>70</v>
      </c>
      <c r="B81" s="5" t="n">
        <v>0</v>
      </c>
      <c r="C81" s="5" t="n">
        <v>0</v>
      </c>
      <c r="D81" s="8" t="n">
        <v>1.1</v>
      </c>
      <c r="E81" s="5" t="n">
        <v>0</v>
      </c>
    </row>
    <row r="82" spans="1:5">
      <c r="A82" s="4" t="s">
        <v>71</v>
      </c>
      <c r="B82" s="5" t="n">
        <v>0</v>
      </c>
      <c r="C82" s="5" t="n">
        <v>0</v>
      </c>
    </row>
    <row r="83" spans="1:5">
      <c r="A83" s="4" t="s">
        <v>72</v>
      </c>
      <c r="B83" s="5" t="n">
        <v>0</v>
      </c>
      <c r="C83" s="5" t="n">
        <v>0</v>
      </c>
    </row>
    <row r="84" spans="1:5">
      <c r="A84" s="4" t="s">
        <v>73</v>
      </c>
      <c r="B84" s="8" t="n">
        <v>5.3</v>
      </c>
      <c r="C84" s="5" t="n">
        <v>0</v>
      </c>
    </row>
    <row r="85" spans="1:5">
      <c r="A85" s="4" t="s">
        <v>1128</v>
      </c>
      <c r="B85" s="8" t="n">
        <v>5.6</v>
      </c>
      <c r="C85" s="8" t="n">
        <v>3.3</v>
      </c>
    </row>
    <row r="86" spans="1:5">
      <c r="A86" s="4" t="s">
        <v>74</v>
      </c>
      <c r="B86" s="8" t="n">
        <v>10.9</v>
      </c>
      <c r="C86" s="8" t="n">
        <v>3.3</v>
      </c>
    </row>
    <row r="87" spans="1:5">
      <c r="A87" s="4" t="s">
        <v>75</v>
      </c>
      <c r="B87" s="5" t="n">
        <v>0</v>
      </c>
      <c r="C87" s="5" t="n">
        <v>0</v>
      </c>
    </row>
    <row r="88" spans="1:5">
      <c r="A88" s="4" t="s">
        <v>1129</v>
      </c>
      <c r="B88" s="5" t="n">
        <v>0</v>
      </c>
      <c r="C88" s="5" t="n">
        <v>0</v>
      </c>
    </row>
    <row r="89" spans="1:5">
      <c r="A89" s="4" t="s">
        <v>1130</v>
      </c>
      <c r="B89" s="5" t="n">
        <v>0</v>
      </c>
      <c r="C89" s="5" t="n">
        <v>0</v>
      </c>
    </row>
    <row r="90" spans="1:5">
      <c r="A90" s="4" t="s">
        <v>1131</v>
      </c>
      <c r="B90" s="8" t="n">
        <v>3267.1</v>
      </c>
      <c r="C90" s="8" t="n">
        <v>13406.9</v>
      </c>
    </row>
    <row r="91" spans="1:5">
      <c r="A91" s="4" t="s">
        <v>1132</v>
      </c>
      <c r="B91" s="5" t="n">
        <v>0</v>
      </c>
      <c r="C91" s="5" t="n">
        <v>0</v>
      </c>
    </row>
    <row r="92" spans="1:5">
      <c r="A92" s="4" t="s">
        <v>79</v>
      </c>
      <c r="B92" s="5" t="n">
        <v>3278</v>
      </c>
      <c r="C92" s="8" t="n">
        <v>13410.2</v>
      </c>
    </row>
    <row r="93" spans="1:5">
      <c r="A93" s="3" t="s">
        <v>1133</v>
      </c>
    </row>
    <row r="94" spans="1:5">
      <c r="A94" s="4" t="s">
        <v>1134</v>
      </c>
      <c r="B94" s="8" t="n">
        <v>0.2</v>
      </c>
      <c r="C94" s="8" t="n">
        <v>0.1</v>
      </c>
    </row>
    <row r="95" spans="1:5">
      <c r="A95" s="4" t="s">
        <v>84</v>
      </c>
      <c r="B95" s="5" t="n">
        <v>0</v>
      </c>
      <c r="C95" s="5" t="n">
        <v>0</v>
      </c>
    </row>
    <row r="96" spans="1:5">
      <c r="A96" s="4" t="s">
        <v>1135</v>
      </c>
      <c r="B96" s="8" t="n">
        <v>3400.1</v>
      </c>
      <c r="C96" s="5" t="n">
        <v>23529</v>
      </c>
    </row>
    <row r="97" spans="1:5">
      <c r="A97" s="4" t="s">
        <v>85</v>
      </c>
      <c r="B97" s="8" t="n">
        <v>3400.3</v>
      </c>
      <c r="C97" s="8" t="n">
        <v>23529.1</v>
      </c>
    </row>
    <row r="98" spans="1:5">
      <c r="A98" s="4" t="s">
        <v>86</v>
      </c>
      <c r="B98" s="5" t="n">
        <v>0</v>
      </c>
      <c r="C98" s="5" t="n">
        <v>0</v>
      </c>
    </row>
    <row r="99" spans="1:5">
      <c r="A99" s="4" t="s">
        <v>89</v>
      </c>
      <c r="B99" s="5" t="n">
        <v>0</v>
      </c>
      <c r="C99" s="5" t="n">
        <v>0</v>
      </c>
    </row>
    <row r="100" spans="1:5">
      <c r="A100" s="4" t="s">
        <v>1136</v>
      </c>
      <c r="B100" s="8" t="n">
        <v>6376.3</v>
      </c>
      <c r="C100" s="5" t="n">
        <v>0</v>
      </c>
    </row>
    <row r="101" spans="1:5">
      <c r="A101" s="4" t="s">
        <v>90</v>
      </c>
      <c r="B101" s="8" t="n">
        <v>9776.6</v>
      </c>
      <c r="C101" s="8" t="n">
        <v>23529.1</v>
      </c>
    </row>
    <row r="102" spans="1:5">
      <c r="A102" s="3" t="s">
        <v>91</v>
      </c>
    </row>
    <row r="103" spans="1:5">
      <c r="A103" s="4" t="s">
        <v>99</v>
      </c>
      <c r="B103" s="8" t="n">
        <v>-6498.6</v>
      </c>
      <c r="C103" s="8" t="n">
        <v>-10118.9</v>
      </c>
    </row>
    <row r="104" spans="1:5">
      <c r="A104" s="4" t="s">
        <v>100</v>
      </c>
      <c r="B104" s="5" t="n">
        <v>3278</v>
      </c>
      <c r="C104" s="8" t="n">
        <v>13410.2</v>
      </c>
    </row>
    <row r="105" spans="1:5">
      <c r="A105" s="4" t="s">
        <v>1122</v>
      </c>
    </row>
    <row r="106" spans="1:5">
      <c r="A106" s="3" t="s">
        <v>1127</v>
      </c>
    </row>
    <row r="107" spans="1:5">
      <c r="A107" s="4" t="s">
        <v>70</v>
      </c>
      <c r="B107" s="5" t="n">
        <v>0</v>
      </c>
      <c r="C107" s="8" t="n">
        <v>11.4</v>
      </c>
      <c r="D107" s="5" t="n">
        <v>0</v>
      </c>
      <c r="E107" s="8" t="n">
        <v>975.3</v>
      </c>
    </row>
    <row r="108" spans="1:5">
      <c r="A108" s="4" t="s">
        <v>71</v>
      </c>
      <c r="B108" s="5" t="n">
        <v>0</v>
      </c>
      <c r="C108" s="5" t="n">
        <v>0</v>
      </c>
    </row>
    <row r="109" spans="1:5">
      <c r="A109" s="4" t="s">
        <v>72</v>
      </c>
      <c r="B109" s="5" t="n">
        <v>0</v>
      </c>
      <c r="C109" s="5" t="n">
        <v>0</v>
      </c>
    </row>
    <row r="110" spans="1:5">
      <c r="A110" s="4" t="s">
        <v>73</v>
      </c>
      <c r="B110" s="8" t="n">
        <v>0.7</v>
      </c>
      <c r="C110" s="8" t="n">
        <v>6.4</v>
      </c>
    </row>
    <row r="111" spans="1:5">
      <c r="A111" s="4" t="s">
        <v>1128</v>
      </c>
      <c r="B111" s="8" t="n">
        <v>271.6</v>
      </c>
      <c r="C111" s="8" t="n">
        <v>102.2</v>
      </c>
    </row>
    <row r="112" spans="1:5">
      <c r="A112" s="4" t="s">
        <v>74</v>
      </c>
      <c r="B112" s="8" t="n">
        <v>272.3</v>
      </c>
      <c r="C112" s="5" t="n">
        <v>120</v>
      </c>
    </row>
    <row r="113" spans="1:5">
      <c r="A113" s="4" t="s">
        <v>75</v>
      </c>
      <c r="B113" s="5" t="n">
        <v>0</v>
      </c>
      <c r="C113" s="5" t="n">
        <v>0</v>
      </c>
    </row>
    <row r="114" spans="1:5">
      <c r="A114" s="4" t="s">
        <v>1129</v>
      </c>
      <c r="B114" s="5" t="n">
        <v>0</v>
      </c>
      <c r="C114" s="5" t="n">
        <v>0</v>
      </c>
    </row>
    <row r="115" spans="1:5">
      <c r="A115" s="4" t="s">
        <v>1130</v>
      </c>
      <c r="B115" s="8" t="n">
        <v>262.4</v>
      </c>
      <c r="C115" s="8" t="n">
        <v>283.8</v>
      </c>
    </row>
    <row r="116" spans="1:5">
      <c r="A116" s="4" t="s">
        <v>1131</v>
      </c>
      <c r="B116" s="8" t="n">
        <v>7270.2</v>
      </c>
      <c r="C116" s="8" t="n">
        <v>6478.2</v>
      </c>
    </row>
    <row r="117" spans="1:5">
      <c r="A117" s="4" t="s">
        <v>1132</v>
      </c>
      <c r="B117" s="5" t="n">
        <v>0</v>
      </c>
      <c r="C117" s="5" t="n">
        <v>0</v>
      </c>
    </row>
    <row r="118" spans="1:5">
      <c r="A118" s="4" t="s">
        <v>79</v>
      </c>
      <c r="B118" s="8" t="n">
        <v>7804.9</v>
      </c>
      <c r="C118" s="5" t="n">
        <v>6882</v>
      </c>
    </row>
    <row r="119" spans="1:5">
      <c r="A119" s="3" t="s">
        <v>1133</v>
      </c>
    </row>
    <row r="120" spans="1:5">
      <c r="A120" s="4" t="s">
        <v>1134</v>
      </c>
      <c r="B120" s="8" t="n">
        <v>36.3</v>
      </c>
      <c r="C120" s="8" t="n">
        <v>30.7</v>
      </c>
    </row>
    <row r="121" spans="1:5">
      <c r="A121" s="4" t="s">
        <v>84</v>
      </c>
      <c r="B121" s="5" t="n">
        <v>0</v>
      </c>
      <c r="C121" s="5" t="n">
        <v>0</v>
      </c>
    </row>
    <row r="122" spans="1:5">
      <c r="A122" s="4" t="s">
        <v>1135</v>
      </c>
      <c r="B122" s="8" t="n">
        <v>1068.2</v>
      </c>
      <c r="C122" s="8" t="n">
        <v>1997.8</v>
      </c>
    </row>
    <row r="123" spans="1:5">
      <c r="A123" s="4" t="s">
        <v>85</v>
      </c>
      <c r="B123" s="8" t="n">
        <v>1104.5</v>
      </c>
      <c r="C123" s="8" t="n">
        <v>2028.5</v>
      </c>
    </row>
    <row r="124" spans="1:5">
      <c r="A124" s="4" t="s">
        <v>86</v>
      </c>
      <c r="B124" s="8" t="n">
        <v>2286.3</v>
      </c>
      <c r="C124" s="8" t="n">
        <v>2284.4</v>
      </c>
    </row>
    <row r="125" spans="1:5">
      <c r="A125" s="4" t="s">
        <v>89</v>
      </c>
      <c r="B125" s="8" t="n">
        <v>18.2</v>
      </c>
      <c r="C125" s="8" t="n">
        <v>8.300000000000001</v>
      </c>
    </row>
    <row r="126" spans="1:5">
      <c r="A126" s="4" t="s">
        <v>1136</v>
      </c>
      <c r="B126" s="8" t="n">
        <v>1817.2</v>
      </c>
      <c r="C126" s="5" t="n">
        <v>429</v>
      </c>
    </row>
    <row r="127" spans="1:5">
      <c r="A127" s="4" t="s">
        <v>90</v>
      </c>
      <c r="B127" s="8" t="n">
        <v>5226.2</v>
      </c>
      <c r="C127" s="8" t="n">
        <v>4750.2</v>
      </c>
    </row>
    <row r="128" spans="1:5">
      <c r="A128" s="3" t="s">
        <v>91</v>
      </c>
    </row>
    <row r="129" spans="1:5">
      <c r="A129" s="4" t="s">
        <v>99</v>
      </c>
      <c r="B129" s="8" t="n">
        <v>2578.7</v>
      </c>
      <c r="C129" s="8" t="n">
        <v>2131.8</v>
      </c>
    </row>
    <row r="130" spans="1:5">
      <c r="A130" s="4" t="s">
        <v>100</v>
      </c>
      <c r="B130" s="8" t="n">
        <v>7804.9</v>
      </c>
      <c r="C130" s="5" t="n">
        <v>6882</v>
      </c>
    </row>
    <row r="131" spans="1:5">
      <c r="A131" s="4" t="s">
        <v>1123</v>
      </c>
    </row>
    <row r="132" spans="1:5">
      <c r="A132" s="3" t="s">
        <v>1127</v>
      </c>
    </row>
    <row r="133" spans="1:5">
      <c r="A133" s="4" t="s">
        <v>70</v>
      </c>
      <c r="B133" s="8" t="n">
        <v>634.6</v>
      </c>
      <c r="C133" s="5" t="n">
        <v>0</v>
      </c>
      <c r="D133" s="8" t="n">
        <v>425.4</v>
      </c>
      <c r="E133" s="8" t="n">
        <v>25.5</v>
      </c>
    </row>
    <row r="134" spans="1:5">
      <c r="A134" s="4" t="s">
        <v>71</v>
      </c>
      <c r="B134" s="5" t="n">
        <v>171</v>
      </c>
      <c r="C134" s="8" t="n">
        <v>160.7</v>
      </c>
    </row>
    <row r="135" spans="1:5">
      <c r="A135" s="4" t="s">
        <v>72</v>
      </c>
      <c r="B135" s="8" t="n">
        <v>165.3</v>
      </c>
      <c r="C135" s="5" t="n">
        <v>192</v>
      </c>
    </row>
    <row r="136" spans="1:5">
      <c r="A136" s="4" t="s">
        <v>73</v>
      </c>
      <c r="B136" s="8" t="n">
        <v>69.40000000000001</v>
      </c>
      <c r="C136" s="8" t="n">
        <v>83.3</v>
      </c>
    </row>
    <row r="137" spans="1:5">
      <c r="A137" s="4" t="s">
        <v>1128</v>
      </c>
      <c r="B137" s="8" t="n">
        <v>220.5</v>
      </c>
      <c r="C137" s="8" t="n">
        <v>1413.9</v>
      </c>
    </row>
    <row r="138" spans="1:5">
      <c r="A138" s="4" t="s">
        <v>74</v>
      </c>
      <c r="B138" s="8" t="n">
        <v>1260.8</v>
      </c>
      <c r="C138" s="8" t="n">
        <v>1849.9</v>
      </c>
    </row>
    <row r="139" spans="1:5">
      <c r="A139" s="4" t="s">
        <v>75</v>
      </c>
      <c r="B139" s="8" t="n">
        <v>445.9</v>
      </c>
      <c r="C139" s="5" t="n">
        <v>463</v>
      </c>
    </row>
    <row r="140" spans="1:5">
      <c r="A140" s="4" t="s">
        <v>1129</v>
      </c>
      <c r="B140" s="8" t="n">
        <v>414.7</v>
      </c>
      <c r="C140" s="8" t="n">
        <v>411.6</v>
      </c>
    </row>
    <row r="141" spans="1:5">
      <c r="A141" s="4" t="s">
        <v>1130</v>
      </c>
      <c r="B141" s="8" t="n">
        <v>676.3</v>
      </c>
      <c r="C141" s="8" t="n">
        <v>733.4</v>
      </c>
    </row>
    <row r="142" spans="1:5">
      <c r="A142" s="4" t="s">
        <v>1131</v>
      </c>
      <c r="B142" s="8" t="n">
        <v>15273.4</v>
      </c>
      <c r="C142" s="5" t="n">
        <v>13967</v>
      </c>
    </row>
    <row r="143" spans="1:5">
      <c r="A143" s="4" t="s">
        <v>1132</v>
      </c>
      <c r="B143" s="5" t="n">
        <v>0</v>
      </c>
      <c r="C143" s="5" t="n">
        <v>0</v>
      </c>
    </row>
    <row r="144" spans="1:5">
      <c r="A144" s="4" t="s">
        <v>79</v>
      </c>
      <c r="B144" s="8" t="n">
        <v>18071.1</v>
      </c>
      <c r="C144" s="8" t="n">
        <v>17424.9</v>
      </c>
    </row>
    <row r="145" spans="1:5">
      <c r="A145" s="3" t="s">
        <v>1133</v>
      </c>
    </row>
    <row r="146" spans="1:5">
      <c r="A146" s="4" t="s">
        <v>1134</v>
      </c>
      <c r="B146" s="8" t="n">
        <v>525.1</v>
      </c>
      <c r="C146" s="8" t="n">
        <v>599.7</v>
      </c>
    </row>
    <row r="147" spans="1:5">
      <c r="A147" s="4" t="s">
        <v>84</v>
      </c>
      <c r="B147" s="8" t="n">
        <v>350.4</v>
      </c>
      <c r="C147" s="8" t="n">
        <v>350.4</v>
      </c>
    </row>
    <row r="148" spans="1:5">
      <c r="A148" s="4" t="s">
        <v>1135</v>
      </c>
      <c r="B148" s="8" t="n">
        <v>6285.6</v>
      </c>
      <c r="C148" s="8" t="n">
        <v>5858.3</v>
      </c>
    </row>
    <row r="149" spans="1:5">
      <c r="A149" s="4" t="s">
        <v>85</v>
      </c>
      <c r="B149" s="8" t="n">
        <v>7161.1</v>
      </c>
      <c r="C149" s="8" t="n">
        <v>6808.4</v>
      </c>
    </row>
    <row r="150" spans="1:5">
      <c r="A150" s="4" t="s">
        <v>86</v>
      </c>
      <c r="B150" s="8" t="n">
        <v>334.2</v>
      </c>
      <c r="C150" s="8" t="n">
        <v>341.6</v>
      </c>
    </row>
    <row r="151" spans="1:5">
      <c r="A151" s="4" t="s">
        <v>89</v>
      </c>
      <c r="B151" s="8" t="n">
        <v>1280.8</v>
      </c>
      <c r="C151" s="8" t="n">
        <v>1367.9</v>
      </c>
    </row>
    <row r="152" spans="1:5">
      <c r="A152" s="4" t="s">
        <v>1136</v>
      </c>
      <c r="B152" s="8" t="n">
        <v>2034.6</v>
      </c>
      <c r="C152" s="8" t="n">
        <v>2447.7</v>
      </c>
    </row>
    <row r="153" spans="1:5">
      <c r="A153" s="4" t="s">
        <v>90</v>
      </c>
      <c r="B153" s="8" t="n">
        <v>10810.7</v>
      </c>
      <c r="C153" s="8" t="n">
        <v>10965.6</v>
      </c>
    </row>
    <row r="154" spans="1:5">
      <c r="A154" s="3" t="s">
        <v>91</v>
      </c>
    </row>
    <row r="155" spans="1:5">
      <c r="A155" s="4" t="s">
        <v>99</v>
      </c>
      <c r="B155" s="8" t="n">
        <v>7260.4</v>
      </c>
      <c r="C155" s="8" t="n">
        <v>6459.3</v>
      </c>
    </row>
    <row r="156" spans="1:5">
      <c r="A156" s="4" t="s">
        <v>100</v>
      </c>
      <c r="B156" s="8" t="n">
        <v>18071.1</v>
      </c>
      <c r="C156" s="8" t="n">
        <v>17424.9</v>
      </c>
    </row>
    <row r="157" spans="1:5">
      <c r="A157" s="4" t="s">
        <v>1124</v>
      </c>
    </row>
    <row r="158" spans="1:5">
      <c r="A158" s="3" t="s">
        <v>1127</v>
      </c>
    </row>
    <row r="159" spans="1:5">
      <c r="A159" s="4" t="s">
        <v>70</v>
      </c>
      <c r="B159" s="5" t="n">
        <v>0</v>
      </c>
      <c r="C159" s="8" t="n">
        <v>0.1</v>
      </c>
      <c r="D159" s="5" t="n">
        <v>0</v>
      </c>
      <c r="E159" s="5" t="n">
        <v>0</v>
      </c>
    </row>
    <row r="160" spans="1:5">
      <c r="A160" s="4" t="s">
        <v>71</v>
      </c>
      <c r="B160" s="5" t="n">
        <v>0</v>
      </c>
      <c r="C160" s="5" t="n">
        <v>0</v>
      </c>
    </row>
    <row r="161" spans="1:5">
      <c r="A161" s="4" t="s">
        <v>72</v>
      </c>
      <c r="B161" s="5" t="n">
        <v>0</v>
      </c>
      <c r="C161" s="5" t="n">
        <v>0</v>
      </c>
    </row>
    <row r="162" spans="1:5">
      <c r="A162" s="4" t="s">
        <v>73</v>
      </c>
      <c r="B162" s="5" t="n">
        <v>0</v>
      </c>
      <c r="C162" s="5" t="n">
        <v>0</v>
      </c>
    </row>
    <row r="163" spans="1:5">
      <c r="A163" s="4" t="s">
        <v>1128</v>
      </c>
      <c r="B163" s="5" t="n">
        <v>0</v>
      </c>
      <c r="C163" s="5" t="n">
        <v>0</v>
      </c>
    </row>
    <row r="164" spans="1:5">
      <c r="A164" s="4" t="s">
        <v>74</v>
      </c>
      <c r="B164" s="5" t="n">
        <v>0</v>
      </c>
      <c r="C164" s="8" t="n">
        <v>0.1</v>
      </c>
    </row>
    <row r="165" spans="1:5">
      <c r="A165" s="4" t="s">
        <v>75</v>
      </c>
      <c r="B165" s="5" t="n">
        <v>0</v>
      </c>
      <c r="C165" s="5" t="n">
        <v>0</v>
      </c>
    </row>
    <row r="166" spans="1:5">
      <c r="A166" s="4" t="s">
        <v>1129</v>
      </c>
      <c r="B166" s="5" t="n">
        <v>0</v>
      </c>
      <c r="C166" s="5" t="n">
        <v>0</v>
      </c>
    </row>
    <row r="167" spans="1:5">
      <c r="A167" s="4" t="s">
        <v>1130</v>
      </c>
      <c r="B167" s="5" t="n">
        <v>0</v>
      </c>
      <c r="C167" s="5" t="n">
        <v>0</v>
      </c>
    </row>
    <row r="168" spans="1:5">
      <c r="A168" s="4" t="s">
        <v>1131</v>
      </c>
      <c r="B168" s="8" t="n">
        <v>1090.4</v>
      </c>
      <c r="C168" s="8" t="n">
        <v>11059.7</v>
      </c>
    </row>
    <row r="169" spans="1:5">
      <c r="A169" s="4" t="s">
        <v>1132</v>
      </c>
      <c r="B169" s="5" t="n">
        <v>0</v>
      </c>
      <c r="C169" s="5" t="n">
        <v>0</v>
      </c>
    </row>
    <row r="170" spans="1:5">
      <c r="A170" s="4" t="s">
        <v>79</v>
      </c>
      <c r="B170" s="8" t="n">
        <v>1090.4</v>
      </c>
      <c r="C170" s="8" t="n">
        <v>11059.8</v>
      </c>
    </row>
    <row r="171" spans="1:5">
      <c r="A171" s="3" t="s">
        <v>1133</v>
      </c>
    </row>
    <row r="172" spans="1:5">
      <c r="A172" s="4" t="s">
        <v>1134</v>
      </c>
      <c r="B172" s="5" t="n">
        <v>7</v>
      </c>
      <c r="C172" s="8" t="n">
        <v>6.3</v>
      </c>
    </row>
    <row r="173" spans="1:5">
      <c r="A173" s="4" t="s">
        <v>84</v>
      </c>
      <c r="B173" s="5" t="n">
        <v>0</v>
      </c>
      <c r="C173" s="5" t="n">
        <v>143</v>
      </c>
    </row>
    <row r="174" spans="1:5">
      <c r="A174" s="4" t="s">
        <v>1135</v>
      </c>
      <c r="B174" s="8" t="n">
        <v>486.9</v>
      </c>
      <c r="C174" s="8" t="n">
        <v>745.5</v>
      </c>
    </row>
    <row r="175" spans="1:5">
      <c r="A175" s="4" t="s">
        <v>85</v>
      </c>
      <c r="B175" s="8" t="n">
        <v>493.9</v>
      </c>
      <c r="C175" s="8" t="n">
        <v>894.8</v>
      </c>
    </row>
    <row r="176" spans="1:5">
      <c r="A176" s="4" t="s">
        <v>86</v>
      </c>
      <c r="B176" s="8" t="n">
        <v>1088.3</v>
      </c>
      <c r="C176" s="8" t="n">
        <v>1086.9</v>
      </c>
    </row>
    <row r="177" spans="1:5">
      <c r="A177" s="4" t="s">
        <v>89</v>
      </c>
      <c r="B177" s="5" t="n">
        <v>0</v>
      </c>
      <c r="C177" s="5" t="n">
        <v>0</v>
      </c>
    </row>
    <row r="178" spans="1:5">
      <c r="A178" s="4" t="s">
        <v>1136</v>
      </c>
      <c r="B178" s="5" t="n">
        <v>0</v>
      </c>
      <c r="C178" s="5" t="n">
        <v>0</v>
      </c>
    </row>
    <row r="179" spans="1:5">
      <c r="A179" s="4" t="s">
        <v>90</v>
      </c>
      <c r="B179" s="8" t="n">
        <v>1582.2</v>
      </c>
      <c r="C179" s="8" t="n">
        <v>1981.7</v>
      </c>
    </row>
    <row r="180" spans="1:5">
      <c r="A180" s="3" t="s">
        <v>91</v>
      </c>
    </row>
    <row r="181" spans="1:5">
      <c r="A181" s="4" t="s">
        <v>99</v>
      </c>
      <c r="B181" s="8" t="n">
        <v>-491.8</v>
      </c>
      <c r="C181" s="8" t="n">
        <v>9078.1</v>
      </c>
    </row>
    <row r="182" spans="1:5">
      <c r="A182" s="4" t="s">
        <v>100</v>
      </c>
      <c r="B182" s="8" t="n">
        <v>1090.4</v>
      </c>
      <c r="C182" s="8" t="n">
        <v>11059.8</v>
      </c>
    </row>
    <row r="183" spans="1:5">
      <c r="A183" s="4" t="s">
        <v>830</v>
      </c>
    </row>
    <row r="184" spans="1:5">
      <c r="A184" s="3" t="s">
        <v>1127</v>
      </c>
    </row>
    <row r="185" spans="1:5">
      <c r="A185" s="4" t="s">
        <v>70</v>
      </c>
      <c r="B185" s="8" t="n">
        <v>1080.1</v>
      </c>
      <c r="C185" s="8" t="n">
        <v>725.3</v>
      </c>
      <c r="D185" s="8" t="n">
        <v>1278.7</v>
      </c>
      <c r="E185" s="8" t="n">
        <v>936.4</v>
      </c>
    </row>
    <row r="186" spans="1:5">
      <c r="A186" s="4" t="s">
        <v>71</v>
      </c>
      <c r="B186" s="5" t="n">
        <v>2052</v>
      </c>
      <c r="C186" s="8" t="n">
        <v>1989.9</v>
      </c>
    </row>
    <row r="187" spans="1:5">
      <c r="A187" s="4" t="s">
        <v>72</v>
      </c>
      <c r="B187" s="8" t="n">
        <v>1220.5</v>
      </c>
      <c r="C187" s="8" t="n">
        <v>1218.7</v>
      </c>
    </row>
    <row r="188" spans="1:5">
      <c r="A188" s="4" t="s">
        <v>73</v>
      </c>
      <c r="B188" s="8" t="n">
        <v>189.3</v>
      </c>
      <c r="C188" s="8" t="n">
        <v>237.5</v>
      </c>
    </row>
    <row r="189" spans="1:5">
      <c r="A189" s="4" t="s">
        <v>1128</v>
      </c>
      <c r="B189" s="8" t="n">
        <v>11747.9</v>
      </c>
      <c r="C189" s="8" t="n">
        <v>35404.3</v>
      </c>
    </row>
    <row r="190" spans="1:5">
      <c r="A190" s="4" t="s">
        <v>74</v>
      </c>
      <c r="B190" s="8" t="n">
        <v>16289.8</v>
      </c>
      <c r="C190" s="8" t="n">
        <v>39575.7</v>
      </c>
    </row>
    <row r="191" spans="1:5">
      <c r="A191" s="4" t="s">
        <v>75</v>
      </c>
      <c r="B191" s="8" t="n">
        <v>1065.1</v>
      </c>
      <c r="C191" s="8" t="n">
        <v>1112.1</v>
      </c>
    </row>
    <row r="192" spans="1:5">
      <c r="A192" s="4" t="s">
        <v>1129</v>
      </c>
      <c r="B192" s="8" t="n">
        <v>9028.799999999999</v>
      </c>
      <c r="C192" s="8" t="n">
        <v>9244.700000000001</v>
      </c>
    </row>
    <row r="193" spans="1:5">
      <c r="A193" s="4" t="s">
        <v>1130</v>
      </c>
      <c r="B193" s="8" t="n">
        <v>580.1</v>
      </c>
      <c r="C193" s="8" t="n">
        <v>568.4</v>
      </c>
    </row>
    <row r="194" spans="1:5">
      <c r="A194" s="4" t="s">
        <v>1131</v>
      </c>
      <c r="B194" s="5" t="n">
        <v>0</v>
      </c>
      <c r="C194" s="5" t="n">
        <v>0</v>
      </c>
    </row>
    <row r="195" spans="1:5">
      <c r="A195" s="4" t="s">
        <v>1132</v>
      </c>
      <c r="B195" s="8" t="n">
        <v>3851.8</v>
      </c>
      <c r="C195" s="8" t="n">
        <v>2876.7</v>
      </c>
    </row>
    <row r="196" spans="1:5">
      <c r="A196" s="4" t="s">
        <v>79</v>
      </c>
      <c r="B196" s="8" t="n">
        <v>30815.6</v>
      </c>
      <c r="C196" s="8" t="n">
        <v>53377.6</v>
      </c>
    </row>
    <row r="197" spans="1:5">
      <c r="A197" s="3" t="s">
        <v>1133</v>
      </c>
    </row>
    <row r="198" spans="1:5">
      <c r="A198" s="4" t="s">
        <v>1134</v>
      </c>
      <c r="B198" s="8" t="n">
        <v>2662.3</v>
      </c>
      <c r="C198" s="8" t="n">
        <v>2518.3</v>
      </c>
    </row>
    <row r="199" spans="1:5">
      <c r="A199" s="4" t="s">
        <v>84</v>
      </c>
      <c r="B199" s="8" t="n">
        <v>10.4</v>
      </c>
      <c r="C199" s="8" t="n">
        <v>10.8</v>
      </c>
    </row>
    <row r="200" spans="1:5">
      <c r="A200" s="4" t="s">
        <v>1135</v>
      </c>
      <c r="B200" s="8" t="n">
        <v>67.8</v>
      </c>
      <c r="C200" s="5" t="n">
        <v>334</v>
      </c>
    </row>
    <row r="201" spans="1:5">
      <c r="A201" s="4" t="s">
        <v>85</v>
      </c>
      <c r="B201" s="8" t="n">
        <v>2740.5</v>
      </c>
      <c r="C201" s="8" t="n">
        <v>2863.1</v>
      </c>
    </row>
    <row r="202" spans="1:5">
      <c r="A202" s="4" t="s">
        <v>86</v>
      </c>
      <c r="B202" s="8" t="n">
        <v>0.6</v>
      </c>
      <c r="C202" s="8" t="n">
        <v>0.7</v>
      </c>
    </row>
    <row r="203" spans="1:5">
      <c r="A203" s="4" t="s">
        <v>89</v>
      </c>
      <c r="B203" s="8" t="n">
        <v>2735.8</v>
      </c>
      <c r="C203" s="8" t="n">
        <v>2805.3</v>
      </c>
    </row>
    <row r="204" spans="1:5">
      <c r="A204" s="4" t="s">
        <v>1136</v>
      </c>
      <c r="B204" s="8" t="n">
        <v>6183.9</v>
      </c>
      <c r="C204" s="5" t="n">
        <v>0</v>
      </c>
    </row>
    <row r="205" spans="1:5">
      <c r="A205" s="4" t="s">
        <v>90</v>
      </c>
      <c r="B205" s="8" t="n">
        <v>11660.8</v>
      </c>
      <c r="C205" s="8" t="n">
        <v>5669.1</v>
      </c>
    </row>
    <row r="206" spans="1:5">
      <c r="A206" s="3" t="s">
        <v>91</v>
      </c>
    </row>
    <row r="207" spans="1:5">
      <c r="A207" s="4" t="s">
        <v>99</v>
      </c>
      <c r="B207" s="8" t="n">
        <v>19154.8</v>
      </c>
      <c r="C207" s="8" t="n">
        <v>47708.5</v>
      </c>
    </row>
    <row r="208" spans="1:5">
      <c r="A208" s="4" t="s">
        <v>100</v>
      </c>
      <c r="B208" s="8" t="n">
        <v>30815.6</v>
      </c>
      <c r="C208" s="8" t="n">
        <v>53377.6</v>
      </c>
    </row>
    <row r="209" spans="1:5">
      <c r="A209" s="4" t="s">
        <v>1125</v>
      </c>
    </row>
    <row r="210" spans="1:5">
      <c r="A210" s="3" t="s">
        <v>1127</v>
      </c>
    </row>
    <row r="211" spans="1:5">
      <c r="A211" s="4" t="s">
        <v>70</v>
      </c>
      <c r="B211" s="5" t="n">
        <v>0</v>
      </c>
      <c r="C211" s="5" t="n">
        <v>0</v>
      </c>
      <c r="D211" s="6" t="n">
        <v>0</v>
      </c>
      <c r="E211" s="6" t="n">
        <v>0</v>
      </c>
    </row>
    <row r="212" spans="1:5">
      <c r="A212" s="4" t="s">
        <v>71</v>
      </c>
      <c r="B212" s="5" t="n">
        <v>0</v>
      </c>
      <c r="C212" s="5" t="n">
        <v>0</v>
      </c>
    </row>
    <row r="213" spans="1:5">
      <c r="A213" s="4" t="s">
        <v>72</v>
      </c>
      <c r="B213" s="5" t="n">
        <v>0</v>
      </c>
      <c r="C213" s="5" t="n">
        <v>0</v>
      </c>
    </row>
    <row r="214" spans="1:5">
      <c r="A214" s="4" t="s">
        <v>73</v>
      </c>
      <c r="B214" s="8" t="n">
        <v>-9.1</v>
      </c>
      <c r="C214" s="5" t="n">
        <v>-16</v>
      </c>
    </row>
    <row r="215" spans="1:5">
      <c r="A215" s="4" t="s">
        <v>1128</v>
      </c>
      <c r="B215" s="8" t="n">
        <v>-12367.9</v>
      </c>
      <c r="C215" s="8" t="n">
        <v>-37060.5</v>
      </c>
    </row>
    <row r="216" spans="1:5">
      <c r="A216" s="4" t="s">
        <v>74</v>
      </c>
      <c r="B216" s="5" t="n">
        <v>-12377</v>
      </c>
      <c r="C216" s="8" t="n">
        <v>-37076.5</v>
      </c>
    </row>
    <row r="217" spans="1:5">
      <c r="A217" s="4" t="s">
        <v>75</v>
      </c>
      <c r="B217" s="5" t="n">
        <v>0</v>
      </c>
      <c r="C217" s="5" t="n">
        <v>0</v>
      </c>
    </row>
    <row r="218" spans="1:5">
      <c r="A218" s="4" t="s">
        <v>1129</v>
      </c>
      <c r="B218" s="5" t="n">
        <v>0</v>
      </c>
      <c r="C218" s="5" t="n">
        <v>0</v>
      </c>
    </row>
    <row r="219" spans="1:5">
      <c r="A219" s="4" t="s">
        <v>1130</v>
      </c>
      <c r="B219" s="8" t="n">
        <v>-655.4</v>
      </c>
      <c r="C219" s="5" t="n">
        <v>-709</v>
      </c>
    </row>
    <row r="220" spans="1:5">
      <c r="A220" s="4" t="s">
        <v>1131</v>
      </c>
      <c r="B220" s="8" t="n">
        <v>-35989.6</v>
      </c>
      <c r="C220" s="8" t="n">
        <v>-75424.7</v>
      </c>
    </row>
    <row r="221" spans="1:5">
      <c r="A221" s="4" t="s">
        <v>1132</v>
      </c>
      <c r="B221" s="5" t="n">
        <v>-16412</v>
      </c>
      <c r="C221" s="8" t="n">
        <v>-2876.7</v>
      </c>
    </row>
    <row r="222" spans="1:5">
      <c r="A222" s="4" t="s">
        <v>79</v>
      </c>
      <c r="B222" s="5" t="n">
        <v>-65434</v>
      </c>
      <c r="C222" s="8" t="n">
        <v>-116086.9</v>
      </c>
    </row>
    <row r="223" spans="1:5">
      <c r="A223" s="3" t="s">
        <v>1133</v>
      </c>
    </row>
    <row r="224" spans="1:5">
      <c r="A224" s="4" t="s">
        <v>1134</v>
      </c>
      <c r="B224" s="8" t="n">
        <v>-9.1</v>
      </c>
      <c r="C224" s="5" t="n">
        <v>-18</v>
      </c>
    </row>
    <row r="225" spans="1:5">
      <c r="A225" s="4" t="s">
        <v>84</v>
      </c>
      <c r="B225" s="5" t="n">
        <v>0</v>
      </c>
      <c r="C225" s="5" t="n">
        <v>0</v>
      </c>
    </row>
    <row r="226" spans="1:5">
      <c r="A226" s="4" t="s">
        <v>1135</v>
      </c>
      <c r="B226" s="8" t="n">
        <v>-12367.9</v>
      </c>
      <c r="C226" s="8" t="n">
        <v>-37060.5</v>
      </c>
    </row>
    <row r="227" spans="1:5">
      <c r="A227" s="4" t="s">
        <v>85</v>
      </c>
      <c r="B227" s="5" t="n">
        <v>-12377</v>
      </c>
      <c r="C227" s="8" t="n">
        <v>-37078.5</v>
      </c>
    </row>
    <row r="228" spans="1:5">
      <c r="A228" s="4" t="s">
        <v>86</v>
      </c>
      <c r="B228" s="5" t="n">
        <v>0</v>
      </c>
      <c r="C228" s="5" t="n">
        <v>0</v>
      </c>
    </row>
    <row r="229" spans="1:5">
      <c r="A229" s="4" t="s">
        <v>89</v>
      </c>
      <c r="B229" s="8" t="n">
        <v>-655.4</v>
      </c>
      <c r="C229" s="8" t="n">
        <v>-708.9</v>
      </c>
    </row>
    <row r="230" spans="1:5">
      <c r="A230" s="4" t="s">
        <v>1136</v>
      </c>
      <c r="B230" s="5" t="n">
        <v>-16412</v>
      </c>
      <c r="C230" s="8" t="n">
        <v>-2876.7</v>
      </c>
    </row>
    <row r="231" spans="1:5">
      <c r="A231" s="4" t="s">
        <v>90</v>
      </c>
      <c r="B231" s="8" t="n">
        <v>-29444.4</v>
      </c>
      <c r="C231" s="8" t="n">
        <v>-40664.1</v>
      </c>
    </row>
    <row r="232" spans="1:5">
      <c r="A232" s="3" t="s">
        <v>91</v>
      </c>
    </row>
    <row r="233" spans="1:5">
      <c r="A233" s="4" t="s">
        <v>99</v>
      </c>
      <c r="B233" s="8" t="n">
        <v>-35989.6</v>
      </c>
      <c r="C233" s="8" t="n">
        <v>-75422.8</v>
      </c>
    </row>
    <row r="234" spans="1:5">
      <c r="A234" s="4" t="s">
        <v>100</v>
      </c>
      <c r="B234" s="6" t="n">
        <v>-65434</v>
      </c>
      <c r="C234" s="7" t="n">
        <v>-11608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4" t="s">
        <v>144</v>
      </c>
      <c r="B3" s="7" t="n">
        <v>1411.3</v>
      </c>
      <c r="C3" s="7" t="n">
        <v>886.2</v>
      </c>
      <c r="D3" s="7" t="n">
        <v>991.7</v>
      </c>
    </row>
    <row r="4" spans="1:4">
      <c r="A4" s="4" t="s">
        <v>145</v>
      </c>
      <c r="B4" s="8" t="n">
        <v>88.90000000000001</v>
      </c>
      <c r="C4" s="8" t="n">
        <v>-35.1</v>
      </c>
      <c r="D4" s="8" t="n">
        <v>-18.5</v>
      </c>
    </row>
    <row r="5" spans="1:4">
      <c r="A5" s="4" t="s">
        <v>146</v>
      </c>
      <c r="B5" s="8" t="n">
        <v>1500.2</v>
      </c>
      <c r="C5" s="8" t="n">
        <v>851.1</v>
      </c>
      <c r="D5" s="8" t="n">
        <v>973.2</v>
      </c>
    </row>
    <row r="6" spans="1:4">
      <c r="A6" s="3" t="s">
        <v>147</v>
      </c>
    </row>
    <row r="7" spans="1:4">
      <c r="A7" s="4" t="s">
        <v>148</v>
      </c>
      <c r="B7" s="8" t="n">
        <v>-182.7</v>
      </c>
      <c r="C7" s="8" t="n">
        <v>-249.6</v>
      </c>
      <c r="D7" s="8" t="n">
        <v>-233.5</v>
      </c>
    </row>
    <row r="8" spans="1:4">
      <c r="A8" s="4" t="s">
        <v>149</v>
      </c>
      <c r="B8" s="8" t="n">
        <v>-9.199999999999999</v>
      </c>
      <c r="C8" s="8" t="n">
        <v>-961.8</v>
      </c>
      <c r="D8" s="8" t="n">
        <v>-10.2</v>
      </c>
    </row>
    <row r="9" spans="1:4">
      <c r="A9" s="4" t="s">
        <v>150</v>
      </c>
      <c r="B9" s="8" t="n">
        <v>9.5</v>
      </c>
      <c r="C9" s="8" t="n">
        <v>18.5</v>
      </c>
      <c r="D9" s="8" t="n">
        <v>14.4</v>
      </c>
    </row>
    <row r="10" spans="1:4">
      <c r="A10" s="4" t="s">
        <v>151</v>
      </c>
      <c r="B10" s="8" t="n">
        <v>422.5</v>
      </c>
      <c r="C10" s="5" t="n">
        <v>0</v>
      </c>
      <c r="D10" s="5" t="n">
        <v>2</v>
      </c>
    </row>
    <row r="11" spans="1:4">
      <c r="A11" s="4" t="s">
        <v>152</v>
      </c>
      <c r="D11" s="8" t="n">
        <v>30.3</v>
      </c>
    </row>
    <row r="12" spans="1:4">
      <c r="A12" s="4" t="s">
        <v>1138</v>
      </c>
      <c r="B12" s="5" t="n">
        <v>0</v>
      </c>
      <c r="C12" s="5" t="n">
        <v>0</v>
      </c>
      <c r="D12" s="5" t="n">
        <v>0</v>
      </c>
    </row>
    <row r="13" spans="1:4">
      <c r="A13" s="4" t="s">
        <v>153</v>
      </c>
      <c r="B13" s="8" t="n">
        <v>240.1</v>
      </c>
      <c r="C13" s="8" t="n">
        <v>-1192.9</v>
      </c>
    </row>
    <row r="14" spans="1:4">
      <c r="A14" s="4" t="s">
        <v>154</v>
      </c>
      <c r="B14" s="8" t="n">
        <v>240.1</v>
      </c>
      <c r="C14" s="8" t="n">
        <v>-1192.9</v>
      </c>
      <c r="D14" s="5" t="n">
        <v>-197</v>
      </c>
    </row>
    <row r="15" spans="1:4">
      <c r="A15" s="3" t="s">
        <v>155</v>
      </c>
    </row>
    <row r="16" spans="1:4">
      <c r="A16" s="4" t="s">
        <v>159</v>
      </c>
      <c r="B16" s="8" t="n">
        <v>-150.7</v>
      </c>
      <c r="C16" s="8" t="n">
        <v>6.4</v>
      </c>
      <c r="D16" s="8" t="n">
        <v>700.2</v>
      </c>
    </row>
    <row r="17" spans="1:4">
      <c r="A17" s="4" t="s">
        <v>160</v>
      </c>
      <c r="B17" s="8" t="n">
        <v>-2.1</v>
      </c>
      <c r="C17" s="5" t="n">
        <v>0</v>
      </c>
      <c r="D17" s="8" t="n">
        <v>-12.3</v>
      </c>
    </row>
    <row r="18" spans="1:4">
      <c r="A18" s="4" t="s">
        <v>161</v>
      </c>
      <c r="B18" s="8" t="n">
        <v>-348.6</v>
      </c>
      <c r="C18" s="8" t="n">
        <v>-303.3</v>
      </c>
      <c r="D18" s="8" t="n">
        <v>-264.7</v>
      </c>
    </row>
    <row r="19" spans="1:4">
      <c r="A19" s="4" t="s">
        <v>162</v>
      </c>
      <c r="B19" s="8" t="n">
        <v>-14.1</v>
      </c>
      <c r="C19" s="8" t="n">
        <v>-9.300000000000001</v>
      </c>
      <c r="D19" s="8" t="n">
        <v>-20.9</v>
      </c>
    </row>
    <row r="20" spans="1:4">
      <c r="A20" s="4" t="s">
        <v>163</v>
      </c>
      <c r="B20" s="8" t="n">
        <v>62.9</v>
      </c>
      <c r="C20" s="8" t="n">
        <v>61.3</v>
      </c>
      <c r="D20" s="8" t="n">
        <v>113.1</v>
      </c>
    </row>
    <row r="21" spans="1:4">
      <c r="A21" s="4" t="s">
        <v>119</v>
      </c>
      <c r="B21" s="8" t="n">
        <v>-250.1</v>
      </c>
      <c r="C21" s="8" t="n">
        <v>-250.1</v>
      </c>
      <c r="D21" s="8" t="n">
        <v>-1374.9</v>
      </c>
    </row>
    <row r="22" spans="1:4">
      <c r="A22" s="4" t="s">
        <v>38</v>
      </c>
      <c r="B22" s="8" t="n">
        <v>-2.5</v>
      </c>
      <c r="C22" s="8" t="n">
        <v>4.7</v>
      </c>
      <c r="D22" s="5" t="n">
        <v>0</v>
      </c>
    </row>
    <row r="23" spans="1:4">
      <c r="A23" s="4" t="s">
        <v>1139</v>
      </c>
      <c r="B23" s="5" t="n">
        <v>0</v>
      </c>
      <c r="C23" s="5" t="n">
        <v>0</v>
      </c>
      <c r="D23" s="5" t="n">
        <v>0</v>
      </c>
    </row>
    <row r="24" spans="1:4">
      <c r="A24" s="4" t="s">
        <v>164</v>
      </c>
      <c r="B24" s="8" t="n">
        <v>-705.2</v>
      </c>
      <c r="C24" s="8" t="n">
        <v>-490.3</v>
      </c>
      <c r="D24" s="8" t="n">
        <v>-859.5</v>
      </c>
    </row>
    <row r="25" spans="1:4">
      <c r="A25" s="4" t="s">
        <v>165</v>
      </c>
      <c r="B25" s="8" t="n">
        <v>-57.2</v>
      </c>
      <c r="C25" s="8" t="n">
        <v>-136.3</v>
      </c>
      <c r="D25" s="8" t="n">
        <v>-148.7</v>
      </c>
    </row>
    <row r="26" spans="1:4">
      <c r="A26" s="4" t="s">
        <v>1140</v>
      </c>
      <c r="B26" s="8" t="n">
        <v>977.9</v>
      </c>
      <c r="C26" s="8" t="n">
        <v>-968.4</v>
      </c>
      <c r="D26" s="5" t="n">
        <v>-232</v>
      </c>
    </row>
    <row r="27" spans="1:4">
      <c r="A27" s="4" t="s">
        <v>167</v>
      </c>
      <c r="B27" s="8" t="n">
        <v>736.8</v>
      </c>
      <c r="C27" s="8" t="n">
        <v>1705.2</v>
      </c>
      <c r="D27" s="8" t="n">
        <v>1937.2</v>
      </c>
    </row>
    <row r="28" spans="1:4">
      <c r="A28" s="4" t="s">
        <v>168</v>
      </c>
      <c r="B28" s="8" t="n">
        <v>1714.7</v>
      </c>
      <c r="C28" s="8" t="n">
        <v>736.8</v>
      </c>
      <c r="D28" s="8" t="n">
        <v>1705.2</v>
      </c>
    </row>
    <row r="29" spans="1:4">
      <c r="A29" s="4" t="s">
        <v>1119</v>
      </c>
    </row>
    <row r="30" spans="1:4">
      <c r="A30" s="4" t="s">
        <v>144</v>
      </c>
      <c r="B30" s="8" t="n">
        <v>-102.1</v>
      </c>
      <c r="C30" s="8" t="n">
        <v>-60.2</v>
      </c>
      <c r="D30" s="5" t="n">
        <v>-160</v>
      </c>
    </row>
    <row r="31" spans="1:4">
      <c r="A31" s="4" t="s">
        <v>145</v>
      </c>
      <c r="B31" s="5" t="n">
        <v>0</v>
      </c>
      <c r="C31" s="5" t="n">
        <v>0</v>
      </c>
      <c r="D31" s="8" t="n">
        <v>-2.2</v>
      </c>
    </row>
    <row r="32" spans="1:4">
      <c r="A32" s="4" t="s">
        <v>146</v>
      </c>
      <c r="B32" s="8" t="n">
        <v>-102.1</v>
      </c>
      <c r="C32" s="8" t="n">
        <v>-60.2</v>
      </c>
      <c r="D32" s="8" t="n">
        <v>-162.2</v>
      </c>
    </row>
    <row r="33" spans="1:4">
      <c r="A33" s="3" t="s">
        <v>147</v>
      </c>
    </row>
    <row r="34" spans="1:4">
      <c r="A34" s="4" t="s">
        <v>148</v>
      </c>
      <c r="B34" s="5" t="n">
        <v>0</v>
      </c>
      <c r="C34" s="5" t="n">
        <v>0</v>
      </c>
      <c r="D34" s="5" t="n">
        <v>0</v>
      </c>
    </row>
    <row r="35" spans="1:4">
      <c r="A35" s="4" t="s">
        <v>149</v>
      </c>
      <c r="B35" s="5" t="n">
        <v>0</v>
      </c>
      <c r="C35" s="5" t="n">
        <v>0</v>
      </c>
      <c r="D35" s="5" t="n">
        <v>0</v>
      </c>
    </row>
    <row r="36" spans="1:4">
      <c r="A36" s="4" t="s">
        <v>150</v>
      </c>
      <c r="B36" s="5" t="n">
        <v>0</v>
      </c>
      <c r="C36" s="5" t="n">
        <v>0</v>
      </c>
      <c r="D36" s="5" t="n">
        <v>0</v>
      </c>
    </row>
    <row r="37" spans="1:4">
      <c r="A37" s="4" t="s">
        <v>151</v>
      </c>
      <c r="B37" s="5" t="n">
        <v>0</v>
      </c>
      <c r="D37" s="5" t="n">
        <v>0</v>
      </c>
    </row>
    <row r="38" spans="1:4">
      <c r="A38" s="4" t="s">
        <v>152</v>
      </c>
      <c r="D38" s="5" t="n">
        <v>0</v>
      </c>
    </row>
    <row r="39" spans="1:4">
      <c r="A39" s="4" t="s">
        <v>1138</v>
      </c>
      <c r="B39" s="8" t="n">
        <v>-90.09999999999999</v>
      </c>
      <c r="C39" s="5" t="n">
        <v>0</v>
      </c>
      <c r="D39" s="8" t="n">
        <v>-454.8</v>
      </c>
    </row>
    <row r="40" spans="1:4">
      <c r="A40" s="4" t="s">
        <v>153</v>
      </c>
      <c r="B40" s="8" t="n">
        <v>-90.09999999999999</v>
      </c>
      <c r="C40" s="5" t="n">
        <v>0</v>
      </c>
    </row>
    <row r="41" spans="1:4">
      <c r="A41" s="4" t="s">
        <v>154</v>
      </c>
      <c r="D41" s="8" t="n">
        <v>-454.8</v>
      </c>
    </row>
    <row r="42" spans="1:4">
      <c r="A42" s="3" t="s">
        <v>155</v>
      </c>
    </row>
    <row r="43" spans="1:4">
      <c r="A43" s="4" t="s">
        <v>159</v>
      </c>
      <c r="B43" s="5" t="n">
        <v>0</v>
      </c>
      <c r="C43" s="5" t="n">
        <v>0</v>
      </c>
      <c r="D43" s="5" t="n">
        <v>0</v>
      </c>
    </row>
    <row r="44" spans="1:4">
      <c r="A44" s="4" t="s">
        <v>160</v>
      </c>
      <c r="B44" s="5" t="n">
        <v>0</v>
      </c>
      <c r="D44" s="5" t="n">
        <v>0</v>
      </c>
    </row>
    <row r="45" spans="1:4">
      <c r="A45" s="4" t="s">
        <v>161</v>
      </c>
      <c r="B45" s="8" t="n">
        <v>-348.6</v>
      </c>
      <c r="C45" s="8" t="n">
        <v>-303.3</v>
      </c>
      <c r="D45" s="8" t="n">
        <v>-264.7</v>
      </c>
    </row>
    <row r="46" spans="1:4">
      <c r="A46" s="4" t="s">
        <v>162</v>
      </c>
      <c r="B46" s="5" t="n">
        <v>0</v>
      </c>
      <c r="C46" s="5" t="n">
        <v>0</v>
      </c>
      <c r="D46" s="5" t="n">
        <v>0</v>
      </c>
    </row>
    <row r="47" spans="1:4">
      <c r="A47" s="4" t="s">
        <v>163</v>
      </c>
      <c r="B47" s="8" t="n">
        <v>62.9</v>
      </c>
      <c r="C47" s="8" t="n">
        <v>61.3</v>
      </c>
      <c r="D47" s="8" t="n">
        <v>113.1</v>
      </c>
    </row>
    <row r="48" spans="1:4">
      <c r="A48" s="4" t="s">
        <v>119</v>
      </c>
      <c r="B48" s="8" t="n">
        <v>-250.1</v>
      </c>
      <c r="C48" s="8" t="n">
        <v>-250.1</v>
      </c>
      <c r="D48" s="8" t="n">
        <v>-1374.9</v>
      </c>
    </row>
    <row r="49" spans="1:4">
      <c r="A49" s="4" t="s">
        <v>38</v>
      </c>
      <c r="B49" s="8" t="n">
        <v>-2.5</v>
      </c>
      <c r="C49" s="8" t="n">
        <v>4.7</v>
      </c>
    </row>
    <row r="50" spans="1:4">
      <c r="A50" s="4" t="s">
        <v>1139</v>
      </c>
      <c r="B50" s="8" t="n">
        <v>730.5</v>
      </c>
      <c r="C50" s="8" t="n">
        <v>547.6</v>
      </c>
      <c r="D50" s="8" t="n">
        <v>2143.5</v>
      </c>
    </row>
    <row r="51" spans="1:4">
      <c r="A51" s="4" t="s">
        <v>164</v>
      </c>
      <c r="B51" s="8" t="n">
        <v>192.2</v>
      </c>
      <c r="C51" s="8" t="n">
        <v>60.2</v>
      </c>
      <c r="D51" s="5" t="n">
        <v>617</v>
      </c>
    </row>
    <row r="52" spans="1:4">
      <c r="A52" s="4" t="s">
        <v>165</v>
      </c>
      <c r="B52" s="5" t="n">
        <v>0</v>
      </c>
      <c r="C52" s="5" t="n">
        <v>0</v>
      </c>
      <c r="D52" s="5" t="n">
        <v>0</v>
      </c>
    </row>
    <row r="53" spans="1:4">
      <c r="A53" s="4" t="s">
        <v>1140</v>
      </c>
      <c r="B53" s="5" t="n">
        <v>0</v>
      </c>
      <c r="C53" s="5" t="n">
        <v>0</v>
      </c>
      <c r="D53" s="5" t="n">
        <v>0</v>
      </c>
    </row>
    <row r="54" spans="1:4">
      <c r="A54" s="4" t="s">
        <v>167</v>
      </c>
      <c r="B54" s="5" t="n">
        <v>0</v>
      </c>
      <c r="C54" s="5" t="n">
        <v>0</v>
      </c>
      <c r="D54" s="5" t="n">
        <v>0</v>
      </c>
    </row>
    <row r="55" spans="1:4">
      <c r="A55" s="4" t="s">
        <v>168</v>
      </c>
      <c r="B55" s="5" t="n">
        <v>0</v>
      </c>
      <c r="C55" s="5" t="n">
        <v>0</v>
      </c>
      <c r="D55" s="5" t="n">
        <v>0</v>
      </c>
    </row>
    <row r="56" spans="1:4">
      <c r="A56" s="4" t="s">
        <v>1120</v>
      </c>
    </row>
    <row r="57" spans="1:4">
      <c r="A57" s="4" t="s">
        <v>144</v>
      </c>
      <c r="B57" s="5" t="n">
        <v>0</v>
      </c>
      <c r="C57" s="8" t="n">
        <v>-1.2</v>
      </c>
      <c r="D57" s="5" t="n">
        <v>0</v>
      </c>
    </row>
    <row r="58" spans="1:4">
      <c r="A58" s="4" t="s">
        <v>145</v>
      </c>
      <c r="B58" s="5" t="n">
        <v>0</v>
      </c>
      <c r="C58" s="5" t="n">
        <v>0</v>
      </c>
      <c r="D58" s="5" t="n">
        <v>0</v>
      </c>
    </row>
    <row r="59" spans="1:4">
      <c r="A59" s="4" t="s">
        <v>146</v>
      </c>
      <c r="B59" s="5" t="n">
        <v>0</v>
      </c>
      <c r="C59" s="8" t="n">
        <v>-1.2</v>
      </c>
      <c r="D59" s="5" t="n">
        <v>0</v>
      </c>
    </row>
    <row r="60" spans="1:4">
      <c r="A60" s="3" t="s">
        <v>147</v>
      </c>
    </row>
    <row r="61" spans="1:4">
      <c r="A61" s="4" t="s">
        <v>148</v>
      </c>
      <c r="B61" s="5" t="n">
        <v>0</v>
      </c>
      <c r="C61" s="5" t="n">
        <v>0</v>
      </c>
      <c r="D61" s="5" t="n">
        <v>0</v>
      </c>
    </row>
    <row r="62" spans="1:4">
      <c r="A62" s="4" t="s">
        <v>149</v>
      </c>
      <c r="B62" s="5" t="n">
        <v>0</v>
      </c>
      <c r="C62" s="5" t="n">
        <v>0</v>
      </c>
      <c r="D62" s="5" t="n">
        <v>0</v>
      </c>
    </row>
    <row r="63" spans="1:4">
      <c r="A63" s="4" t="s">
        <v>150</v>
      </c>
      <c r="B63" s="5" t="n">
        <v>0</v>
      </c>
      <c r="C63" s="5" t="n">
        <v>0</v>
      </c>
      <c r="D63" s="5" t="n">
        <v>0</v>
      </c>
    </row>
    <row r="64" spans="1:4">
      <c r="A64" s="4" t="s">
        <v>151</v>
      </c>
      <c r="B64" s="5" t="n">
        <v>0</v>
      </c>
      <c r="D64" s="5" t="n">
        <v>0</v>
      </c>
    </row>
    <row r="65" spans="1:4">
      <c r="A65" s="4" t="s">
        <v>152</v>
      </c>
      <c r="D65" s="5" t="n">
        <v>0</v>
      </c>
    </row>
    <row r="66" spans="1:4">
      <c r="A66" s="4" t="s">
        <v>1138</v>
      </c>
      <c r="B66" s="8" t="n">
        <v>-19465.7</v>
      </c>
      <c r="C66" s="8" t="n">
        <v>3.5</v>
      </c>
      <c r="D66" s="8" t="n">
        <v>295.3</v>
      </c>
    </row>
    <row r="67" spans="1:4">
      <c r="A67" s="4" t="s">
        <v>153</v>
      </c>
      <c r="B67" s="8" t="n">
        <v>-19465.7</v>
      </c>
      <c r="C67" s="8" t="n">
        <v>3.5</v>
      </c>
    </row>
    <row r="68" spans="1:4">
      <c r="A68" s="4" t="s">
        <v>154</v>
      </c>
      <c r="D68" s="8" t="n">
        <v>295.3</v>
      </c>
    </row>
    <row r="69" spans="1:4">
      <c r="A69" s="3" t="s">
        <v>155</v>
      </c>
    </row>
    <row r="70" spans="1:4">
      <c r="A70" s="4" t="s">
        <v>159</v>
      </c>
      <c r="B70" s="5" t="n">
        <v>0</v>
      </c>
      <c r="C70" s="5" t="n">
        <v>0</v>
      </c>
      <c r="D70" s="5" t="n">
        <v>0</v>
      </c>
    </row>
    <row r="71" spans="1:4">
      <c r="A71" s="4" t="s">
        <v>160</v>
      </c>
      <c r="B71" s="5" t="n">
        <v>0</v>
      </c>
      <c r="D71" s="5" t="n">
        <v>0</v>
      </c>
    </row>
    <row r="72" spans="1:4">
      <c r="A72" s="4" t="s">
        <v>161</v>
      </c>
      <c r="B72" s="5" t="n">
        <v>0</v>
      </c>
      <c r="C72" s="5" t="n">
        <v>0</v>
      </c>
      <c r="D72" s="5" t="n">
        <v>0</v>
      </c>
    </row>
    <row r="73" spans="1:4">
      <c r="A73" s="4" t="s">
        <v>162</v>
      </c>
      <c r="B73" s="5" t="n">
        <v>0</v>
      </c>
      <c r="C73" s="5" t="n">
        <v>0</v>
      </c>
      <c r="D73" s="5" t="n">
        <v>0</v>
      </c>
    </row>
    <row r="74" spans="1:4">
      <c r="A74" s="4" t="s">
        <v>163</v>
      </c>
      <c r="B74" s="5" t="n">
        <v>0</v>
      </c>
      <c r="C74" s="5" t="n">
        <v>0</v>
      </c>
      <c r="D74" s="5" t="n">
        <v>0</v>
      </c>
    </row>
    <row r="75" spans="1:4">
      <c r="A75" s="4" t="s">
        <v>119</v>
      </c>
      <c r="B75" s="5" t="n">
        <v>0</v>
      </c>
      <c r="C75" s="5" t="n">
        <v>0</v>
      </c>
      <c r="D75" s="5" t="n">
        <v>0</v>
      </c>
    </row>
    <row r="76" spans="1:4">
      <c r="A76" s="4" t="s">
        <v>38</v>
      </c>
      <c r="B76" s="5" t="n">
        <v>0</v>
      </c>
      <c r="C76" s="5" t="n">
        <v>0</v>
      </c>
    </row>
    <row r="77" spans="1:4">
      <c r="A77" s="4" t="s">
        <v>1139</v>
      </c>
      <c r="B77" s="8" t="n">
        <v>19465.7</v>
      </c>
      <c r="C77" s="8" t="n">
        <v>-2.3</v>
      </c>
      <c r="D77" s="8" t="n">
        <v>-295.3</v>
      </c>
    </row>
    <row r="78" spans="1:4">
      <c r="A78" s="4" t="s">
        <v>164</v>
      </c>
      <c r="B78" s="8" t="n">
        <v>19465.7</v>
      </c>
      <c r="C78" s="8" t="n">
        <v>-2.3</v>
      </c>
      <c r="D78" s="8" t="n">
        <v>-295.3</v>
      </c>
    </row>
    <row r="79" spans="1:4">
      <c r="A79" s="4" t="s">
        <v>165</v>
      </c>
      <c r="B79" s="5" t="n">
        <v>0</v>
      </c>
      <c r="C79" s="5" t="n">
        <v>0</v>
      </c>
      <c r="D79" s="5" t="n">
        <v>0</v>
      </c>
    </row>
    <row r="80" spans="1:4">
      <c r="A80" s="4" t="s">
        <v>1140</v>
      </c>
      <c r="B80" s="5" t="n">
        <v>0</v>
      </c>
      <c r="C80" s="5" t="n">
        <v>0</v>
      </c>
      <c r="D80" s="5" t="n">
        <v>0</v>
      </c>
    </row>
    <row r="81" spans="1:4">
      <c r="A81" s="4" t="s">
        <v>167</v>
      </c>
      <c r="B81" s="5" t="n">
        <v>0</v>
      </c>
      <c r="C81" s="5" t="n">
        <v>0</v>
      </c>
      <c r="D81" s="5" t="n">
        <v>0</v>
      </c>
    </row>
    <row r="82" spans="1:4">
      <c r="A82" s="4" t="s">
        <v>168</v>
      </c>
      <c r="B82" s="5" t="n">
        <v>0</v>
      </c>
      <c r="C82" s="5" t="n">
        <v>0</v>
      </c>
      <c r="D82" s="5" t="n">
        <v>0</v>
      </c>
    </row>
    <row r="83" spans="1:4">
      <c r="A83" s="4" t="s">
        <v>1121</v>
      </c>
    </row>
    <row r="84" spans="1:4">
      <c r="A84" s="4" t="s">
        <v>144</v>
      </c>
      <c r="B84" s="5" t="n">
        <v>-42</v>
      </c>
      <c r="C84" s="8" t="n">
        <v>-33.6</v>
      </c>
      <c r="D84" s="8" t="n">
        <v>-70.90000000000001</v>
      </c>
    </row>
    <row r="85" spans="1:4">
      <c r="A85" s="4" t="s">
        <v>145</v>
      </c>
      <c r="B85" s="5" t="n">
        <v>0</v>
      </c>
      <c r="C85" s="5" t="n">
        <v>0</v>
      </c>
      <c r="D85" s="5" t="n">
        <v>0</v>
      </c>
    </row>
    <row r="86" spans="1:4">
      <c r="A86" s="4" t="s">
        <v>146</v>
      </c>
      <c r="B86" s="5" t="n">
        <v>-42</v>
      </c>
      <c r="C86" s="8" t="n">
        <v>-33.6</v>
      </c>
      <c r="D86" s="8" t="n">
        <v>-70.90000000000001</v>
      </c>
    </row>
    <row r="87" spans="1:4">
      <c r="A87" s="3" t="s">
        <v>147</v>
      </c>
    </row>
    <row r="88" spans="1:4">
      <c r="A88" s="4" t="s">
        <v>148</v>
      </c>
      <c r="B88" s="5" t="n">
        <v>0</v>
      </c>
      <c r="C88" s="5" t="n">
        <v>0</v>
      </c>
      <c r="D88" s="5" t="n">
        <v>0</v>
      </c>
    </row>
    <row r="89" spans="1:4">
      <c r="A89" s="4" t="s">
        <v>149</v>
      </c>
      <c r="B89" s="5" t="n">
        <v>0</v>
      </c>
      <c r="C89" s="5" t="n">
        <v>0</v>
      </c>
      <c r="D89" s="5" t="n">
        <v>0</v>
      </c>
    </row>
    <row r="90" spans="1:4">
      <c r="A90" s="4" t="s">
        <v>150</v>
      </c>
      <c r="B90" s="5" t="n">
        <v>0</v>
      </c>
      <c r="C90" s="5" t="n">
        <v>0</v>
      </c>
      <c r="D90" s="5" t="n">
        <v>0</v>
      </c>
    </row>
    <row r="91" spans="1:4">
      <c r="A91" s="4" t="s">
        <v>151</v>
      </c>
      <c r="B91" s="5" t="n">
        <v>0</v>
      </c>
      <c r="D91" s="5" t="n">
        <v>0</v>
      </c>
    </row>
    <row r="92" spans="1:4">
      <c r="A92" s="4" t="s">
        <v>152</v>
      </c>
      <c r="D92" s="5" t="n">
        <v>0</v>
      </c>
    </row>
    <row r="93" spans="1:4">
      <c r="A93" s="4" t="s">
        <v>1138</v>
      </c>
      <c r="B93" s="8" t="n">
        <v>6181.4</v>
      </c>
      <c r="C93" s="8" t="n">
        <v>1963.3</v>
      </c>
      <c r="D93" s="8" t="n">
        <v>5.2</v>
      </c>
    </row>
    <row r="94" spans="1:4">
      <c r="A94" s="4" t="s">
        <v>153</v>
      </c>
      <c r="B94" s="8" t="n">
        <v>6181.4</v>
      </c>
      <c r="C94" s="8" t="n">
        <v>1963.3</v>
      </c>
    </row>
    <row r="95" spans="1:4">
      <c r="A95" s="4" t="s">
        <v>154</v>
      </c>
      <c r="D95" s="8" t="n">
        <v>5.2</v>
      </c>
    </row>
    <row r="96" spans="1:4">
      <c r="A96" s="3" t="s">
        <v>155</v>
      </c>
    </row>
    <row r="97" spans="1:4">
      <c r="A97" s="4" t="s">
        <v>159</v>
      </c>
      <c r="B97" s="5" t="n">
        <v>0</v>
      </c>
      <c r="C97" s="5" t="n">
        <v>0</v>
      </c>
      <c r="D97" s="5" t="n">
        <v>0</v>
      </c>
    </row>
    <row r="98" spans="1:4">
      <c r="A98" s="4" t="s">
        <v>160</v>
      </c>
      <c r="B98" s="5" t="n">
        <v>0</v>
      </c>
      <c r="D98" s="5" t="n">
        <v>0</v>
      </c>
    </row>
    <row r="99" spans="1:4">
      <c r="A99" s="4" t="s">
        <v>161</v>
      </c>
      <c r="B99" s="5" t="n">
        <v>0</v>
      </c>
      <c r="C99" s="5" t="n">
        <v>0</v>
      </c>
      <c r="D99" s="5" t="n">
        <v>0</v>
      </c>
    </row>
    <row r="100" spans="1:4">
      <c r="A100" s="4" t="s">
        <v>162</v>
      </c>
      <c r="B100" s="5" t="n">
        <v>0</v>
      </c>
      <c r="C100" s="5" t="n">
        <v>0</v>
      </c>
      <c r="D100" s="5" t="n">
        <v>0</v>
      </c>
    </row>
    <row r="101" spans="1:4">
      <c r="A101" s="4" t="s">
        <v>163</v>
      </c>
      <c r="B101" s="5" t="n">
        <v>0</v>
      </c>
      <c r="C101" s="5" t="n">
        <v>0</v>
      </c>
      <c r="D101" s="5" t="n">
        <v>0</v>
      </c>
    </row>
    <row r="102" spans="1:4">
      <c r="A102" s="4" t="s">
        <v>119</v>
      </c>
      <c r="B102" s="5" t="n">
        <v>0</v>
      </c>
      <c r="C102" s="5" t="n">
        <v>0</v>
      </c>
      <c r="D102" s="5" t="n">
        <v>0</v>
      </c>
    </row>
    <row r="103" spans="1:4">
      <c r="A103" s="4" t="s">
        <v>38</v>
      </c>
      <c r="B103" s="5" t="n">
        <v>0</v>
      </c>
      <c r="C103" s="5" t="n">
        <v>0</v>
      </c>
    </row>
    <row r="104" spans="1:4">
      <c r="A104" s="4" t="s">
        <v>1139</v>
      </c>
      <c r="B104" s="8" t="n">
        <v>-6139.4</v>
      </c>
      <c r="C104" s="8" t="n">
        <v>-1930.8</v>
      </c>
      <c r="D104" s="8" t="n">
        <v>66.8</v>
      </c>
    </row>
    <row r="105" spans="1:4">
      <c r="A105" s="4" t="s">
        <v>164</v>
      </c>
      <c r="B105" s="8" t="n">
        <v>-6139.4</v>
      </c>
      <c r="C105" s="8" t="n">
        <v>-1930.8</v>
      </c>
      <c r="D105" s="8" t="n">
        <v>66.8</v>
      </c>
    </row>
    <row r="106" spans="1:4">
      <c r="A106" s="4" t="s">
        <v>165</v>
      </c>
      <c r="B106" s="5" t="n">
        <v>0</v>
      </c>
      <c r="C106" s="5" t="n">
        <v>0</v>
      </c>
      <c r="D106" s="5" t="n">
        <v>0</v>
      </c>
    </row>
    <row r="107" spans="1:4">
      <c r="A107" s="4" t="s">
        <v>1140</v>
      </c>
      <c r="B107" s="5" t="n">
        <v>0</v>
      </c>
      <c r="C107" s="8" t="n">
        <v>-1.1</v>
      </c>
      <c r="D107" s="8" t="n">
        <v>1.1</v>
      </c>
    </row>
    <row r="108" spans="1:4">
      <c r="A108" s="4" t="s">
        <v>167</v>
      </c>
      <c r="B108" s="5" t="n">
        <v>0</v>
      </c>
      <c r="C108" s="8" t="n">
        <v>1.1</v>
      </c>
      <c r="D108" s="5" t="n">
        <v>0</v>
      </c>
    </row>
    <row r="109" spans="1:4">
      <c r="A109" s="4" t="s">
        <v>168</v>
      </c>
      <c r="B109" s="5" t="n">
        <v>0</v>
      </c>
      <c r="C109" s="5" t="n">
        <v>0</v>
      </c>
      <c r="D109" s="8" t="n">
        <v>1.1</v>
      </c>
    </row>
    <row r="110" spans="1:4">
      <c r="A110" s="4" t="s">
        <v>1122</v>
      </c>
    </row>
    <row r="111" spans="1:4">
      <c r="A111" s="4" t="s">
        <v>144</v>
      </c>
      <c r="B111" s="8" t="n">
        <v>-276.6</v>
      </c>
      <c r="C111" s="8" t="n">
        <v>-122.9</v>
      </c>
      <c r="D111" s="8" t="n">
        <v>-125.4</v>
      </c>
    </row>
    <row r="112" spans="1:4">
      <c r="A112" s="4" t="s">
        <v>145</v>
      </c>
      <c r="B112" s="5" t="n">
        <v>0</v>
      </c>
      <c r="C112" s="5" t="n">
        <v>0</v>
      </c>
      <c r="D112" s="5" t="n">
        <v>0</v>
      </c>
    </row>
    <row r="113" spans="1:4">
      <c r="A113" s="4" t="s">
        <v>146</v>
      </c>
      <c r="B113" s="8" t="n">
        <v>-276.6</v>
      </c>
      <c r="C113" s="8" t="n">
        <v>-122.9</v>
      </c>
      <c r="D113" s="8" t="n">
        <v>-125.4</v>
      </c>
    </row>
    <row r="114" spans="1:4">
      <c r="A114" s="3" t="s">
        <v>147</v>
      </c>
    </row>
    <row r="115" spans="1:4">
      <c r="A115" s="4" t="s">
        <v>148</v>
      </c>
      <c r="B115" s="5" t="n">
        <v>0</v>
      </c>
      <c r="C115" s="5" t="n">
        <v>0</v>
      </c>
      <c r="D115" s="5" t="n">
        <v>0</v>
      </c>
    </row>
    <row r="116" spans="1:4">
      <c r="A116" s="4" t="s">
        <v>149</v>
      </c>
      <c r="B116" s="5" t="n">
        <v>0</v>
      </c>
      <c r="C116" s="5" t="n">
        <v>0</v>
      </c>
      <c r="D116" s="5" t="n">
        <v>0</v>
      </c>
    </row>
    <row r="117" spans="1:4">
      <c r="A117" s="4" t="s">
        <v>150</v>
      </c>
      <c r="B117" s="5" t="n">
        <v>0</v>
      </c>
      <c r="C117" s="5" t="n">
        <v>0</v>
      </c>
      <c r="D117" s="5" t="n">
        <v>0</v>
      </c>
    </row>
    <row r="118" spans="1:4">
      <c r="A118" s="4" t="s">
        <v>151</v>
      </c>
      <c r="B118" s="5" t="n">
        <v>0</v>
      </c>
      <c r="D118" s="5" t="n">
        <v>0</v>
      </c>
    </row>
    <row r="119" spans="1:4">
      <c r="A119" s="4" t="s">
        <v>152</v>
      </c>
      <c r="D119" s="5" t="n">
        <v>0</v>
      </c>
    </row>
    <row r="120" spans="1:4">
      <c r="A120" s="4" t="s">
        <v>1138</v>
      </c>
      <c r="B120" s="8" t="n">
        <v>-172.9</v>
      </c>
      <c r="C120" s="5" t="n">
        <v>339</v>
      </c>
      <c r="D120" s="8" t="n">
        <v>206.6</v>
      </c>
    </row>
    <row r="121" spans="1:4">
      <c r="A121" s="4" t="s">
        <v>153</v>
      </c>
      <c r="B121" s="8" t="n">
        <v>-172.9</v>
      </c>
      <c r="C121" s="5" t="n">
        <v>339</v>
      </c>
    </row>
    <row r="122" spans="1:4">
      <c r="A122" s="4" t="s">
        <v>154</v>
      </c>
      <c r="D122" s="8" t="n">
        <v>206.6</v>
      </c>
    </row>
    <row r="123" spans="1:4">
      <c r="A123" s="3" t="s">
        <v>155</v>
      </c>
    </row>
    <row r="124" spans="1:4">
      <c r="A124" s="4" t="s">
        <v>159</v>
      </c>
      <c r="B124" s="5" t="n">
        <v>0</v>
      </c>
      <c r="C124" s="8" t="n">
        <v>-0.1</v>
      </c>
      <c r="D124" s="5" t="n">
        <v>0</v>
      </c>
    </row>
    <row r="125" spans="1:4">
      <c r="A125" s="4" t="s">
        <v>160</v>
      </c>
      <c r="B125" s="8" t="n">
        <v>-2.1</v>
      </c>
      <c r="D125" s="8" t="n">
        <v>-2.5</v>
      </c>
    </row>
    <row r="126" spans="1:4">
      <c r="A126" s="4" t="s">
        <v>161</v>
      </c>
      <c r="B126" s="5" t="n">
        <v>0</v>
      </c>
      <c r="C126" s="5" t="n">
        <v>0</v>
      </c>
      <c r="D126" s="5" t="n">
        <v>0</v>
      </c>
    </row>
    <row r="127" spans="1:4">
      <c r="A127" s="4" t="s">
        <v>162</v>
      </c>
      <c r="B127" s="5" t="n">
        <v>0</v>
      </c>
      <c r="C127" s="5" t="n">
        <v>0</v>
      </c>
      <c r="D127" s="5" t="n">
        <v>0</v>
      </c>
    </row>
    <row r="128" spans="1:4">
      <c r="A128" s="4" t="s">
        <v>163</v>
      </c>
      <c r="B128" s="5" t="n">
        <v>0</v>
      </c>
      <c r="C128" s="5" t="n">
        <v>0</v>
      </c>
      <c r="D128" s="5" t="n">
        <v>0</v>
      </c>
    </row>
    <row r="129" spans="1:4">
      <c r="A129" s="4" t="s">
        <v>119</v>
      </c>
      <c r="B129" s="5" t="n">
        <v>0</v>
      </c>
      <c r="C129" s="5" t="n">
        <v>0</v>
      </c>
      <c r="D129" s="5" t="n">
        <v>0</v>
      </c>
    </row>
    <row r="130" spans="1:4">
      <c r="A130" s="4" t="s">
        <v>38</v>
      </c>
      <c r="B130" s="5" t="n">
        <v>0</v>
      </c>
      <c r="C130" s="5" t="n">
        <v>0</v>
      </c>
    </row>
    <row r="131" spans="1:4">
      <c r="A131" s="4" t="s">
        <v>1139</v>
      </c>
      <c r="B131" s="8" t="n">
        <v>440.2</v>
      </c>
      <c r="C131" s="8" t="n">
        <v>-204.6</v>
      </c>
      <c r="D131" s="5" t="n">
        <v>-1054</v>
      </c>
    </row>
    <row r="132" spans="1:4">
      <c r="A132" s="4" t="s">
        <v>164</v>
      </c>
      <c r="B132" s="8" t="n">
        <v>438.1</v>
      </c>
      <c r="C132" s="8" t="n">
        <v>-204.7</v>
      </c>
      <c r="D132" s="8" t="n">
        <v>-1056.5</v>
      </c>
    </row>
    <row r="133" spans="1:4">
      <c r="A133" s="4" t="s">
        <v>165</v>
      </c>
      <c r="B133" s="5" t="n">
        <v>0</v>
      </c>
      <c r="C133" s="5" t="n">
        <v>0</v>
      </c>
      <c r="D133" s="5" t="n">
        <v>0</v>
      </c>
    </row>
    <row r="134" spans="1:4">
      <c r="A134" s="4" t="s">
        <v>1140</v>
      </c>
      <c r="B134" s="8" t="n">
        <v>-11.4</v>
      </c>
      <c r="C134" s="8" t="n">
        <v>11.4</v>
      </c>
      <c r="D134" s="8" t="n">
        <v>-975.3</v>
      </c>
    </row>
    <row r="135" spans="1:4">
      <c r="A135" s="4" t="s">
        <v>167</v>
      </c>
      <c r="B135" s="8" t="n">
        <v>11.4</v>
      </c>
      <c r="C135" s="5" t="n">
        <v>0</v>
      </c>
      <c r="D135" s="8" t="n">
        <v>975.3</v>
      </c>
    </row>
    <row r="136" spans="1:4">
      <c r="A136" s="4" t="s">
        <v>168</v>
      </c>
      <c r="B136" s="5" t="n">
        <v>0</v>
      </c>
      <c r="C136" s="8" t="n">
        <v>11.4</v>
      </c>
      <c r="D136" s="5" t="n">
        <v>0</v>
      </c>
    </row>
    <row r="137" spans="1:4">
      <c r="A137" s="4" t="s">
        <v>1123</v>
      </c>
    </row>
    <row r="138" spans="1:4">
      <c r="A138" s="4" t="s">
        <v>144</v>
      </c>
      <c r="B138" s="8" t="n">
        <v>823.4</v>
      </c>
      <c r="C138" s="8" t="n">
        <v>-294.3</v>
      </c>
      <c r="D138" s="8" t="n">
        <v>155.6</v>
      </c>
    </row>
    <row r="139" spans="1:4">
      <c r="A139" s="4" t="s">
        <v>145</v>
      </c>
      <c r="B139" s="8" t="n">
        <v>86.40000000000001</v>
      </c>
      <c r="C139" s="8" t="n">
        <v>-30.6</v>
      </c>
      <c r="D139" s="8" t="n">
        <v>-2.4</v>
      </c>
    </row>
    <row r="140" spans="1:4">
      <c r="A140" s="4" t="s">
        <v>146</v>
      </c>
      <c r="B140" s="8" t="n">
        <v>909.8</v>
      </c>
      <c r="C140" s="8" t="n">
        <v>-324.9</v>
      </c>
      <c r="D140" s="8" t="n">
        <v>153.2</v>
      </c>
    </row>
    <row r="141" spans="1:4">
      <c r="A141" s="3" t="s">
        <v>147</v>
      </c>
    </row>
    <row r="142" spans="1:4">
      <c r="A142" s="4" t="s">
        <v>148</v>
      </c>
      <c r="B142" s="8" t="n">
        <v>-73.7</v>
      </c>
      <c r="C142" s="8" t="n">
        <v>-122.9</v>
      </c>
      <c r="D142" s="8" t="n">
        <v>-87.7</v>
      </c>
    </row>
    <row r="143" spans="1:4">
      <c r="A143" s="4" t="s">
        <v>149</v>
      </c>
      <c r="B143" s="8" t="n">
        <v>-9.199999999999999</v>
      </c>
      <c r="C143" s="8" t="n">
        <v>-443.5</v>
      </c>
      <c r="D143" s="5" t="n">
        <v>0</v>
      </c>
    </row>
    <row r="144" spans="1:4">
      <c r="A144" s="4" t="s">
        <v>150</v>
      </c>
      <c r="B144" s="5" t="n">
        <v>0</v>
      </c>
      <c r="C144" s="5" t="n">
        <v>3</v>
      </c>
      <c r="D144" s="8" t="n">
        <v>1.3</v>
      </c>
    </row>
    <row r="145" spans="1:4">
      <c r="A145" s="4" t="s">
        <v>151</v>
      </c>
      <c r="B145" s="5" t="n">
        <v>0</v>
      </c>
      <c r="D145" s="5" t="n">
        <v>2</v>
      </c>
    </row>
    <row r="146" spans="1:4">
      <c r="A146" s="4" t="s">
        <v>152</v>
      </c>
      <c r="D146" s="5" t="n">
        <v>0</v>
      </c>
    </row>
    <row r="147" spans="1:4">
      <c r="A147" s="4" t="s">
        <v>1138</v>
      </c>
      <c r="B147" s="8" t="n">
        <v>65.8</v>
      </c>
      <c r="C147" s="8" t="n">
        <v>125.4</v>
      </c>
      <c r="D147" s="8" t="n">
        <v>830.5</v>
      </c>
    </row>
    <row r="148" spans="1:4">
      <c r="A148" s="4" t="s">
        <v>153</v>
      </c>
      <c r="B148" s="8" t="n">
        <v>-17.1</v>
      </c>
      <c r="C148" s="5" t="n">
        <v>-438</v>
      </c>
    </row>
    <row r="149" spans="1:4">
      <c r="A149" s="4" t="s">
        <v>154</v>
      </c>
      <c r="D149" s="8" t="n">
        <v>746.1</v>
      </c>
    </row>
    <row r="150" spans="1:4">
      <c r="A150" s="3" t="s">
        <v>155</v>
      </c>
    </row>
    <row r="151" spans="1:4">
      <c r="A151" s="4" t="s">
        <v>159</v>
      </c>
      <c r="B151" s="8" t="n">
        <v>-7.7</v>
      </c>
      <c r="C151" s="8" t="n">
        <v>-7.6</v>
      </c>
      <c r="D151" s="8" t="n">
        <v>-7.6</v>
      </c>
    </row>
    <row r="152" spans="1:4">
      <c r="A152" s="4" t="s">
        <v>160</v>
      </c>
      <c r="B152" s="5" t="n">
        <v>0</v>
      </c>
      <c r="D152" s="5" t="n">
        <v>0</v>
      </c>
    </row>
    <row r="153" spans="1:4">
      <c r="A153" s="4" t="s">
        <v>161</v>
      </c>
      <c r="B153" s="5" t="n">
        <v>0</v>
      </c>
      <c r="C153" s="5" t="n">
        <v>0</v>
      </c>
      <c r="D153" s="5" t="n">
        <v>0</v>
      </c>
    </row>
    <row r="154" spans="1:4">
      <c r="A154" s="4" t="s">
        <v>162</v>
      </c>
      <c r="B154" s="5" t="n">
        <v>0</v>
      </c>
      <c r="C154" s="5" t="n">
        <v>0</v>
      </c>
      <c r="D154" s="5" t="n">
        <v>0</v>
      </c>
    </row>
    <row r="155" spans="1:4">
      <c r="A155" s="4" t="s">
        <v>163</v>
      </c>
      <c r="B155" s="5" t="n">
        <v>0</v>
      </c>
      <c r="C155" s="5" t="n">
        <v>0</v>
      </c>
      <c r="D155" s="5" t="n">
        <v>0</v>
      </c>
    </row>
    <row r="156" spans="1:4">
      <c r="A156" s="4" t="s">
        <v>119</v>
      </c>
      <c r="B156" s="5" t="n">
        <v>0</v>
      </c>
      <c r="C156" s="5" t="n">
        <v>0</v>
      </c>
      <c r="D156" s="5" t="n">
        <v>0</v>
      </c>
    </row>
    <row r="157" spans="1:4">
      <c r="A157" s="4" t="s">
        <v>38</v>
      </c>
      <c r="B157" s="5" t="n">
        <v>0</v>
      </c>
      <c r="C157" s="5" t="n">
        <v>0</v>
      </c>
    </row>
    <row r="158" spans="1:4">
      <c r="A158" s="4" t="s">
        <v>1139</v>
      </c>
      <c r="B158" s="8" t="n">
        <v>-250.4</v>
      </c>
      <c r="C158" s="8" t="n">
        <v>345.1</v>
      </c>
      <c r="D158" s="8" t="n">
        <v>-491.8</v>
      </c>
    </row>
    <row r="159" spans="1:4">
      <c r="A159" s="4" t="s">
        <v>164</v>
      </c>
      <c r="B159" s="8" t="n">
        <v>-258.1</v>
      </c>
      <c r="C159" s="8" t="n">
        <v>337.5</v>
      </c>
      <c r="D159" s="8" t="n">
        <v>-499.4</v>
      </c>
    </row>
    <row r="160" spans="1:4">
      <c r="A160" s="4" t="s">
        <v>165</v>
      </c>
      <c r="B160" s="5" t="n">
        <v>0</v>
      </c>
      <c r="C160" s="5" t="n">
        <v>0</v>
      </c>
      <c r="D160" s="5" t="n">
        <v>0</v>
      </c>
    </row>
    <row r="161" spans="1:4">
      <c r="A161" s="4" t="s">
        <v>1140</v>
      </c>
      <c r="B161" s="8" t="n">
        <v>634.6</v>
      </c>
      <c r="C161" s="8" t="n">
        <v>-425.4</v>
      </c>
      <c r="D161" s="8" t="n">
        <v>399.9</v>
      </c>
    </row>
    <row r="162" spans="1:4">
      <c r="A162" s="4" t="s">
        <v>167</v>
      </c>
      <c r="B162" s="5" t="n">
        <v>0</v>
      </c>
      <c r="C162" s="8" t="n">
        <v>425.4</v>
      </c>
      <c r="D162" s="8" t="n">
        <v>25.5</v>
      </c>
    </row>
    <row r="163" spans="1:4">
      <c r="A163" s="4" t="s">
        <v>168</v>
      </c>
      <c r="B163" s="8" t="n">
        <v>634.6</v>
      </c>
      <c r="C163" s="5" t="n">
        <v>0</v>
      </c>
      <c r="D163" s="8" t="n">
        <v>425.4</v>
      </c>
    </row>
    <row r="164" spans="1:4">
      <c r="A164" s="4" t="s">
        <v>1124</v>
      </c>
    </row>
    <row r="165" spans="1:4">
      <c r="A165" s="4" t="s">
        <v>144</v>
      </c>
      <c r="B165" s="8" t="n">
        <v>-47.3</v>
      </c>
      <c r="C165" s="8" t="n">
        <v>-45.8</v>
      </c>
      <c r="D165" s="8" t="n">
        <v>0.9</v>
      </c>
    </row>
    <row r="166" spans="1:4">
      <c r="A166" s="4" t="s">
        <v>145</v>
      </c>
      <c r="B166" s="5" t="n">
        <v>0</v>
      </c>
      <c r="C166" s="5" t="n">
        <v>0</v>
      </c>
      <c r="D166" s="5" t="n">
        <v>0</v>
      </c>
    </row>
    <row r="167" spans="1:4">
      <c r="A167" s="4" t="s">
        <v>146</v>
      </c>
      <c r="B167" s="8" t="n">
        <v>-47.3</v>
      </c>
      <c r="C167" s="8" t="n">
        <v>-45.8</v>
      </c>
      <c r="D167" s="8" t="n">
        <v>0.9</v>
      </c>
    </row>
    <row r="168" spans="1:4">
      <c r="A168" s="3" t="s">
        <v>147</v>
      </c>
    </row>
    <row r="169" spans="1:4">
      <c r="A169" s="4" t="s">
        <v>148</v>
      </c>
      <c r="B169" s="5" t="n">
        <v>0</v>
      </c>
      <c r="C169" s="5" t="n">
        <v>0</v>
      </c>
      <c r="D169" s="5" t="n">
        <v>0</v>
      </c>
    </row>
    <row r="170" spans="1:4">
      <c r="A170" s="4" t="s">
        <v>149</v>
      </c>
      <c r="B170" s="5" t="n">
        <v>0</v>
      </c>
      <c r="C170" s="5" t="n">
        <v>0</v>
      </c>
      <c r="D170" s="5" t="n">
        <v>0</v>
      </c>
    </row>
    <row r="171" spans="1:4">
      <c r="A171" s="4" t="s">
        <v>150</v>
      </c>
      <c r="B171" s="5" t="n">
        <v>0</v>
      </c>
      <c r="C171" s="5" t="n">
        <v>0</v>
      </c>
      <c r="D171" s="5" t="n">
        <v>0</v>
      </c>
    </row>
    <row r="172" spans="1:4">
      <c r="A172" s="4" t="s">
        <v>151</v>
      </c>
      <c r="B172" s="5" t="n">
        <v>0</v>
      </c>
      <c r="D172" s="5" t="n">
        <v>0</v>
      </c>
    </row>
    <row r="173" spans="1:4">
      <c r="A173" s="4" t="s">
        <v>152</v>
      </c>
      <c r="D173" s="5" t="n">
        <v>0</v>
      </c>
    </row>
    <row r="174" spans="1:4">
      <c r="A174" s="4" t="s">
        <v>1138</v>
      </c>
      <c r="B174" s="8" t="n">
        <v>336.1</v>
      </c>
      <c r="C174" s="5" t="n">
        <v>-228</v>
      </c>
      <c r="D174" s="5" t="n">
        <v>0</v>
      </c>
    </row>
    <row r="175" spans="1:4">
      <c r="A175" s="4" t="s">
        <v>153</v>
      </c>
      <c r="B175" s="8" t="n">
        <v>336.1</v>
      </c>
      <c r="C175" s="5" t="n">
        <v>-228</v>
      </c>
    </row>
    <row r="176" spans="1:4">
      <c r="A176" s="4" t="s">
        <v>154</v>
      </c>
      <c r="D176" s="5" t="n">
        <v>0</v>
      </c>
    </row>
    <row r="177" spans="1:4">
      <c r="A177" s="3" t="s">
        <v>155</v>
      </c>
    </row>
    <row r="178" spans="1:4">
      <c r="A178" s="4" t="s">
        <v>159</v>
      </c>
      <c r="B178" s="5" t="n">
        <v>-143</v>
      </c>
      <c r="C178" s="5" t="n">
        <v>43</v>
      </c>
      <c r="D178" s="8" t="n">
        <v>1195.1</v>
      </c>
    </row>
    <row r="179" spans="1:4">
      <c r="A179" s="4" t="s">
        <v>160</v>
      </c>
      <c r="B179" s="5" t="n">
        <v>0</v>
      </c>
      <c r="D179" s="8" t="n">
        <v>-9.800000000000001</v>
      </c>
    </row>
    <row r="180" spans="1:4">
      <c r="A180" s="4" t="s">
        <v>161</v>
      </c>
      <c r="B180" s="5" t="n">
        <v>0</v>
      </c>
      <c r="C180" s="5" t="n">
        <v>0</v>
      </c>
      <c r="D180" s="5" t="n">
        <v>0</v>
      </c>
    </row>
    <row r="181" spans="1:4">
      <c r="A181" s="4" t="s">
        <v>162</v>
      </c>
      <c r="B181" s="5" t="n">
        <v>0</v>
      </c>
      <c r="C181" s="5" t="n">
        <v>0</v>
      </c>
      <c r="D181" s="5" t="n">
        <v>0</v>
      </c>
    </row>
    <row r="182" spans="1:4">
      <c r="A182" s="4" t="s">
        <v>163</v>
      </c>
      <c r="B182" s="5" t="n">
        <v>0</v>
      </c>
      <c r="C182" s="5" t="n">
        <v>0</v>
      </c>
      <c r="D182" s="5" t="n">
        <v>0</v>
      </c>
    </row>
    <row r="183" spans="1:4">
      <c r="A183" s="4" t="s">
        <v>119</v>
      </c>
      <c r="B183" s="5" t="n">
        <v>0</v>
      </c>
      <c r="C183" s="5" t="n">
        <v>0</v>
      </c>
      <c r="D183" s="5" t="n">
        <v>0</v>
      </c>
    </row>
    <row r="184" spans="1:4">
      <c r="A184" s="4" t="s">
        <v>38</v>
      </c>
      <c r="B184" s="5" t="n">
        <v>0</v>
      </c>
      <c r="C184" s="5" t="n">
        <v>0</v>
      </c>
    </row>
    <row r="185" spans="1:4">
      <c r="A185" s="4" t="s">
        <v>1139</v>
      </c>
      <c r="B185" s="8" t="n">
        <v>-145.9</v>
      </c>
      <c r="C185" s="8" t="n">
        <v>230.9</v>
      </c>
      <c r="D185" s="8" t="n">
        <v>-1186.2</v>
      </c>
    </row>
    <row r="186" spans="1:4">
      <c r="A186" s="4" t="s">
        <v>164</v>
      </c>
      <c r="B186" s="8" t="n">
        <v>-288.9</v>
      </c>
      <c r="C186" s="8" t="n">
        <v>273.9</v>
      </c>
      <c r="D186" s="8" t="n">
        <v>-0.9</v>
      </c>
    </row>
    <row r="187" spans="1:4">
      <c r="A187" s="4" t="s">
        <v>165</v>
      </c>
      <c r="B187" s="5" t="n">
        <v>0</v>
      </c>
      <c r="C187" s="5" t="n">
        <v>0</v>
      </c>
      <c r="D187" s="5" t="n">
        <v>0</v>
      </c>
    </row>
    <row r="188" spans="1:4">
      <c r="A188" s="4" t="s">
        <v>1140</v>
      </c>
      <c r="B188" s="8" t="n">
        <v>-0.1</v>
      </c>
      <c r="C188" s="8" t="n">
        <v>0.1</v>
      </c>
      <c r="D188" s="5" t="n">
        <v>0</v>
      </c>
    </row>
    <row r="189" spans="1:4">
      <c r="A189" s="4" t="s">
        <v>167</v>
      </c>
      <c r="B189" s="8" t="n">
        <v>0.1</v>
      </c>
      <c r="C189" s="5" t="n">
        <v>0</v>
      </c>
      <c r="D189" s="5" t="n">
        <v>0</v>
      </c>
    </row>
    <row r="190" spans="1:4">
      <c r="A190" s="4" t="s">
        <v>168</v>
      </c>
      <c r="B190" s="5" t="n">
        <v>0</v>
      </c>
      <c r="C190" s="8" t="n">
        <v>0.1</v>
      </c>
      <c r="D190" s="5" t="n">
        <v>0</v>
      </c>
    </row>
    <row r="191" spans="1:4">
      <c r="A191" s="4" t="s">
        <v>830</v>
      </c>
    </row>
    <row r="192" spans="1:4">
      <c r="A192" s="4" t="s">
        <v>144</v>
      </c>
      <c r="B192" s="8" t="n">
        <v>1055.9</v>
      </c>
      <c r="C192" s="8" t="n">
        <v>1444.2</v>
      </c>
      <c r="D192" s="8" t="n">
        <v>1191.5</v>
      </c>
    </row>
    <row r="193" spans="1:4">
      <c r="A193" s="4" t="s">
        <v>145</v>
      </c>
      <c r="B193" s="8" t="n">
        <v>2.5</v>
      </c>
      <c r="C193" s="8" t="n">
        <v>-4.5</v>
      </c>
      <c r="D193" s="8" t="n">
        <v>-13.9</v>
      </c>
    </row>
    <row r="194" spans="1:4">
      <c r="A194" s="4" t="s">
        <v>146</v>
      </c>
      <c r="B194" s="8" t="n">
        <v>1058.4</v>
      </c>
      <c r="C194" s="8" t="n">
        <v>1439.7</v>
      </c>
      <c r="D194" s="8" t="n">
        <v>1177.6</v>
      </c>
    </row>
    <row r="195" spans="1:4">
      <c r="A195" s="3" t="s">
        <v>147</v>
      </c>
    </row>
    <row r="196" spans="1:4">
      <c r="A196" s="4" t="s">
        <v>148</v>
      </c>
      <c r="B196" s="5" t="n">
        <v>-109</v>
      </c>
      <c r="C196" s="8" t="n">
        <v>-126.7</v>
      </c>
      <c r="D196" s="8" t="n">
        <v>-145.8</v>
      </c>
    </row>
    <row r="197" spans="1:4">
      <c r="A197" s="4" t="s">
        <v>149</v>
      </c>
      <c r="B197" s="5" t="n">
        <v>0</v>
      </c>
      <c r="C197" s="8" t="n">
        <v>-518.3</v>
      </c>
      <c r="D197" s="8" t="n">
        <v>-10.2</v>
      </c>
    </row>
    <row r="198" spans="1:4">
      <c r="A198" s="4" t="s">
        <v>150</v>
      </c>
      <c r="B198" s="8" t="n">
        <v>9.5</v>
      </c>
      <c r="C198" s="8" t="n">
        <v>15.5</v>
      </c>
      <c r="D198" s="8" t="n">
        <v>13.1</v>
      </c>
    </row>
    <row r="199" spans="1:4">
      <c r="A199" s="4" t="s">
        <v>151</v>
      </c>
      <c r="B199" s="8" t="n">
        <v>422.5</v>
      </c>
      <c r="D199" s="5" t="n">
        <v>0</v>
      </c>
    </row>
    <row r="200" spans="1:4">
      <c r="A200" s="4" t="s">
        <v>152</v>
      </c>
      <c r="D200" s="8" t="n">
        <v>30.3</v>
      </c>
    </row>
    <row r="201" spans="1:4">
      <c r="A201" s="4" t="s">
        <v>1138</v>
      </c>
      <c r="B201" s="8" t="n">
        <v>-2226.8</v>
      </c>
      <c r="C201" s="8" t="n">
        <v>-1012.6</v>
      </c>
      <c r="D201" s="8" t="n">
        <v>233.8</v>
      </c>
    </row>
    <row r="202" spans="1:4">
      <c r="A202" s="4" t="s">
        <v>153</v>
      </c>
      <c r="B202" s="8" t="n">
        <v>-1903.8</v>
      </c>
      <c r="C202" s="8" t="n">
        <v>-1642.1</v>
      </c>
    </row>
    <row r="203" spans="1:4">
      <c r="A203" s="4" t="s">
        <v>154</v>
      </c>
      <c r="D203" s="8" t="n">
        <v>121.2</v>
      </c>
    </row>
    <row r="204" spans="1:4">
      <c r="A204" s="3" t="s">
        <v>155</v>
      </c>
    </row>
    <row r="205" spans="1:4">
      <c r="A205" s="4" t="s">
        <v>159</v>
      </c>
      <c r="B205" s="5" t="n">
        <v>0</v>
      </c>
      <c r="C205" s="8" t="n">
        <v>-28.9</v>
      </c>
      <c r="D205" s="8" t="n">
        <v>-487.3</v>
      </c>
    </row>
    <row r="206" spans="1:4">
      <c r="A206" s="4" t="s">
        <v>160</v>
      </c>
      <c r="B206" s="5" t="n">
        <v>0</v>
      </c>
      <c r="D206" s="5" t="n">
        <v>0</v>
      </c>
    </row>
    <row r="207" spans="1:4">
      <c r="A207" s="4" t="s">
        <v>161</v>
      </c>
      <c r="B207" s="5" t="n">
        <v>0</v>
      </c>
      <c r="C207" s="5" t="n">
        <v>0</v>
      </c>
      <c r="D207" s="5" t="n">
        <v>0</v>
      </c>
    </row>
    <row r="208" spans="1:4">
      <c r="A208" s="4" t="s">
        <v>162</v>
      </c>
      <c r="B208" s="8" t="n">
        <v>-14.1</v>
      </c>
      <c r="C208" s="8" t="n">
        <v>-9.300000000000001</v>
      </c>
      <c r="D208" s="8" t="n">
        <v>-20.9</v>
      </c>
    </row>
    <row r="209" spans="1:4">
      <c r="A209" s="4" t="s">
        <v>163</v>
      </c>
      <c r="B209" s="5" t="n">
        <v>0</v>
      </c>
      <c r="C209" s="5" t="n">
        <v>0</v>
      </c>
      <c r="D209" s="5" t="n">
        <v>0</v>
      </c>
    </row>
    <row r="210" spans="1:4">
      <c r="A210" s="4" t="s">
        <v>119</v>
      </c>
      <c r="B210" s="5" t="n">
        <v>0</v>
      </c>
      <c r="C210" s="5" t="n">
        <v>0</v>
      </c>
      <c r="D210" s="5" t="n">
        <v>0</v>
      </c>
    </row>
    <row r="211" spans="1:4">
      <c r="A211" s="4" t="s">
        <v>38</v>
      </c>
      <c r="B211" s="5" t="n">
        <v>0</v>
      </c>
      <c r="C211" s="5" t="n">
        <v>0</v>
      </c>
    </row>
    <row r="212" spans="1:4">
      <c r="A212" s="4" t="s">
        <v>1139</v>
      </c>
      <c r="B212" s="8" t="n">
        <v>1271.5</v>
      </c>
      <c r="C212" s="8" t="n">
        <v>-176.5</v>
      </c>
      <c r="D212" s="8" t="n">
        <v>-299.6</v>
      </c>
    </row>
    <row r="213" spans="1:4">
      <c r="A213" s="4" t="s">
        <v>164</v>
      </c>
      <c r="B213" s="8" t="n">
        <v>1257.4</v>
      </c>
      <c r="C213" s="8" t="n">
        <v>-214.7</v>
      </c>
      <c r="D213" s="8" t="n">
        <v>-807.8</v>
      </c>
    </row>
    <row r="214" spans="1:4">
      <c r="A214" s="4" t="s">
        <v>165</v>
      </c>
      <c r="B214" s="8" t="n">
        <v>-57.2</v>
      </c>
      <c r="C214" s="8" t="n">
        <v>-136.3</v>
      </c>
      <c r="D214" s="8" t="n">
        <v>-148.7</v>
      </c>
    </row>
    <row r="215" spans="1:4">
      <c r="A215" s="4" t="s">
        <v>1140</v>
      </c>
      <c r="B215" s="8" t="n">
        <v>354.8</v>
      </c>
      <c r="C215" s="8" t="n">
        <v>-553.4</v>
      </c>
      <c r="D215" s="8" t="n">
        <v>342.3</v>
      </c>
    </row>
    <row r="216" spans="1:4">
      <c r="A216" s="4" t="s">
        <v>167</v>
      </c>
      <c r="B216" s="8" t="n">
        <v>725.3</v>
      </c>
      <c r="C216" s="8" t="n">
        <v>1278.7</v>
      </c>
      <c r="D216" s="8" t="n">
        <v>936.4</v>
      </c>
    </row>
    <row r="217" spans="1:4">
      <c r="A217" s="4" t="s">
        <v>168</v>
      </c>
      <c r="B217" s="8" t="n">
        <v>1080.1</v>
      </c>
      <c r="C217" s="8" t="n">
        <v>725.3</v>
      </c>
      <c r="D217" s="8" t="n">
        <v>1278.7</v>
      </c>
    </row>
    <row r="218" spans="1:4">
      <c r="A218" s="4" t="s">
        <v>1125</v>
      </c>
    </row>
    <row r="219" spans="1:4">
      <c r="A219" s="4" t="s">
        <v>144</v>
      </c>
      <c r="B219" s="5" t="n">
        <v>0</v>
      </c>
      <c r="C219" s="5" t="n">
        <v>0</v>
      </c>
      <c r="D219" s="5" t="n">
        <v>0</v>
      </c>
    </row>
    <row r="220" spans="1:4">
      <c r="A220" s="4" t="s">
        <v>145</v>
      </c>
      <c r="B220" s="5" t="n">
        <v>0</v>
      </c>
      <c r="C220" s="5" t="n">
        <v>0</v>
      </c>
      <c r="D220" s="5" t="n">
        <v>0</v>
      </c>
    </row>
    <row r="221" spans="1:4">
      <c r="A221" s="4" t="s">
        <v>146</v>
      </c>
      <c r="B221" s="5" t="n">
        <v>0</v>
      </c>
      <c r="C221" s="5" t="n">
        <v>0</v>
      </c>
      <c r="D221" s="5" t="n">
        <v>0</v>
      </c>
    </row>
    <row r="222" spans="1:4">
      <c r="A222" s="3" t="s">
        <v>147</v>
      </c>
    </row>
    <row r="223" spans="1:4">
      <c r="A223" s="4" t="s">
        <v>148</v>
      </c>
      <c r="B223" s="5" t="n">
        <v>0</v>
      </c>
      <c r="C223" s="5" t="n">
        <v>0</v>
      </c>
      <c r="D223" s="5" t="n">
        <v>0</v>
      </c>
    </row>
    <row r="224" spans="1:4">
      <c r="A224" s="4" t="s">
        <v>149</v>
      </c>
      <c r="B224" s="5" t="n">
        <v>0</v>
      </c>
      <c r="C224" s="5" t="n">
        <v>0</v>
      </c>
      <c r="D224" s="5" t="n">
        <v>0</v>
      </c>
    </row>
    <row r="225" spans="1:4">
      <c r="A225" s="4" t="s">
        <v>150</v>
      </c>
      <c r="B225" s="5" t="n">
        <v>0</v>
      </c>
      <c r="C225" s="5" t="n">
        <v>0</v>
      </c>
      <c r="D225" s="5" t="n">
        <v>0</v>
      </c>
    </row>
    <row r="226" spans="1:4">
      <c r="A226" s="4" t="s">
        <v>151</v>
      </c>
      <c r="B226" s="5" t="n">
        <v>0</v>
      </c>
      <c r="D226" s="5" t="n">
        <v>0</v>
      </c>
    </row>
    <row r="227" spans="1:4">
      <c r="A227" s="4" t="s">
        <v>152</v>
      </c>
      <c r="D227" s="5" t="n">
        <v>0</v>
      </c>
    </row>
    <row r="228" spans="1:4">
      <c r="A228" s="4" t="s">
        <v>1138</v>
      </c>
      <c r="B228" s="8" t="n">
        <v>15372.2</v>
      </c>
      <c r="C228" s="8" t="n">
        <v>-1190.6</v>
      </c>
      <c r="D228" s="8" t="n">
        <v>-1116.6</v>
      </c>
    </row>
    <row r="229" spans="1:4">
      <c r="A229" s="4" t="s">
        <v>153</v>
      </c>
      <c r="B229" s="8" t="n">
        <v>15372.2</v>
      </c>
      <c r="C229" s="8" t="n">
        <v>-1190.6</v>
      </c>
    </row>
    <row r="230" spans="1:4">
      <c r="A230" s="4" t="s">
        <v>154</v>
      </c>
      <c r="D230" s="8" t="n">
        <v>-1116.6</v>
      </c>
    </row>
    <row r="231" spans="1:4">
      <c r="A231" s="3" t="s">
        <v>155</v>
      </c>
    </row>
    <row r="232" spans="1:4">
      <c r="A232" s="4" t="s">
        <v>159</v>
      </c>
      <c r="B232" s="5" t="n">
        <v>0</v>
      </c>
      <c r="C232" s="5" t="n">
        <v>0</v>
      </c>
      <c r="D232" s="5" t="n">
        <v>0</v>
      </c>
    </row>
    <row r="233" spans="1:4">
      <c r="A233" s="4" t="s">
        <v>160</v>
      </c>
      <c r="B233" s="5" t="n">
        <v>0</v>
      </c>
      <c r="D233" s="5" t="n">
        <v>0</v>
      </c>
    </row>
    <row r="234" spans="1:4">
      <c r="A234" s="4" t="s">
        <v>161</v>
      </c>
      <c r="B234" s="5" t="n">
        <v>0</v>
      </c>
      <c r="C234" s="5" t="n">
        <v>0</v>
      </c>
      <c r="D234" s="5" t="n">
        <v>0</v>
      </c>
    </row>
    <row r="235" spans="1:4">
      <c r="A235" s="4" t="s">
        <v>162</v>
      </c>
      <c r="B235" s="5" t="n">
        <v>0</v>
      </c>
      <c r="C235" s="5" t="n">
        <v>0</v>
      </c>
      <c r="D235" s="5" t="n">
        <v>0</v>
      </c>
    </row>
    <row r="236" spans="1:4">
      <c r="A236" s="4" t="s">
        <v>163</v>
      </c>
      <c r="B236" s="5" t="n">
        <v>0</v>
      </c>
      <c r="C236" s="5" t="n">
        <v>0</v>
      </c>
      <c r="D236" s="5" t="n">
        <v>0</v>
      </c>
    </row>
    <row r="237" spans="1:4">
      <c r="A237" s="4" t="s">
        <v>119</v>
      </c>
      <c r="B237" s="5" t="n">
        <v>0</v>
      </c>
      <c r="C237" s="5" t="n">
        <v>0</v>
      </c>
      <c r="D237" s="5" t="n">
        <v>0</v>
      </c>
    </row>
    <row r="238" spans="1:4">
      <c r="A238" s="4" t="s">
        <v>38</v>
      </c>
      <c r="B238" s="5" t="n">
        <v>0</v>
      </c>
      <c r="C238" s="5" t="n">
        <v>0</v>
      </c>
    </row>
    <row r="239" spans="1:4">
      <c r="A239" s="4" t="s">
        <v>1139</v>
      </c>
      <c r="B239" s="8" t="n">
        <v>-15372.2</v>
      </c>
      <c r="C239" s="8" t="n">
        <v>1190.6</v>
      </c>
      <c r="D239" s="8" t="n">
        <v>1116.6</v>
      </c>
    </row>
    <row r="240" spans="1:4">
      <c r="A240" s="4" t="s">
        <v>164</v>
      </c>
      <c r="B240" s="8" t="n">
        <v>-15372.2</v>
      </c>
      <c r="C240" s="8" t="n">
        <v>1190.6</v>
      </c>
      <c r="D240" s="8" t="n">
        <v>1116.6</v>
      </c>
    </row>
    <row r="241" spans="1:4">
      <c r="A241" s="4" t="s">
        <v>165</v>
      </c>
      <c r="B241" s="5" t="n">
        <v>0</v>
      </c>
      <c r="C241" s="5" t="n">
        <v>0</v>
      </c>
      <c r="D241" s="5" t="n">
        <v>0</v>
      </c>
    </row>
    <row r="242" spans="1:4">
      <c r="A242" s="4" t="s">
        <v>1140</v>
      </c>
      <c r="B242" s="5" t="n">
        <v>0</v>
      </c>
      <c r="C242" s="5" t="n">
        <v>0</v>
      </c>
      <c r="D242" s="5" t="n">
        <v>0</v>
      </c>
    </row>
    <row r="243" spans="1:4">
      <c r="A243" s="4" t="s">
        <v>167</v>
      </c>
      <c r="B243" s="5" t="n">
        <v>0</v>
      </c>
      <c r="C243" s="5" t="n">
        <v>0</v>
      </c>
      <c r="D243" s="5" t="n">
        <v>0</v>
      </c>
    </row>
    <row r="244" spans="1:4">
      <c r="A244" s="4" t="s">
        <v>168</v>
      </c>
      <c r="B244" s="6" t="n">
        <v>0</v>
      </c>
      <c r="C244" s="6" t="n">
        <v>0</v>
      </c>
      <c r="D244"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 customWidth="1" max="6" min="6" width="14"/>
  </cols>
  <sheetData>
    <row r="1" spans="1:6">
      <c r="A1" s="1" t="s">
        <v>1141</v>
      </c>
      <c r="C1" s="2" t="s">
        <v>1</v>
      </c>
    </row>
    <row r="2" spans="1:6">
      <c r="C2" s="2" t="s">
        <v>2</v>
      </c>
      <c r="D2" s="2" t="s">
        <v>30</v>
      </c>
      <c r="E2" s="2" t="s">
        <v>31</v>
      </c>
      <c r="F2" s="2" t="s">
        <v>668</v>
      </c>
    </row>
    <row r="3" spans="1:6">
      <c r="A3" s="4" t="s">
        <v>1142</v>
      </c>
      <c r="C3" s="7" t="n">
        <v>28.3</v>
      </c>
      <c r="D3" s="7" t="n">
        <v>34.1</v>
      </c>
      <c r="E3" s="7" t="n">
        <v>35.4</v>
      </c>
    </row>
    <row r="4" spans="1:6">
      <c r="A4" s="4" t="s">
        <v>1143</v>
      </c>
      <c r="C4" s="8" t="n">
        <v>7.9</v>
      </c>
      <c r="D4" s="8" t="n">
        <v>1.4</v>
      </c>
      <c r="E4" s="8" t="n">
        <v>7.4</v>
      </c>
    </row>
    <row r="5" spans="1:6">
      <c r="A5" s="4" t="s">
        <v>1144</v>
      </c>
      <c r="B5" s="4" t="s">
        <v>478</v>
      </c>
      <c r="C5" s="8" t="n">
        <v>-9.5</v>
      </c>
      <c r="D5" s="8" t="n">
        <v>-5.3</v>
      </c>
      <c r="E5" s="8" t="n">
        <v>-7.5</v>
      </c>
    </row>
    <row r="6" spans="1:6">
      <c r="A6" s="4" t="s">
        <v>1145</v>
      </c>
      <c r="C6" s="5" t="n">
        <v>0</v>
      </c>
      <c r="D6" s="8" t="n">
        <v>0.3</v>
      </c>
      <c r="F6" s="7" t="n">
        <v>0.1</v>
      </c>
    </row>
    <row r="7" spans="1:6">
      <c r="A7" s="4" t="s">
        <v>52</v>
      </c>
      <c r="C7" s="8" t="n">
        <v>-0.7</v>
      </c>
      <c r="D7" s="8" t="n">
        <v>-2.2</v>
      </c>
      <c r="E7" s="8" t="n">
        <v>-1.3</v>
      </c>
    </row>
    <row r="8" spans="1:6">
      <c r="A8" s="4" t="s">
        <v>1146</v>
      </c>
      <c r="C8" s="6" t="n">
        <v>26</v>
      </c>
      <c r="D8" s="7" t="n">
        <v>28.3</v>
      </c>
      <c r="E8" s="7" t="n">
        <v>34.1</v>
      </c>
      <c r="F8" s="7" t="n">
        <v>35.4</v>
      </c>
    </row>
    <row r="9" spans="1:6"/>
    <row r="10" spans="1:6">
      <c r="A10" s="4" t="s">
        <v>478</v>
      </c>
      <c r="B10" s="4" t="s">
        <v>1147</v>
      </c>
    </row>
  </sheetData>
  <mergeCells count="4">
    <mergeCell ref="A1:B2"/>
    <mergeCell ref="C1:F1"/>
    <mergeCell ref="A9:E9"/>
    <mergeCell ref="B10:E1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508.9</v>
      </c>
      <c r="C4" s="7" t="n">
        <v>13300.7</v>
      </c>
      <c r="D4" s="7" t="n">
        <v>12891.4</v>
      </c>
    </row>
    <row r="5" spans="1:4">
      <c r="A5" s="4" t="s">
        <v>34</v>
      </c>
      <c r="B5" s="8" t="n">
        <v>-9329.299999999999</v>
      </c>
      <c r="C5" s="8" t="n">
        <v>-9301.6</v>
      </c>
      <c r="D5" s="8" t="n">
        <v>-8982.799999999999</v>
      </c>
    </row>
    <row r="6" spans="1:4">
      <c r="A6" s="4" t="s">
        <v>35</v>
      </c>
      <c r="B6" s="8" t="n">
        <v>-2606.5</v>
      </c>
      <c r="C6" s="8" t="n">
        <v>-2541.1</v>
      </c>
      <c r="D6" s="8" t="n">
        <v>-2503.9</v>
      </c>
    </row>
    <row r="7" spans="1:4">
      <c r="A7" s="4" t="s">
        <v>36</v>
      </c>
      <c r="B7" s="8" t="n">
        <v>1573.1</v>
      </c>
      <c r="C7" s="5" t="n">
        <v>1458</v>
      </c>
      <c r="D7" s="8" t="n">
        <v>1404.7</v>
      </c>
    </row>
    <row r="8" spans="1:4">
      <c r="A8" s="4" t="s">
        <v>37</v>
      </c>
      <c r="B8" s="8" t="n">
        <v>-221.5</v>
      </c>
      <c r="C8" s="5" t="n">
        <v>-223</v>
      </c>
      <c r="D8" s="8" t="n">
        <v>-225.3</v>
      </c>
    </row>
    <row r="9" spans="1:4">
      <c r="A9" s="4" t="s">
        <v>38</v>
      </c>
      <c r="B9" s="8" t="n">
        <v>389.7</v>
      </c>
      <c r="C9" s="8" t="n">
        <v>12.9</v>
      </c>
      <c r="D9" s="5" t="n">
        <v>30</v>
      </c>
    </row>
    <row r="10" spans="1:4">
      <c r="A10" s="4" t="s">
        <v>39</v>
      </c>
      <c r="B10" s="8" t="n">
        <v>1741.3</v>
      </c>
      <c r="C10" s="8" t="n">
        <v>1247.9</v>
      </c>
      <c r="D10" s="8" t="n">
        <v>1209.4</v>
      </c>
    </row>
    <row r="11" spans="1:4">
      <c r="A11" s="4" t="s">
        <v>40</v>
      </c>
      <c r="B11" s="8" t="n">
        <v>-281.5</v>
      </c>
      <c r="C11" s="8" t="n">
        <v>-540.8</v>
      </c>
      <c r="D11" s="8" t="n">
        <v>-293.7</v>
      </c>
    </row>
    <row r="12" spans="1:4">
      <c r="A12" s="4" t="s">
        <v>41</v>
      </c>
      <c r="B12" s="8" t="n">
        <v>1459.8</v>
      </c>
      <c r="C12" s="8" t="n">
        <v>707.1</v>
      </c>
      <c r="D12" s="8" t="n">
        <v>915.7</v>
      </c>
    </row>
    <row r="13" spans="1:4">
      <c r="A13" s="4" t="s">
        <v>42</v>
      </c>
      <c r="B13" s="8" t="n">
        <v>32.9</v>
      </c>
      <c r="C13" s="8" t="n">
        <v>-24.3</v>
      </c>
      <c r="D13" s="8" t="n">
        <v>34.7</v>
      </c>
    </row>
    <row r="14" spans="1:4">
      <c r="A14" s="4" t="s">
        <v>43</v>
      </c>
      <c r="B14" s="8" t="n">
        <v>1492.7</v>
      </c>
      <c r="C14" s="8" t="n">
        <v>682.8</v>
      </c>
      <c r="D14" s="8" t="n">
        <v>950.4</v>
      </c>
    </row>
    <row r="15" spans="1:4">
      <c r="A15" s="4" t="s">
        <v>44</v>
      </c>
      <c r="B15" s="8" t="n">
        <v>-16.5</v>
      </c>
      <c r="C15" s="8" t="n">
        <v>-18.2</v>
      </c>
      <c r="D15" s="8" t="n">
        <v>-18.7</v>
      </c>
    </row>
    <row r="16" spans="1:4">
      <c r="A16" s="4" t="s">
        <v>45</v>
      </c>
      <c r="B16" s="8" t="n">
        <v>1476.2</v>
      </c>
      <c r="C16" s="8" t="n">
        <v>664.6</v>
      </c>
      <c r="D16" s="8" t="n">
        <v>931.7</v>
      </c>
    </row>
    <row r="17" spans="1:4">
      <c r="A17" s="3" t="s">
        <v>46</v>
      </c>
    </row>
    <row r="18" spans="1:4">
      <c r="A18" s="4" t="s">
        <v>47</v>
      </c>
      <c r="B18" s="8" t="n">
        <v>1443.3</v>
      </c>
      <c r="C18" s="8" t="n">
        <v>688.9</v>
      </c>
      <c r="D18" s="5" t="n">
        <v>897</v>
      </c>
    </row>
    <row r="19" spans="1:4">
      <c r="A19" s="4" t="s">
        <v>48</v>
      </c>
      <c r="B19" s="8" t="n">
        <v>32.9</v>
      </c>
      <c r="C19" s="8" t="n">
        <v>-24.3</v>
      </c>
      <c r="D19" s="8" t="n">
        <v>34.7</v>
      </c>
    </row>
    <row r="20" spans="1:4">
      <c r="A20" s="4" t="s">
        <v>45</v>
      </c>
      <c r="B20" s="7" t="n">
        <v>1476.2</v>
      </c>
      <c r="C20" s="7" t="n">
        <v>664.6</v>
      </c>
      <c r="D20" s="7" t="n">
        <v>931.7</v>
      </c>
    </row>
    <row r="21" spans="1:4">
      <c r="A21" s="3" t="s">
        <v>49</v>
      </c>
    </row>
    <row r="22" spans="1:4">
      <c r="A22" s="4" t="s">
        <v>47</v>
      </c>
      <c r="B22" s="9" t="n">
        <v>5.57</v>
      </c>
      <c r="C22" s="9" t="n">
        <v>2.6</v>
      </c>
      <c r="D22" s="9" t="n">
        <v>3.32</v>
      </c>
    </row>
    <row r="23" spans="1:4">
      <c r="A23" s="4" t="s">
        <v>48</v>
      </c>
      <c r="B23" s="10" t="n">
        <v>0.13</v>
      </c>
      <c r="C23" s="10" t="n">
        <v>-0.09</v>
      </c>
      <c r="D23" s="10" t="n">
        <v>0.12</v>
      </c>
    </row>
    <row r="24" spans="1:4">
      <c r="A24" s="4" t="s">
        <v>43</v>
      </c>
      <c r="B24" s="10" t="n">
        <v>5.7</v>
      </c>
      <c r="C24" s="10" t="n">
        <v>2.51</v>
      </c>
      <c r="D24" s="10" t="n">
        <v>3.44</v>
      </c>
    </row>
    <row r="25" spans="1:4">
      <c r="A25" s="3" t="s">
        <v>50</v>
      </c>
    </row>
    <row r="26" spans="1:4">
      <c r="A26" s="4" t="s">
        <v>47</v>
      </c>
      <c r="B26" s="10" t="n">
        <v>5.52</v>
      </c>
      <c r="C26" s="10" t="n">
        <v>2.57</v>
      </c>
      <c r="D26" s="10" t="n">
        <v>3.27</v>
      </c>
    </row>
    <row r="27" spans="1:4">
      <c r="A27" s="4" t="s">
        <v>48</v>
      </c>
      <c r="B27" s="10" t="n">
        <v>0.13</v>
      </c>
      <c r="C27" s="10" t="n">
        <v>-0.09</v>
      </c>
      <c r="D27" s="10" t="n">
        <v>0.13</v>
      </c>
    </row>
    <row r="28" spans="1:4">
      <c r="A28" s="4" t="s">
        <v>43</v>
      </c>
      <c r="B28" s="9" t="n">
        <v>5.65</v>
      </c>
      <c r="C28" s="9" t="n">
        <v>2.48</v>
      </c>
      <c r="D28" s="9" t="n">
        <v>3.4</v>
      </c>
    </row>
    <row r="29" spans="1:4">
      <c r="A29" s="3" t="s">
        <v>51</v>
      </c>
    </row>
    <row r="30" spans="1:4">
      <c r="A30" s="4" t="s">
        <v>43</v>
      </c>
      <c r="B30" s="7" t="n">
        <v>1492.7</v>
      </c>
      <c r="C30" s="7" t="n">
        <v>682.8</v>
      </c>
      <c r="D30" s="7" t="n">
        <v>950.4</v>
      </c>
    </row>
    <row r="31" spans="1:4">
      <c r="A31" s="4" t="s">
        <v>52</v>
      </c>
      <c r="B31" s="8" t="n">
        <v>-233.8</v>
      </c>
      <c r="C31" s="8" t="n">
        <v>-447.6</v>
      </c>
      <c r="D31" s="8" t="n">
        <v>-450.2</v>
      </c>
    </row>
    <row r="32" spans="1:4">
      <c r="A32" s="4" t="s">
        <v>53</v>
      </c>
      <c r="B32" s="8" t="n">
        <v>2.2</v>
      </c>
      <c r="C32" s="8" t="n">
        <v>1.2</v>
      </c>
      <c r="D32" s="8" t="n">
        <v>-3.1</v>
      </c>
    </row>
    <row r="33" spans="1:4">
      <c r="A33" s="4" t="s">
        <v>54</v>
      </c>
      <c r="B33" s="8" t="n">
        <v>-4.8</v>
      </c>
      <c r="C33" s="8" t="n">
        <v>2.6</v>
      </c>
      <c r="D33" s="8" t="n">
        <v>5.7</v>
      </c>
    </row>
    <row r="34" spans="1:4">
      <c r="A34" s="4" t="s">
        <v>55</v>
      </c>
      <c r="B34" s="8" t="n">
        <v>0.4</v>
      </c>
      <c r="C34" s="8" t="n">
        <v>-1.8</v>
      </c>
      <c r="D34" s="8" t="n">
        <v>0.1</v>
      </c>
    </row>
    <row r="35" spans="1:4">
      <c r="A35" s="4" t="s">
        <v>56</v>
      </c>
      <c r="B35" s="8" t="n">
        <v>-2.2</v>
      </c>
      <c r="C35" s="5" t="n">
        <v>2</v>
      </c>
      <c r="D35" s="8" t="n">
        <v>2.7</v>
      </c>
    </row>
    <row r="36" spans="1:4">
      <c r="A36" s="4" t="s">
        <v>57</v>
      </c>
      <c r="B36" s="8" t="n">
        <v>-6.2</v>
      </c>
      <c r="C36" s="8" t="n">
        <v>-6.8</v>
      </c>
      <c r="D36" s="8" t="n">
        <v>-9.199999999999999</v>
      </c>
    </row>
    <row r="37" spans="1:4">
      <c r="A37" s="4" t="s">
        <v>58</v>
      </c>
      <c r="B37" s="8" t="n">
        <v>23.6</v>
      </c>
      <c r="C37" s="8" t="n">
        <v>1.8</v>
      </c>
      <c r="D37" s="8" t="n">
        <v>-220.9</v>
      </c>
    </row>
    <row r="38" spans="1:4">
      <c r="A38" s="4" t="s">
        <v>59</v>
      </c>
      <c r="B38" s="8" t="n">
        <v>57.5</v>
      </c>
      <c r="C38" s="8" t="n">
        <v>55.1</v>
      </c>
      <c r="D38" s="8" t="n">
        <v>31.6</v>
      </c>
    </row>
    <row r="39" spans="1:4">
      <c r="A39" s="4" t="s">
        <v>60</v>
      </c>
      <c r="B39" s="8" t="n">
        <v>2.1</v>
      </c>
      <c r="C39" s="8" t="n">
        <v>0.7</v>
      </c>
      <c r="D39" s="8" t="n">
        <v>7.1</v>
      </c>
    </row>
    <row r="40" spans="1:4">
      <c r="A40" s="4" t="s">
        <v>61</v>
      </c>
      <c r="B40" s="8" t="n">
        <v>22.5</v>
      </c>
      <c r="C40" s="8" t="n">
        <v>15.9</v>
      </c>
      <c r="D40" s="8" t="n">
        <v>16.1</v>
      </c>
    </row>
    <row r="41" spans="1:4">
      <c r="A41" s="4" t="s">
        <v>62</v>
      </c>
      <c r="B41" s="8" t="n">
        <v>-23.5</v>
      </c>
      <c r="C41" s="5" t="n">
        <v>-32</v>
      </c>
      <c r="D41" s="5" t="n">
        <v>73</v>
      </c>
    </row>
    <row r="42" spans="1:4">
      <c r="A42" s="4" t="s">
        <v>63</v>
      </c>
      <c r="B42" s="5" t="n">
        <v>76</v>
      </c>
      <c r="C42" s="8" t="n">
        <v>34.7</v>
      </c>
      <c r="D42" s="8" t="n">
        <v>-102.3</v>
      </c>
    </row>
    <row r="43" spans="1:4">
      <c r="A43" s="4" t="s">
        <v>64</v>
      </c>
      <c r="B43" s="5" t="n">
        <v>-160</v>
      </c>
      <c r="C43" s="8" t="n">
        <v>-410.9</v>
      </c>
      <c r="D43" s="8" t="n">
        <v>-549.8</v>
      </c>
    </row>
    <row r="44" spans="1:4">
      <c r="A44" s="4" t="s">
        <v>65</v>
      </c>
      <c r="B44" s="8" t="n">
        <v>1332.7</v>
      </c>
      <c r="C44" s="8" t="n">
        <v>271.9</v>
      </c>
      <c r="D44" s="8" t="n">
        <v>400.6</v>
      </c>
    </row>
    <row r="45" spans="1:4">
      <c r="A45" s="4" t="s">
        <v>66</v>
      </c>
      <c r="B45" s="8" t="n">
        <v>-26.1</v>
      </c>
      <c r="C45" s="8" t="n">
        <v>-13.9</v>
      </c>
      <c r="D45" s="8" t="n">
        <v>-16.5</v>
      </c>
    </row>
    <row r="46" spans="1:4">
      <c r="A46" s="4" t="s">
        <v>67</v>
      </c>
      <c r="B46" s="7" t="n">
        <v>1306.6</v>
      </c>
      <c r="C46" s="6" t="n">
        <v>258</v>
      </c>
      <c r="D46" s="7" t="n">
        <v>38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row r="8" spans="1:2">
      <c r="A8" s="4" t="s">
        <v>72</v>
      </c>
      <c r="B8" s="4" t="s">
        <v>247</v>
      </c>
    </row>
    <row r="9" spans="1:2">
      <c r="A9" s="4" t="s">
        <v>248</v>
      </c>
      <c r="B9" s="4" t="s">
        <v>249</v>
      </c>
    </row>
    <row r="10" spans="1:2">
      <c r="A10" s="4" t="s">
        <v>180</v>
      </c>
      <c r="B10" s="4" t="s">
        <v>250</v>
      </c>
    </row>
    <row r="11" spans="1:2">
      <c r="A11" s="4" t="s">
        <v>251</v>
      </c>
      <c r="B11" s="4" t="s">
        <v>252</v>
      </c>
    </row>
    <row r="12" spans="1:2">
      <c r="A12" s="4" t="s">
        <v>214</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1714.7</v>
      </c>
      <c r="C3" s="7" t="n">
        <v>736.8</v>
      </c>
    </row>
    <row r="4" spans="1:3">
      <c r="A4" s="4" t="s">
        <v>71</v>
      </c>
      <c r="B4" s="5" t="n">
        <v>2223</v>
      </c>
      <c r="C4" s="8" t="n">
        <v>2150.6</v>
      </c>
    </row>
    <row r="5" spans="1:3">
      <c r="A5" s="4" t="s">
        <v>72</v>
      </c>
      <c r="B5" s="8" t="n">
        <v>1385.8</v>
      </c>
      <c r="C5" s="8" t="n">
        <v>1410.7</v>
      </c>
    </row>
    <row r="6" spans="1:3">
      <c r="A6" s="4" t="s">
        <v>73</v>
      </c>
      <c r="B6" s="8" t="n">
        <v>255.8</v>
      </c>
      <c r="C6" s="8" t="n">
        <v>311.3</v>
      </c>
    </row>
    <row r="7" spans="1:3">
      <c r="A7" s="4" t="s">
        <v>74</v>
      </c>
      <c r="B7" s="8" t="n">
        <v>5579.3</v>
      </c>
      <c r="C7" s="8" t="n">
        <v>4609.4</v>
      </c>
    </row>
    <row r="8" spans="1:3">
      <c r="A8" s="4" t="s">
        <v>75</v>
      </c>
      <c r="B8" s="5" t="n">
        <v>1511</v>
      </c>
      <c r="C8" s="8" t="n">
        <v>1575.1</v>
      </c>
    </row>
    <row r="9" spans="1:3">
      <c r="A9" s="4" t="s">
        <v>76</v>
      </c>
      <c r="B9" s="8" t="n">
        <v>5658.4</v>
      </c>
      <c r="C9" s="8" t="n">
        <v>5730.2</v>
      </c>
    </row>
    <row r="10" spans="1:3">
      <c r="A10" s="4" t="s">
        <v>77</v>
      </c>
      <c r="B10" s="8" t="n">
        <v>3785.1</v>
      </c>
      <c r="C10" s="8" t="n">
        <v>3926.1</v>
      </c>
    </row>
    <row r="11" spans="1:3">
      <c r="A11" s="4" t="s">
        <v>78</v>
      </c>
      <c r="B11" s="8" t="n">
        <v>863.6</v>
      </c>
      <c r="C11" s="8" t="n">
        <v>876.8</v>
      </c>
    </row>
    <row r="12" spans="1:3">
      <c r="A12" s="4" t="s">
        <v>79</v>
      </c>
      <c r="B12" s="8" t="n">
        <v>17397.4</v>
      </c>
      <c r="C12" s="8" t="n">
        <v>16717.6</v>
      </c>
    </row>
    <row r="13" spans="1:3">
      <c r="A13" s="3" t="s">
        <v>80</v>
      </c>
    </row>
    <row r="14" spans="1:3">
      <c r="A14" s="4" t="s">
        <v>81</v>
      </c>
      <c r="B14" s="5" t="n">
        <v>1334</v>
      </c>
      <c r="C14" s="8" t="n">
        <v>1249.3</v>
      </c>
    </row>
    <row r="15" spans="1:3">
      <c r="A15" s="4" t="s">
        <v>82</v>
      </c>
      <c r="B15" s="8" t="n">
        <v>469.8</v>
      </c>
      <c r="C15" s="8" t="n">
        <v>437.4</v>
      </c>
    </row>
    <row r="16" spans="1:3">
      <c r="A16" s="4" t="s">
        <v>83</v>
      </c>
      <c r="B16" s="8" t="n">
        <v>1425.7</v>
      </c>
      <c r="C16" s="8" t="n">
        <v>1457.5</v>
      </c>
    </row>
    <row r="17" spans="1:3">
      <c r="A17" s="4" t="s">
        <v>84</v>
      </c>
      <c r="B17" s="8" t="n">
        <v>360.8</v>
      </c>
      <c r="C17" s="8" t="n">
        <v>504.2</v>
      </c>
    </row>
    <row r="18" spans="1:3">
      <c r="A18" s="4" t="s">
        <v>85</v>
      </c>
      <c r="B18" s="8" t="n">
        <v>3590.3</v>
      </c>
      <c r="C18" s="8" t="n">
        <v>3648.4</v>
      </c>
    </row>
    <row r="19" spans="1:3">
      <c r="A19" s="4" t="s">
        <v>86</v>
      </c>
      <c r="B19" s="8" t="n">
        <v>3709.4</v>
      </c>
      <c r="C19" s="8" t="n">
        <v>3713.6</v>
      </c>
    </row>
    <row r="20" spans="1:3">
      <c r="A20" s="4" t="s">
        <v>87</v>
      </c>
      <c r="B20" s="8" t="n">
        <v>1356.5</v>
      </c>
      <c r="C20" s="8" t="n">
        <v>1409.9</v>
      </c>
    </row>
    <row r="21" spans="1:3">
      <c r="A21" s="4" t="s">
        <v>88</v>
      </c>
      <c r="B21" s="8" t="n">
        <v>884.9</v>
      </c>
      <c r="C21" s="8" t="n">
        <v>896.1</v>
      </c>
    </row>
    <row r="22" spans="1:3">
      <c r="A22" s="4" t="s">
        <v>89</v>
      </c>
      <c r="B22" s="5" t="n">
        <v>1138</v>
      </c>
      <c r="C22" s="8" t="n">
        <v>1170.4</v>
      </c>
    </row>
    <row r="23" spans="1:3">
      <c r="A23" s="4" t="s">
        <v>90</v>
      </c>
      <c r="B23" s="8" t="n">
        <v>10679.1</v>
      </c>
      <c r="C23" s="8" t="n">
        <v>10838.4</v>
      </c>
    </row>
    <row r="24" spans="1:3">
      <c r="A24" s="3" t="s">
        <v>91</v>
      </c>
    </row>
    <row r="25" spans="1:3">
      <c r="A25" s="4" t="s">
        <v>92</v>
      </c>
      <c r="B25" s="8" t="n">
        <v>271.7</v>
      </c>
      <c r="C25" s="5" t="n">
        <v>269</v>
      </c>
    </row>
    <row r="26" spans="1:3">
      <c r="A26" s="4" t="s">
        <v>93</v>
      </c>
      <c r="B26" s="8" t="n">
        <v>-702.7</v>
      </c>
      <c r="C26" s="8" t="n">
        <v>-452.6</v>
      </c>
    </row>
    <row r="27" spans="1:3">
      <c r="A27" s="4" t="s">
        <v>94</v>
      </c>
      <c r="B27" s="8" t="n">
        <v>346.5</v>
      </c>
      <c r="C27" s="8" t="n">
        <v>223.3</v>
      </c>
    </row>
    <row r="28" spans="1:3">
      <c r="A28" s="4" t="s">
        <v>95</v>
      </c>
      <c r="B28" s="8" t="n">
        <v>8018.8</v>
      </c>
      <c r="C28" s="8" t="n">
        <v>6897.9</v>
      </c>
    </row>
    <row r="29" spans="1:3">
      <c r="A29" s="4" t="s">
        <v>96</v>
      </c>
      <c r="B29" s="8" t="n">
        <v>-1290.5</v>
      </c>
      <c r="C29" s="8" t="n">
        <v>-1120.9</v>
      </c>
    </row>
    <row r="30" spans="1:3">
      <c r="A30" s="4" t="s">
        <v>97</v>
      </c>
      <c r="B30" s="8" t="n">
        <v>6643.8</v>
      </c>
      <c r="C30" s="8" t="n">
        <v>5816.7</v>
      </c>
    </row>
    <row r="31" spans="1:3">
      <c r="A31" s="4" t="s">
        <v>98</v>
      </c>
      <c r="B31" s="8" t="n">
        <v>74.5</v>
      </c>
      <c r="C31" s="8" t="n">
        <v>62.5</v>
      </c>
    </row>
    <row r="32" spans="1:3">
      <c r="A32" s="4" t="s">
        <v>99</v>
      </c>
      <c r="B32" s="8" t="n">
        <v>6718.3</v>
      </c>
      <c r="C32" s="8" t="n">
        <v>5879.2</v>
      </c>
    </row>
    <row r="33" spans="1:3">
      <c r="A33" s="4" t="s">
        <v>100</v>
      </c>
      <c r="B33" s="7" t="n">
        <v>17397.4</v>
      </c>
      <c r="C33" s="7" t="n">
        <v>167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4" t="s">
        <v>279</v>
      </c>
      <c r="B3" s="4" t="s">
        <v>25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08</v>
      </c>
      <c r="B1" s="2" t="s">
        <v>1</v>
      </c>
    </row>
    <row r="2" spans="1:3">
      <c r="B2" s="2" t="s">
        <v>2</v>
      </c>
      <c r="C2" s="2" t="s">
        <v>30</v>
      </c>
    </row>
    <row r="3" spans="1:3">
      <c r="A3" s="3" t="s">
        <v>195</v>
      </c>
    </row>
    <row r="4" spans="1:3">
      <c r="A4" s="4" t="s">
        <v>309</v>
      </c>
      <c r="B4" s="4" t="s">
        <v>310</v>
      </c>
      <c r="C4"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row>
    <row r="2" spans="1:3">
      <c r="B2" s="2" t="s">
        <v>2</v>
      </c>
      <c r="C2" s="2" t="s">
        <v>30</v>
      </c>
    </row>
    <row r="3" spans="1:3">
      <c r="A3" s="4" t="s">
        <v>313</v>
      </c>
      <c r="B3" s="4" t="s">
        <v>314</v>
      </c>
    </row>
    <row r="4" spans="1:3">
      <c r="A4" s="4" t="s">
        <v>315</v>
      </c>
    </row>
    <row r="5" spans="1:3">
      <c r="A5" s="4" t="s">
        <v>316</v>
      </c>
      <c r="B5" s="4" t="s">
        <v>317</v>
      </c>
    </row>
    <row r="6" spans="1:3">
      <c r="A6" s="4" t="s">
        <v>318</v>
      </c>
      <c r="B6" s="4" t="s">
        <v>319</v>
      </c>
    </row>
    <row r="7" spans="1:3">
      <c r="A7" s="4" t="s">
        <v>320</v>
      </c>
      <c r="B7" s="4" t="s">
        <v>321</v>
      </c>
    </row>
    <row r="8" spans="1:3">
      <c r="A8" s="4" t="s">
        <v>322</v>
      </c>
      <c r="B8" s="4" t="s">
        <v>323</v>
      </c>
    </row>
    <row r="9" spans="1:3">
      <c r="A9" s="4" t="s">
        <v>324</v>
      </c>
      <c r="B9" s="4" t="s">
        <v>325</v>
      </c>
    </row>
    <row r="10" spans="1:3">
      <c r="A10" s="4" t="s">
        <v>326</v>
      </c>
      <c r="B10" s="4" t="s">
        <v>327</v>
      </c>
      <c r="C10" s="4" t="s">
        <v>328</v>
      </c>
    </row>
    <row r="11" spans="1:3">
      <c r="A11" s="4" t="s">
        <v>329</v>
      </c>
    </row>
    <row r="12" spans="1:3">
      <c r="A12" s="4" t="s">
        <v>320</v>
      </c>
      <c r="B12" s="4" t="s">
        <v>330</v>
      </c>
    </row>
    <row r="13" spans="1:3">
      <c r="A13" s="4" t="s">
        <v>331</v>
      </c>
    </row>
    <row r="14" spans="1:3">
      <c r="A14" s="4" t="s">
        <v>316</v>
      </c>
      <c r="B14" s="4" t="s">
        <v>332</v>
      </c>
    </row>
    <row r="15" spans="1:3">
      <c r="A15" s="4" t="s">
        <v>318</v>
      </c>
      <c r="B15" s="4" t="s">
        <v>333</v>
      </c>
    </row>
    <row r="16" spans="1:3">
      <c r="A16" s="4" t="s">
        <v>320</v>
      </c>
      <c r="B16" s="4" t="s">
        <v>334</v>
      </c>
    </row>
    <row r="17" spans="1:3">
      <c r="A17" s="4" t="s">
        <v>322</v>
      </c>
      <c r="B17" s="4" t="s">
        <v>335</v>
      </c>
    </row>
    <row r="18" spans="1:3">
      <c r="A18" s="4" t="s">
        <v>336</v>
      </c>
      <c r="B18" s="4" t="s">
        <v>337</v>
      </c>
    </row>
    <row r="19" spans="1:3">
      <c r="A19" s="4" t="s">
        <v>338</v>
      </c>
      <c r="B19" s="4" t="s">
        <v>339</v>
      </c>
    </row>
    <row r="20" spans="1:3">
      <c r="A20" s="4" t="s">
        <v>340</v>
      </c>
      <c r="B20"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0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0</v>
      </c>
    </row>
    <row r="2" spans="1:3">
      <c r="A2" s="4" t="s">
        <v>102</v>
      </c>
      <c r="B2" s="6" t="n">
        <v>0</v>
      </c>
      <c r="C2" s="6" t="n">
        <v>1</v>
      </c>
    </row>
    <row r="3" spans="1:3">
      <c r="A3" s="4" t="s">
        <v>103</v>
      </c>
      <c r="B3" s="5" t="n">
        <v>0</v>
      </c>
      <c r="C3" s="5" t="n">
        <v>269029003</v>
      </c>
    </row>
    <row r="4" spans="1:3">
      <c r="A4" s="4" t="s">
        <v>104</v>
      </c>
      <c r="B4" s="5" t="n">
        <v>0</v>
      </c>
      <c r="C4" s="5" t="n">
        <v>77774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0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12</v>
      </c>
    </row>
    <row r="4" spans="1:2">
      <c r="A4" s="4" t="s">
        <v>368</v>
      </c>
      <c r="B4" s="4" t="s">
        <v>213</v>
      </c>
    </row>
    <row r="5" spans="1:2">
      <c r="A5" s="4" t="s">
        <v>211</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21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85</v>
      </c>
      <c r="B1" s="2" t="s">
        <v>1</v>
      </c>
    </row>
    <row r="2" spans="1:3">
      <c r="B2" s="2" t="s">
        <v>2</v>
      </c>
      <c r="C2" s="2" t="s">
        <v>30</v>
      </c>
    </row>
    <row r="3" spans="1:3">
      <c r="A3" s="4" t="s">
        <v>386</v>
      </c>
      <c r="B3" s="4" t="s">
        <v>387</v>
      </c>
    </row>
    <row r="4" spans="1:3">
      <c r="A4" s="4" t="s">
        <v>388</v>
      </c>
    </row>
    <row r="5" spans="1:3">
      <c r="A5" s="4" t="s">
        <v>389</v>
      </c>
    </row>
    <row r="6" spans="1:3">
      <c r="A6" s="4" t="s">
        <v>390</v>
      </c>
      <c r="C6"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3" t="s">
        <v>393</v>
      </c>
    </row>
    <row r="4" spans="1:2">
      <c r="A4" s="4" t="s">
        <v>394</v>
      </c>
    </row>
    <row r="5" spans="1:2">
      <c r="A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2</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row>
    <row r="7" spans="1:2">
      <c r="A7" s="4" t="s">
        <v>404</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31</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8"/>
    <col customWidth="1" max="2" min="2" width="11"/>
    <col customWidth="1" max="3" min="3" width="25"/>
    <col customWidth="1" max="4" min="4" width="40"/>
    <col customWidth="1" max="5" min="5" width="27"/>
    <col customWidth="1" max="6" min="6" width="55"/>
    <col customWidth="1" max="7" min="7" width="33"/>
    <col customWidth="1" max="8" min="8" width="20"/>
    <col customWidth="1" max="9" min="9" width="24"/>
  </cols>
  <sheetData>
    <row r="1" spans="1:9">
      <c r="A1" s="1" t="s">
        <v>105</v>
      </c>
      <c r="B1" s="2" t="s">
        <v>106</v>
      </c>
      <c r="C1" s="2" t="s">
        <v>107</v>
      </c>
      <c r="D1" s="2" t="s">
        <v>108</v>
      </c>
      <c r="E1" s="2" t="s">
        <v>109</v>
      </c>
      <c r="F1" s="2" t="s">
        <v>110</v>
      </c>
      <c r="G1" s="2" t="s">
        <v>111</v>
      </c>
      <c r="H1" s="2" t="s">
        <v>112</v>
      </c>
      <c r="I1" s="2" t="s">
        <v>113</v>
      </c>
    </row>
    <row r="2" spans="1:9">
      <c r="A2" s="4" t="s">
        <v>93</v>
      </c>
      <c r="I2" s="7" t="n">
        <v>-0.8</v>
      </c>
    </row>
    <row r="3" spans="1:9">
      <c r="A3" s="4" t="s">
        <v>114</v>
      </c>
      <c r="B3" s="7" t="n">
        <v>7131.3</v>
      </c>
      <c r="C3" s="7" t="n">
        <v>282.7</v>
      </c>
      <c r="D3" s="7" t="n">
        <v>159.2</v>
      </c>
      <c r="E3" s="7" t="n">
        <v>6794.5</v>
      </c>
      <c r="F3" s="7" t="n">
        <v>-166.7</v>
      </c>
      <c r="G3" s="7" t="n">
        <v>62.4</v>
      </c>
    </row>
    <row r="4" spans="1:9">
      <c r="A4" s="4" t="s">
        <v>115</v>
      </c>
      <c r="C4" s="8" t="n">
        <v>282.7</v>
      </c>
    </row>
    <row r="5" spans="1:9">
      <c r="A5" s="3" t="s">
        <v>116</v>
      </c>
    </row>
    <row r="6" spans="1:9">
      <c r="A6" s="4" t="s">
        <v>43</v>
      </c>
      <c r="B6" s="8" t="n">
        <v>950.4</v>
      </c>
      <c r="C6" s="6" t="n">
        <v>0</v>
      </c>
      <c r="D6" s="5" t="n">
        <v>0</v>
      </c>
      <c r="E6" s="8" t="n">
        <v>931.7</v>
      </c>
      <c r="F6" s="5" t="n">
        <v>0</v>
      </c>
      <c r="G6" s="8" t="n">
        <v>18.7</v>
      </c>
    </row>
    <row r="7" spans="1:9">
      <c r="A7" s="4" t="s">
        <v>64</v>
      </c>
      <c r="B7" s="8" t="n">
        <v>-549.8</v>
      </c>
      <c r="C7" s="5" t="n">
        <v>0</v>
      </c>
      <c r="D7" s="5" t="n">
        <v>0</v>
      </c>
      <c r="E7" s="5" t="n">
        <v>0</v>
      </c>
      <c r="F7" s="8" t="n">
        <v>-547.6</v>
      </c>
      <c r="G7" s="8" t="n">
        <v>-2.2</v>
      </c>
    </row>
    <row r="8" spans="1:9">
      <c r="A8" s="4" t="s">
        <v>117</v>
      </c>
      <c r="B8" s="8" t="n">
        <v>113.1</v>
      </c>
      <c r="C8" s="7" t="n">
        <v>3.2</v>
      </c>
      <c r="D8" s="8" t="n">
        <v>109.9</v>
      </c>
      <c r="E8" s="5" t="n">
        <v>0</v>
      </c>
      <c r="F8" s="5" t="n">
        <v>0</v>
      </c>
      <c r="G8" s="5" t="n">
        <v>0</v>
      </c>
    </row>
    <row r="9" spans="1:9">
      <c r="A9" s="4" t="s">
        <v>118</v>
      </c>
      <c r="C9" s="8" t="n">
        <v>3.2</v>
      </c>
    </row>
    <row r="10" spans="1:9">
      <c r="A10" s="4" t="s">
        <v>119</v>
      </c>
      <c r="B10" s="8" t="n">
        <v>-1374.9</v>
      </c>
      <c r="C10" s="7" t="n">
        <v>-19.6</v>
      </c>
      <c r="D10" s="8" t="n">
        <v>-235.5</v>
      </c>
      <c r="E10" s="8" t="n">
        <v>-917.8</v>
      </c>
      <c r="F10" s="5" t="n">
        <v>0</v>
      </c>
      <c r="G10" s="5" t="n">
        <v>0</v>
      </c>
    </row>
    <row r="11" spans="1:9">
      <c r="A11" s="4" t="s">
        <v>119</v>
      </c>
      <c r="C11" s="8" t="n">
        <v>-19.6</v>
      </c>
    </row>
    <row r="12" spans="1:9">
      <c r="A12" s="4" t="s">
        <v>119</v>
      </c>
      <c r="B12" s="8" t="n">
        <v>-1374.9</v>
      </c>
    </row>
    <row r="13" spans="1:9">
      <c r="A13" s="4" t="s">
        <v>120</v>
      </c>
      <c r="B13" s="8" t="n">
        <v>63.8</v>
      </c>
      <c r="C13" s="6" t="n">
        <v>0</v>
      </c>
      <c r="D13" s="8" t="n">
        <v>63.8</v>
      </c>
      <c r="E13" s="5" t="n">
        <v>0</v>
      </c>
      <c r="F13" s="5" t="n">
        <v>0</v>
      </c>
      <c r="G13" s="5" t="n">
        <v>0</v>
      </c>
    </row>
    <row r="14" spans="1:9">
      <c r="A14" s="4" t="s">
        <v>121</v>
      </c>
      <c r="B14" s="8" t="n">
        <v>-20.9</v>
      </c>
      <c r="C14" s="5" t="n">
        <v>0</v>
      </c>
      <c r="D14" s="5" t="n">
        <v>0</v>
      </c>
      <c r="E14" s="5" t="n">
        <v>0</v>
      </c>
      <c r="F14" s="5" t="n">
        <v>0</v>
      </c>
      <c r="G14" s="8" t="n">
        <v>-20.9</v>
      </c>
    </row>
    <row r="15" spans="1:9">
      <c r="A15" s="4" t="s">
        <v>122</v>
      </c>
      <c r="B15" s="8" t="n">
        <v>-267.6</v>
      </c>
      <c r="C15" s="5" t="n">
        <v>0</v>
      </c>
      <c r="D15" s="5" t="n">
        <v>0</v>
      </c>
      <c r="E15" s="8" t="n">
        <v>-267.6</v>
      </c>
      <c r="F15" s="5" t="n">
        <v>0</v>
      </c>
      <c r="G15" s="5" t="n">
        <v>0</v>
      </c>
    </row>
    <row r="16" spans="1:9">
      <c r="A16" s="4" t="s">
        <v>123</v>
      </c>
      <c r="B16" s="5" t="n">
        <v>0</v>
      </c>
      <c r="C16" s="5" t="n">
        <v>0</v>
      </c>
      <c r="D16" s="8" t="n">
        <v>-0.3</v>
      </c>
      <c r="E16" s="5" t="n">
        <v>0</v>
      </c>
      <c r="F16" s="5" t="n">
        <v>0</v>
      </c>
      <c r="G16" s="5" t="n">
        <v>0</v>
      </c>
      <c r="I16" s="8" t="n">
        <v>0.3</v>
      </c>
    </row>
    <row r="17" spans="1:9">
      <c r="A17" s="4" t="s">
        <v>124</v>
      </c>
      <c r="B17" s="8" t="n">
        <v>6045.4</v>
      </c>
      <c r="C17" s="7" t="n">
        <v>266.3</v>
      </c>
      <c r="D17" s="8" t="n">
        <v>97.09999999999999</v>
      </c>
      <c r="E17" s="8" t="n">
        <v>6540.8</v>
      </c>
      <c r="F17" s="8" t="n">
        <v>-714.3</v>
      </c>
      <c r="G17" s="5" t="n">
        <v>58</v>
      </c>
    </row>
    <row r="18" spans="1:9">
      <c r="A18" s="4" t="s">
        <v>125</v>
      </c>
      <c r="C18" s="8" t="n">
        <v>266.3</v>
      </c>
    </row>
    <row r="19" spans="1:9">
      <c r="A19" s="4" t="s">
        <v>93</v>
      </c>
      <c r="I19" s="8" t="n">
        <v>-202.5</v>
      </c>
    </row>
    <row r="20" spans="1:9">
      <c r="A20" s="3" t="s">
        <v>116</v>
      </c>
    </row>
    <row r="21" spans="1:9">
      <c r="A21" s="4" t="s">
        <v>43</v>
      </c>
      <c r="B21" s="8" t="n">
        <v>682.8</v>
      </c>
      <c r="C21" s="6" t="n">
        <v>0</v>
      </c>
      <c r="D21" s="5" t="n">
        <v>0</v>
      </c>
      <c r="E21" s="8" t="n">
        <v>664.6</v>
      </c>
      <c r="F21" s="5" t="n">
        <v>0</v>
      </c>
      <c r="G21" s="8" t="n">
        <v>18.2</v>
      </c>
    </row>
    <row r="22" spans="1:9">
      <c r="A22" s="4" t="s">
        <v>64</v>
      </c>
      <c r="B22" s="8" t="n">
        <v>-410.9</v>
      </c>
      <c r="C22" s="5" t="n">
        <v>0</v>
      </c>
      <c r="D22" s="5" t="n">
        <v>0</v>
      </c>
      <c r="E22" s="5" t="n">
        <v>0</v>
      </c>
      <c r="F22" s="8" t="n">
        <v>-406.6</v>
      </c>
      <c r="G22" s="8" t="n">
        <v>-4.3</v>
      </c>
    </row>
    <row r="23" spans="1:9">
      <c r="A23" s="4" t="s">
        <v>117</v>
      </c>
      <c r="B23" s="8" t="n">
        <v>65.90000000000001</v>
      </c>
      <c r="C23" s="7" t="n">
        <v>2.7</v>
      </c>
      <c r="D23" s="8" t="n">
        <v>63.2</v>
      </c>
      <c r="E23" s="5" t="n">
        <v>0</v>
      </c>
      <c r="F23" s="5" t="n">
        <v>0</v>
      </c>
      <c r="G23" s="5" t="n">
        <v>0</v>
      </c>
    </row>
    <row r="24" spans="1:9">
      <c r="A24" s="4" t="s">
        <v>118</v>
      </c>
      <c r="C24" s="8" t="n">
        <v>2.7</v>
      </c>
    </row>
    <row r="25" spans="1:9">
      <c r="A25" s="4" t="s">
        <v>119</v>
      </c>
      <c r="B25" s="8" t="n">
        <v>-250.1</v>
      </c>
      <c r="C25" s="6" t="n">
        <v>0</v>
      </c>
      <c r="D25" s="5" t="n">
        <v>0</v>
      </c>
      <c r="E25" s="5" t="n">
        <v>0</v>
      </c>
      <c r="F25" s="5" t="n">
        <v>0</v>
      </c>
      <c r="G25" s="5" t="n">
        <v>0</v>
      </c>
    </row>
    <row r="26" spans="1:9">
      <c r="A26" s="4" t="s">
        <v>119</v>
      </c>
      <c r="C26" s="5" t="n">
        <v>0</v>
      </c>
    </row>
    <row r="27" spans="1:9">
      <c r="A27" s="4" t="s">
        <v>119</v>
      </c>
      <c r="B27" s="8" t="n">
        <v>-250.1</v>
      </c>
      <c r="I27" s="8" t="n">
        <v>-250.1</v>
      </c>
    </row>
    <row r="28" spans="1:9">
      <c r="A28" s="4" t="s">
        <v>120</v>
      </c>
      <c r="B28" s="8" t="n">
        <v>61.8</v>
      </c>
      <c r="C28" s="6" t="n">
        <v>0</v>
      </c>
      <c r="D28" s="5" t="n">
        <v>63</v>
      </c>
      <c r="E28" s="8" t="n">
        <v>-1.2</v>
      </c>
      <c r="F28" s="5" t="n">
        <v>0</v>
      </c>
      <c r="G28" s="5" t="n">
        <v>0</v>
      </c>
    </row>
    <row r="29" spans="1:9">
      <c r="A29" s="4" t="s">
        <v>121</v>
      </c>
      <c r="B29" s="8" t="n">
        <v>-9.4</v>
      </c>
      <c r="C29" s="5" t="n">
        <v>0</v>
      </c>
      <c r="D29" s="5" t="n">
        <v>0</v>
      </c>
      <c r="E29" s="5" t="n">
        <v>0</v>
      </c>
      <c r="F29" s="5" t="n">
        <v>0</v>
      </c>
      <c r="G29" s="8" t="n">
        <v>-9.4</v>
      </c>
    </row>
    <row r="30" spans="1:9">
      <c r="A30" s="4" t="s">
        <v>122</v>
      </c>
      <c r="B30" s="8" t="n">
        <v>-305.6</v>
      </c>
      <c r="C30" s="5" t="n">
        <v>0</v>
      </c>
      <c r="D30" s="5" t="n">
        <v>0</v>
      </c>
      <c r="E30" s="8" t="n">
        <v>-305.6</v>
      </c>
      <c r="F30" s="5" t="n">
        <v>0</v>
      </c>
      <c r="G30" s="5" t="n">
        <v>0</v>
      </c>
    </row>
    <row r="31" spans="1:9">
      <c r="A31" s="4" t="s">
        <v>123</v>
      </c>
      <c r="B31" s="8" t="n">
        <v>-0.7</v>
      </c>
      <c r="D31" s="5" t="n">
        <v>0</v>
      </c>
      <c r="E31" s="8" t="n">
        <v>-0.7</v>
      </c>
      <c r="H31" s="6" t="n">
        <v>0</v>
      </c>
    </row>
    <row r="32" spans="1:9">
      <c r="A32" s="4" t="s">
        <v>126</v>
      </c>
      <c r="B32" s="8" t="n">
        <v>5879.2</v>
      </c>
      <c r="C32" s="6" t="n">
        <v>269</v>
      </c>
      <c r="D32" s="8" t="n">
        <v>223.3</v>
      </c>
      <c r="E32" s="8" t="n">
        <v>6897.9</v>
      </c>
      <c r="F32" s="8" t="n">
        <v>-1120.9</v>
      </c>
      <c r="G32" s="8" t="n">
        <v>62.5</v>
      </c>
    </row>
    <row r="33" spans="1:9">
      <c r="A33" s="4" t="s">
        <v>127</v>
      </c>
      <c r="C33" s="5" t="n">
        <v>269</v>
      </c>
    </row>
    <row r="34" spans="1:9">
      <c r="A34" s="4" t="s">
        <v>93</v>
      </c>
      <c r="B34" s="8" t="n">
        <v>-452.6</v>
      </c>
      <c r="I34" s="8" t="n">
        <v>-452.6</v>
      </c>
    </row>
    <row r="35" spans="1:9">
      <c r="A35" s="3" t="s">
        <v>116</v>
      </c>
    </row>
    <row r="36" spans="1:9">
      <c r="A36" s="4" t="s">
        <v>43</v>
      </c>
      <c r="B36" s="8" t="n">
        <v>1492.7</v>
      </c>
      <c r="C36" s="6" t="n">
        <v>0</v>
      </c>
      <c r="D36" s="5" t="n">
        <v>0</v>
      </c>
      <c r="E36" s="8" t="n">
        <v>1476.2</v>
      </c>
      <c r="F36" s="5" t="n">
        <v>0</v>
      </c>
      <c r="G36" s="8" t="n">
        <v>16.5</v>
      </c>
    </row>
    <row r="37" spans="1:9">
      <c r="A37" s="4" t="s">
        <v>64</v>
      </c>
      <c r="B37" s="5" t="n">
        <v>-160</v>
      </c>
      <c r="C37" s="5" t="n">
        <v>0</v>
      </c>
      <c r="D37" s="5" t="n">
        <v>0</v>
      </c>
      <c r="E37" s="5" t="n">
        <v>0</v>
      </c>
      <c r="F37" s="8" t="n">
        <v>-169.6</v>
      </c>
      <c r="G37" s="8" t="n">
        <v>9.6</v>
      </c>
    </row>
    <row r="38" spans="1:9">
      <c r="A38" s="4" t="s">
        <v>117</v>
      </c>
      <c r="B38" s="8" t="n">
        <v>60.4</v>
      </c>
      <c r="C38" s="7" t="n">
        <v>2.7</v>
      </c>
      <c r="D38" s="8" t="n">
        <v>57.7</v>
      </c>
      <c r="E38" s="5" t="n">
        <v>0</v>
      </c>
      <c r="F38" s="5" t="n">
        <v>0</v>
      </c>
      <c r="G38" s="5" t="n">
        <v>0</v>
      </c>
    </row>
    <row r="39" spans="1:9">
      <c r="A39" s="4" t="s">
        <v>118</v>
      </c>
      <c r="C39" s="8" t="n">
        <v>2.7</v>
      </c>
    </row>
    <row r="40" spans="1:9">
      <c r="A40" s="4" t="s">
        <v>119</v>
      </c>
      <c r="B40" s="8" t="n">
        <v>-250.1</v>
      </c>
      <c r="C40" s="6" t="n">
        <v>0</v>
      </c>
      <c r="D40" s="5" t="n">
        <v>0</v>
      </c>
      <c r="E40" s="5" t="n">
        <v>0</v>
      </c>
      <c r="F40" s="5" t="n">
        <v>0</v>
      </c>
      <c r="G40" s="5" t="n">
        <v>0</v>
      </c>
    </row>
    <row r="41" spans="1:9">
      <c r="A41" s="4" t="s">
        <v>119</v>
      </c>
      <c r="C41" s="5" t="n">
        <v>0</v>
      </c>
    </row>
    <row r="42" spans="1:9">
      <c r="A42" s="4" t="s">
        <v>119</v>
      </c>
      <c r="B42" s="8" t="n">
        <v>-250.1</v>
      </c>
      <c r="I42" s="8" t="n">
        <v>-250.1</v>
      </c>
    </row>
    <row r="43" spans="1:9">
      <c r="A43" s="4" t="s">
        <v>120</v>
      </c>
      <c r="B43" s="8" t="n">
        <v>61.6</v>
      </c>
      <c r="C43" s="6" t="n">
        <v>0</v>
      </c>
      <c r="D43" s="5" t="n">
        <v>66</v>
      </c>
      <c r="E43" s="8" t="n">
        <v>-4.4</v>
      </c>
      <c r="F43" s="5" t="n">
        <v>0</v>
      </c>
      <c r="G43" s="5" t="n">
        <v>0</v>
      </c>
    </row>
    <row r="44" spans="1:9">
      <c r="A44" s="4" t="s">
        <v>121</v>
      </c>
      <c r="B44" s="8" t="n">
        <v>-14.1</v>
      </c>
      <c r="C44" s="5" t="n">
        <v>0</v>
      </c>
      <c r="D44" s="5" t="n">
        <v>0</v>
      </c>
      <c r="E44" s="5" t="n">
        <v>0</v>
      </c>
      <c r="F44" s="5" t="n">
        <v>0</v>
      </c>
      <c r="G44" s="8" t="n">
        <v>-14.1</v>
      </c>
    </row>
    <row r="45" spans="1:9">
      <c r="A45" s="4" t="s">
        <v>122</v>
      </c>
      <c r="B45" s="5" t="n">
        <v>-351</v>
      </c>
      <c r="C45" s="5" t="n">
        <v>0</v>
      </c>
      <c r="D45" s="5" t="n">
        <v>0</v>
      </c>
      <c r="E45" s="5" t="n">
        <v>-351</v>
      </c>
      <c r="F45" s="5" t="n">
        <v>0</v>
      </c>
      <c r="G45" s="5" t="n">
        <v>0</v>
      </c>
    </row>
    <row r="46" spans="1:9">
      <c r="A46" s="4" t="s">
        <v>123</v>
      </c>
      <c r="B46" s="8" t="n">
        <v>-0.4</v>
      </c>
      <c r="C46" s="5" t="n">
        <v>0</v>
      </c>
      <c r="D46" s="8" t="n">
        <v>-0.5</v>
      </c>
      <c r="E46" s="8" t="n">
        <v>0.1</v>
      </c>
      <c r="F46" s="5" t="n">
        <v>0</v>
      </c>
      <c r="G46" s="5" t="n">
        <v>0</v>
      </c>
    </row>
    <row r="47" spans="1:9">
      <c r="A47" s="4" t="s">
        <v>128</v>
      </c>
      <c r="B47" s="8" t="n">
        <v>6718.3</v>
      </c>
      <c r="C47" s="7" t="n">
        <v>271.7</v>
      </c>
      <c r="D47" s="7" t="n">
        <v>346.5</v>
      </c>
      <c r="E47" s="7" t="n">
        <v>8018.8</v>
      </c>
      <c r="F47" s="7" t="n">
        <v>-1290.5</v>
      </c>
      <c r="G47" s="7" t="n">
        <v>74.5</v>
      </c>
    </row>
    <row r="48" spans="1:9">
      <c r="A48" s="4" t="s">
        <v>129</v>
      </c>
      <c r="C48" s="8" t="n">
        <v>271.7</v>
      </c>
    </row>
    <row r="49" spans="1:9">
      <c r="A49" s="4" t="s">
        <v>93</v>
      </c>
      <c r="B49" s="7" t="n">
        <v>-702.7</v>
      </c>
      <c r="I49" s="7" t="n">
        <v>-70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4" t="s">
        <v>421</v>
      </c>
      <c r="C3" s="7" t="n">
        <v>21.2</v>
      </c>
    </row>
    <row r="4" spans="1:4">
      <c r="A4" s="4" t="s">
        <v>152</v>
      </c>
      <c r="D4" s="7" t="n">
        <v>30.3</v>
      </c>
    </row>
    <row r="5" spans="1:4">
      <c r="A5" s="4" t="s">
        <v>422</v>
      </c>
      <c r="B5" s="4" t="s">
        <v>423</v>
      </c>
      <c r="C5" s="4" t="s">
        <v>423</v>
      </c>
    </row>
    <row r="6" spans="1:4">
      <c r="A6" s="4" t="s">
        <v>424</v>
      </c>
      <c r="B6" s="6" t="n">
        <v>26</v>
      </c>
      <c r="C6" s="7" t="n">
        <v>28.3</v>
      </c>
    </row>
    <row r="7" spans="1:4">
      <c r="A7" s="4" t="s">
        <v>425</v>
      </c>
      <c r="B7" s="8" t="n">
        <v>3.7</v>
      </c>
      <c r="C7" s="5" t="n">
        <v>4</v>
      </c>
    </row>
    <row r="8" spans="1:4">
      <c r="A8" s="4" t="s">
        <v>426</v>
      </c>
      <c r="B8" s="8" t="n">
        <v>87.5</v>
      </c>
      <c r="C8" s="8" t="n">
        <v>83.2</v>
      </c>
    </row>
    <row r="9" spans="1:4">
      <c r="A9" s="4" t="s">
        <v>427</v>
      </c>
      <c r="B9" s="8" t="n">
        <v>207.9</v>
      </c>
      <c r="C9" s="8" t="n">
        <v>205.9</v>
      </c>
      <c r="D9" s="8" t="n">
        <v>212.3</v>
      </c>
    </row>
    <row r="10" spans="1:4">
      <c r="A10" s="4" t="s">
        <v>428</v>
      </c>
      <c r="B10" s="8" t="n">
        <v>-57.2</v>
      </c>
      <c r="C10" s="8" t="n">
        <v>-136.3</v>
      </c>
      <c r="D10" s="8" t="n">
        <v>-148.7</v>
      </c>
    </row>
    <row r="11" spans="1:4">
      <c r="A11" s="4" t="s">
        <v>429</v>
      </c>
      <c r="B11" s="7" t="n">
        <v>1411.3</v>
      </c>
      <c r="C11" s="7" t="n">
        <v>886.2</v>
      </c>
      <c r="D11" s="7" t="n">
        <v>991.7</v>
      </c>
    </row>
    <row r="12" spans="1:4">
      <c r="A12" s="4" t="s">
        <v>430</v>
      </c>
    </row>
    <row r="13" spans="1:4">
      <c r="A13" s="4" t="s">
        <v>431</v>
      </c>
      <c r="B13" s="4" t="s">
        <v>432</v>
      </c>
    </row>
    <row r="14" spans="1:4">
      <c r="A14" s="4" t="s">
        <v>433</v>
      </c>
    </row>
    <row r="15" spans="1:4">
      <c r="A15" s="4" t="s">
        <v>431</v>
      </c>
      <c r="B15" s="4" t="s">
        <v>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435</v>
      </c>
      <c r="B1" s="2" t="s">
        <v>1</v>
      </c>
    </row>
    <row r="2" spans="1:2">
      <c r="B2" s="2" t="s">
        <v>2</v>
      </c>
    </row>
    <row r="3" spans="1:2">
      <c r="A3" s="4" t="s">
        <v>436</v>
      </c>
    </row>
    <row r="4" spans="1:2">
      <c r="A4" s="4" t="s">
        <v>437</v>
      </c>
      <c r="B4" s="4" t="s">
        <v>438</v>
      </c>
    </row>
    <row r="5" spans="1:2">
      <c r="A5" s="4" t="s">
        <v>439</v>
      </c>
    </row>
    <row r="6" spans="1:2">
      <c r="A6" s="4" t="s">
        <v>437</v>
      </c>
      <c r="B6" s="4" t="s">
        <v>440</v>
      </c>
    </row>
    <row r="7" spans="1:2">
      <c r="A7" s="4" t="s">
        <v>441</v>
      </c>
    </row>
    <row r="8" spans="1:2">
      <c r="A8" s="4" t="s">
        <v>437</v>
      </c>
      <c r="B8" s="4" t="s">
        <v>440</v>
      </c>
    </row>
    <row r="9" spans="1:2">
      <c r="A9" s="4" t="s">
        <v>442</v>
      </c>
    </row>
    <row r="10" spans="1:2">
      <c r="A10" s="4" t="s">
        <v>437</v>
      </c>
      <c r="B10" s="4" t="s">
        <v>443</v>
      </c>
    </row>
    <row r="11" spans="1:2">
      <c r="A11" s="4" t="s">
        <v>444</v>
      </c>
    </row>
    <row r="12" spans="1:2">
      <c r="A12" s="4" t="s">
        <v>437</v>
      </c>
      <c r="B12" s="4" t="s">
        <v>445</v>
      </c>
    </row>
    <row r="13" spans="1:2">
      <c r="A13" s="4" t="s">
        <v>446</v>
      </c>
    </row>
    <row r="14" spans="1:2">
      <c r="A14" s="4" t="s">
        <v>437</v>
      </c>
      <c r="B1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48</v>
      </c>
      <c r="B1" s="2" t="s">
        <v>1</v>
      </c>
    </row>
    <row r="2" spans="1:2">
      <c r="B2" s="2" t="s">
        <v>2</v>
      </c>
    </row>
    <row r="3" spans="1:2">
      <c r="A3" s="4" t="s">
        <v>449</v>
      </c>
    </row>
    <row r="4" spans="1:2">
      <c r="A4" s="4" t="s">
        <v>450</v>
      </c>
      <c r="B4" s="4" t="s">
        <v>451</v>
      </c>
    </row>
    <row r="5" spans="1:2">
      <c r="A5" s="4" t="s">
        <v>452</v>
      </c>
    </row>
    <row r="6" spans="1:2">
      <c r="A6" s="4" t="s">
        <v>450</v>
      </c>
      <c r="B6" s="4" t="s">
        <v>438</v>
      </c>
    </row>
    <row r="7" spans="1:2">
      <c r="A7" s="4" t="s">
        <v>453</v>
      </c>
    </row>
    <row r="8" spans="1:2">
      <c r="A8" s="4" t="s">
        <v>450</v>
      </c>
      <c r="B8"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5</v>
      </c>
      <c r="B2" s="7" t="n">
        <v>448.5</v>
      </c>
      <c r="C2" s="7" t="n">
        <v>514.9</v>
      </c>
    </row>
    <row r="3" spans="1:3">
      <c r="A3" s="4" t="s">
        <v>456</v>
      </c>
      <c r="B3" s="5" t="n">
        <v>154</v>
      </c>
      <c r="C3" s="5" t="n">
        <v>131</v>
      </c>
    </row>
    <row r="4" spans="1:3">
      <c r="A4" s="4" t="s">
        <v>457</v>
      </c>
      <c r="B4" s="8" t="n">
        <v>845.6</v>
      </c>
      <c r="C4" s="8" t="n">
        <v>825.7</v>
      </c>
    </row>
    <row r="5" spans="1:3">
      <c r="A5" s="4" t="s">
        <v>458</v>
      </c>
      <c r="B5" s="8" t="n">
        <v>1448.1</v>
      </c>
      <c r="C5" s="8" t="n">
        <v>1471.6</v>
      </c>
    </row>
    <row r="6" spans="1:3">
      <c r="A6" s="4" t="s">
        <v>459</v>
      </c>
      <c r="B6" s="8" t="n">
        <v>-62.3</v>
      </c>
      <c r="C6" s="8" t="n">
        <v>-60.9</v>
      </c>
    </row>
    <row r="7" spans="1:3">
      <c r="A7" s="4" t="s">
        <v>106</v>
      </c>
      <c r="B7" s="7" t="n">
        <v>1385.8</v>
      </c>
      <c r="C7" s="7" t="n">
        <v>14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0</v>
      </c>
      <c r="B1" s="2" t="s">
        <v>2</v>
      </c>
      <c r="C1" s="2" t="s">
        <v>30</v>
      </c>
    </row>
    <row r="2" spans="1:3">
      <c r="A2" s="3" t="s">
        <v>461</v>
      </c>
    </row>
    <row r="3" spans="1:3">
      <c r="A3" s="4" t="s">
        <v>462</v>
      </c>
      <c r="B3" s="7" t="n">
        <v>111.7</v>
      </c>
      <c r="C3" s="7" t="n">
        <v>1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181</v>
      </c>
    </row>
    <row r="4" spans="1:4">
      <c r="A4" s="4" t="s">
        <v>464</v>
      </c>
      <c r="B4" s="7" t="n">
        <v>216.7</v>
      </c>
      <c r="C4" s="7" t="n">
        <v>209.5</v>
      </c>
      <c r="D4" s="7" t="n">
        <v>199.9</v>
      </c>
    </row>
    <row r="5" spans="1:4">
      <c r="A5" s="4" t="s">
        <v>465</v>
      </c>
      <c r="B5" s="7" t="n">
        <v>35.9</v>
      </c>
      <c r="C5" s="7" t="n">
        <v>41.9</v>
      </c>
      <c r="D5" s="7" t="n">
        <v>4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7" t="n">
        <v>3367.7</v>
      </c>
      <c r="C3" s="7" t="n">
        <v>3233.8</v>
      </c>
    </row>
    <row r="4" spans="1:3">
      <c r="A4" s="4" t="s">
        <v>469</v>
      </c>
      <c r="B4" s="8" t="n">
        <v>-1856.7</v>
      </c>
      <c r="C4" s="8" t="n">
        <v>-1658.7</v>
      </c>
    </row>
    <row r="5" spans="1:3">
      <c r="A5" s="4" t="s">
        <v>106</v>
      </c>
      <c r="B5" s="5" t="n">
        <v>1511</v>
      </c>
      <c r="C5" s="8" t="n">
        <v>1575.1</v>
      </c>
    </row>
    <row r="6" spans="1:3">
      <c r="A6" s="4" t="s">
        <v>470</v>
      </c>
    </row>
    <row r="7" spans="1:3">
      <c r="A7" s="3" t="s">
        <v>467</v>
      </c>
    </row>
    <row r="8" spans="1:3">
      <c r="A8" s="4" t="s">
        <v>468</v>
      </c>
      <c r="B8" s="8" t="n">
        <v>49.2</v>
      </c>
      <c r="C8" s="8" t="n">
        <v>61.7</v>
      </c>
    </row>
    <row r="9" spans="1:3">
      <c r="A9" s="4" t="s">
        <v>471</v>
      </c>
    </row>
    <row r="10" spans="1:3">
      <c r="A10" s="3" t="s">
        <v>467</v>
      </c>
    </row>
    <row r="11" spans="1:3">
      <c r="A11" s="4" t="s">
        <v>468</v>
      </c>
      <c r="B11" s="8" t="n">
        <v>708.9</v>
      </c>
      <c r="C11" s="8" t="n">
        <v>699.1</v>
      </c>
    </row>
    <row r="12" spans="1:3">
      <c r="A12" s="4" t="s">
        <v>472</v>
      </c>
    </row>
    <row r="13" spans="1:3">
      <c r="A13" s="3" t="s">
        <v>467</v>
      </c>
    </row>
    <row r="14" spans="1:3">
      <c r="A14" s="4" t="s">
        <v>468</v>
      </c>
      <c r="B14" s="8" t="n">
        <v>1831.1</v>
      </c>
      <c r="C14" s="8" t="n">
        <v>1749.6</v>
      </c>
    </row>
    <row r="15" spans="1:3">
      <c r="A15" s="4" t="s">
        <v>473</v>
      </c>
    </row>
    <row r="16" spans="1:3">
      <c r="A16" s="3" t="s">
        <v>467</v>
      </c>
    </row>
    <row r="17" spans="1:3">
      <c r="A17" s="4" t="s">
        <v>468</v>
      </c>
      <c r="B17" s="7" t="n">
        <v>778.5</v>
      </c>
      <c r="C17" s="7" t="n">
        <v>7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5"/>
    <col customWidth="1" max="2" min="2" width="80"/>
    <col customWidth="1" max="3" min="3" width="4"/>
    <col customWidth="1" max="4" min="4" width="15"/>
    <col customWidth="1" max="5" min="5" width="15"/>
  </cols>
  <sheetData>
    <row r="1" spans="1:5">
      <c r="A1" s="1" t="s">
        <v>474</v>
      </c>
      <c r="B1" s="2" t="s">
        <v>1</v>
      </c>
    </row>
    <row r="2" spans="1:5">
      <c r="B2" s="2" t="s">
        <v>2</v>
      </c>
      <c r="D2" s="2" t="s">
        <v>30</v>
      </c>
      <c r="E2" s="2" t="s">
        <v>475</v>
      </c>
    </row>
    <row r="3" spans="1:5">
      <c r="A3" s="4" t="s">
        <v>476</v>
      </c>
      <c r="B3" s="6" t="n">
        <v>5730200000</v>
      </c>
      <c r="D3" s="6" t="n">
        <v>5389800000</v>
      </c>
    </row>
    <row r="4" spans="1:5">
      <c r="A4" s="4" t="s">
        <v>477</v>
      </c>
      <c r="B4" s="5" t="n">
        <v>12900000</v>
      </c>
      <c r="C4" s="4" t="s">
        <v>478</v>
      </c>
      <c r="D4" s="5" t="n">
        <v>511900000</v>
      </c>
    </row>
    <row r="5" spans="1:5">
      <c r="A5" s="4" t="s">
        <v>52</v>
      </c>
      <c r="B5" s="5" t="n">
        <v>-84700000</v>
      </c>
      <c r="D5" s="5" t="n">
        <v>-171500000</v>
      </c>
    </row>
    <row r="6" spans="1:5">
      <c r="A6" s="4" t="s">
        <v>479</v>
      </c>
      <c r="B6" s="5" t="n">
        <v>5658400000</v>
      </c>
      <c r="D6" s="5" t="n">
        <v>5730200000</v>
      </c>
    </row>
    <row r="7" spans="1:5">
      <c r="A7" s="4" t="s">
        <v>76</v>
      </c>
      <c r="B7" s="5" t="n">
        <v>5658400000</v>
      </c>
      <c r="D7" s="5" t="n">
        <v>5730200000</v>
      </c>
    </row>
    <row r="8" spans="1:5">
      <c r="A8" s="4" t="s">
        <v>480</v>
      </c>
      <c r="B8" s="5" t="n">
        <v>0</v>
      </c>
      <c r="D8" s="5" t="n">
        <v>0</v>
      </c>
      <c r="E8" s="6" t="n">
        <v>2496000000</v>
      </c>
    </row>
    <row r="9" spans="1:5">
      <c r="A9" s="4" t="s">
        <v>481</v>
      </c>
    </row>
    <row r="10" spans="1:5">
      <c r="A10" s="4" t="s">
        <v>476</v>
      </c>
      <c r="B10" s="5" t="n">
        <v>4952600000</v>
      </c>
      <c r="D10" s="5" t="n">
        <v>5022900000</v>
      </c>
    </row>
    <row r="11" spans="1:5">
      <c r="A11" s="4" t="s">
        <v>477</v>
      </c>
      <c r="B11" s="5" t="n">
        <v>400000</v>
      </c>
      <c r="C11" s="4" t="s">
        <v>478</v>
      </c>
      <c r="D11" s="5" t="n">
        <v>79100000</v>
      </c>
    </row>
    <row r="12" spans="1:5">
      <c r="A12" s="4" t="s">
        <v>52</v>
      </c>
      <c r="B12" s="5" t="n">
        <v>-73900000</v>
      </c>
      <c r="D12" s="5" t="n">
        <v>-149400000</v>
      </c>
    </row>
    <row r="13" spans="1:5">
      <c r="A13" s="4" t="s">
        <v>479</v>
      </c>
      <c r="B13" s="5" t="n">
        <v>4879100000</v>
      </c>
      <c r="D13" s="5" t="n">
        <v>4952600000</v>
      </c>
    </row>
    <row r="14" spans="1:5">
      <c r="A14" s="4" t="s">
        <v>482</v>
      </c>
    </row>
    <row r="15" spans="1:5">
      <c r="A15" s="4" t="s">
        <v>476</v>
      </c>
      <c r="B15" s="5" t="n">
        <v>777600000</v>
      </c>
      <c r="D15" s="5" t="n">
        <v>366900000</v>
      </c>
    </row>
    <row r="16" spans="1:5">
      <c r="A16" s="4" t="s">
        <v>477</v>
      </c>
      <c r="B16" s="5" t="n">
        <v>12500000</v>
      </c>
      <c r="C16" s="4" t="s">
        <v>478</v>
      </c>
      <c r="D16" s="5" t="n">
        <v>432800000</v>
      </c>
    </row>
    <row r="17" spans="1:5">
      <c r="A17" s="4" t="s">
        <v>52</v>
      </c>
      <c r="B17" s="5" t="n">
        <v>-10800000</v>
      </c>
      <c r="D17" s="5" t="n">
        <v>-22100000</v>
      </c>
    </row>
    <row r="18" spans="1:5">
      <c r="A18" s="4" t="s">
        <v>479</v>
      </c>
      <c r="B18" s="6" t="n">
        <v>779300000</v>
      </c>
      <c r="D18" s="6" t="n">
        <v>777600000</v>
      </c>
    </row>
    <row r="19" spans="1:5"/>
    <row r="20" spans="1:5">
      <c r="A20" s="4" t="s">
        <v>478</v>
      </c>
      <c r="B20" s="4" t="s">
        <v>483</v>
      </c>
    </row>
  </sheetData>
  <mergeCells count="5">
    <mergeCell ref="A1:A2"/>
    <mergeCell ref="B1:E1"/>
    <mergeCell ref="B2:C2"/>
    <mergeCell ref="A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186</v>
      </c>
    </row>
    <row r="4" spans="1:4">
      <c r="A4" s="4" t="s">
        <v>485</v>
      </c>
      <c r="B4" s="6" t="n">
        <v>132</v>
      </c>
      <c r="C4" s="7" t="n">
        <v>150.2</v>
      </c>
      <c r="D4" s="7" t="n">
        <v>128.3</v>
      </c>
    </row>
    <row r="5" spans="1:4">
      <c r="A5" s="4" t="s">
        <v>486</v>
      </c>
      <c r="B5" s="5" t="n">
        <v>127</v>
      </c>
    </row>
    <row r="6" spans="1:4">
      <c r="A6" s="4" t="s">
        <v>487</v>
      </c>
      <c r="B6" s="5" t="n">
        <v>127</v>
      </c>
    </row>
    <row r="7" spans="1:4">
      <c r="A7" s="4" t="s">
        <v>488</v>
      </c>
      <c r="B7" s="5" t="n">
        <v>126</v>
      </c>
    </row>
    <row r="8" spans="1:4">
      <c r="A8" s="4" t="s">
        <v>489</v>
      </c>
      <c r="B8" s="5" t="n">
        <v>124</v>
      </c>
    </row>
    <row r="9" spans="1:4">
      <c r="A9" s="4" t="s">
        <v>490</v>
      </c>
      <c r="B9" s="6" t="n">
        <v>1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1</v>
      </c>
      <c r="B1" s="2" t="s">
        <v>2</v>
      </c>
      <c r="C1" s="2" t="s">
        <v>30</v>
      </c>
    </row>
    <row r="2" spans="1:3">
      <c r="A2" s="4" t="s">
        <v>492</v>
      </c>
      <c r="B2" s="6" t="n">
        <v>2273</v>
      </c>
      <c r="C2" s="7" t="n">
        <v>2298.2</v>
      </c>
    </row>
    <row r="3" spans="1:3">
      <c r="A3" s="4" t="s">
        <v>493</v>
      </c>
      <c r="B3" s="8" t="n">
        <v>-1140.2</v>
      </c>
      <c r="C3" s="8" t="n">
        <v>-1025.9</v>
      </c>
    </row>
    <row r="4" spans="1:3">
      <c r="A4" s="4" t="s">
        <v>494</v>
      </c>
      <c r="B4" s="8" t="n">
        <v>1132.8</v>
      </c>
      <c r="C4" s="8" t="n">
        <v>1272.3</v>
      </c>
    </row>
    <row r="5" spans="1:3">
      <c r="A5" s="4" t="s">
        <v>495</v>
      </c>
      <c r="B5" s="8" t="n">
        <v>4925.3</v>
      </c>
      <c r="C5" s="5" t="n">
        <v>4952</v>
      </c>
    </row>
    <row r="6" spans="1:3">
      <c r="A6" s="4" t="s">
        <v>77</v>
      </c>
      <c r="B6" s="8" t="n">
        <v>3785.1</v>
      </c>
      <c r="C6" s="8" t="n">
        <v>3926.1</v>
      </c>
    </row>
    <row r="7" spans="1:3">
      <c r="A7" s="4" t="s">
        <v>496</v>
      </c>
    </row>
    <row r="8" spans="1:3">
      <c r="A8" s="4" t="s">
        <v>497</v>
      </c>
      <c r="B8" s="8" t="n">
        <v>2652.3</v>
      </c>
      <c r="C8" s="8" t="n">
        <v>2653.8</v>
      </c>
    </row>
    <row r="9" spans="1:3">
      <c r="A9" s="4" t="s">
        <v>452</v>
      </c>
    </row>
    <row r="10" spans="1:3">
      <c r="A10" s="4" t="s">
        <v>492</v>
      </c>
      <c r="B10" s="5" t="n">
        <v>203</v>
      </c>
      <c r="C10" s="8" t="n">
        <v>214.9</v>
      </c>
    </row>
    <row r="11" spans="1:3">
      <c r="A11" s="4" t="s">
        <v>493</v>
      </c>
      <c r="B11" s="8" t="n">
        <v>-165.6</v>
      </c>
      <c r="C11" s="8" t="n">
        <v>-168.7</v>
      </c>
    </row>
    <row r="12" spans="1:3">
      <c r="A12" s="4" t="s">
        <v>494</v>
      </c>
      <c r="B12" s="8" t="n">
        <v>37.4</v>
      </c>
      <c r="C12" s="8" t="n">
        <v>46.2</v>
      </c>
    </row>
    <row r="13" spans="1:3">
      <c r="A13" s="4" t="s">
        <v>449</v>
      </c>
    </row>
    <row r="14" spans="1:3">
      <c r="A14" s="4" t="s">
        <v>492</v>
      </c>
      <c r="B14" s="8" t="n">
        <v>2008.9</v>
      </c>
      <c r="C14" s="8" t="n">
        <v>2019.8</v>
      </c>
    </row>
    <row r="15" spans="1:3">
      <c r="A15" s="4" t="s">
        <v>493</v>
      </c>
      <c r="B15" s="8" t="n">
        <v>-926.1</v>
      </c>
      <c r="C15" s="8" t="n">
        <v>-811.5</v>
      </c>
    </row>
    <row r="16" spans="1:3">
      <c r="A16" s="4" t="s">
        <v>494</v>
      </c>
      <c r="B16" s="8" t="n">
        <v>1082.8</v>
      </c>
      <c r="C16" s="8" t="n">
        <v>1208.3</v>
      </c>
    </row>
    <row r="17" spans="1:3">
      <c r="A17" s="4" t="s">
        <v>453</v>
      </c>
    </row>
    <row r="18" spans="1:3">
      <c r="A18" s="4" t="s">
        <v>492</v>
      </c>
      <c r="B18" s="8" t="n">
        <v>61.1</v>
      </c>
      <c r="C18" s="8" t="n">
        <v>63.5</v>
      </c>
    </row>
    <row r="19" spans="1:3">
      <c r="A19" s="4" t="s">
        <v>493</v>
      </c>
      <c r="B19" s="8" t="n">
        <v>-48.5</v>
      </c>
      <c r="C19" s="8" t="n">
        <v>-45.7</v>
      </c>
    </row>
    <row r="20" spans="1:3">
      <c r="A20" s="4" t="s">
        <v>494</v>
      </c>
      <c r="B20" s="7" t="n">
        <v>12.6</v>
      </c>
      <c r="C20" s="7" t="n">
        <v>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0</v>
      </c>
      <c r="B1" s="2" t="s">
        <v>1</v>
      </c>
    </row>
    <row r="2" spans="1:4">
      <c r="B2" s="2" t="s">
        <v>2</v>
      </c>
      <c r="C2" s="2" t="s">
        <v>30</v>
      </c>
      <c r="D2" s="2" t="s">
        <v>31</v>
      </c>
    </row>
    <row r="3" spans="1:4">
      <c r="A3" s="4" t="s">
        <v>131</v>
      </c>
      <c r="B3" s="6" t="n">
        <v>0</v>
      </c>
      <c r="C3" s="9" t="n">
        <v>1.16</v>
      </c>
      <c r="D3"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98</v>
      </c>
      <c r="B1" s="2" t="s">
        <v>1</v>
      </c>
    </row>
    <row r="2" spans="1:4">
      <c r="B2" s="2" t="s">
        <v>2</v>
      </c>
      <c r="C2" s="2" t="s">
        <v>30</v>
      </c>
      <c r="D2" s="2" t="s">
        <v>31</v>
      </c>
    </row>
    <row r="3" spans="1:4">
      <c r="A3" s="4" t="s">
        <v>499</v>
      </c>
      <c r="B3" s="4" t="s">
        <v>500</v>
      </c>
      <c r="C3" s="4" t="s">
        <v>501</v>
      </c>
    </row>
    <row r="4" spans="1:4">
      <c r="A4" s="4" t="s">
        <v>502</v>
      </c>
      <c r="B4" s="6" t="n">
        <v>2000000000</v>
      </c>
    </row>
    <row r="5" spans="1:4">
      <c r="A5" s="4" t="s">
        <v>503</v>
      </c>
      <c r="B5" s="5" t="n">
        <v>0</v>
      </c>
      <c r="C5" s="6" t="n">
        <v>143000000</v>
      </c>
    </row>
    <row r="6" spans="1:4">
      <c r="A6" s="4" t="s">
        <v>84</v>
      </c>
      <c r="B6" s="5" t="n">
        <v>360800000</v>
      </c>
      <c r="C6" s="5" t="n">
        <v>504200000</v>
      </c>
    </row>
    <row r="7" spans="1:4">
      <c r="A7" s="4" t="s">
        <v>504</v>
      </c>
      <c r="B7" s="5" t="n">
        <v>0</v>
      </c>
      <c r="C7" s="5" t="n">
        <v>23900000</v>
      </c>
      <c r="D7" s="6" t="n">
        <v>508000000</v>
      </c>
    </row>
    <row r="8" spans="1:4">
      <c r="A8" s="4" t="s">
        <v>505</v>
      </c>
      <c r="B8" s="5" t="n">
        <v>-2000000000</v>
      </c>
    </row>
    <row r="9" spans="1:4">
      <c r="A9" s="4" t="s">
        <v>506</v>
      </c>
      <c r="B9" s="6" t="n">
        <v>4428900000</v>
      </c>
      <c r="C9" s="6" t="n">
        <v>4494300000</v>
      </c>
    </row>
    <row r="10" spans="1:4">
      <c r="A10" s="4" t="s">
        <v>507</v>
      </c>
    </row>
    <row r="11" spans="1:4">
      <c r="A11" s="4" t="s">
        <v>508</v>
      </c>
      <c r="B11" s="4" t="s">
        <v>509</v>
      </c>
      <c r="C11" s="4" t="s">
        <v>509</v>
      </c>
    </row>
    <row r="12" spans="1:4">
      <c r="A12" s="4" t="s">
        <v>510</v>
      </c>
    </row>
    <row r="13" spans="1:4">
      <c r="A13" s="4" t="s">
        <v>508</v>
      </c>
      <c r="B13" s="4" t="s">
        <v>511</v>
      </c>
      <c r="C13" s="4" t="s">
        <v>511</v>
      </c>
    </row>
    <row r="14" spans="1:4">
      <c r="A14" s="4" t="s">
        <v>512</v>
      </c>
    </row>
    <row r="15" spans="1:4">
      <c r="A15" s="4" t="s">
        <v>508</v>
      </c>
      <c r="B15" s="4" t="s">
        <v>513</v>
      </c>
      <c r="C15" s="4" t="s">
        <v>513</v>
      </c>
    </row>
    <row r="16" spans="1:4">
      <c r="A16" s="4" t="s">
        <v>514</v>
      </c>
    </row>
    <row r="17" spans="1:4">
      <c r="A17" s="4" t="s">
        <v>508</v>
      </c>
      <c r="B17" s="4" t="s">
        <v>515</v>
      </c>
      <c r="C17" s="4" t="s">
        <v>515</v>
      </c>
    </row>
    <row r="18" spans="1:4">
      <c r="A18" s="4" t="s">
        <v>516</v>
      </c>
    </row>
    <row r="19" spans="1:4">
      <c r="A19" s="4" t="s">
        <v>508</v>
      </c>
      <c r="B19" s="4" t="s">
        <v>517</v>
      </c>
      <c r="C19" s="4" t="s">
        <v>517</v>
      </c>
    </row>
    <row r="20" spans="1:4">
      <c r="A20" s="4" t="s">
        <v>518</v>
      </c>
    </row>
    <row r="21" spans="1:4">
      <c r="A21" s="4" t="s">
        <v>508</v>
      </c>
      <c r="B21" s="4" t="s">
        <v>519</v>
      </c>
      <c r="C21" s="4" t="s">
        <v>519</v>
      </c>
    </row>
    <row r="22" spans="1:4">
      <c r="A22" s="4" t="s">
        <v>520</v>
      </c>
    </row>
    <row r="23" spans="1:4">
      <c r="A23" s="4" t="s">
        <v>508</v>
      </c>
      <c r="B23" s="4" t="s">
        <v>521</v>
      </c>
      <c r="C23" s="4" t="s">
        <v>521</v>
      </c>
    </row>
    <row r="24" spans="1:4">
      <c r="A24" s="4" t="s">
        <v>522</v>
      </c>
    </row>
    <row r="25" spans="1:4">
      <c r="A25" s="4" t="s">
        <v>508</v>
      </c>
      <c r="B25" s="4" t="s">
        <v>523</v>
      </c>
      <c r="C25" s="4" t="s">
        <v>523</v>
      </c>
    </row>
    <row r="26" spans="1:4">
      <c r="A26" s="4" t="s">
        <v>524</v>
      </c>
    </row>
    <row r="27" spans="1:4">
      <c r="A27" s="4" t="s">
        <v>508</v>
      </c>
      <c r="B27" s="4" t="s">
        <v>525</v>
      </c>
      <c r="C27" s="4" t="s">
        <v>525</v>
      </c>
    </row>
    <row r="28" spans="1:4">
      <c r="A28" s="4" t="s">
        <v>526</v>
      </c>
    </row>
    <row r="29" spans="1:4">
      <c r="A29" s="4" t="s">
        <v>508</v>
      </c>
      <c r="B29" s="4" t="s">
        <v>527</v>
      </c>
      <c r="C29" s="4" t="s">
        <v>527</v>
      </c>
    </row>
    <row r="30" spans="1:4">
      <c r="A30" s="4" t="s">
        <v>528</v>
      </c>
    </row>
    <row r="31" spans="1:4">
      <c r="A31" s="4" t="s">
        <v>529</v>
      </c>
      <c r="B31" s="4" t="s">
        <v>530</v>
      </c>
      <c r="C31" s="4" t="s">
        <v>531</v>
      </c>
    </row>
    <row r="32" spans="1:4">
      <c r="A32" s="4" t="s">
        <v>532</v>
      </c>
    </row>
    <row r="33" spans="1:4">
      <c r="A33" s="4" t="s">
        <v>84</v>
      </c>
      <c r="B33" s="6" t="n">
        <v>0</v>
      </c>
      <c r="C33" s="6" t="n">
        <v>143000000</v>
      </c>
    </row>
    <row r="34" spans="1:4">
      <c r="A34" s="4" t="s">
        <v>533</v>
      </c>
    </row>
    <row r="35" spans="1:4">
      <c r="A35" s="4" t="s">
        <v>84</v>
      </c>
      <c r="B35" s="6" t="n">
        <v>343000000</v>
      </c>
      <c r="C35" s="6" t="n">
        <v>343000000</v>
      </c>
    </row>
    <row r="36" spans="1:4">
      <c r="A36" s="4" t="s">
        <v>534</v>
      </c>
      <c r="B36" s="4" t="s">
        <v>535</v>
      </c>
    </row>
    <row r="37" spans="1:4">
      <c r="A37" s="4" t="s">
        <v>536</v>
      </c>
      <c r="B37" s="4" t="s">
        <v>537</v>
      </c>
    </row>
    <row r="38" spans="1:4">
      <c r="A38" s="4" t="s">
        <v>538</v>
      </c>
    </row>
    <row r="39" spans="1:4">
      <c r="A39" s="4" t="s">
        <v>508</v>
      </c>
      <c r="B39" s="4" t="s">
        <v>539</v>
      </c>
    </row>
    <row r="40" spans="1:4">
      <c r="A40" s="4" t="s">
        <v>540</v>
      </c>
    </row>
    <row r="41" spans="1:4">
      <c r="A41" s="4" t="s">
        <v>505</v>
      </c>
      <c r="B41" s="6" t="n">
        <v>-10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84</v>
      </c>
      <c r="B3" s="7" t="n">
        <v>360.8</v>
      </c>
      <c r="C3" s="7" t="n">
        <v>504.2</v>
      </c>
    </row>
    <row r="4" spans="1:3">
      <c r="A4" s="4" t="s">
        <v>533</v>
      </c>
    </row>
    <row r="5" spans="1:3">
      <c r="A5" s="3" t="s">
        <v>542</v>
      </c>
    </row>
    <row r="6" spans="1:3">
      <c r="A6" s="4" t="s">
        <v>84</v>
      </c>
      <c r="B6" s="6" t="n">
        <v>343</v>
      </c>
      <c r="C6" s="5" t="n">
        <v>343</v>
      </c>
    </row>
    <row r="7" spans="1:3">
      <c r="A7" s="4" t="s">
        <v>538</v>
      </c>
    </row>
    <row r="8" spans="1:3">
      <c r="A8" s="3" t="s">
        <v>542</v>
      </c>
    </row>
    <row r="9" spans="1:3">
      <c r="A9" s="4" t="s">
        <v>508</v>
      </c>
      <c r="B9" s="4" t="s">
        <v>539</v>
      </c>
    </row>
    <row r="10" spans="1:3">
      <c r="A10" s="4" t="s">
        <v>543</v>
      </c>
    </row>
    <row r="11" spans="1:3">
      <c r="A11" s="3" t="s">
        <v>542</v>
      </c>
    </row>
    <row r="12" spans="1:3">
      <c r="A12" s="4" t="s">
        <v>84</v>
      </c>
      <c r="B12" s="7" t="n">
        <v>7.7</v>
      </c>
      <c r="C12" s="8" t="n">
        <v>7.8</v>
      </c>
    </row>
    <row r="13" spans="1:3">
      <c r="A13" s="4" t="s">
        <v>544</v>
      </c>
    </row>
    <row r="14" spans="1:3">
      <c r="A14" s="3" t="s">
        <v>542</v>
      </c>
    </row>
    <row r="15" spans="1:3">
      <c r="A15" s="4" t="s">
        <v>84</v>
      </c>
      <c r="B15" s="7" t="n">
        <v>10.1</v>
      </c>
      <c r="C15" s="7" t="n">
        <v>1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4" t="s">
        <v>546</v>
      </c>
      <c r="B2" s="7" t="n">
        <v>3709.4</v>
      </c>
      <c r="C2" s="7" t="n">
        <v>3713.6</v>
      </c>
    </row>
    <row r="3" spans="1:3">
      <c r="A3" s="4" t="s">
        <v>514</v>
      </c>
    </row>
    <row r="4" spans="1:3">
      <c r="A4" s="4" t="s">
        <v>508</v>
      </c>
      <c r="B4" s="4" t="s">
        <v>515</v>
      </c>
      <c r="C4" s="4" t="s">
        <v>515</v>
      </c>
    </row>
    <row r="5" spans="1:3">
      <c r="A5" s="4" t="s">
        <v>546</v>
      </c>
      <c r="B5" s="7" t="n">
        <v>748.6</v>
      </c>
      <c r="C5" s="6" t="n">
        <v>748</v>
      </c>
    </row>
    <row r="6" spans="1:3">
      <c r="A6" s="4" t="s">
        <v>516</v>
      </c>
    </row>
    <row r="7" spans="1:3">
      <c r="A7" s="4" t="s">
        <v>508</v>
      </c>
      <c r="B7" s="4" t="s">
        <v>517</v>
      </c>
      <c r="C7" s="4" t="s">
        <v>517</v>
      </c>
    </row>
    <row r="8" spans="1:3">
      <c r="A8" s="4" t="s">
        <v>546</v>
      </c>
      <c r="B8" s="7" t="n">
        <v>348.6</v>
      </c>
      <c r="C8" s="7" t="n">
        <v>348.1</v>
      </c>
    </row>
    <row r="9" spans="1:3">
      <c r="A9" s="4" t="s">
        <v>507</v>
      </c>
    </row>
    <row r="10" spans="1:3">
      <c r="A10" s="4" t="s">
        <v>508</v>
      </c>
      <c r="B10" s="4" t="s">
        <v>509</v>
      </c>
      <c r="C10" s="4" t="s">
        <v>509</v>
      </c>
    </row>
    <row r="11" spans="1:3">
      <c r="A11" s="4" t="s">
        <v>546</v>
      </c>
      <c r="B11" s="7" t="n">
        <v>298.5</v>
      </c>
      <c r="C11" s="6" t="n">
        <v>298</v>
      </c>
    </row>
    <row r="12" spans="1:3">
      <c r="A12" s="4" t="s">
        <v>518</v>
      </c>
    </row>
    <row r="13" spans="1:3">
      <c r="A13" s="4" t="s">
        <v>508</v>
      </c>
      <c r="B13" s="4" t="s">
        <v>519</v>
      </c>
      <c r="C13" s="4" t="s">
        <v>519</v>
      </c>
    </row>
    <row r="14" spans="1:3">
      <c r="A14" s="4" t="s">
        <v>546</v>
      </c>
      <c r="B14" s="7" t="n">
        <v>124.8</v>
      </c>
      <c r="C14" s="7" t="n">
        <v>124.8</v>
      </c>
    </row>
    <row r="15" spans="1:3">
      <c r="A15" s="4" t="s">
        <v>520</v>
      </c>
    </row>
    <row r="16" spans="1:3">
      <c r="A16" s="4" t="s">
        <v>508</v>
      </c>
      <c r="B16" s="4" t="s">
        <v>521</v>
      </c>
      <c r="C16" s="4" t="s">
        <v>521</v>
      </c>
    </row>
    <row r="17" spans="1:3">
      <c r="A17" s="4" t="s">
        <v>546</v>
      </c>
      <c r="B17" s="7" t="n">
        <v>695.6</v>
      </c>
      <c r="C17" s="6" t="n">
        <v>695</v>
      </c>
    </row>
    <row r="18" spans="1:3">
      <c r="A18" s="4" t="s">
        <v>522</v>
      </c>
    </row>
    <row r="19" spans="1:3">
      <c r="A19" s="4" t="s">
        <v>508</v>
      </c>
      <c r="B19" s="4" t="s">
        <v>523</v>
      </c>
      <c r="C19" s="4" t="s">
        <v>523</v>
      </c>
    </row>
    <row r="20" spans="1:3">
      <c r="A20" s="4" t="s">
        <v>546</v>
      </c>
      <c r="B20" s="7" t="n">
        <v>59.7</v>
      </c>
      <c r="C20" s="7" t="n">
        <v>67.09999999999999</v>
      </c>
    </row>
    <row r="21" spans="1:3">
      <c r="A21" s="4" t="s">
        <v>510</v>
      </c>
    </row>
    <row r="22" spans="1:3">
      <c r="A22" s="4" t="s">
        <v>508</v>
      </c>
      <c r="B22" s="4" t="s">
        <v>511</v>
      </c>
      <c r="C22" s="4" t="s">
        <v>511</v>
      </c>
    </row>
    <row r="23" spans="1:3">
      <c r="A23" s="4" t="s">
        <v>546</v>
      </c>
      <c r="B23" s="7" t="n">
        <v>494.5</v>
      </c>
      <c r="C23" s="7" t="n">
        <v>493.7</v>
      </c>
    </row>
    <row r="24" spans="1:3">
      <c r="A24" s="4" t="s">
        <v>524</v>
      </c>
    </row>
    <row r="25" spans="1:3">
      <c r="A25" s="4" t="s">
        <v>508</v>
      </c>
      <c r="B25" s="4" t="s">
        <v>525</v>
      </c>
      <c r="C25" s="4" t="s">
        <v>525</v>
      </c>
    </row>
    <row r="26" spans="1:3">
      <c r="A26" s="4" t="s">
        <v>546</v>
      </c>
      <c r="B26" s="7" t="n">
        <v>149.7</v>
      </c>
      <c r="C26" s="7" t="n">
        <v>149.7</v>
      </c>
    </row>
    <row r="27" spans="1:3">
      <c r="A27" s="4" t="s">
        <v>526</v>
      </c>
    </row>
    <row r="28" spans="1:3">
      <c r="A28" s="4" t="s">
        <v>508</v>
      </c>
      <c r="B28" s="4" t="s">
        <v>527</v>
      </c>
      <c r="C28" s="4" t="s">
        <v>527</v>
      </c>
    </row>
    <row r="29" spans="1:3">
      <c r="A29" s="4" t="s">
        <v>546</v>
      </c>
      <c r="B29" s="7" t="n">
        <v>493.6</v>
      </c>
      <c r="C29" s="7" t="n">
        <v>493.4</v>
      </c>
    </row>
    <row r="30" spans="1:3">
      <c r="A30" s="4" t="s">
        <v>512</v>
      </c>
    </row>
    <row r="31" spans="1:3">
      <c r="A31" s="4" t="s">
        <v>508</v>
      </c>
      <c r="B31" s="4" t="s">
        <v>513</v>
      </c>
      <c r="C31" s="4" t="s">
        <v>513</v>
      </c>
    </row>
    <row r="32" spans="1:3">
      <c r="A32" s="4" t="s">
        <v>546</v>
      </c>
      <c r="B32" s="7" t="n">
        <v>295.4</v>
      </c>
      <c r="C32" s="7" t="n">
        <v>295.2</v>
      </c>
    </row>
    <row r="33" spans="1:3">
      <c r="A33" s="4" t="s">
        <v>528</v>
      </c>
    </row>
    <row r="34" spans="1:3">
      <c r="A34" s="4" t="s">
        <v>529</v>
      </c>
      <c r="B34" s="4" t="s">
        <v>530</v>
      </c>
      <c r="C34" s="4" t="s">
        <v>531</v>
      </c>
    </row>
    <row r="35" spans="1:3">
      <c r="A35" s="4" t="s">
        <v>546</v>
      </c>
      <c r="B35" s="7" t="n">
        <v>0.4</v>
      </c>
      <c r="C35" s="7" t="n">
        <v>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5" t="n">
        <v>2014</v>
      </c>
      <c r="B2" s="7" t="n">
        <v>350.7</v>
      </c>
    </row>
    <row r="3" spans="1:2">
      <c r="A3" s="5" t="n">
        <v>2015</v>
      </c>
      <c r="B3" s="8" t="n">
        <v>756.3</v>
      </c>
    </row>
    <row r="4" spans="1:2">
      <c r="A4" s="5" t="n">
        <v>2016</v>
      </c>
      <c r="B4" s="8" t="n">
        <v>356.3</v>
      </c>
    </row>
    <row r="5" spans="1:2">
      <c r="A5" s="5" t="n">
        <v>2017</v>
      </c>
      <c r="B5" s="5" t="n">
        <v>306</v>
      </c>
    </row>
    <row r="6" spans="1:2">
      <c r="A6" s="5" t="n">
        <v>2018</v>
      </c>
      <c r="B6" s="8" t="n">
        <v>132.3</v>
      </c>
    </row>
    <row r="7" spans="1:2">
      <c r="A7" s="4" t="s">
        <v>549</v>
      </c>
      <c r="B7" s="8" t="n">
        <v>2158.5</v>
      </c>
    </row>
    <row r="8" spans="1:2">
      <c r="A8" s="4" t="s">
        <v>106</v>
      </c>
      <c r="B8" s="7" t="n">
        <v>40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4" t="s">
        <v>551</v>
      </c>
      <c r="B3" s="7" t="n">
        <v>1064.4</v>
      </c>
      <c r="C3" s="7" t="n">
        <v>1094.9</v>
      </c>
    </row>
    <row r="4" spans="1:4">
      <c r="A4" s="4" t="s">
        <v>552</v>
      </c>
      <c r="B4" s="8" t="n">
        <v>-1290.5</v>
      </c>
      <c r="C4" s="8" t="n">
        <v>-1120.9</v>
      </c>
      <c r="D4" s="7" t="n">
        <v>-714.3</v>
      </c>
    </row>
    <row r="5" spans="1:4">
      <c r="A5" s="4" t="s">
        <v>553</v>
      </c>
      <c r="B5" s="7" t="n">
        <v>2.4</v>
      </c>
    </row>
    <row r="6" spans="1:4">
      <c r="A6" s="4" t="s">
        <v>554</v>
      </c>
      <c r="B6" s="4" t="s">
        <v>555</v>
      </c>
    </row>
    <row r="7" spans="1:4">
      <c r="A7" s="4" t="s">
        <v>504</v>
      </c>
      <c r="B7" s="6" t="n">
        <v>0</v>
      </c>
      <c r="C7" s="8" t="n">
        <v>23.9</v>
      </c>
      <c r="D7" s="6" t="n">
        <v>508</v>
      </c>
    </row>
    <row r="8" spans="1:4">
      <c r="A8" s="4" t="s">
        <v>556</v>
      </c>
      <c r="B8" s="5" t="n">
        <v>6</v>
      </c>
      <c r="C8" s="8" t="n">
        <v>5.5</v>
      </c>
    </row>
    <row r="9" spans="1:4">
      <c r="A9" s="4" t="s">
        <v>557</v>
      </c>
      <c r="B9" s="8" t="n">
        <v>0.5</v>
      </c>
    </row>
    <row r="10" spans="1:4">
      <c r="A10" s="4" t="s">
        <v>558</v>
      </c>
    </row>
    <row r="11" spans="1:4">
      <c r="A11" s="4" t="s">
        <v>551</v>
      </c>
      <c r="B11" s="5" t="n">
        <v>1300</v>
      </c>
    </row>
    <row r="12" spans="1:4">
      <c r="A12" s="4" t="s">
        <v>559</v>
      </c>
    </row>
    <row r="13" spans="1:4">
      <c r="A13" s="4" t="s">
        <v>552</v>
      </c>
      <c r="B13" s="7" t="n">
        <v>2.4</v>
      </c>
      <c r="C13" s="7"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4" t="s">
        <v>561</v>
      </c>
      <c r="B2" s="7" t="n">
        <v>0.6</v>
      </c>
      <c r="C2" s="6" t="n">
        <v>5</v>
      </c>
    </row>
    <row r="3" spans="1:3">
      <c r="A3" s="4" t="s">
        <v>562</v>
      </c>
      <c r="B3" s="8" t="n">
        <v>20.8</v>
      </c>
      <c r="C3" s="8" t="n">
        <v>12.6</v>
      </c>
    </row>
    <row r="4" spans="1:3">
      <c r="A4" s="4" t="s">
        <v>563</v>
      </c>
    </row>
    <row r="5" spans="1:3">
      <c r="A5" s="4" t="s">
        <v>564</v>
      </c>
      <c r="B5" s="8" t="n">
        <v>0.3</v>
      </c>
      <c r="C5" s="8" t="n">
        <v>0.6</v>
      </c>
    </row>
    <row r="6" spans="1:3">
      <c r="A6" s="4" t="s">
        <v>565</v>
      </c>
      <c r="B6" s="8" t="n">
        <v>2.9</v>
      </c>
      <c r="C6" s="8" t="n">
        <v>0.2</v>
      </c>
    </row>
    <row r="7" spans="1:3">
      <c r="A7" s="4" t="s">
        <v>566</v>
      </c>
    </row>
    <row r="8" spans="1:3">
      <c r="A8" s="4" t="s">
        <v>567</v>
      </c>
      <c r="B8" s="8" t="n">
        <v>0.3</v>
      </c>
      <c r="C8" s="8" t="n">
        <v>4.4</v>
      </c>
    </row>
    <row r="9" spans="1:3">
      <c r="A9" s="4" t="s">
        <v>568</v>
      </c>
      <c r="B9" s="8" t="n">
        <v>17.9</v>
      </c>
      <c r="C9" s="8" t="n">
        <v>12.4</v>
      </c>
    </row>
    <row r="10" spans="1:3">
      <c r="A10" s="4" t="s">
        <v>569</v>
      </c>
    </row>
    <row r="11" spans="1:3">
      <c r="A11" s="4" t="s">
        <v>561</v>
      </c>
      <c r="B11" s="8" t="n">
        <v>0.6</v>
      </c>
      <c r="C11" s="5" t="n">
        <v>5</v>
      </c>
    </row>
    <row r="12" spans="1:3">
      <c r="A12" s="4" t="s">
        <v>562</v>
      </c>
      <c r="B12" s="7" t="n">
        <v>20.8</v>
      </c>
      <c r="C12" s="7"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4" t="s">
        <v>571</v>
      </c>
      <c r="B3" s="7" t="n">
        <v>2.2</v>
      </c>
      <c r="C3" s="7" t="n">
        <v>1.2</v>
      </c>
      <c r="D3" s="7" t="n">
        <v>-3.1</v>
      </c>
    </row>
    <row r="4" spans="1:4">
      <c r="A4" s="4" t="s">
        <v>572</v>
      </c>
      <c r="B4" s="8" t="n">
        <v>4.8</v>
      </c>
      <c r="C4" s="8" t="n">
        <v>-2.6</v>
      </c>
      <c r="D4" s="8" t="n">
        <v>-5.7</v>
      </c>
    </row>
    <row r="5" spans="1:4">
      <c r="A5" s="4" t="s">
        <v>573</v>
      </c>
    </row>
    <row r="6" spans="1:4">
      <c r="A6" s="4" t="s">
        <v>571</v>
      </c>
      <c r="B6" s="8" t="n">
        <v>2.2</v>
      </c>
      <c r="C6" s="8" t="n">
        <v>1.2</v>
      </c>
      <c r="D6" s="5" t="n">
        <v>-3</v>
      </c>
    </row>
    <row r="7" spans="1:4">
      <c r="A7" s="4" t="s">
        <v>574</v>
      </c>
    </row>
    <row r="8" spans="1:4">
      <c r="A8" s="4" t="s">
        <v>571</v>
      </c>
      <c r="B8" s="5" t="n">
        <v>0</v>
      </c>
      <c r="C8" s="5" t="n">
        <v>0</v>
      </c>
      <c r="D8" s="8" t="n">
        <v>-0.1</v>
      </c>
    </row>
    <row r="9" spans="1:4">
      <c r="A9" s="4" t="s">
        <v>575</v>
      </c>
    </row>
    <row r="10" spans="1:4">
      <c r="A10" s="4" t="s">
        <v>572</v>
      </c>
      <c r="B10" s="8" t="n">
        <v>5.3</v>
      </c>
      <c r="C10" s="8" t="n">
        <v>-2.1</v>
      </c>
      <c r="D10" s="8" t="n">
        <v>-3.4</v>
      </c>
    </row>
    <row r="11" spans="1:4">
      <c r="A11" s="4" t="s">
        <v>576</v>
      </c>
    </row>
    <row r="12" spans="1:4">
      <c r="A12" s="4" t="s">
        <v>572</v>
      </c>
      <c r="B12" s="7" t="n">
        <v>-0.5</v>
      </c>
      <c r="C12" s="7" t="n">
        <v>-0.5</v>
      </c>
      <c r="D12" s="7"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4" t="s">
        <v>578</v>
      </c>
      <c r="B3" s="7" t="n">
        <v>-39.2</v>
      </c>
      <c r="C3" s="7" t="n">
        <v>0.1</v>
      </c>
      <c r="D3" s="7" t="n">
        <v>-31.5</v>
      </c>
    </row>
    <row r="4" spans="1:4">
      <c r="A4" s="4" t="s">
        <v>112</v>
      </c>
    </row>
    <row r="5" spans="1:4">
      <c r="A5" s="4" t="s">
        <v>578</v>
      </c>
      <c r="B5" s="7" t="n">
        <v>-39.2</v>
      </c>
      <c r="C5" s="7" t="n">
        <v>0.1</v>
      </c>
      <c r="D5" s="7" t="n">
        <v>-3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9</v>
      </c>
      <c r="B1" s="2" t="s">
        <v>1</v>
      </c>
    </row>
    <row r="2" spans="1:3">
      <c r="B2" s="2" t="s">
        <v>2</v>
      </c>
      <c r="C2" s="2" t="s">
        <v>30</v>
      </c>
    </row>
    <row r="3" spans="1:3">
      <c r="A3" s="4" t="s">
        <v>580</v>
      </c>
      <c r="B3" s="7" t="n">
        <v>0.6</v>
      </c>
      <c r="C3" s="6" t="n">
        <v>5</v>
      </c>
    </row>
    <row r="4" spans="1:3">
      <c r="A4" s="4" t="s">
        <v>580</v>
      </c>
      <c r="B4" s="8" t="n">
        <v>20.8</v>
      </c>
      <c r="C4" s="8" t="n">
        <v>12.6</v>
      </c>
    </row>
    <row r="5" spans="1:3">
      <c r="A5" s="4" t="s">
        <v>581</v>
      </c>
    </row>
    <row r="6" spans="1:3">
      <c r="A6" s="4" t="s">
        <v>580</v>
      </c>
      <c r="B6" s="5" t="n">
        <v>0</v>
      </c>
      <c r="C6" s="5" t="n">
        <v>0</v>
      </c>
    </row>
    <row r="7" spans="1:3">
      <c r="A7" s="4" t="s">
        <v>580</v>
      </c>
      <c r="B7" s="5" t="n">
        <v>0</v>
      </c>
      <c r="C7" s="5" t="n">
        <v>0</v>
      </c>
    </row>
    <row r="8" spans="1:3">
      <c r="A8" s="4" t="s">
        <v>582</v>
      </c>
    </row>
    <row r="9" spans="1:3">
      <c r="A9" s="4" t="s">
        <v>580</v>
      </c>
      <c r="B9" s="5" t="n">
        <v>0</v>
      </c>
      <c r="C9" s="5" t="n">
        <v>0</v>
      </c>
    </row>
    <row r="10" spans="1:3">
      <c r="A10" s="4" t="s">
        <v>580</v>
      </c>
      <c r="B10" s="6" t="n">
        <v>0</v>
      </c>
      <c r="C10" s="6" t="n">
        <v>0</v>
      </c>
    </row>
    <row r="11" spans="1:3">
      <c r="A11" s="4" t="s">
        <v>533</v>
      </c>
    </row>
    <row r="12" spans="1:3">
      <c r="A12" s="4" t="s">
        <v>534</v>
      </c>
      <c r="B12" s="4" t="s">
        <v>535</v>
      </c>
    </row>
    <row r="13" spans="1:3">
      <c r="A13" s="4" t="s">
        <v>536</v>
      </c>
      <c r="B13" s="4" t="s">
        <v>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4" t="s">
        <v>584</v>
      </c>
      <c r="B3" s="4" t="s">
        <v>539</v>
      </c>
    </row>
    <row r="4" spans="1:4">
      <c r="A4" s="4" t="s">
        <v>585</v>
      </c>
      <c r="B4" s="7" t="n">
        <v>3418.2</v>
      </c>
      <c r="C4" s="7" t="n">
        <v>3391.8</v>
      </c>
    </row>
    <row r="5" spans="1:4">
      <c r="A5" s="4" t="s">
        <v>586</v>
      </c>
      <c r="B5" s="8" t="n">
        <v>3095.1</v>
      </c>
      <c r="C5" s="8" t="n">
        <v>3052.2</v>
      </c>
    </row>
    <row r="6" spans="1:4">
      <c r="A6" s="4" t="s">
        <v>587</v>
      </c>
      <c r="B6" s="5" t="n">
        <v>3002</v>
      </c>
      <c r="C6" s="8" t="n">
        <v>2941.7</v>
      </c>
    </row>
    <row r="7" spans="1:4">
      <c r="A7" s="4" t="s">
        <v>588</v>
      </c>
      <c r="B7" s="8" t="n">
        <v>2346.4</v>
      </c>
      <c r="C7" s="8" t="n">
        <v>2312.7</v>
      </c>
    </row>
    <row r="8" spans="1:4">
      <c r="A8" s="4" t="s">
        <v>589</v>
      </c>
      <c r="B8" s="8" t="n">
        <v>7.7</v>
      </c>
      <c r="C8" s="8" t="n">
        <v>6.7</v>
      </c>
      <c r="D8" s="7" t="n">
        <v>6.3</v>
      </c>
    </row>
    <row r="9" spans="1:4">
      <c r="A9" s="4" t="s">
        <v>590</v>
      </c>
      <c r="B9" s="8" t="n">
        <v>2.5</v>
      </c>
      <c r="C9" s="7" t="n">
        <v>2.7</v>
      </c>
    </row>
    <row r="10" spans="1:4">
      <c r="A10" s="4" t="s">
        <v>315</v>
      </c>
    </row>
    <row r="11" spans="1:4">
      <c r="A11" s="4" t="s">
        <v>591</v>
      </c>
      <c r="B11" s="7" t="n">
        <v>97.5</v>
      </c>
    </row>
    <row r="12" spans="1:4">
      <c r="A12" s="4" t="s">
        <v>592</v>
      </c>
    </row>
    <row r="13" spans="1:4">
      <c r="A13" s="4" t="s">
        <v>593</v>
      </c>
      <c r="B13" s="4" t="s">
        <v>594</v>
      </c>
      <c r="C13" s="4" t="s">
        <v>595</v>
      </c>
    </row>
    <row r="14" spans="1:4">
      <c r="A14" s="4" t="s">
        <v>596</v>
      </c>
    </row>
    <row r="15" spans="1:4">
      <c r="A15" s="4" t="s">
        <v>597</v>
      </c>
      <c r="B15" s="7" t="n">
        <v>39.9</v>
      </c>
      <c r="C15" s="7" t="n">
        <v>30.5</v>
      </c>
      <c r="D15" s="8" t="n">
        <v>32.1</v>
      </c>
    </row>
    <row r="16" spans="1:4">
      <c r="A16" s="4" t="s">
        <v>598</v>
      </c>
    </row>
    <row r="17" spans="1:4">
      <c r="A17" s="4" t="s">
        <v>597</v>
      </c>
      <c r="B17" s="7" t="n">
        <v>108.3</v>
      </c>
      <c r="C17" s="8" t="n">
        <v>98.09999999999999</v>
      </c>
      <c r="D17" s="7" t="n">
        <v>88.7</v>
      </c>
    </row>
    <row r="18" spans="1:4">
      <c r="A18" s="4" t="s">
        <v>331</v>
      </c>
    </row>
    <row r="19" spans="1:4">
      <c r="A19" s="4" t="s">
        <v>593</v>
      </c>
      <c r="B19" s="4" t="s">
        <v>599</v>
      </c>
      <c r="D19" s="4" t="s">
        <v>600</v>
      </c>
    </row>
    <row r="20" spans="1:4">
      <c r="A20" s="4" t="s">
        <v>601</v>
      </c>
      <c r="B20" s="7" t="n">
        <v>24.4</v>
      </c>
      <c r="C20" s="8" t="n">
        <v>49.7</v>
      </c>
    </row>
    <row r="21" spans="1:4">
      <c r="A21" s="4" t="s">
        <v>602</v>
      </c>
    </row>
    <row r="22" spans="1:4">
      <c r="A22" s="4" t="s">
        <v>603</v>
      </c>
      <c r="B22" s="8" t="n">
        <v>-8.9</v>
      </c>
      <c r="C22" s="8" t="n">
        <v>-8.9</v>
      </c>
      <c r="D22" s="7" t="n">
        <v>-8.9</v>
      </c>
    </row>
    <row r="23" spans="1:4">
      <c r="A23" s="4" t="s">
        <v>604</v>
      </c>
      <c r="B23" s="8" t="n">
        <v>11.5</v>
      </c>
    </row>
    <row r="24" spans="1:4">
      <c r="A24" s="4" t="s">
        <v>605</v>
      </c>
      <c r="B24" s="8" t="n">
        <v>7.5</v>
      </c>
    </row>
    <row r="25" spans="1:4">
      <c r="A25" s="4" t="s">
        <v>601</v>
      </c>
      <c r="B25" s="8" t="n">
        <v>0.1</v>
      </c>
      <c r="C25" s="8" t="n">
        <v>0.1</v>
      </c>
      <c r="D25" s="5" t="n">
        <v>0</v>
      </c>
    </row>
    <row r="26" spans="1:4">
      <c r="A26" s="4" t="s">
        <v>606</v>
      </c>
      <c r="B26" s="8" t="n">
        <v>12.4</v>
      </c>
      <c r="C26" s="8" t="n">
        <v>18.2</v>
      </c>
      <c r="D26" s="8" t="n">
        <v>24.3</v>
      </c>
    </row>
    <row r="27" spans="1:4">
      <c r="A27" s="4" t="s">
        <v>607</v>
      </c>
    </row>
    <row r="28" spans="1:4">
      <c r="A28" s="4" t="s">
        <v>608</v>
      </c>
      <c r="B28" s="8" t="n">
        <v>4.7</v>
      </c>
      <c r="C28" s="8" t="n">
        <v>3.2</v>
      </c>
      <c r="D28" s="8" t="n">
        <v>4.4</v>
      </c>
    </row>
    <row r="29" spans="1:4">
      <c r="A29" s="4" t="s">
        <v>609</v>
      </c>
      <c r="B29" s="8" t="n">
        <v>97.40000000000001</v>
      </c>
    </row>
    <row r="30" spans="1:4">
      <c r="A30" s="4" t="s">
        <v>603</v>
      </c>
      <c r="B30" s="5" t="n">
        <v>4</v>
      </c>
    </row>
    <row r="31" spans="1:4">
      <c r="A31" s="4" t="s">
        <v>610</v>
      </c>
      <c r="B31" s="8" t="n">
        <v>54.4</v>
      </c>
    </row>
    <row r="32" spans="1:4">
      <c r="A32" s="4" t="s">
        <v>601</v>
      </c>
      <c r="B32" s="8" t="n">
        <v>61.6</v>
      </c>
      <c r="C32" s="8" t="n">
        <v>60.7</v>
      </c>
      <c r="D32" s="8" t="n">
        <v>36.1</v>
      </c>
    </row>
    <row r="33" spans="1:4">
      <c r="A33" s="4" t="s">
        <v>606</v>
      </c>
      <c r="B33" s="8" t="n">
        <v>104.6</v>
      </c>
      <c r="C33" s="6" t="n">
        <v>111</v>
      </c>
      <c r="D33" s="8" t="n">
        <v>107.4</v>
      </c>
    </row>
    <row r="34" spans="1:4">
      <c r="A34" s="4" t="s">
        <v>611</v>
      </c>
    </row>
    <row r="35" spans="1:4">
      <c r="A35" s="4" t="s">
        <v>593</v>
      </c>
      <c r="C35" s="4" t="s">
        <v>612</v>
      </c>
    </row>
    <row r="36" spans="1:4">
      <c r="A36" s="4" t="s">
        <v>613</v>
      </c>
    </row>
    <row r="37" spans="1:4">
      <c r="A37" s="4" t="s">
        <v>614</v>
      </c>
      <c r="B37" s="8" t="n">
        <v>2797.1</v>
      </c>
      <c r="C37" s="6" t="n">
        <v>2772</v>
      </c>
      <c r="D37" s="8" t="n">
        <v>3018.6</v>
      </c>
    </row>
    <row r="38" spans="1:4">
      <c r="A38" s="4" t="s">
        <v>597</v>
      </c>
      <c r="B38" s="8" t="n">
        <v>56.4</v>
      </c>
      <c r="C38" s="8" t="n">
        <v>35.6</v>
      </c>
      <c r="D38" s="7" t="n">
        <v>116.5</v>
      </c>
    </row>
    <row r="39" spans="1:4">
      <c r="A39" s="4" t="s">
        <v>615</v>
      </c>
    </row>
    <row r="40" spans="1:4">
      <c r="A40" s="4" t="s">
        <v>614</v>
      </c>
      <c r="B40" s="8" t="n">
        <v>1966.1</v>
      </c>
      <c r="C40" s="8" t="n">
        <v>1942.3</v>
      </c>
    </row>
    <row r="41" spans="1:4">
      <c r="A41" s="4" t="s">
        <v>616</v>
      </c>
    </row>
    <row r="42" spans="1:4">
      <c r="A42" s="4" t="s">
        <v>614</v>
      </c>
      <c r="B42" s="8" t="n">
        <v>132.4</v>
      </c>
      <c r="C42" s="8" t="n">
        <v>139.4</v>
      </c>
    </row>
    <row r="43" spans="1:4">
      <c r="A43" s="4" t="s">
        <v>617</v>
      </c>
    </row>
    <row r="44" spans="1:4">
      <c r="A44" s="4" t="s">
        <v>614</v>
      </c>
      <c r="B44" s="8" t="n">
        <v>30.2</v>
      </c>
      <c r="C44" s="8" t="n">
        <v>30.7</v>
      </c>
    </row>
    <row r="45" spans="1:4">
      <c r="A45" s="4" t="s">
        <v>618</v>
      </c>
    </row>
    <row r="46" spans="1:4">
      <c r="A46" s="4" t="s">
        <v>614</v>
      </c>
      <c r="B46" s="7" t="n">
        <v>30.2</v>
      </c>
      <c r="C46" s="7" t="n">
        <v>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43</v>
      </c>
      <c r="B4" s="7" t="n">
        <v>1492.7</v>
      </c>
      <c r="C4" s="7" t="n">
        <v>682.8</v>
      </c>
      <c r="D4" s="7" t="n">
        <v>950.4</v>
      </c>
    </row>
    <row r="5" spans="1:4">
      <c r="A5" s="4" t="s">
        <v>134</v>
      </c>
      <c r="B5" s="8" t="n">
        <v>-32.9</v>
      </c>
      <c r="C5" s="8" t="n">
        <v>24.3</v>
      </c>
      <c r="D5" s="8" t="n">
        <v>-34.7</v>
      </c>
    </row>
    <row r="6" spans="1:4">
      <c r="A6" s="3" t="s">
        <v>135</v>
      </c>
    </row>
    <row r="7" spans="1:4">
      <c r="A7" s="4" t="s">
        <v>136</v>
      </c>
      <c r="B7" s="8" t="n">
        <v>352.2</v>
      </c>
      <c r="C7" s="8" t="n">
        <v>364.1</v>
      </c>
      <c r="D7" s="8" t="n">
        <v>332.4</v>
      </c>
    </row>
    <row r="8" spans="1:4">
      <c r="A8" s="4" t="s">
        <v>137</v>
      </c>
      <c r="B8" s="8" t="n">
        <v>-397.8</v>
      </c>
      <c r="C8" s="5" t="n">
        <v>0</v>
      </c>
      <c r="D8" s="5" t="n">
        <v>0</v>
      </c>
    </row>
    <row r="9" spans="1:4">
      <c r="A9" s="4" t="s">
        <v>138</v>
      </c>
      <c r="B9" s="8" t="n">
        <v>-33.8</v>
      </c>
      <c r="C9" s="8" t="n">
        <v>107.8</v>
      </c>
      <c r="D9" s="8" t="n">
        <v>-23.4</v>
      </c>
    </row>
    <row r="10" spans="1:4">
      <c r="A10" s="4" t="s">
        <v>139</v>
      </c>
      <c r="B10" s="8" t="n">
        <v>35.6</v>
      </c>
      <c r="C10" s="8" t="n">
        <v>157.7</v>
      </c>
      <c r="D10" s="8" t="n">
        <v>-35.1</v>
      </c>
    </row>
    <row r="11" spans="1:4">
      <c r="A11" s="3" t="s">
        <v>140</v>
      </c>
    </row>
    <row r="12" spans="1:4">
      <c r="A12" s="4" t="s">
        <v>141</v>
      </c>
      <c r="B12" s="8" t="n">
        <v>-101.3</v>
      </c>
      <c r="C12" s="8" t="n">
        <v>-79.8</v>
      </c>
      <c r="D12" s="8" t="n">
        <v>-119.9</v>
      </c>
    </row>
    <row r="13" spans="1:4">
      <c r="A13" s="4" t="s">
        <v>72</v>
      </c>
      <c r="B13" s="8" t="n">
        <v>26.8</v>
      </c>
      <c r="C13" s="8" t="n">
        <v>-6.3</v>
      </c>
      <c r="D13" s="5" t="n">
        <v>-230</v>
      </c>
    </row>
    <row r="14" spans="1:4">
      <c r="A14" s="4" t="s">
        <v>142</v>
      </c>
      <c r="B14" s="8" t="n">
        <v>-24.5</v>
      </c>
      <c r="C14" s="8" t="n">
        <v>248.8</v>
      </c>
      <c r="D14" s="5" t="n">
        <v>83</v>
      </c>
    </row>
    <row r="15" spans="1:4">
      <c r="A15" s="4" t="s">
        <v>81</v>
      </c>
      <c r="B15" s="8" t="n">
        <v>103.6</v>
      </c>
      <c r="C15" s="5" t="n">
        <v>-41</v>
      </c>
      <c r="D15" s="8" t="n">
        <v>157.2</v>
      </c>
    </row>
    <row r="16" spans="1:4">
      <c r="A16" s="4" t="s">
        <v>143</v>
      </c>
      <c r="B16" s="8" t="n">
        <v>-43.1</v>
      </c>
      <c r="C16" s="8" t="n">
        <v>-464.4</v>
      </c>
      <c r="D16" s="8" t="n">
        <v>-111.6</v>
      </c>
    </row>
    <row r="17" spans="1:4">
      <c r="A17" s="4" t="s">
        <v>144</v>
      </c>
      <c r="B17" s="8" t="n">
        <v>1411.3</v>
      </c>
      <c r="C17" s="8" t="n">
        <v>886.2</v>
      </c>
      <c r="D17" s="8" t="n">
        <v>991.7</v>
      </c>
    </row>
    <row r="18" spans="1:4">
      <c r="A18" s="4" t="s">
        <v>145</v>
      </c>
      <c r="B18" s="8" t="n">
        <v>88.90000000000001</v>
      </c>
      <c r="C18" s="8" t="n">
        <v>-35.1</v>
      </c>
      <c r="D18" s="8" t="n">
        <v>-18.5</v>
      </c>
    </row>
    <row r="19" spans="1:4">
      <c r="A19" s="4" t="s">
        <v>146</v>
      </c>
      <c r="B19" s="8" t="n">
        <v>1500.2</v>
      </c>
      <c r="C19" s="8" t="n">
        <v>851.1</v>
      </c>
      <c r="D19" s="8" t="n">
        <v>973.2</v>
      </c>
    </row>
    <row r="20" spans="1:4">
      <c r="A20" s="3" t="s">
        <v>147</v>
      </c>
    </row>
    <row r="21" spans="1:4">
      <c r="A21" s="4" t="s">
        <v>148</v>
      </c>
      <c r="B21" s="8" t="n">
        <v>-182.7</v>
      </c>
      <c r="C21" s="8" t="n">
        <v>-249.6</v>
      </c>
      <c r="D21" s="8" t="n">
        <v>-233.5</v>
      </c>
    </row>
    <row r="22" spans="1:4">
      <c r="A22" s="4" t="s">
        <v>149</v>
      </c>
      <c r="B22" s="8" t="n">
        <v>-9.199999999999999</v>
      </c>
      <c r="C22" s="8" t="n">
        <v>-961.8</v>
      </c>
      <c r="D22" s="8" t="n">
        <v>-10.2</v>
      </c>
    </row>
    <row r="23" spans="1:4">
      <c r="A23" s="4" t="s">
        <v>150</v>
      </c>
      <c r="B23" s="8" t="n">
        <v>9.5</v>
      </c>
      <c r="C23" s="8" t="n">
        <v>18.5</v>
      </c>
      <c r="D23" s="8" t="n">
        <v>14.4</v>
      </c>
    </row>
    <row r="24" spans="1:4">
      <c r="A24" s="4" t="s">
        <v>151</v>
      </c>
      <c r="B24" s="8" t="n">
        <v>422.5</v>
      </c>
      <c r="C24" s="5" t="n">
        <v>0</v>
      </c>
      <c r="D24" s="5" t="n">
        <v>2</v>
      </c>
    </row>
    <row r="25" spans="1:4">
      <c r="A25" s="4" t="s">
        <v>152</v>
      </c>
      <c r="B25" s="5" t="n">
        <v>0</v>
      </c>
      <c r="C25" s="5" t="n">
        <v>0</v>
      </c>
      <c r="D25" s="8" t="n">
        <v>30.3</v>
      </c>
    </row>
    <row r="26" spans="1:4">
      <c r="A26" s="4" t="s">
        <v>153</v>
      </c>
      <c r="B26" s="8" t="n">
        <v>240.1</v>
      </c>
      <c r="C26" s="8" t="n">
        <v>-1192.9</v>
      </c>
    </row>
    <row r="27" spans="1:4">
      <c r="A27" s="4" t="s">
        <v>154</v>
      </c>
      <c r="B27" s="8" t="n">
        <v>240.1</v>
      </c>
      <c r="C27" s="8" t="n">
        <v>-1192.9</v>
      </c>
      <c r="D27" s="5" t="n">
        <v>-197</v>
      </c>
    </row>
    <row r="28" spans="1:4">
      <c r="A28" s="3" t="s">
        <v>155</v>
      </c>
    </row>
    <row r="29" spans="1:4">
      <c r="A29" s="4" t="s">
        <v>156</v>
      </c>
      <c r="B29" s="8" t="n">
        <v>-150.7</v>
      </c>
      <c r="C29" s="8" t="n">
        <v>30.3</v>
      </c>
      <c r="D29" s="8" t="n">
        <v>99.59999999999999</v>
      </c>
    </row>
    <row r="30" spans="1:4">
      <c r="A30" s="4" t="s">
        <v>157</v>
      </c>
      <c r="B30" s="5" t="n">
        <v>0</v>
      </c>
      <c r="C30" s="5" t="n">
        <v>0</v>
      </c>
      <c r="D30" s="8" t="n">
        <v>1108.6</v>
      </c>
    </row>
    <row r="31" spans="1:4">
      <c r="A31" s="4" t="s">
        <v>158</v>
      </c>
      <c r="B31" s="5" t="n">
        <v>0</v>
      </c>
      <c r="C31" s="8" t="n">
        <v>-23.9</v>
      </c>
      <c r="D31" s="5" t="n">
        <v>-508</v>
      </c>
    </row>
    <row r="32" spans="1:4">
      <c r="A32" s="4" t="s">
        <v>159</v>
      </c>
      <c r="B32" s="8" t="n">
        <v>-150.7</v>
      </c>
      <c r="C32" s="8" t="n">
        <v>6.4</v>
      </c>
      <c r="D32" s="8" t="n">
        <v>700.2</v>
      </c>
    </row>
    <row r="33" spans="1:4">
      <c r="A33" s="4" t="s">
        <v>160</v>
      </c>
      <c r="B33" s="8" t="n">
        <v>-2.1</v>
      </c>
      <c r="C33" s="5" t="n">
        <v>0</v>
      </c>
      <c r="D33" s="8" t="n">
        <v>-12.3</v>
      </c>
    </row>
    <row r="34" spans="1:4">
      <c r="A34" s="4" t="s">
        <v>161</v>
      </c>
      <c r="B34" s="8" t="n">
        <v>-348.6</v>
      </c>
      <c r="C34" s="8" t="n">
        <v>-303.3</v>
      </c>
      <c r="D34" s="8" t="n">
        <v>-264.7</v>
      </c>
    </row>
    <row r="35" spans="1:4">
      <c r="A35" s="4" t="s">
        <v>162</v>
      </c>
      <c r="B35" s="8" t="n">
        <v>-14.1</v>
      </c>
      <c r="C35" s="8" t="n">
        <v>-9.300000000000001</v>
      </c>
      <c r="D35" s="8" t="n">
        <v>-20.9</v>
      </c>
    </row>
    <row r="36" spans="1:4">
      <c r="A36" s="4" t="s">
        <v>163</v>
      </c>
      <c r="B36" s="8" t="n">
        <v>62.9</v>
      </c>
      <c r="C36" s="8" t="n">
        <v>61.3</v>
      </c>
      <c r="D36" s="8" t="n">
        <v>113.1</v>
      </c>
    </row>
    <row r="37" spans="1:4">
      <c r="A37" s="4" t="s">
        <v>119</v>
      </c>
      <c r="B37" s="8" t="n">
        <v>-250.1</v>
      </c>
      <c r="C37" s="8" t="n">
        <v>-250.1</v>
      </c>
      <c r="D37" s="8" t="n">
        <v>-1374.9</v>
      </c>
    </row>
    <row r="38" spans="1:4">
      <c r="A38" s="4" t="s">
        <v>38</v>
      </c>
      <c r="B38" s="8" t="n">
        <v>-2.5</v>
      </c>
      <c r="C38" s="8" t="n">
        <v>4.7</v>
      </c>
      <c r="D38" s="5" t="n">
        <v>0</v>
      </c>
    </row>
    <row r="39" spans="1:4">
      <c r="A39" s="4" t="s">
        <v>164</v>
      </c>
      <c r="B39" s="8" t="n">
        <v>-705.2</v>
      </c>
      <c r="C39" s="8" t="n">
        <v>-490.3</v>
      </c>
      <c r="D39" s="8" t="n">
        <v>-859.5</v>
      </c>
    </row>
    <row r="40" spans="1:4">
      <c r="A40" s="4" t="s">
        <v>165</v>
      </c>
      <c r="B40" s="8" t="n">
        <v>-57.2</v>
      </c>
      <c r="C40" s="8" t="n">
        <v>-136.3</v>
      </c>
      <c r="D40" s="8" t="n">
        <v>-148.7</v>
      </c>
    </row>
    <row r="41" spans="1:4">
      <c r="A41" s="4" t="s">
        <v>166</v>
      </c>
      <c r="B41" s="8" t="n">
        <v>977.9</v>
      </c>
      <c r="C41" s="8" t="n">
        <v>-968.4</v>
      </c>
      <c r="D41" s="5" t="n">
        <v>-232</v>
      </c>
    </row>
    <row r="42" spans="1:4">
      <c r="A42" s="4" t="s">
        <v>167</v>
      </c>
      <c r="B42" s="8" t="n">
        <v>736.8</v>
      </c>
      <c r="C42" s="8" t="n">
        <v>1705.2</v>
      </c>
      <c r="D42" s="8" t="n">
        <v>1937.2</v>
      </c>
    </row>
    <row r="43" spans="1:4">
      <c r="A43" s="4" t="s">
        <v>168</v>
      </c>
      <c r="B43" s="8" t="n">
        <v>1714.7</v>
      </c>
      <c r="C43" s="8" t="n">
        <v>736.8</v>
      </c>
      <c r="D43" s="8" t="n">
        <v>1705.2</v>
      </c>
    </row>
    <row r="44" spans="1:4">
      <c r="A44" s="3" t="s">
        <v>169</v>
      </c>
    </row>
    <row r="45" spans="1:4">
      <c r="A45" s="4" t="s">
        <v>170</v>
      </c>
      <c r="B45" s="8" t="n">
        <v>169.7</v>
      </c>
      <c r="C45" s="8" t="n">
        <v>172.4</v>
      </c>
      <c r="D45" s="8" t="n">
        <v>193.5</v>
      </c>
    </row>
    <row r="46" spans="1:4">
      <c r="A46" s="4" t="s">
        <v>171</v>
      </c>
      <c r="B46" s="7" t="n">
        <v>334.3</v>
      </c>
      <c r="C46" s="7" t="n">
        <v>408.6</v>
      </c>
      <c r="D46" s="7" t="n">
        <v>15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620</v>
      </c>
    </row>
    <row r="4" spans="1:4">
      <c r="A4" s="4" t="s">
        <v>78</v>
      </c>
      <c r="B4" s="7" t="n">
        <v>863.6</v>
      </c>
      <c r="C4" s="7" t="n">
        <v>876.8</v>
      </c>
    </row>
    <row r="5" spans="1:4">
      <c r="A5" s="4" t="s">
        <v>315</v>
      </c>
    </row>
    <row r="6" spans="1:4">
      <c r="A6" s="3" t="s">
        <v>621</v>
      </c>
    </row>
    <row r="7" spans="1:4">
      <c r="A7" s="4" t="s">
        <v>622</v>
      </c>
      <c r="B7" s="8" t="n">
        <v>-734.8</v>
      </c>
      <c r="C7" s="8" t="n">
        <v>-751.8</v>
      </c>
    </row>
    <row r="8" spans="1:4">
      <c r="A8" s="3" t="s">
        <v>620</v>
      </c>
    </row>
    <row r="9" spans="1:4">
      <c r="A9" s="4" t="s">
        <v>78</v>
      </c>
      <c r="B9" s="8" t="n">
        <v>19.2</v>
      </c>
      <c r="C9" s="8" t="n">
        <v>2.7</v>
      </c>
    </row>
    <row r="10" spans="1:4">
      <c r="A10" s="4" t="s">
        <v>82</v>
      </c>
      <c r="B10" s="8" t="n">
        <v>-6.4</v>
      </c>
      <c r="C10" s="5" t="n">
        <v>-11</v>
      </c>
    </row>
    <row r="11" spans="1:4">
      <c r="A11" s="4" t="s">
        <v>87</v>
      </c>
      <c r="B11" s="8" t="n">
        <v>-747.6</v>
      </c>
      <c r="C11" s="8" t="n">
        <v>-743.5</v>
      </c>
    </row>
    <row r="12" spans="1:4">
      <c r="A12" s="4" t="s">
        <v>623</v>
      </c>
      <c r="B12" s="8" t="n">
        <v>-734.8</v>
      </c>
      <c r="C12" s="8" t="n">
        <v>-751.8</v>
      </c>
    </row>
    <row r="13" spans="1:4">
      <c r="A13" s="4" t="s">
        <v>624</v>
      </c>
    </row>
    <row r="14" spans="1:4">
      <c r="A14" s="3" t="s">
        <v>625</v>
      </c>
    </row>
    <row r="15" spans="1:4">
      <c r="A15" s="4" t="s">
        <v>626</v>
      </c>
      <c r="B15" s="8" t="n">
        <v>3523.8</v>
      </c>
      <c r="C15" s="8" t="n">
        <v>3719.6</v>
      </c>
    </row>
    <row r="16" spans="1:4">
      <c r="A16" s="4" t="s">
        <v>627</v>
      </c>
      <c r="B16" s="8" t="n">
        <v>72.09999999999999</v>
      </c>
      <c r="C16" s="8" t="n">
        <v>75.2</v>
      </c>
    </row>
    <row r="17" spans="1:4">
      <c r="A17" s="4" t="s">
        <v>628</v>
      </c>
      <c r="B17" s="8" t="n">
        <v>110.2</v>
      </c>
      <c r="C17" s="8" t="n">
        <v>129.5</v>
      </c>
    </row>
    <row r="18" spans="1:4">
      <c r="A18" s="4" t="s">
        <v>629</v>
      </c>
      <c r="B18" s="5" t="n">
        <v>1</v>
      </c>
      <c r="C18" s="5" t="n">
        <v>1</v>
      </c>
    </row>
    <row r="19" spans="1:4">
      <c r="A19" s="4" t="s">
        <v>630</v>
      </c>
      <c r="B19" s="8" t="n">
        <v>6.2</v>
      </c>
      <c r="C19" s="8" t="n">
        <v>6.8</v>
      </c>
    </row>
    <row r="20" spans="1:4">
      <c r="A20" s="4" t="s">
        <v>631</v>
      </c>
      <c r="B20" s="8" t="n">
        <v>129.6</v>
      </c>
      <c r="C20" s="8" t="n">
        <v>-153.4</v>
      </c>
    </row>
    <row r="21" spans="1:4">
      <c r="A21" s="4" t="s">
        <v>632</v>
      </c>
      <c r="B21" s="8" t="n">
        <v>-203.5</v>
      </c>
      <c r="C21" s="8" t="n">
        <v>-191.8</v>
      </c>
    </row>
    <row r="22" spans="1:4">
      <c r="A22" s="4" t="s">
        <v>52</v>
      </c>
      <c r="B22" s="8" t="n">
        <v>-89.40000000000001</v>
      </c>
      <c r="C22" s="5" t="n">
        <v>-50</v>
      </c>
    </row>
    <row r="23" spans="1:4">
      <c r="A23" s="4" t="s">
        <v>633</v>
      </c>
      <c r="B23" s="8" t="n">
        <v>-1.6</v>
      </c>
      <c r="C23" s="8" t="n">
        <v>-3.5</v>
      </c>
    </row>
    <row r="24" spans="1:4">
      <c r="A24" s="4" t="s">
        <v>634</v>
      </c>
      <c r="B24" s="8" t="n">
        <v>-16.5</v>
      </c>
      <c r="C24" s="8" t="n">
        <v>-9.6</v>
      </c>
    </row>
    <row r="25" spans="1:4">
      <c r="A25" s="4" t="s">
        <v>635</v>
      </c>
      <c r="B25" s="8" t="n">
        <v>3531.9</v>
      </c>
      <c r="C25" s="8" t="n">
        <v>3523.8</v>
      </c>
      <c r="D25" s="7" t="n">
        <v>3719.6</v>
      </c>
    </row>
    <row r="26" spans="1:4">
      <c r="A26" s="3" t="s">
        <v>636</v>
      </c>
    </row>
    <row r="27" spans="1:4">
      <c r="A27" s="4" t="s">
        <v>629</v>
      </c>
      <c r="B27" s="5" t="n">
        <v>1</v>
      </c>
      <c r="C27" s="5" t="n">
        <v>1</v>
      </c>
    </row>
    <row r="28" spans="1:4">
      <c r="A28" s="4" t="s">
        <v>632</v>
      </c>
      <c r="B28" s="8" t="n">
        <v>-203.5</v>
      </c>
      <c r="C28" s="8" t="n">
        <v>-191.8</v>
      </c>
    </row>
    <row r="29" spans="1:4">
      <c r="A29" s="4" t="s">
        <v>634</v>
      </c>
      <c r="B29" s="8" t="n">
        <v>-16.5</v>
      </c>
      <c r="C29" s="8" t="n">
        <v>-9.6</v>
      </c>
    </row>
    <row r="30" spans="1:4">
      <c r="A30" s="4" t="s">
        <v>613</v>
      </c>
    </row>
    <row r="31" spans="1:4">
      <c r="A31" s="3" t="s">
        <v>625</v>
      </c>
    </row>
    <row r="32" spans="1:4">
      <c r="A32" s="4" t="s">
        <v>629</v>
      </c>
      <c r="B32" s="5" t="n">
        <v>1</v>
      </c>
      <c r="C32" s="5" t="n">
        <v>1</v>
      </c>
    </row>
    <row r="33" spans="1:4">
      <c r="A33" s="4" t="s">
        <v>632</v>
      </c>
      <c r="B33" s="8" t="n">
        <v>-203.5</v>
      </c>
      <c r="C33" s="8" t="n">
        <v>-191.8</v>
      </c>
    </row>
    <row r="34" spans="1:4">
      <c r="A34" s="4" t="s">
        <v>634</v>
      </c>
      <c r="B34" s="8" t="n">
        <v>-16.5</v>
      </c>
      <c r="C34" s="8" t="n">
        <v>-11.1</v>
      </c>
    </row>
    <row r="35" spans="1:4">
      <c r="A35" s="3" t="s">
        <v>636</v>
      </c>
    </row>
    <row r="36" spans="1:4">
      <c r="A36" s="4" t="s">
        <v>637</v>
      </c>
      <c r="B36" s="5" t="n">
        <v>2772</v>
      </c>
      <c r="C36" s="8" t="n">
        <v>3018.6</v>
      </c>
    </row>
    <row r="37" spans="1:4">
      <c r="A37" s="4" t="s">
        <v>638</v>
      </c>
      <c r="B37" s="8" t="n">
        <v>274.9</v>
      </c>
      <c r="C37" s="5" t="n">
        <v>-43</v>
      </c>
    </row>
    <row r="38" spans="1:4">
      <c r="A38" s="4" t="s">
        <v>597</v>
      </c>
      <c r="B38" s="8" t="n">
        <v>56.4</v>
      </c>
      <c r="C38" s="8" t="n">
        <v>35.6</v>
      </c>
      <c r="D38" s="8" t="n">
        <v>116.5</v>
      </c>
    </row>
    <row r="39" spans="1:4">
      <c r="A39" s="4" t="s">
        <v>629</v>
      </c>
      <c r="B39" s="5" t="n">
        <v>1</v>
      </c>
      <c r="C39" s="5" t="n">
        <v>1</v>
      </c>
    </row>
    <row r="40" spans="1:4">
      <c r="A40" s="4" t="s">
        <v>632</v>
      </c>
      <c r="B40" s="8" t="n">
        <v>-203.5</v>
      </c>
      <c r="C40" s="8" t="n">
        <v>-191.8</v>
      </c>
    </row>
    <row r="41" spans="1:4">
      <c r="A41" s="4" t="s">
        <v>52</v>
      </c>
      <c r="B41" s="8" t="n">
        <v>-85.59999999999999</v>
      </c>
      <c r="C41" s="8" t="n">
        <v>-33.8</v>
      </c>
    </row>
    <row r="42" spans="1:4">
      <c r="A42" s="4" t="s">
        <v>639</v>
      </c>
      <c r="B42" s="8" t="n">
        <v>-1.6</v>
      </c>
      <c r="C42" s="8" t="n">
        <v>-3.5</v>
      </c>
    </row>
    <row r="43" spans="1:4">
      <c r="A43" s="4" t="s">
        <v>634</v>
      </c>
      <c r="B43" s="8" t="n">
        <v>-16.5</v>
      </c>
      <c r="C43" s="8" t="n">
        <v>-11.1</v>
      </c>
    </row>
    <row r="44" spans="1:4">
      <c r="A44" s="4" t="s">
        <v>640</v>
      </c>
      <c r="B44" s="7" t="n">
        <v>2797.1</v>
      </c>
      <c r="C44" s="6" t="n">
        <v>2772</v>
      </c>
      <c r="D44" s="7" t="n">
        <v>301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48</v>
      </c>
    </row>
    <row r="3" spans="1:2">
      <c r="A3" s="4" t="s">
        <v>642</v>
      </c>
      <c r="B3" s="7" t="n">
        <v>-996.3</v>
      </c>
    </row>
    <row r="4" spans="1:2">
      <c r="A4" s="4" t="s">
        <v>643</v>
      </c>
      <c r="B4" s="5" t="n">
        <v>-7</v>
      </c>
    </row>
    <row r="5" spans="1:2">
      <c r="A5" s="4" t="s">
        <v>644</v>
      </c>
      <c r="B5" s="8" t="n">
        <v>66.3</v>
      </c>
    </row>
    <row r="6" spans="1:2">
      <c r="A6" s="4" t="s">
        <v>645</v>
      </c>
      <c r="B6" s="8" t="n">
        <v>2.1</v>
      </c>
    </row>
    <row r="7" spans="1:2">
      <c r="A7" s="4" t="s">
        <v>646</v>
      </c>
      <c r="B7" s="8" t="n">
        <v>22.6</v>
      </c>
    </row>
    <row r="8" spans="1:2">
      <c r="A8" s="4" t="s">
        <v>647</v>
      </c>
      <c r="B8" s="8" t="n">
        <v>-912.3</v>
      </c>
    </row>
    <row r="9" spans="1:2">
      <c r="A9" s="4" t="s">
        <v>648</v>
      </c>
    </row>
    <row r="10" spans="1:2">
      <c r="A10" s="4" t="s">
        <v>642</v>
      </c>
      <c r="B10" s="8" t="n">
        <v>-25.8</v>
      </c>
    </row>
    <row r="11" spans="1:2">
      <c r="A11" s="4" t="s">
        <v>643</v>
      </c>
      <c r="B11" s="8" t="n">
        <v>-6.2</v>
      </c>
    </row>
    <row r="12" spans="1:2">
      <c r="A12" s="4" t="s">
        <v>644</v>
      </c>
      <c r="B12" s="8" t="n">
        <v>4.7</v>
      </c>
    </row>
    <row r="13" spans="1:2">
      <c r="A13" s="4" t="s">
        <v>645</v>
      </c>
      <c r="B13" s="5" t="n">
        <v>2</v>
      </c>
    </row>
    <row r="14" spans="1:2">
      <c r="A14" s="4" t="s">
        <v>646</v>
      </c>
      <c r="B14" s="8" t="n">
        <v>-0.2</v>
      </c>
    </row>
    <row r="15" spans="1:2">
      <c r="A15" s="4" t="s">
        <v>647</v>
      </c>
      <c r="B15" s="8" t="n">
        <v>-25.5</v>
      </c>
    </row>
    <row r="16" spans="1:2">
      <c r="A16" s="4" t="s">
        <v>649</v>
      </c>
    </row>
    <row r="17" spans="1:2">
      <c r="A17" s="4" t="s">
        <v>642</v>
      </c>
      <c r="B17" s="8" t="n">
        <v>-970.5</v>
      </c>
    </row>
    <row r="18" spans="1:2">
      <c r="A18" s="4" t="s">
        <v>643</v>
      </c>
      <c r="B18" s="8" t="n">
        <v>-0.8</v>
      </c>
    </row>
    <row r="19" spans="1:2">
      <c r="A19" s="4" t="s">
        <v>644</v>
      </c>
      <c r="B19" s="8" t="n">
        <v>61.6</v>
      </c>
    </row>
    <row r="20" spans="1:2">
      <c r="A20" s="4" t="s">
        <v>645</v>
      </c>
      <c r="B20" s="8" t="n">
        <v>0.1</v>
      </c>
    </row>
    <row r="21" spans="1:2">
      <c r="A21" s="4" t="s">
        <v>646</v>
      </c>
      <c r="B21" s="8" t="n">
        <v>22.8</v>
      </c>
    </row>
    <row r="22" spans="1:2">
      <c r="A22" s="4" t="s">
        <v>647</v>
      </c>
      <c r="B22" s="7" t="n">
        <v>-88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592</v>
      </c>
    </row>
    <row r="3" spans="1:3">
      <c r="A3" s="4" t="s">
        <v>593</v>
      </c>
      <c r="B3" s="4" t="s">
        <v>594</v>
      </c>
      <c r="C3" s="4" t="s">
        <v>595</v>
      </c>
    </row>
    <row r="4" spans="1:3">
      <c r="A4" s="4" t="s">
        <v>651</v>
      </c>
      <c r="B4" s="4" t="s">
        <v>652</v>
      </c>
      <c r="C4" s="4" t="s">
        <v>652</v>
      </c>
    </row>
    <row r="5" spans="1:3">
      <c r="A5" s="4" t="s">
        <v>653</v>
      </c>
    </row>
    <row r="6" spans="1:3">
      <c r="A6" s="4" t="s">
        <v>593</v>
      </c>
      <c r="B6" s="4" t="s">
        <v>654</v>
      </c>
      <c r="C6" s="4" t="s">
        <v>655</v>
      </c>
    </row>
    <row r="7" spans="1:3">
      <c r="A7" s="4" t="s">
        <v>651</v>
      </c>
      <c r="B7" s="4" t="s">
        <v>652</v>
      </c>
      <c r="C7" s="4" t="s">
        <v>6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48</v>
      </c>
    </row>
    <row r="2" spans="1:2">
      <c r="A2" s="5" t="n">
        <v>2015</v>
      </c>
      <c r="B2" s="7" t="n">
        <v>199.5</v>
      </c>
    </row>
    <row r="3" spans="1:2">
      <c r="A3" s="5" t="n">
        <v>2016</v>
      </c>
      <c r="B3" s="8" t="n">
        <v>206.9</v>
      </c>
    </row>
    <row r="4" spans="1:2">
      <c r="A4" s="5" t="n">
        <v>2017</v>
      </c>
      <c r="B4" s="8" t="n">
        <v>206.6</v>
      </c>
    </row>
    <row r="5" spans="1:2">
      <c r="A5" s="5" t="n">
        <v>2018</v>
      </c>
      <c r="B5" s="8" t="n">
        <v>215.9</v>
      </c>
    </row>
    <row r="6" spans="1:2">
      <c r="A6" s="5" t="n">
        <v>2019</v>
      </c>
      <c r="B6" s="8" t="n">
        <v>215.1</v>
      </c>
    </row>
    <row r="7" spans="1:2">
      <c r="A7" s="4" t="s">
        <v>657</v>
      </c>
      <c r="B7" s="6" t="n">
        <v>11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4" t="s">
        <v>627</v>
      </c>
      <c r="B3" s="7" t="n">
        <v>72.09999999999999</v>
      </c>
      <c r="C3" s="7" t="n">
        <v>75.2</v>
      </c>
      <c r="D3" s="7" t="n">
        <v>68.7</v>
      </c>
    </row>
    <row r="4" spans="1:4">
      <c r="A4" s="4" t="s">
        <v>628</v>
      </c>
      <c r="B4" s="8" t="n">
        <v>110.2</v>
      </c>
      <c r="C4" s="8" t="n">
        <v>129.5</v>
      </c>
      <c r="D4" s="8" t="n">
        <v>147.2</v>
      </c>
    </row>
    <row r="5" spans="1:4">
      <c r="A5" s="4" t="s">
        <v>659</v>
      </c>
      <c r="B5" s="8" t="n">
        <v>-146.1</v>
      </c>
      <c r="C5" s="8" t="n">
        <v>-158.3</v>
      </c>
      <c r="D5" s="8" t="n">
        <v>-156.1</v>
      </c>
    </row>
    <row r="6" spans="1:4">
      <c r="A6" s="4" t="s">
        <v>608</v>
      </c>
      <c r="B6" s="8" t="n">
        <v>4.7</v>
      </c>
      <c r="C6" s="8" t="n">
        <v>3.2</v>
      </c>
      <c r="D6" s="8" t="n">
        <v>4.4</v>
      </c>
    </row>
    <row r="7" spans="1:4">
      <c r="A7" s="4" t="s">
        <v>660</v>
      </c>
      <c r="B7" s="8" t="n">
        <v>61.6</v>
      </c>
      <c r="C7" s="8" t="n">
        <v>60.7</v>
      </c>
      <c r="D7" s="8" t="n">
        <v>36.1</v>
      </c>
    </row>
    <row r="8" spans="1:4">
      <c r="A8" s="4" t="s">
        <v>661</v>
      </c>
      <c r="B8" s="8" t="n">
        <v>102.5</v>
      </c>
      <c r="C8" s="8" t="n">
        <v>110.3</v>
      </c>
      <c r="D8" s="8" t="n">
        <v>100.3</v>
      </c>
    </row>
    <row r="9" spans="1:4">
      <c r="A9" s="4" t="s">
        <v>662</v>
      </c>
      <c r="B9" s="8" t="n">
        <v>2.1</v>
      </c>
      <c r="C9" s="8" t="n">
        <v>0.7</v>
      </c>
      <c r="D9" s="8" t="n">
        <v>7.1</v>
      </c>
    </row>
    <row r="10" spans="1:4">
      <c r="A10" s="4" t="s">
        <v>606</v>
      </c>
      <c r="B10" s="8" t="n">
        <v>104.6</v>
      </c>
      <c r="C10" s="5" t="n">
        <v>111</v>
      </c>
      <c r="D10" s="8" t="n">
        <v>107.4</v>
      </c>
    </row>
    <row r="11" spans="1:4">
      <c r="A11" s="4" t="s">
        <v>663</v>
      </c>
    </row>
    <row r="12" spans="1:4">
      <c r="A12" s="4" t="s">
        <v>606</v>
      </c>
      <c r="B12" s="8" t="n">
        <v>94.8</v>
      </c>
      <c r="C12" s="8" t="n">
        <v>100.7</v>
      </c>
      <c r="D12" s="8" t="n">
        <v>100.2</v>
      </c>
    </row>
    <row r="13" spans="1:4">
      <c r="A13" s="4" t="s">
        <v>664</v>
      </c>
    </row>
    <row r="14" spans="1:4">
      <c r="A14" s="4" t="s">
        <v>606</v>
      </c>
      <c r="B14" s="7" t="n">
        <v>9.800000000000001</v>
      </c>
      <c r="C14" s="7" t="n">
        <v>10.3</v>
      </c>
      <c r="D14" s="7" t="n">
        <v>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665</v>
      </c>
      <c r="B1" s="2" t="s">
        <v>666</v>
      </c>
      <c r="E1" s="2" t="s">
        <v>667</v>
      </c>
      <c r="H1" s="2" t="s">
        <v>1</v>
      </c>
    </row>
    <row r="2" spans="1:10">
      <c r="B2" s="2" t="s">
        <v>30</v>
      </c>
      <c r="C2" s="2" t="s">
        <v>31</v>
      </c>
      <c r="D2" s="2" t="s">
        <v>668</v>
      </c>
      <c r="E2" s="2" t="s">
        <v>669</v>
      </c>
      <c r="F2" s="2" t="s">
        <v>670</v>
      </c>
      <c r="G2" s="2" t="s">
        <v>671</v>
      </c>
      <c r="H2" s="2" t="s">
        <v>2</v>
      </c>
      <c r="I2" s="2" t="s">
        <v>30</v>
      </c>
      <c r="J2" s="2" t="s">
        <v>31</v>
      </c>
    </row>
    <row r="3" spans="1:10">
      <c r="A3" s="4" t="s">
        <v>592</v>
      </c>
    </row>
    <row r="4" spans="1:10">
      <c r="A4" s="4" t="s">
        <v>593</v>
      </c>
      <c r="B4" s="4" t="s">
        <v>672</v>
      </c>
      <c r="C4" s="4" t="s">
        <v>673</v>
      </c>
      <c r="D4" s="4" t="s">
        <v>674</v>
      </c>
      <c r="E4" s="4" t="s">
        <v>521</v>
      </c>
      <c r="F4" s="4" t="s">
        <v>673</v>
      </c>
      <c r="G4" s="4" t="s">
        <v>674</v>
      </c>
    </row>
    <row r="5" spans="1:10">
      <c r="A5" s="4" t="s">
        <v>651</v>
      </c>
      <c r="H5" s="4" t="s">
        <v>652</v>
      </c>
      <c r="I5" s="4" t="s">
        <v>652</v>
      </c>
      <c r="J5" s="4" t="s">
        <v>652</v>
      </c>
    </row>
    <row r="6" spans="1:10">
      <c r="A6" s="4" t="s">
        <v>675</v>
      </c>
      <c r="H6" s="4" t="s">
        <v>527</v>
      </c>
      <c r="I6" s="4" t="s">
        <v>527</v>
      </c>
      <c r="J6" s="4" t="s">
        <v>539</v>
      </c>
    </row>
    <row r="7" spans="1:10">
      <c r="A7" s="4" t="s">
        <v>653</v>
      </c>
    </row>
    <row r="8" spans="1:10">
      <c r="A8" s="4" t="s">
        <v>593</v>
      </c>
      <c r="H8" s="4" t="s">
        <v>676</v>
      </c>
      <c r="I8" s="4" t="s">
        <v>676</v>
      </c>
      <c r="J8" s="4" t="s">
        <v>676</v>
      </c>
    </row>
    <row r="9" spans="1:10">
      <c r="A9" s="4" t="s">
        <v>651</v>
      </c>
      <c r="H9" s="4" t="s">
        <v>652</v>
      </c>
      <c r="I9" s="4" t="s">
        <v>652</v>
      </c>
      <c r="J9" s="4" t="s">
        <v>521</v>
      </c>
    </row>
    <row r="10" spans="1:10">
      <c r="A10" s="4" t="s">
        <v>675</v>
      </c>
      <c r="H10" s="4" t="s">
        <v>673</v>
      </c>
      <c r="I10" s="4" t="s">
        <v>521</v>
      </c>
      <c r="J10" s="4" t="s">
        <v>677</v>
      </c>
    </row>
  </sheetData>
  <mergeCells count="4">
    <mergeCell ref="A1:A2"/>
    <mergeCell ref="B1:D1"/>
    <mergeCell ref="E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0</v>
      </c>
    </row>
    <row r="2" spans="1:4">
      <c r="A2" s="4" t="s">
        <v>679</v>
      </c>
      <c r="C2" s="7" t="n">
        <v>16.8</v>
      </c>
      <c r="D2" s="7" t="n">
        <v>13.6</v>
      </c>
    </row>
    <row r="3" spans="1:4">
      <c r="A3" s="4" t="s">
        <v>680</v>
      </c>
    </row>
    <row r="4" spans="1:4">
      <c r="A4" s="4" t="s">
        <v>614</v>
      </c>
      <c r="C4" s="8" t="n">
        <v>-0.9</v>
      </c>
    </row>
    <row r="5" spans="1:4">
      <c r="A5" s="4" t="s">
        <v>681</v>
      </c>
    </row>
    <row r="6" spans="1:4">
      <c r="A6" s="4" t="s">
        <v>614</v>
      </c>
      <c r="C6" s="5" t="n">
        <v>0</v>
      </c>
    </row>
    <row r="7" spans="1:4">
      <c r="A7" s="4" t="s">
        <v>682</v>
      </c>
    </row>
    <row r="8" spans="1:4">
      <c r="A8" s="4" t="s">
        <v>614</v>
      </c>
      <c r="C8" s="8" t="n">
        <v>-0.9</v>
      </c>
    </row>
    <row r="9" spans="1:4">
      <c r="A9" s="4" t="s">
        <v>683</v>
      </c>
    </row>
    <row r="10" spans="1:4">
      <c r="A10" s="4" t="s">
        <v>614</v>
      </c>
      <c r="C10" s="5" t="n">
        <v>0</v>
      </c>
    </row>
    <row r="11" spans="1:4">
      <c r="A11" s="4" t="s">
        <v>684</v>
      </c>
    </row>
    <row r="12" spans="1:4">
      <c r="A12" s="4" t="s">
        <v>614</v>
      </c>
      <c r="B12" s="4" t="s">
        <v>478</v>
      </c>
      <c r="C12" s="8" t="n">
        <v>7.3</v>
      </c>
      <c r="D12" s="8" t="n">
        <v>10.8</v>
      </c>
    </row>
    <row r="13" spans="1:4">
      <c r="A13" s="4" t="s">
        <v>685</v>
      </c>
    </row>
    <row r="14" spans="1:4">
      <c r="A14" s="4" t="s">
        <v>614</v>
      </c>
      <c r="B14" s="4" t="s">
        <v>478</v>
      </c>
      <c r="C14" s="5" t="n">
        <v>0</v>
      </c>
      <c r="D14" s="5" t="n">
        <v>0</v>
      </c>
    </row>
    <row r="15" spans="1:4">
      <c r="A15" s="4" t="s">
        <v>686</v>
      </c>
    </row>
    <row r="16" spans="1:4">
      <c r="A16" s="4" t="s">
        <v>614</v>
      </c>
      <c r="B16" s="4" t="s">
        <v>478</v>
      </c>
      <c r="C16" s="5" t="n">
        <v>0</v>
      </c>
      <c r="D16" s="5" t="n">
        <v>0</v>
      </c>
    </row>
    <row r="17" spans="1:4">
      <c r="A17" s="4" t="s">
        <v>687</v>
      </c>
    </row>
    <row r="18" spans="1:4">
      <c r="A18" s="4" t="s">
        <v>614</v>
      </c>
      <c r="B18" s="4" t="s">
        <v>478</v>
      </c>
      <c r="C18" s="8" t="n">
        <v>7.3</v>
      </c>
      <c r="D18" s="8" t="n">
        <v>10.8</v>
      </c>
    </row>
    <row r="19" spans="1:4">
      <c r="A19" s="4" t="s">
        <v>688</v>
      </c>
    </row>
    <row r="20" spans="1:4">
      <c r="A20" s="4" t="s">
        <v>614</v>
      </c>
      <c r="B20" s="4" t="s">
        <v>689</v>
      </c>
      <c r="C20" s="8" t="n">
        <v>64.3</v>
      </c>
      <c r="D20" s="8" t="n">
        <v>61.2</v>
      </c>
    </row>
    <row r="21" spans="1:4">
      <c r="A21" s="4" t="s">
        <v>690</v>
      </c>
    </row>
    <row r="22" spans="1:4">
      <c r="A22" s="4" t="s">
        <v>614</v>
      </c>
      <c r="B22" s="4" t="s">
        <v>689</v>
      </c>
      <c r="C22" s="5" t="n">
        <v>0</v>
      </c>
      <c r="D22" s="5" t="n">
        <v>0</v>
      </c>
    </row>
    <row r="23" spans="1:4">
      <c r="A23" s="4" t="s">
        <v>691</v>
      </c>
    </row>
    <row r="24" spans="1:4">
      <c r="A24" s="4" t="s">
        <v>614</v>
      </c>
      <c r="B24" s="4" t="s">
        <v>689</v>
      </c>
      <c r="C24" s="5" t="n">
        <v>0</v>
      </c>
      <c r="D24" s="5" t="n">
        <v>0</v>
      </c>
    </row>
    <row r="25" spans="1:4">
      <c r="A25" s="4" t="s">
        <v>692</v>
      </c>
    </row>
    <row r="26" spans="1:4">
      <c r="A26" s="4" t="s">
        <v>614</v>
      </c>
      <c r="B26" s="4" t="s">
        <v>689</v>
      </c>
      <c r="C26" s="8" t="n">
        <v>64.3</v>
      </c>
      <c r="D26" s="8" t="n">
        <v>61.2</v>
      </c>
    </row>
    <row r="27" spans="1:4">
      <c r="A27" s="4" t="s">
        <v>693</v>
      </c>
    </row>
    <row r="28" spans="1:4">
      <c r="A28" s="4" t="s">
        <v>614</v>
      </c>
      <c r="C28" s="8" t="n">
        <v>28.8</v>
      </c>
      <c r="D28" s="8" t="n">
        <v>37.3</v>
      </c>
    </row>
    <row r="29" spans="1:4">
      <c r="A29" s="4" t="s">
        <v>694</v>
      </c>
    </row>
    <row r="30" spans="1:4">
      <c r="A30" s="4" t="s">
        <v>614</v>
      </c>
      <c r="C30" s="8" t="n">
        <v>11.8</v>
      </c>
      <c r="D30" s="8" t="n">
        <v>17.6</v>
      </c>
    </row>
    <row r="31" spans="1:4">
      <c r="A31" s="4" t="s">
        <v>695</v>
      </c>
    </row>
    <row r="32" spans="1:4">
      <c r="A32" s="4" t="s">
        <v>614</v>
      </c>
      <c r="C32" s="5" t="n">
        <v>17</v>
      </c>
      <c r="D32" s="8" t="n">
        <v>19.7</v>
      </c>
    </row>
    <row r="33" spans="1:4">
      <c r="A33" s="4" t="s">
        <v>696</v>
      </c>
    </row>
    <row r="34" spans="1:4">
      <c r="A34" s="4" t="s">
        <v>614</v>
      </c>
      <c r="C34" s="5" t="n">
        <v>0</v>
      </c>
      <c r="D34" s="5" t="n">
        <v>0</v>
      </c>
    </row>
    <row r="35" spans="1:4">
      <c r="A35" s="4" t="s">
        <v>697</v>
      </c>
    </row>
    <row r="36" spans="1:4">
      <c r="A36" s="4" t="s">
        <v>614</v>
      </c>
      <c r="B36" s="4" t="s">
        <v>698</v>
      </c>
      <c r="C36" s="8" t="n">
        <v>73.90000000000001</v>
      </c>
      <c r="D36" s="5" t="n">
        <v>69</v>
      </c>
    </row>
    <row r="37" spans="1:4">
      <c r="A37" s="4" t="s">
        <v>699</v>
      </c>
    </row>
    <row r="38" spans="1:4">
      <c r="A38" s="4" t="s">
        <v>614</v>
      </c>
      <c r="B38" s="4" t="s">
        <v>698</v>
      </c>
      <c r="C38" s="8" t="n">
        <v>73.90000000000001</v>
      </c>
      <c r="D38" s="5" t="n">
        <v>69</v>
      </c>
    </row>
    <row r="39" spans="1:4">
      <c r="A39" s="4" t="s">
        <v>700</v>
      </c>
    </row>
    <row r="40" spans="1:4">
      <c r="A40" s="4" t="s">
        <v>614</v>
      </c>
      <c r="B40" s="4" t="s">
        <v>698</v>
      </c>
      <c r="C40" s="5" t="n">
        <v>0</v>
      </c>
      <c r="D40" s="5" t="n">
        <v>0</v>
      </c>
    </row>
    <row r="41" spans="1:4">
      <c r="A41" s="4" t="s">
        <v>701</v>
      </c>
    </row>
    <row r="42" spans="1:4">
      <c r="A42" s="4" t="s">
        <v>614</v>
      </c>
      <c r="B42" s="4" t="s">
        <v>698</v>
      </c>
      <c r="C42" s="5" t="n">
        <v>0</v>
      </c>
      <c r="D42" s="5" t="n">
        <v>0</v>
      </c>
    </row>
    <row r="43" spans="1:4">
      <c r="A43" s="4" t="s">
        <v>702</v>
      </c>
    </row>
    <row r="44" spans="1:4">
      <c r="A44" s="4" t="s">
        <v>614</v>
      </c>
      <c r="C44" s="8" t="n">
        <v>714.7</v>
      </c>
      <c r="D44" s="8" t="n">
        <v>706.8</v>
      </c>
    </row>
    <row r="45" spans="1:4">
      <c r="A45" s="4" t="s">
        <v>703</v>
      </c>
    </row>
    <row r="46" spans="1:4">
      <c r="A46" s="4" t="s">
        <v>614</v>
      </c>
      <c r="C46" s="8" t="n">
        <v>73.90000000000001</v>
      </c>
      <c r="D46" s="5" t="n">
        <v>69</v>
      </c>
    </row>
    <row r="47" spans="1:4">
      <c r="A47" s="4" t="s">
        <v>704</v>
      </c>
    </row>
    <row r="48" spans="1:4">
      <c r="A48" s="4" t="s">
        <v>614</v>
      </c>
      <c r="C48" s="8" t="n">
        <v>640.8</v>
      </c>
      <c r="D48" s="8" t="n">
        <v>637.8</v>
      </c>
    </row>
    <row r="49" spans="1:4">
      <c r="A49" s="4" t="s">
        <v>705</v>
      </c>
    </row>
    <row r="50" spans="1:4">
      <c r="A50" s="4" t="s">
        <v>614</v>
      </c>
      <c r="C50" s="5" t="n">
        <v>0</v>
      </c>
      <c r="D50" s="5" t="n">
        <v>0</v>
      </c>
    </row>
    <row r="51" spans="1:4">
      <c r="A51" s="4" t="s">
        <v>706</v>
      </c>
    </row>
    <row r="52" spans="1:4">
      <c r="A52" s="4" t="s">
        <v>614</v>
      </c>
      <c r="B52" s="4" t="s">
        <v>698</v>
      </c>
      <c r="C52" s="8" t="n">
        <v>640.8</v>
      </c>
      <c r="D52" s="8" t="n">
        <v>637.8</v>
      </c>
    </row>
    <row r="53" spans="1:4">
      <c r="A53" s="4" t="s">
        <v>707</v>
      </c>
    </row>
    <row r="54" spans="1:4">
      <c r="A54" s="4" t="s">
        <v>614</v>
      </c>
      <c r="B54" s="4" t="s">
        <v>698</v>
      </c>
      <c r="C54" s="5" t="n">
        <v>0</v>
      </c>
      <c r="D54" s="5" t="n">
        <v>0</v>
      </c>
    </row>
    <row r="55" spans="1:4">
      <c r="A55" s="4" t="s">
        <v>708</v>
      </c>
    </row>
    <row r="56" spans="1:4">
      <c r="A56" s="4" t="s">
        <v>614</v>
      </c>
      <c r="B56" s="4" t="s">
        <v>698</v>
      </c>
      <c r="C56" s="8" t="n">
        <v>640.8</v>
      </c>
      <c r="D56" s="8" t="n">
        <v>637.8</v>
      </c>
    </row>
    <row r="57" spans="1:4">
      <c r="A57" s="4" t="s">
        <v>709</v>
      </c>
    </row>
    <row r="58" spans="1:4">
      <c r="A58" s="4" t="s">
        <v>614</v>
      </c>
      <c r="B58" s="4" t="s">
        <v>698</v>
      </c>
      <c r="C58" s="5" t="n">
        <v>0</v>
      </c>
      <c r="D58" s="5" t="n">
        <v>0</v>
      </c>
    </row>
    <row r="59" spans="1:4">
      <c r="A59" s="4" t="s">
        <v>615</v>
      </c>
    </row>
    <row r="60" spans="1:4">
      <c r="A60" s="4" t="s">
        <v>614</v>
      </c>
      <c r="C60" s="8" t="n">
        <v>1966.1</v>
      </c>
      <c r="D60" s="8" t="n">
        <v>1942.3</v>
      </c>
    </row>
    <row r="61" spans="1:4">
      <c r="A61" s="4" t="s">
        <v>617</v>
      </c>
    </row>
    <row r="62" spans="1:4">
      <c r="A62" s="4" t="s">
        <v>614</v>
      </c>
      <c r="C62" s="8" t="n">
        <v>30.2</v>
      </c>
      <c r="D62" s="8" t="n">
        <v>30.7</v>
      </c>
    </row>
    <row r="63" spans="1:4">
      <c r="A63" s="4" t="s">
        <v>710</v>
      </c>
    </row>
    <row r="64" spans="1:4">
      <c r="A64" s="4" t="s">
        <v>614</v>
      </c>
      <c r="C64" s="8" t="n">
        <v>1910.5</v>
      </c>
      <c r="D64" s="5" t="n">
        <v>1887</v>
      </c>
    </row>
    <row r="65" spans="1:4">
      <c r="A65" s="4" t="s">
        <v>711</v>
      </c>
    </row>
    <row r="66" spans="1:4">
      <c r="A66" s="4" t="s">
        <v>614</v>
      </c>
      <c r="C66" s="8" t="n">
        <v>25.4</v>
      </c>
      <c r="D66" s="8" t="n">
        <v>24.6</v>
      </c>
    </row>
    <row r="67" spans="1:4">
      <c r="A67" s="4" t="s">
        <v>616</v>
      </c>
    </row>
    <row r="68" spans="1:4">
      <c r="A68" s="4" t="s">
        <v>614</v>
      </c>
      <c r="C68" s="8" t="n">
        <v>132.4</v>
      </c>
      <c r="D68" s="8" t="n">
        <v>139.4</v>
      </c>
    </row>
    <row r="69" spans="1:4">
      <c r="A69" s="4" t="s">
        <v>712</v>
      </c>
    </row>
    <row r="70" spans="1:4">
      <c r="A70" s="4" t="s">
        <v>614</v>
      </c>
      <c r="C70" s="8" t="n">
        <v>30.2</v>
      </c>
      <c r="D70" s="8" t="n">
        <v>30.7</v>
      </c>
    </row>
    <row r="71" spans="1:4">
      <c r="A71" s="4" t="s">
        <v>713</v>
      </c>
    </row>
    <row r="72" spans="1:4">
      <c r="A72" s="4" t="s">
        <v>614</v>
      </c>
      <c r="C72" s="8" t="n">
        <v>102.2</v>
      </c>
      <c r="D72" s="8" t="n">
        <v>108.7</v>
      </c>
    </row>
    <row r="73" spans="1:4">
      <c r="A73" s="4" t="s">
        <v>714</v>
      </c>
    </row>
    <row r="74" spans="1:4">
      <c r="A74" s="4" t="s">
        <v>614</v>
      </c>
      <c r="C74" s="5" t="n">
        <v>0</v>
      </c>
      <c r="D74" s="5" t="n">
        <v>0</v>
      </c>
    </row>
    <row r="75" spans="1:4">
      <c r="A75" s="4" t="s">
        <v>715</v>
      </c>
    </row>
    <row r="76" spans="1:4">
      <c r="A76" s="4" t="s">
        <v>614</v>
      </c>
      <c r="C76" s="5" t="n">
        <v>460</v>
      </c>
      <c r="D76" s="8" t="n">
        <v>478.4</v>
      </c>
    </row>
    <row r="77" spans="1:4">
      <c r="A77" s="4" t="s">
        <v>716</v>
      </c>
    </row>
    <row r="78" spans="1:4">
      <c r="A78" s="4" t="s">
        <v>614</v>
      </c>
      <c r="C78" s="5" t="n">
        <v>0</v>
      </c>
      <c r="D78" s="5" t="n">
        <v>0</v>
      </c>
    </row>
    <row r="79" spans="1:4">
      <c r="A79" s="4" t="s">
        <v>717</v>
      </c>
    </row>
    <row r="80" spans="1:4">
      <c r="A80" s="4" t="s">
        <v>614</v>
      </c>
      <c r="C80" s="5" t="n">
        <v>460</v>
      </c>
      <c r="D80" s="8" t="n">
        <v>478.4</v>
      </c>
    </row>
    <row r="81" spans="1:4">
      <c r="A81" s="4" t="s">
        <v>718</v>
      </c>
    </row>
    <row r="82" spans="1:4">
      <c r="A82" s="4" t="s">
        <v>614</v>
      </c>
      <c r="C82" s="5" t="n">
        <v>0</v>
      </c>
      <c r="D82" s="5" t="n">
        <v>0</v>
      </c>
    </row>
    <row r="83" spans="1:4">
      <c r="A83" s="4" t="s">
        <v>719</v>
      </c>
    </row>
    <row r="84" spans="1:4">
      <c r="A84" s="4" t="s">
        <v>614</v>
      </c>
      <c r="B84" s="4" t="s">
        <v>720</v>
      </c>
      <c r="C84" s="8" t="n">
        <v>1178.3</v>
      </c>
      <c r="D84" s="5" t="n">
        <v>1168</v>
      </c>
    </row>
    <row r="85" spans="1:4">
      <c r="A85" s="4" t="s">
        <v>721</v>
      </c>
    </row>
    <row r="86" spans="1:4">
      <c r="A86" s="4" t="s">
        <v>614</v>
      </c>
      <c r="B86" s="4" t="s">
        <v>720</v>
      </c>
      <c r="C86" s="5" t="n">
        <v>0</v>
      </c>
      <c r="D86" s="5" t="n">
        <v>0</v>
      </c>
    </row>
    <row r="87" spans="1:4">
      <c r="A87" s="4" t="s">
        <v>722</v>
      </c>
    </row>
    <row r="88" spans="1:4">
      <c r="A88" s="4" t="s">
        <v>614</v>
      </c>
      <c r="B88" s="4" t="s">
        <v>720</v>
      </c>
      <c r="C88" s="8" t="n">
        <v>1178.3</v>
      </c>
      <c r="D88" s="5" t="n">
        <v>1168</v>
      </c>
    </row>
    <row r="89" spans="1:4">
      <c r="A89" s="4" t="s">
        <v>723</v>
      </c>
    </row>
    <row r="90" spans="1:4">
      <c r="A90" s="4" t="s">
        <v>614</v>
      </c>
      <c r="B90" s="4" t="s">
        <v>720</v>
      </c>
      <c r="C90" s="5" t="n">
        <v>0</v>
      </c>
      <c r="D90" s="5" t="n">
        <v>0</v>
      </c>
    </row>
    <row r="91" spans="1:4">
      <c r="A91" s="4" t="s">
        <v>724</v>
      </c>
    </row>
    <row r="92" spans="1:4">
      <c r="A92" s="4" t="s">
        <v>614</v>
      </c>
      <c r="C92" s="5" t="n">
        <v>74</v>
      </c>
      <c r="D92" s="8" t="n">
        <v>20.3</v>
      </c>
    </row>
    <row r="93" spans="1:4">
      <c r="A93" s="4" t="s">
        <v>725</v>
      </c>
    </row>
    <row r="94" spans="1:4">
      <c r="A94" s="4" t="s">
        <v>614</v>
      </c>
      <c r="C94" s="5" t="n">
        <v>0</v>
      </c>
      <c r="D94" s="5" t="n">
        <v>0</v>
      </c>
    </row>
    <row r="95" spans="1:4">
      <c r="A95" s="4" t="s">
        <v>726</v>
      </c>
    </row>
    <row r="96" spans="1:4">
      <c r="A96" s="4" t="s">
        <v>614</v>
      </c>
      <c r="C96" s="5" t="n">
        <v>74</v>
      </c>
      <c r="D96" s="8" t="n">
        <v>20.3</v>
      </c>
    </row>
    <row r="97" spans="1:4">
      <c r="A97" s="4" t="s">
        <v>727</v>
      </c>
    </row>
    <row r="98" spans="1:4">
      <c r="A98" s="4" t="s">
        <v>614</v>
      </c>
      <c r="C98" s="5" t="n">
        <v>0</v>
      </c>
      <c r="D98" s="5" t="n">
        <v>0</v>
      </c>
    </row>
    <row r="99" spans="1:4">
      <c r="A99" s="4" t="s">
        <v>728</v>
      </c>
    </row>
    <row r="100" spans="1:4">
      <c r="A100" s="4" t="s">
        <v>614</v>
      </c>
      <c r="C100" s="5" t="n">
        <v>96</v>
      </c>
      <c r="D100" s="8" t="n">
        <v>111.6</v>
      </c>
    </row>
    <row r="101" spans="1:4">
      <c r="A101" s="4" t="s">
        <v>729</v>
      </c>
    </row>
    <row r="102" spans="1:4">
      <c r="A102" s="4" t="s">
        <v>614</v>
      </c>
      <c r="C102" s="5" t="n">
        <v>0</v>
      </c>
      <c r="D102" s="5" t="n">
        <v>0</v>
      </c>
    </row>
    <row r="103" spans="1:4">
      <c r="A103" s="4" t="s">
        <v>730</v>
      </c>
    </row>
    <row r="104" spans="1:4">
      <c r="A104" s="4" t="s">
        <v>614</v>
      </c>
      <c r="C104" s="5" t="n">
        <v>96</v>
      </c>
      <c r="D104" s="8" t="n">
        <v>111.6</v>
      </c>
    </row>
    <row r="105" spans="1:4">
      <c r="A105" s="4" t="s">
        <v>731</v>
      </c>
    </row>
    <row r="106" spans="1:4">
      <c r="A106" s="4" t="s">
        <v>614</v>
      </c>
      <c r="C106" s="5" t="n">
        <v>0</v>
      </c>
      <c r="D106" s="5" t="n">
        <v>0</v>
      </c>
    </row>
    <row r="107" spans="1:4">
      <c r="A107" s="4" t="s">
        <v>732</v>
      </c>
    </row>
    <row r="108" spans="1:4">
      <c r="A108" s="4" t="s">
        <v>614</v>
      </c>
      <c r="B108" s="4" t="s">
        <v>733</v>
      </c>
      <c r="C108" s="8" t="n">
        <v>25.4</v>
      </c>
      <c r="D108" s="8" t="n">
        <v>24.6</v>
      </c>
    </row>
    <row r="109" spans="1:4">
      <c r="A109" s="4" t="s">
        <v>734</v>
      </c>
    </row>
    <row r="110" spans="1:4">
      <c r="A110" s="4" t="s">
        <v>614</v>
      </c>
      <c r="B110" s="4" t="s">
        <v>733</v>
      </c>
      <c r="C110" s="5" t="n">
        <v>0</v>
      </c>
      <c r="D110" s="5" t="n">
        <v>0</v>
      </c>
    </row>
    <row r="111" spans="1:4">
      <c r="A111" s="4" t="s">
        <v>735</v>
      </c>
    </row>
    <row r="112" spans="1:4">
      <c r="A112" s="4" t="s">
        <v>614</v>
      </c>
      <c r="B112" s="4" t="s">
        <v>733</v>
      </c>
      <c r="C112" s="5" t="n">
        <v>0</v>
      </c>
      <c r="D112" s="5" t="n">
        <v>0</v>
      </c>
    </row>
    <row r="113" spans="1:4">
      <c r="A113" s="4" t="s">
        <v>736</v>
      </c>
    </row>
    <row r="114" spans="1:4">
      <c r="A114" s="4" t="s">
        <v>614</v>
      </c>
      <c r="B114" s="4" t="s">
        <v>733</v>
      </c>
      <c r="C114" s="8" t="n">
        <v>25.4</v>
      </c>
      <c r="D114" s="8" t="n">
        <v>24.6</v>
      </c>
    </row>
    <row r="115" spans="1:4">
      <c r="A115" s="4" t="s">
        <v>737</v>
      </c>
    </row>
    <row r="116" spans="1:4">
      <c r="A116" s="4" t="s">
        <v>614</v>
      </c>
      <c r="C116" s="8" t="n">
        <v>2780.3</v>
      </c>
      <c r="D116" s="8" t="n">
        <v>2758.4</v>
      </c>
    </row>
    <row r="117" spans="1:4">
      <c r="A117" s="4" t="s">
        <v>738</v>
      </c>
    </row>
    <row r="118" spans="1:4">
      <c r="A118" s="4" t="s">
        <v>614</v>
      </c>
      <c r="C118" s="8" t="n">
        <v>115.9</v>
      </c>
      <c r="D118" s="8" t="n">
        <v>117.3</v>
      </c>
    </row>
    <row r="119" spans="1:4">
      <c r="A119" s="4" t="s">
        <v>739</v>
      </c>
    </row>
    <row r="120" spans="1:4">
      <c r="A120" s="4" t="s">
        <v>614</v>
      </c>
      <c r="C120" s="8" t="n">
        <v>2567.4</v>
      </c>
      <c r="D120" s="8" t="n">
        <v>2544.5</v>
      </c>
    </row>
    <row r="121" spans="1:4">
      <c r="A121" s="4" t="s">
        <v>740</v>
      </c>
    </row>
    <row r="122" spans="1:4">
      <c r="A122" s="4" t="s">
        <v>614</v>
      </c>
      <c r="C122" s="5" t="n">
        <v>97</v>
      </c>
      <c r="D122" s="8" t="n">
        <v>96.59999999999999</v>
      </c>
    </row>
    <row r="123" spans="1:4">
      <c r="A123" s="4" t="s">
        <v>741</v>
      </c>
    </row>
    <row r="124" spans="1:4">
      <c r="A124" s="4" t="s">
        <v>614</v>
      </c>
      <c r="C124" s="7" t="n">
        <v>2797.1</v>
      </c>
      <c r="D124" s="6" t="n">
        <v>2772</v>
      </c>
    </row>
    <row r="125" spans="1:4"/>
    <row r="126" spans="1:4">
      <c r="A126" s="4" t="s">
        <v>478</v>
      </c>
      <c r="B126" s="4" t="s">
        <v>391</v>
      </c>
    </row>
    <row r="127" spans="1:4">
      <c r="A127" s="4" t="s">
        <v>689</v>
      </c>
      <c r="B127" s="4" t="s">
        <v>391</v>
      </c>
    </row>
    <row r="128" spans="1:4">
      <c r="A128" s="4" t="s">
        <v>698</v>
      </c>
      <c r="B128" s="4" t="s">
        <v>742</v>
      </c>
    </row>
    <row r="129" spans="1:4">
      <c r="A129" s="4" t="s">
        <v>720</v>
      </c>
      <c r="B129" s="4" t="s">
        <v>743</v>
      </c>
    </row>
    <row r="130" spans="1:4">
      <c r="A130" s="4" t="s">
        <v>733</v>
      </c>
      <c r="B130" s="4" t="s">
        <v>744</v>
      </c>
    </row>
  </sheetData>
  <mergeCells count="7">
    <mergeCell ref="A1:B1"/>
    <mergeCell ref="A125:C125"/>
    <mergeCell ref="B126:C126"/>
    <mergeCell ref="B127:C127"/>
    <mergeCell ref="B128:C128"/>
    <mergeCell ref="B129:C129"/>
    <mergeCell ref="B130:C1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5</v>
      </c>
      <c r="C1" s="2" t="s">
        <v>1</v>
      </c>
    </row>
    <row r="2" spans="1:4">
      <c r="C2" s="2" t="s">
        <v>2</v>
      </c>
      <c r="D2" s="2" t="s">
        <v>30</v>
      </c>
    </row>
    <row r="3" spans="1:4">
      <c r="A3" s="4" t="s">
        <v>626</v>
      </c>
      <c r="C3" s="7" t="n">
        <v>624.1</v>
      </c>
      <c r="D3" s="7" t="n">
        <v>700.7</v>
      </c>
    </row>
    <row r="4" spans="1:4">
      <c r="A4" s="4" t="s">
        <v>627</v>
      </c>
      <c r="C4" s="8" t="n">
        <v>3.7</v>
      </c>
      <c r="D4" s="8" t="n">
        <v>4.4</v>
      </c>
    </row>
    <row r="5" spans="1:4">
      <c r="A5" s="4" t="s">
        <v>628</v>
      </c>
      <c r="C5" s="8" t="n">
        <v>17.5</v>
      </c>
      <c r="D5" s="8" t="n">
        <v>22.6</v>
      </c>
    </row>
    <row r="6" spans="1:4">
      <c r="A6" s="4" t="s">
        <v>746</v>
      </c>
      <c r="C6" s="8" t="n">
        <v>10.2</v>
      </c>
      <c r="D6" s="8" t="n">
        <v>10.3</v>
      </c>
    </row>
    <row r="7" spans="1:4">
      <c r="A7" s="4" t="s">
        <v>631</v>
      </c>
      <c r="C7" s="8" t="n">
        <v>-24.4</v>
      </c>
      <c r="D7" s="8" t="n">
        <v>-49.7</v>
      </c>
    </row>
    <row r="8" spans="1:4">
      <c r="A8" s="4" t="s">
        <v>747</v>
      </c>
      <c r="B8" s="4" t="s">
        <v>478</v>
      </c>
      <c r="C8" s="8" t="n">
        <v>-55.7</v>
      </c>
      <c r="D8" s="8" t="n">
        <v>-60.2</v>
      </c>
    </row>
    <row r="9" spans="1:4">
      <c r="A9" s="4" t="s">
        <v>634</v>
      </c>
      <c r="C9" s="8" t="n">
        <v>3.2</v>
      </c>
      <c r="D9" s="5" t="n">
        <v>-4</v>
      </c>
    </row>
    <row r="10" spans="1:4">
      <c r="A10" s="4" t="s">
        <v>635</v>
      </c>
      <c r="C10" s="7" t="n">
        <v>578.6</v>
      </c>
      <c r="D10" s="7" t="n">
        <v>624.1</v>
      </c>
    </row>
    <row r="11" spans="1:4"/>
    <row r="12" spans="1:4">
      <c r="A12" s="4" t="s">
        <v>478</v>
      </c>
      <c r="B12" s="4" t="s">
        <v>748</v>
      </c>
    </row>
  </sheetData>
  <mergeCells count="4">
    <mergeCell ref="A1:B2"/>
    <mergeCell ref="C1:D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620</v>
      </c>
    </row>
    <row r="3" spans="1:3">
      <c r="A3" s="4" t="s">
        <v>82</v>
      </c>
      <c r="B3" s="7" t="n">
        <v>-53.3</v>
      </c>
      <c r="C3" s="7" t="n">
        <v>-56.1</v>
      </c>
    </row>
    <row r="4" spans="1:3">
      <c r="A4" s="4" t="s">
        <v>87</v>
      </c>
      <c r="B4" s="8" t="n">
        <v>-525.3</v>
      </c>
      <c r="C4" s="5" t="n">
        <v>-568</v>
      </c>
    </row>
    <row r="5" spans="1:3">
      <c r="A5" s="4" t="s">
        <v>623</v>
      </c>
      <c r="B5" s="7" t="n">
        <v>-578.6</v>
      </c>
      <c r="C5" s="7" t="n">
        <v>-62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48</v>
      </c>
    </row>
    <row r="3" spans="1:2">
      <c r="A3" s="4" t="s">
        <v>331</v>
      </c>
    </row>
    <row r="4" spans="1:2">
      <c r="A4" s="4" t="s">
        <v>642</v>
      </c>
      <c r="B4" s="6" t="n">
        <v>-2</v>
      </c>
    </row>
    <row r="5" spans="1:2">
      <c r="A5" s="4" t="s">
        <v>643</v>
      </c>
      <c r="B5" s="8" t="n">
        <v>24.4</v>
      </c>
    </row>
    <row r="6" spans="1:2">
      <c r="A6" s="4" t="s">
        <v>644</v>
      </c>
      <c r="B6" s="8" t="n">
        <v>-8.800000000000001</v>
      </c>
    </row>
    <row r="7" spans="1:2">
      <c r="A7" s="4" t="s">
        <v>646</v>
      </c>
      <c r="B7" s="8" t="n">
        <v>-0.1</v>
      </c>
    </row>
    <row r="8" spans="1:2">
      <c r="A8" s="4" t="s">
        <v>647</v>
      </c>
      <c r="B8" s="8" t="n">
        <v>13.5</v>
      </c>
    </row>
    <row r="9" spans="1:2">
      <c r="A9" s="4" t="s">
        <v>751</v>
      </c>
    </row>
    <row r="10" spans="1:2">
      <c r="A10" s="4" t="s">
        <v>642</v>
      </c>
      <c r="B10" s="8" t="n">
        <v>-23.6</v>
      </c>
    </row>
    <row r="11" spans="1:2">
      <c r="A11" s="4" t="s">
        <v>643</v>
      </c>
      <c r="B11" s="8" t="n">
        <v>24.4</v>
      </c>
    </row>
    <row r="12" spans="1:2">
      <c r="A12" s="4" t="s">
        <v>644</v>
      </c>
      <c r="B12" s="8" t="n">
        <v>0.1</v>
      </c>
    </row>
    <row r="13" spans="1:2">
      <c r="A13" s="4" t="s">
        <v>646</v>
      </c>
      <c r="B13" s="8" t="n">
        <v>-0.1</v>
      </c>
    </row>
    <row r="14" spans="1:2">
      <c r="A14" s="4" t="s">
        <v>647</v>
      </c>
      <c r="B14" s="8" t="n">
        <v>0.8</v>
      </c>
    </row>
    <row r="15" spans="1:2">
      <c r="A15" s="4" t="s">
        <v>752</v>
      </c>
    </row>
    <row r="16" spans="1:2">
      <c r="A16" s="4" t="s">
        <v>642</v>
      </c>
      <c r="B16" s="8" t="n">
        <v>21.6</v>
      </c>
    </row>
    <row r="17" spans="1:2">
      <c r="A17" s="4" t="s">
        <v>643</v>
      </c>
      <c r="B17" s="5" t="n">
        <v>0</v>
      </c>
    </row>
    <row r="18" spans="1:2">
      <c r="A18" s="4" t="s">
        <v>644</v>
      </c>
      <c r="B18" s="8" t="n">
        <v>-8.9</v>
      </c>
    </row>
    <row r="19" spans="1:2">
      <c r="A19" s="4" t="s">
        <v>646</v>
      </c>
      <c r="B19" s="5" t="n">
        <v>0</v>
      </c>
    </row>
    <row r="20" spans="1:2">
      <c r="A20" s="4" t="s">
        <v>647</v>
      </c>
      <c r="B20" s="8" t="n">
        <v>12.7</v>
      </c>
    </row>
    <row r="21" spans="1:2">
      <c r="A21" s="4" t="s">
        <v>315</v>
      </c>
    </row>
    <row r="22" spans="1:2">
      <c r="A22" s="4" t="s">
        <v>642</v>
      </c>
      <c r="B22" s="8" t="n">
        <v>-996.3</v>
      </c>
    </row>
    <row r="23" spans="1:2">
      <c r="A23" s="4" t="s">
        <v>643</v>
      </c>
      <c r="B23" s="5" t="n">
        <v>-7</v>
      </c>
    </row>
    <row r="24" spans="1:2">
      <c r="A24" s="4" t="s">
        <v>644</v>
      </c>
      <c r="B24" s="8" t="n">
        <v>66.3</v>
      </c>
    </row>
    <row r="25" spans="1:2">
      <c r="A25" s="4" t="s">
        <v>645</v>
      </c>
      <c r="B25" s="8" t="n">
        <v>2.1</v>
      </c>
    </row>
    <row r="26" spans="1:2">
      <c r="A26" s="4" t="s">
        <v>646</v>
      </c>
      <c r="B26" s="8" t="n">
        <v>22.6</v>
      </c>
    </row>
    <row r="27" spans="1:2">
      <c r="A27" s="4" t="s">
        <v>647</v>
      </c>
      <c r="B27" s="8" t="n">
        <v>-912.3</v>
      </c>
    </row>
    <row r="28" spans="1:2">
      <c r="A28" s="4" t="s">
        <v>753</v>
      </c>
    </row>
    <row r="29" spans="1:2">
      <c r="A29" s="4" t="s">
        <v>642</v>
      </c>
      <c r="B29" s="8" t="n">
        <v>-970.5</v>
      </c>
    </row>
    <row r="30" spans="1:2">
      <c r="A30" s="4" t="s">
        <v>643</v>
      </c>
      <c r="B30" s="8" t="n">
        <v>-0.8</v>
      </c>
    </row>
    <row r="31" spans="1:2">
      <c r="A31" s="4" t="s">
        <v>644</v>
      </c>
      <c r="B31" s="8" t="n">
        <v>61.6</v>
      </c>
    </row>
    <row r="32" spans="1:2">
      <c r="A32" s="4" t="s">
        <v>645</v>
      </c>
      <c r="B32" s="8" t="n">
        <v>0.1</v>
      </c>
    </row>
    <row r="33" spans="1:2">
      <c r="A33" s="4" t="s">
        <v>646</v>
      </c>
      <c r="B33" s="8" t="n">
        <v>22.8</v>
      </c>
    </row>
    <row r="34" spans="1:2">
      <c r="A34" s="4" t="s">
        <v>647</v>
      </c>
      <c r="B34" s="7" t="n">
        <v>-88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4" t="s">
        <v>627</v>
      </c>
      <c r="B3" s="7" t="n">
        <v>3.7</v>
      </c>
      <c r="C3" s="7" t="n">
        <v>4.4</v>
      </c>
      <c r="D3" s="7" t="n">
        <v>5.1</v>
      </c>
    </row>
    <row r="4" spans="1:4">
      <c r="A4" s="4" t="s">
        <v>628</v>
      </c>
      <c r="B4" s="8" t="n">
        <v>17.5</v>
      </c>
      <c r="C4" s="8" t="n">
        <v>22.6</v>
      </c>
      <c r="D4" s="8" t="n">
        <v>28.1</v>
      </c>
    </row>
    <row r="5" spans="1:4">
      <c r="A5" s="4" t="s">
        <v>755</v>
      </c>
      <c r="B5" s="8" t="n">
        <v>-8.9</v>
      </c>
      <c r="C5" s="8" t="n">
        <v>-8.9</v>
      </c>
      <c r="D5" s="8" t="n">
        <v>-8.9</v>
      </c>
    </row>
    <row r="6" spans="1:4">
      <c r="A6" s="4" t="s">
        <v>660</v>
      </c>
      <c r="B6" s="8" t="n">
        <v>0.1</v>
      </c>
      <c r="C6" s="8" t="n">
        <v>0.1</v>
      </c>
      <c r="D6" s="5" t="n">
        <v>0</v>
      </c>
    </row>
    <row r="7" spans="1:4">
      <c r="A7" s="4" t="s">
        <v>661</v>
      </c>
      <c r="B7" s="8" t="n">
        <v>12.4</v>
      </c>
      <c r="C7" s="8" t="n">
        <v>18.2</v>
      </c>
      <c r="D7" s="8" t="n">
        <v>24.3</v>
      </c>
    </row>
    <row r="8" spans="1:4">
      <c r="A8" s="4" t="s">
        <v>606</v>
      </c>
      <c r="B8" s="8" t="n">
        <v>12.4</v>
      </c>
      <c r="C8" s="8" t="n">
        <v>18.2</v>
      </c>
      <c r="D8" s="8" t="n">
        <v>24.3</v>
      </c>
    </row>
    <row r="9" spans="1:4">
      <c r="A9" s="4" t="s">
        <v>663</v>
      </c>
    </row>
    <row r="10" spans="1:4">
      <c r="A10" s="4" t="s">
        <v>606</v>
      </c>
      <c r="B10" s="8" t="n">
        <v>8.300000000000001</v>
      </c>
      <c r="C10" s="5" t="n">
        <v>11</v>
      </c>
      <c r="D10" s="8" t="n">
        <v>16.2</v>
      </c>
    </row>
    <row r="11" spans="1:4">
      <c r="A11" s="4" t="s">
        <v>664</v>
      </c>
    </row>
    <row r="12" spans="1:4">
      <c r="A12" s="4" t="s">
        <v>606</v>
      </c>
      <c r="B12" s="7" t="n">
        <v>4.1</v>
      </c>
      <c r="C12" s="7" t="n">
        <v>7.2</v>
      </c>
      <c r="D12" s="7" t="n">
        <v>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756</v>
      </c>
      <c r="B1" s="2" t="s">
        <v>666</v>
      </c>
      <c r="E1" s="2" t="s">
        <v>667</v>
      </c>
      <c r="H1" s="2" t="s">
        <v>1</v>
      </c>
    </row>
    <row r="2" spans="1:10">
      <c r="B2" s="2" t="s">
        <v>30</v>
      </c>
      <c r="C2" s="2" t="s">
        <v>31</v>
      </c>
      <c r="D2" s="2" t="s">
        <v>668</v>
      </c>
      <c r="E2" s="2" t="s">
        <v>669</v>
      </c>
      <c r="F2" s="2" t="s">
        <v>670</v>
      </c>
      <c r="G2" s="2" t="s">
        <v>671</v>
      </c>
      <c r="H2" s="2" t="s">
        <v>2</v>
      </c>
      <c r="I2" s="2" t="s">
        <v>30</v>
      </c>
      <c r="J2" s="2" t="s">
        <v>31</v>
      </c>
    </row>
    <row r="3" spans="1:10">
      <c r="A3" s="4" t="s">
        <v>757</v>
      </c>
      <c r="C3" s="4" t="s">
        <v>600</v>
      </c>
      <c r="H3" s="4" t="s">
        <v>599</v>
      </c>
      <c r="J3" s="4" t="s">
        <v>600</v>
      </c>
    </row>
    <row r="4" spans="1:10">
      <c r="A4" s="4" t="s">
        <v>661</v>
      </c>
      <c r="B4" s="4" t="s">
        <v>758</v>
      </c>
      <c r="C4" s="4" t="s">
        <v>600</v>
      </c>
      <c r="D4" s="4" t="s">
        <v>521</v>
      </c>
      <c r="E4" s="4" t="s">
        <v>594</v>
      </c>
      <c r="F4" s="4" t="s">
        <v>600</v>
      </c>
      <c r="G4" s="4" t="s">
        <v>521</v>
      </c>
    </row>
    <row r="5" spans="1:10">
      <c r="A5" s="4" t="s">
        <v>759</v>
      </c>
      <c r="B5" s="5" t="n">
        <v>2023</v>
      </c>
      <c r="C5" s="5" t="n">
        <v>2021</v>
      </c>
      <c r="H5" s="5" t="n">
        <v>2023</v>
      </c>
      <c r="I5" s="5" t="n">
        <v>2023</v>
      </c>
      <c r="J5" s="5" t="n">
        <v>2021</v>
      </c>
    </row>
    <row r="6" spans="1:10">
      <c r="A6" s="4" t="s">
        <v>760</v>
      </c>
    </row>
    <row r="7" spans="1:10">
      <c r="A7" s="4" t="s">
        <v>761</v>
      </c>
      <c r="H7" s="4" t="s">
        <v>762</v>
      </c>
      <c r="I7" s="4" t="s">
        <v>762</v>
      </c>
      <c r="J7" s="4" t="s">
        <v>762</v>
      </c>
    </row>
    <row r="8" spans="1:10">
      <c r="A8" s="4" t="s">
        <v>763</v>
      </c>
    </row>
    <row r="9" spans="1:10">
      <c r="A9" s="4" t="s">
        <v>761</v>
      </c>
      <c r="H9" s="4" t="s">
        <v>677</v>
      </c>
      <c r="I9" s="4" t="s">
        <v>677</v>
      </c>
      <c r="J9" s="4" t="s">
        <v>677</v>
      </c>
    </row>
    <row r="10" spans="1:10">
      <c r="A10" s="4" t="s">
        <v>764</v>
      </c>
    </row>
    <row r="11" spans="1:10">
      <c r="A11" s="4" t="s">
        <v>757</v>
      </c>
      <c r="B11" s="4" t="s">
        <v>612</v>
      </c>
      <c r="I11" s="4" t="s">
        <v>612</v>
      </c>
    </row>
  </sheetData>
  <mergeCells count="4">
    <mergeCell ref="A1:A2"/>
    <mergeCell ref="B1:D1"/>
    <mergeCell ref="E1:G1"/>
    <mergeCell ref="H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548</v>
      </c>
    </row>
    <row r="3" spans="1:2">
      <c r="A3" s="4" t="s">
        <v>766</v>
      </c>
      <c r="B3" s="7" t="n">
        <v>0.7</v>
      </c>
    </row>
    <row r="4" spans="1:2">
      <c r="A4" s="4" t="s">
        <v>767</v>
      </c>
      <c r="B4" s="8" t="n">
        <v>-0.6</v>
      </c>
    </row>
    <row r="5" spans="1:2">
      <c r="A5" s="4" t="s">
        <v>768</v>
      </c>
      <c r="B5" s="8" t="n">
        <v>22.4</v>
      </c>
    </row>
    <row r="6" spans="1:2">
      <c r="A6" s="4" t="s">
        <v>769</v>
      </c>
      <c r="B6" s="7" t="n">
        <v>-1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4" t="s">
        <v>589</v>
      </c>
      <c r="B3" s="7" t="n">
        <v>7.7</v>
      </c>
      <c r="C3" s="7" t="n">
        <v>6.7</v>
      </c>
      <c r="D3" s="7" t="n">
        <v>6.3</v>
      </c>
    </row>
    <row r="4" spans="1:4">
      <c r="A4" s="4" t="s">
        <v>331</v>
      </c>
    </row>
    <row r="5" spans="1:4">
      <c r="A5" s="5" t="n">
        <v>2015</v>
      </c>
      <c r="B5" s="8" t="n">
        <v>54.2</v>
      </c>
    </row>
    <row r="6" spans="1:4">
      <c r="A6" s="5" t="n">
        <v>2016</v>
      </c>
      <c r="B6" s="8" t="n">
        <v>52.6</v>
      </c>
    </row>
    <row r="7" spans="1:4">
      <c r="A7" s="5" t="n">
        <v>2017</v>
      </c>
      <c r="B7" s="8" t="n">
        <v>50.6</v>
      </c>
    </row>
    <row r="8" spans="1:4">
      <c r="A8" s="5" t="n">
        <v>2018</v>
      </c>
      <c r="B8" s="8" t="n">
        <v>48.6</v>
      </c>
    </row>
    <row r="9" spans="1:4">
      <c r="A9" s="5" t="n">
        <v>2019</v>
      </c>
      <c r="B9" s="8" t="n">
        <v>46.7</v>
      </c>
    </row>
    <row r="10" spans="1:4">
      <c r="A10" s="4" t="s">
        <v>657</v>
      </c>
      <c r="B10" s="7" t="n">
        <v>2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199</v>
      </c>
    </row>
    <row r="4" spans="1:4">
      <c r="A4" s="4" t="s">
        <v>772</v>
      </c>
      <c r="B4" s="7" t="n">
        <v>7.7</v>
      </c>
      <c r="C4" s="7" t="n">
        <v>6.7</v>
      </c>
      <c r="D4" s="7" t="n">
        <v>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0"/>
    <col customWidth="1" max="6" min="6" width="21"/>
  </cols>
  <sheetData>
    <row r="1" spans="1:6">
      <c r="A1" s="1" t="s">
        <v>773</v>
      </c>
      <c r="B1" s="2" t="s">
        <v>1</v>
      </c>
    </row>
    <row r="2" spans="1:6">
      <c r="B2" s="2" t="s">
        <v>774</v>
      </c>
      <c r="C2" s="2" t="s">
        <v>775</v>
      </c>
      <c r="D2" s="2" t="s">
        <v>776</v>
      </c>
      <c r="E2" s="2" t="s">
        <v>777</v>
      </c>
      <c r="F2" s="2" t="s">
        <v>778</v>
      </c>
    </row>
    <row r="3" spans="1:6">
      <c r="A3" s="4" t="s">
        <v>779</v>
      </c>
      <c r="F3" s="6" t="n">
        <v>1500</v>
      </c>
    </row>
    <row r="4" spans="1:6">
      <c r="A4" s="4" t="s">
        <v>780</v>
      </c>
      <c r="B4" s="7" t="n">
        <v>250.1</v>
      </c>
      <c r="C4" s="7" t="n">
        <v>250.1</v>
      </c>
      <c r="D4" s="7" t="n">
        <v>1374.9</v>
      </c>
    </row>
    <row r="5" spans="1:6">
      <c r="A5" s="4" t="s">
        <v>781</v>
      </c>
      <c r="B5" s="5" t="n">
        <v>1185040000</v>
      </c>
      <c r="E5" s="5" t="n">
        <v>1185040000</v>
      </c>
    </row>
    <row r="6" spans="1:6">
      <c r="A6" s="4" t="s">
        <v>782</v>
      </c>
      <c r="B6" s="6" t="n">
        <v>0</v>
      </c>
      <c r="C6" s="6" t="n">
        <v>1</v>
      </c>
    </row>
    <row r="7" spans="1:6">
      <c r="A7" s="4" t="s">
        <v>783</v>
      </c>
    </row>
    <row r="8" spans="1:6">
      <c r="A8" s="4" t="s">
        <v>782</v>
      </c>
      <c r="B8" s="5" t="n">
        <v>1</v>
      </c>
    </row>
    <row r="9" spans="1:6">
      <c r="A9" s="4" t="s">
        <v>784</v>
      </c>
      <c r="B9" s="11" t="n">
        <v>0.001</v>
      </c>
    </row>
    <row r="10" spans="1:6">
      <c r="A10" s="4" t="s">
        <v>785</v>
      </c>
    </row>
    <row r="11" spans="1:6">
      <c r="A11" s="4" t="s">
        <v>786</v>
      </c>
      <c r="E11" s="12" t="n">
        <v>1</v>
      </c>
    </row>
    <row r="12" spans="1:6">
      <c r="A12" s="4" t="s">
        <v>787</v>
      </c>
    </row>
    <row r="13" spans="1:6">
      <c r="A13" s="4" t="s">
        <v>788</v>
      </c>
      <c r="B13" s="5" t="n">
        <v>1175000000</v>
      </c>
      <c r="E13" s="5" t="n">
        <v>1175000000</v>
      </c>
    </row>
    <row r="14" spans="1:6">
      <c r="A14" s="4" t="s">
        <v>789</v>
      </c>
    </row>
    <row r="15" spans="1:6">
      <c r="A15" s="4" t="s">
        <v>788</v>
      </c>
      <c r="B15" s="5" t="n">
        <v>40000</v>
      </c>
      <c r="E15" s="5" t="n">
        <v>40000</v>
      </c>
    </row>
    <row r="16" spans="1:6">
      <c r="A16" s="4" t="s">
        <v>790</v>
      </c>
    </row>
    <row r="17" spans="1:6">
      <c r="A17" s="4" t="s">
        <v>791</v>
      </c>
      <c r="B17" s="5" t="n">
        <v>10000000</v>
      </c>
      <c r="E17" s="5" t="n">
        <v>10000000</v>
      </c>
    </row>
    <row r="18" spans="1:6">
      <c r="A18" s="4" t="s">
        <v>792</v>
      </c>
      <c r="B18" s="5" t="n">
        <v>0</v>
      </c>
      <c r="C18" s="5" t="n">
        <v>0</v>
      </c>
      <c r="E18" s="5" t="n">
        <v>0</v>
      </c>
    </row>
    <row r="19" spans="1:6">
      <c r="A19" s="4" t="s">
        <v>793</v>
      </c>
    </row>
    <row r="20" spans="1:6">
      <c r="A20" s="4" t="s">
        <v>794</v>
      </c>
      <c r="B20" s="7" t="n">
        <v>9.6</v>
      </c>
      <c r="C20" s="7" t="n">
        <v>4.3</v>
      </c>
      <c r="D20" s="7"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4" t="s">
        <v>107</v>
      </c>
    </row>
    <row r="4" spans="1:4">
      <c r="A4" s="4" t="s">
        <v>796</v>
      </c>
      <c r="B4" s="5" t="n">
        <v>269</v>
      </c>
      <c r="C4" s="8" t="n">
        <v>266.3</v>
      </c>
      <c r="D4" s="8" t="n">
        <v>282.7</v>
      </c>
    </row>
    <row r="5" spans="1:4">
      <c r="A5" s="4" t="s">
        <v>797</v>
      </c>
      <c r="B5" s="8" t="n">
        <v>2.7</v>
      </c>
    </row>
    <row r="6" spans="1:4">
      <c r="A6" s="4" t="s">
        <v>119</v>
      </c>
      <c r="B6" s="5" t="n">
        <v>0</v>
      </c>
      <c r="C6" s="5" t="n">
        <v>0</v>
      </c>
      <c r="D6" s="8" t="n">
        <v>19.6</v>
      </c>
    </row>
    <row r="7" spans="1:4">
      <c r="A7" s="4" t="s">
        <v>798</v>
      </c>
      <c r="B7" s="8" t="n">
        <v>271.7</v>
      </c>
      <c r="C7" s="5" t="n">
        <v>269</v>
      </c>
      <c r="D7" s="8" t="n">
        <v>266.3</v>
      </c>
    </row>
    <row r="8" spans="1:4">
      <c r="A8" s="4" t="s">
        <v>113</v>
      </c>
    </row>
    <row r="9" spans="1:4">
      <c r="A9" s="4" t="s">
        <v>796</v>
      </c>
      <c r="B9" s="8" t="n">
        <v>7.8</v>
      </c>
    </row>
    <row r="10" spans="1:4">
      <c r="A10" s="4" t="s">
        <v>797</v>
      </c>
      <c r="B10" s="5" t="n">
        <v>0</v>
      </c>
    </row>
    <row r="11" spans="1:4">
      <c r="A11" s="4" t="s">
        <v>119</v>
      </c>
      <c r="B11" s="8" t="n">
        <v>4.9</v>
      </c>
    </row>
    <row r="12" spans="1:4">
      <c r="A12" s="4" t="s">
        <v>798</v>
      </c>
      <c r="B12" s="8" t="n">
        <v>12.7</v>
      </c>
      <c r="C12" s="8" t="n">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31</v>
      </c>
    </row>
    <row r="3" spans="1:4">
      <c r="A3" s="4" t="s">
        <v>96</v>
      </c>
      <c r="B3" s="7" t="n">
        <v>-1120.9</v>
      </c>
      <c r="C3" s="7" t="n">
        <v>-714.3</v>
      </c>
    </row>
    <row r="4" spans="1:4">
      <c r="A4" s="4" t="s">
        <v>64</v>
      </c>
      <c r="B4" s="8" t="n">
        <v>-169.6</v>
      </c>
      <c r="C4" s="8" t="n">
        <v>-406.6</v>
      </c>
      <c r="D4" s="7" t="n">
        <v>-547.6</v>
      </c>
    </row>
    <row r="5" spans="1:4">
      <c r="A5" s="4" t="s">
        <v>96</v>
      </c>
      <c r="B5" s="8" t="n">
        <v>-1290.5</v>
      </c>
      <c r="C5" s="8" t="n">
        <v>-1120.9</v>
      </c>
      <c r="D5" s="8" t="n">
        <v>-714.3</v>
      </c>
    </row>
    <row r="6" spans="1:4">
      <c r="A6" s="4" t="s">
        <v>800</v>
      </c>
    </row>
    <row r="7" spans="1:4">
      <c r="A7" s="4" t="s">
        <v>64</v>
      </c>
      <c r="B7" s="8" t="n">
        <v>-169.6</v>
      </c>
    </row>
    <row r="8" spans="1:4">
      <c r="A8" s="4" t="s">
        <v>801</v>
      </c>
    </row>
    <row r="9" spans="1:4">
      <c r="A9" s="4" t="s">
        <v>96</v>
      </c>
      <c r="B9" s="8" t="n">
        <v>5.1</v>
      </c>
      <c r="C9" s="8" t="n">
        <v>3.1</v>
      </c>
    </row>
    <row r="10" spans="1:4">
      <c r="A10" s="4" t="s">
        <v>64</v>
      </c>
      <c r="C10" s="5" t="n">
        <v>2</v>
      </c>
    </row>
    <row r="11" spans="1:4">
      <c r="A11" s="4" t="s">
        <v>96</v>
      </c>
      <c r="B11" s="8" t="n">
        <v>2.9</v>
      </c>
      <c r="C11" s="8" t="n">
        <v>5.1</v>
      </c>
      <c r="D11" s="8" t="n">
        <v>3.1</v>
      </c>
    </row>
    <row r="12" spans="1:4">
      <c r="A12" s="4" t="s">
        <v>802</v>
      </c>
    </row>
    <row r="13" spans="1:4">
      <c r="A13" s="4" t="s">
        <v>64</v>
      </c>
      <c r="B13" s="8" t="n">
        <v>-2.2</v>
      </c>
    </row>
    <row r="14" spans="1:4">
      <c r="A14" s="4" t="s">
        <v>803</v>
      </c>
    </row>
    <row r="15" spans="1:4">
      <c r="A15" s="4" t="s">
        <v>96</v>
      </c>
      <c r="B15" s="8" t="n">
        <v>-630.4</v>
      </c>
      <c r="C15" s="8" t="n">
        <v>-665.1</v>
      </c>
    </row>
    <row r="16" spans="1:4">
      <c r="A16" s="4" t="s">
        <v>64</v>
      </c>
      <c r="C16" s="8" t="n">
        <v>34.7</v>
      </c>
    </row>
    <row r="17" spans="1:4">
      <c r="A17" s="4" t="s">
        <v>96</v>
      </c>
      <c r="B17" s="8" t="n">
        <v>-554.4</v>
      </c>
      <c r="C17" s="8" t="n">
        <v>-630.4</v>
      </c>
      <c r="D17" s="8" t="n">
        <v>-665.1</v>
      </c>
    </row>
    <row r="18" spans="1:4">
      <c r="A18" s="4" t="s">
        <v>804</v>
      </c>
    </row>
    <row r="19" spans="1:4">
      <c r="A19" s="4" t="s">
        <v>64</v>
      </c>
      <c r="B19" s="5" t="n">
        <v>76</v>
      </c>
    </row>
    <row r="20" spans="1:4">
      <c r="A20" s="4" t="s">
        <v>805</v>
      </c>
    </row>
    <row r="21" spans="1:4">
      <c r="A21" s="4" t="s">
        <v>96</v>
      </c>
      <c r="B21" s="8" t="n">
        <v>-495.6</v>
      </c>
      <c r="C21" s="8" t="n">
        <v>-52.3</v>
      </c>
    </row>
    <row r="22" spans="1:4">
      <c r="A22" s="4" t="s">
        <v>64</v>
      </c>
      <c r="C22" s="8" t="n">
        <v>-443.3</v>
      </c>
    </row>
    <row r="23" spans="1:4">
      <c r="A23" s="4" t="s">
        <v>96</v>
      </c>
      <c r="B23" s="5" t="n">
        <v>-739</v>
      </c>
      <c r="C23" s="7" t="n">
        <v>-495.6</v>
      </c>
      <c r="D23" s="7" t="n">
        <v>-52.3</v>
      </c>
    </row>
    <row r="24" spans="1:4">
      <c r="A24" s="4" t="s">
        <v>806</v>
      </c>
    </row>
    <row r="25" spans="1:4">
      <c r="A25" s="4" t="s">
        <v>64</v>
      </c>
      <c r="B25" s="7" t="n">
        <v>-24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0</v>
      </c>
      <c r="D2" s="2" t="s">
        <v>31</v>
      </c>
      <c r="E2" s="2" t="s">
        <v>808</v>
      </c>
    </row>
    <row r="3" spans="1:5">
      <c r="A3" s="4" t="s">
        <v>809</v>
      </c>
      <c r="E3" s="5" t="n">
        <v>20</v>
      </c>
    </row>
    <row r="4" spans="1:5">
      <c r="A4" s="4" t="s">
        <v>810</v>
      </c>
      <c r="B4" s="5" t="n">
        <v>9</v>
      </c>
    </row>
    <row r="5" spans="1:5">
      <c r="A5" s="4" t="s">
        <v>811</v>
      </c>
      <c r="B5" s="7" t="n">
        <v>-69.59999999999999</v>
      </c>
      <c r="C5" s="7" t="n">
        <v>-62.7</v>
      </c>
      <c r="D5" s="7" t="n">
        <v>-67.7</v>
      </c>
    </row>
    <row r="6" spans="1:5">
      <c r="A6" s="4" t="s">
        <v>812</v>
      </c>
      <c r="B6" s="6" t="n">
        <v>-43</v>
      </c>
      <c r="C6" s="7" t="n">
        <v>-38.7</v>
      </c>
      <c r="D6" s="8" t="n">
        <v>-41.8</v>
      </c>
    </row>
    <row r="7" spans="1:5">
      <c r="A7" s="4" t="s">
        <v>813</v>
      </c>
      <c r="B7" s="9" t="n">
        <v>9.42</v>
      </c>
      <c r="C7" s="9" t="n">
        <v>13.98</v>
      </c>
    </row>
    <row r="8" spans="1:5">
      <c r="A8" s="4" t="s">
        <v>814</v>
      </c>
      <c r="B8" s="7" t="n">
        <v>61.4</v>
      </c>
      <c r="C8" s="7" t="n">
        <v>67.90000000000001</v>
      </c>
    </row>
    <row r="9" spans="1:5">
      <c r="A9" s="4" t="s">
        <v>815</v>
      </c>
      <c r="B9" s="4" t="s">
        <v>434</v>
      </c>
    </row>
    <row r="10" spans="1:5">
      <c r="A10" s="4" t="s">
        <v>816</v>
      </c>
      <c r="B10" s="4" t="s">
        <v>434</v>
      </c>
    </row>
    <row r="11" spans="1:5">
      <c r="A11" s="4" t="s">
        <v>817</v>
      </c>
    </row>
    <row r="12" spans="1:5">
      <c r="A12" s="4" t="s">
        <v>818</v>
      </c>
      <c r="B12" s="4" t="s">
        <v>819</v>
      </c>
    </row>
    <row r="13" spans="1:5">
      <c r="A13" s="4" t="s">
        <v>820</v>
      </c>
    </row>
    <row r="14" spans="1:5">
      <c r="A14" s="4" t="s">
        <v>821</v>
      </c>
      <c r="B14" s="7" t="n">
        <v>13.2</v>
      </c>
    </row>
    <row r="15" spans="1:5">
      <c r="A15" s="4" t="s">
        <v>822</v>
      </c>
    </row>
    <row r="16" spans="1:5">
      <c r="A16" s="4" t="s">
        <v>821</v>
      </c>
      <c r="B16" s="5" t="n">
        <v>18</v>
      </c>
    </row>
    <row r="17" spans="1:5">
      <c r="A17" s="4" t="s">
        <v>823</v>
      </c>
    </row>
    <row r="18" spans="1:5">
      <c r="A18" s="4" t="s">
        <v>821</v>
      </c>
      <c r="B18" s="7" t="n">
        <v>16.9</v>
      </c>
    </row>
    <row r="19" spans="1:5">
      <c r="A19" s="4" t="s">
        <v>824</v>
      </c>
      <c r="B19" s="4" t="s">
        <v>819</v>
      </c>
    </row>
    <row r="20" spans="1:5">
      <c r="A20" s="4" t="s">
        <v>825</v>
      </c>
    </row>
    <row r="21" spans="1:5">
      <c r="A21" s="4" t="s">
        <v>811</v>
      </c>
      <c r="B21" s="7" t="n">
        <v>-18.1</v>
      </c>
      <c r="C21" s="7" t="n">
        <v>-16.3</v>
      </c>
      <c r="D21" s="7" t="n">
        <v>-1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11</v>
      </c>
      <c r="B4" s="7" t="n">
        <v>-69.59999999999999</v>
      </c>
      <c r="C4" s="7" t="n">
        <v>-62.7</v>
      </c>
      <c r="D4" s="7" t="n">
        <v>-67.7</v>
      </c>
    </row>
    <row r="5" spans="1:4">
      <c r="A5" s="4" t="s">
        <v>828</v>
      </c>
      <c r="B5" s="8" t="n">
        <v>26.6</v>
      </c>
      <c r="C5" s="5" t="n">
        <v>24</v>
      </c>
      <c r="D5" s="8" t="n">
        <v>25.9</v>
      </c>
    </row>
    <row r="6" spans="1:4">
      <c r="A6" s="4" t="s">
        <v>812</v>
      </c>
      <c r="B6" s="5" t="n">
        <v>43</v>
      </c>
      <c r="C6" s="8" t="n">
        <v>38.7</v>
      </c>
      <c r="D6" s="8" t="n">
        <v>41.8</v>
      </c>
    </row>
    <row r="7" spans="1:4">
      <c r="A7" s="4" t="s">
        <v>825</v>
      </c>
    </row>
    <row r="8" spans="1:4">
      <c r="A8" s="3" t="s">
        <v>827</v>
      </c>
    </row>
    <row r="9" spans="1:4">
      <c r="A9" s="4" t="s">
        <v>811</v>
      </c>
      <c r="B9" s="8" t="n">
        <v>-18.1</v>
      </c>
      <c r="C9" s="8" t="n">
        <v>-16.3</v>
      </c>
      <c r="D9" s="8" t="n">
        <v>-16.4</v>
      </c>
    </row>
    <row r="10" spans="1:4">
      <c r="A10" s="4" t="s">
        <v>822</v>
      </c>
    </row>
    <row r="11" spans="1:4">
      <c r="A11" s="3" t="s">
        <v>827</v>
      </c>
    </row>
    <row r="12" spans="1:4">
      <c r="A12" s="4" t="s">
        <v>811</v>
      </c>
      <c r="B12" s="8" t="n">
        <v>-26.3</v>
      </c>
      <c r="C12" s="8" t="n">
        <v>-24.7</v>
      </c>
      <c r="D12" s="8" t="n">
        <v>-24.6</v>
      </c>
    </row>
    <row r="13" spans="1:4">
      <c r="A13" s="4" t="s">
        <v>823</v>
      </c>
    </row>
    <row r="14" spans="1:4">
      <c r="A14" s="3" t="s">
        <v>827</v>
      </c>
    </row>
    <row r="15" spans="1:4">
      <c r="A15" s="4" t="s">
        <v>811</v>
      </c>
      <c r="B15" s="8" t="n">
        <v>-19.9</v>
      </c>
      <c r="C15" s="8" t="n">
        <v>-20.5</v>
      </c>
      <c r="D15" s="8" t="n">
        <v>-24.2</v>
      </c>
    </row>
    <row r="16" spans="1:4">
      <c r="A16" s="4" t="s">
        <v>829</v>
      </c>
    </row>
    <row r="17" spans="1:4">
      <c r="A17" s="3" t="s">
        <v>827</v>
      </c>
    </row>
    <row r="18" spans="1:4">
      <c r="A18" s="4" t="s">
        <v>811</v>
      </c>
      <c r="B18" s="8" t="n">
        <v>-3.2</v>
      </c>
      <c r="C18" s="8" t="n">
        <v>-1.7</v>
      </c>
      <c r="D18" s="8" t="n">
        <v>-1.9</v>
      </c>
    </row>
    <row r="19" spans="1:4">
      <c r="A19" s="4" t="s">
        <v>830</v>
      </c>
    </row>
    <row r="20" spans="1:4">
      <c r="A20" s="3" t="s">
        <v>827</v>
      </c>
    </row>
    <row r="21" spans="1:4">
      <c r="A21" s="4" t="s">
        <v>811</v>
      </c>
      <c r="B21" s="8" t="n">
        <v>2.1</v>
      </c>
      <c r="C21" s="8" t="n">
        <v>0.5</v>
      </c>
      <c r="D21" s="8" t="n">
        <v>-0.6</v>
      </c>
    </row>
    <row r="22" spans="1:4">
      <c r="A22" s="4" t="s">
        <v>663</v>
      </c>
    </row>
    <row r="23" spans="1:4">
      <c r="A23" s="3" t="s">
        <v>827</v>
      </c>
    </row>
    <row r="24" spans="1:4">
      <c r="A24" s="4" t="s">
        <v>812</v>
      </c>
      <c r="B24" s="5" t="n">
        <v>43</v>
      </c>
      <c r="C24" s="8" t="n">
        <v>38.7</v>
      </c>
      <c r="D24" s="8" t="n">
        <v>41.8</v>
      </c>
    </row>
    <row r="25" spans="1:4">
      <c r="A25" s="4" t="s">
        <v>664</v>
      </c>
    </row>
    <row r="26" spans="1:4">
      <c r="A26" s="3" t="s">
        <v>827</v>
      </c>
    </row>
    <row r="27" spans="1:4">
      <c r="A27" s="4" t="s">
        <v>812</v>
      </c>
      <c r="B27" s="6" t="n">
        <v>0</v>
      </c>
      <c r="C27" s="6" t="n">
        <v>0</v>
      </c>
      <c r="D2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31</v>
      </c>
      <c r="B1" s="2" t="s">
        <v>1</v>
      </c>
    </row>
    <row r="2" spans="1:3">
      <c r="B2" s="2" t="s">
        <v>2</v>
      </c>
      <c r="C2" s="2" t="s">
        <v>30</v>
      </c>
    </row>
    <row r="3" spans="1:3">
      <c r="A3" s="4" t="s">
        <v>832</v>
      </c>
      <c r="B3" s="4" t="s">
        <v>833</v>
      </c>
      <c r="C3" s="4" t="s">
        <v>834</v>
      </c>
    </row>
    <row r="4" spans="1:3">
      <c r="A4" s="4" t="s">
        <v>835</v>
      </c>
      <c r="B4" s="4" t="s">
        <v>836</v>
      </c>
      <c r="C4" s="4" t="s">
        <v>837</v>
      </c>
    </row>
    <row r="5" spans="1:3">
      <c r="A5" s="4" t="s">
        <v>838</v>
      </c>
      <c r="B5" s="4" t="s">
        <v>839</v>
      </c>
      <c r="C5" s="4" t="s">
        <v>840</v>
      </c>
    </row>
    <row r="6" spans="1:3">
      <c r="A6" s="4" t="s">
        <v>841</v>
      </c>
      <c r="B6" s="4" t="s">
        <v>842</v>
      </c>
      <c r="C6" s="4" t="s">
        <v>8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4</v>
      </c>
      <c r="B1" s="2" t="s">
        <v>1</v>
      </c>
    </row>
    <row r="2" spans="1:4">
      <c r="B2" s="2" t="s">
        <v>2</v>
      </c>
      <c r="C2" s="2" t="s">
        <v>30</v>
      </c>
      <c r="D2" s="2" t="s">
        <v>31</v>
      </c>
    </row>
    <row r="3" spans="1:4">
      <c r="A3" s="4" t="s">
        <v>845</v>
      </c>
    </row>
    <row r="4" spans="1:4">
      <c r="A4" s="4" t="s">
        <v>846</v>
      </c>
      <c r="B4" s="4" t="s">
        <v>847</v>
      </c>
    </row>
    <row r="5" spans="1:4">
      <c r="A5" s="4" t="s">
        <v>848</v>
      </c>
      <c r="B5" s="4" t="s">
        <v>849</v>
      </c>
    </row>
    <row r="6" spans="1:4">
      <c r="A6" s="4" t="s">
        <v>825</v>
      </c>
    </row>
    <row r="7" spans="1:4">
      <c r="A7" s="4" t="s">
        <v>850</v>
      </c>
      <c r="B7" s="5" t="n">
        <v>6836029</v>
      </c>
      <c r="C7" s="5" t="n">
        <v>7502613</v>
      </c>
      <c r="D7" s="5" t="n">
        <v>8700028</v>
      </c>
    </row>
    <row r="8" spans="1:4">
      <c r="A8" s="4" t="s">
        <v>851</v>
      </c>
      <c r="B8" s="5" t="n">
        <v>1958476</v>
      </c>
      <c r="C8" s="5" t="n">
        <v>1457523</v>
      </c>
      <c r="D8" s="5" t="n">
        <v>1160057</v>
      </c>
    </row>
    <row r="9" spans="1:4">
      <c r="A9" s="4" t="s">
        <v>852</v>
      </c>
      <c r="B9" s="5" t="n">
        <v>-1854058</v>
      </c>
      <c r="C9" s="5" t="n">
        <v>-1968725</v>
      </c>
      <c r="D9" s="5" t="n">
        <v>-2253094</v>
      </c>
    </row>
    <row r="10" spans="1:4">
      <c r="A10" s="4" t="s">
        <v>853</v>
      </c>
      <c r="B10" s="5" t="n">
        <v>-93552</v>
      </c>
      <c r="C10" s="5" t="n">
        <v>-155382</v>
      </c>
      <c r="D10" s="5" t="n">
        <v>-104378</v>
      </c>
    </row>
    <row r="11" spans="1:4">
      <c r="A11" s="4" t="s">
        <v>854</v>
      </c>
      <c r="B11" s="5" t="n">
        <v>6846895</v>
      </c>
      <c r="C11" s="5" t="n">
        <v>6836029</v>
      </c>
      <c r="D11" s="5" t="n">
        <v>7502613</v>
      </c>
    </row>
    <row r="12" spans="1:4">
      <c r="A12" s="4" t="s">
        <v>855</v>
      </c>
      <c r="B12" s="5" t="n">
        <v>3698133</v>
      </c>
    </row>
    <row r="13" spans="1:4">
      <c r="A13" s="4" t="s">
        <v>856</v>
      </c>
      <c r="B13" s="9" t="n">
        <v>43.46</v>
      </c>
      <c r="C13" s="9" t="n">
        <v>36.21</v>
      </c>
      <c r="D13" s="9" t="n">
        <v>31.87</v>
      </c>
    </row>
    <row r="14" spans="1:4">
      <c r="A14" s="4" t="s">
        <v>857</v>
      </c>
      <c r="B14" s="10" t="n">
        <v>50.04</v>
      </c>
      <c r="C14" s="10" t="n">
        <v>66.25</v>
      </c>
      <c r="D14" s="10" t="n">
        <v>59.82</v>
      </c>
    </row>
    <row r="15" spans="1:4">
      <c r="A15" s="4" t="s">
        <v>858</v>
      </c>
      <c r="B15" s="10" t="n">
        <v>33.71</v>
      </c>
      <c r="C15" s="10" t="n">
        <v>31.33</v>
      </c>
      <c r="D15" s="10" t="n">
        <v>31.04</v>
      </c>
    </row>
    <row r="16" spans="1:4">
      <c r="A16" s="4" t="s">
        <v>859</v>
      </c>
      <c r="B16" s="10" t="n">
        <v>56.22</v>
      </c>
      <c r="C16" s="10" t="n">
        <v>61.03</v>
      </c>
      <c r="D16" s="10" t="n">
        <v>47.85</v>
      </c>
    </row>
    <row r="17" spans="1:4">
      <c r="A17" s="4" t="s">
        <v>860</v>
      </c>
      <c r="B17" s="10" t="n">
        <v>47.81</v>
      </c>
      <c r="C17" s="9" t="n">
        <v>43.46</v>
      </c>
      <c r="D17" s="9" t="n">
        <v>36.21</v>
      </c>
    </row>
    <row r="18" spans="1:4">
      <c r="A18" s="4" t="s">
        <v>861</v>
      </c>
      <c r="B18" s="9" t="n">
        <v>41.1</v>
      </c>
    </row>
    <row r="19" spans="1:4">
      <c r="A19" s="4" t="s">
        <v>862</v>
      </c>
      <c r="B19" s="7" t="n">
        <v>186.4</v>
      </c>
    </row>
    <row r="20" spans="1:4">
      <c r="A20" s="4" t="s">
        <v>863</v>
      </c>
      <c r="B20" s="7" t="n">
        <v>125.5</v>
      </c>
    </row>
    <row r="21" spans="1:4">
      <c r="A21" s="4" t="s">
        <v>848</v>
      </c>
      <c r="B21" s="4" t="s">
        <v>8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4" t="s">
        <v>867</v>
      </c>
    </row>
    <row r="4" spans="1:2">
      <c r="A4" s="4" t="s">
        <v>868</v>
      </c>
      <c r="B4" s="5" t="n">
        <v>201338</v>
      </c>
    </row>
    <row r="5" spans="1:2">
      <c r="A5" s="4" t="s">
        <v>846</v>
      </c>
      <c r="B5" s="4" t="s">
        <v>869</v>
      </c>
    </row>
    <row r="6" spans="1:2">
      <c r="A6" s="4" t="s">
        <v>870</v>
      </c>
      <c r="B6" s="9" t="n">
        <v>13.16</v>
      </c>
    </row>
    <row r="7" spans="1:2">
      <c r="A7" s="4" t="s">
        <v>871</v>
      </c>
      <c r="B7" s="5" t="n">
        <v>201338</v>
      </c>
    </row>
    <row r="8" spans="1:2">
      <c r="A8" s="4" t="s">
        <v>848</v>
      </c>
      <c r="B8" s="4" t="s">
        <v>869</v>
      </c>
    </row>
    <row r="9" spans="1:2">
      <c r="A9" s="4" t="s">
        <v>872</v>
      </c>
      <c r="B9" s="9" t="n">
        <v>13.16</v>
      </c>
    </row>
    <row r="10" spans="1:2">
      <c r="A10" s="4" t="s">
        <v>873</v>
      </c>
    </row>
    <row r="11" spans="1:2">
      <c r="A11" s="4" t="s">
        <v>868</v>
      </c>
      <c r="B11" s="5" t="n">
        <v>413248</v>
      </c>
    </row>
    <row r="12" spans="1:2">
      <c r="A12" s="4" t="s">
        <v>846</v>
      </c>
      <c r="B12" s="4" t="s">
        <v>874</v>
      </c>
    </row>
    <row r="13" spans="1:2">
      <c r="A13" s="4" t="s">
        <v>870</v>
      </c>
      <c r="B13" s="9" t="n">
        <v>25.75</v>
      </c>
    </row>
    <row r="14" spans="1:2">
      <c r="A14" s="4" t="s">
        <v>871</v>
      </c>
      <c r="B14" s="5" t="n">
        <v>413248</v>
      </c>
    </row>
    <row r="15" spans="1:2">
      <c r="A15" s="4" t="s">
        <v>848</v>
      </c>
      <c r="B15" s="4" t="s">
        <v>874</v>
      </c>
    </row>
    <row r="16" spans="1:2">
      <c r="A16" s="4" t="s">
        <v>872</v>
      </c>
      <c r="B16" s="9" t="n">
        <v>25.75</v>
      </c>
    </row>
    <row r="17" spans="1:2">
      <c r="A17" s="4" t="s">
        <v>875</v>
      </c>
    </row>
    <row r="18" spans="1:2">
      <c r="A18" s="4" t="s">
        <v>868</v>
      </c>
      <c r="B18" s="5" t="n">
        <v>1378500</v>
      </c>
    </row>
    <row r="19" spans="1:2">
      <c r="A19" s="4" t="s">
        <v>846</v>
      </c>
      <c r="B19" s="4" t="s">
        <v>876</v>
      </c>
    </row>
    <row r="20" spans="1:2">
      <c r="A20" s="4" t="s">
        <v>870</v>
      </c>
      <c r="B20" s="9" t="n">
        <v>34.52</v>
      </c>
    </row>
    <row r="21" spans="1:2">
      <c r="A21" s="4" t="s">
        <v>871</v>
      </c>
      <c r="B21" s="5" t="n">
        <v>1378500</v>
      </c>
    </row>
    <row r="22" spans="1:2">
      <c r="A22" s="4" t="s">
        <v>848</v>
      </c>
      <c r="B22" s="4" t="s">
        <v>877</v>
      </c>
    </row>
    <row r="23" spans="1:2">
      <c r="A23" s="4" t="s">
        <v>872</v>
      </c>
      <c r="B23" s="9" t="n">
        <v>34.52</v>
      </c>
    </row>
    <row r="24" spans="1:2">
      <c r="A24" s="4" t="s">
        <v>878</v>
      </c>
    </row>
    <row r="25" spans="1:2">
      <c r="A25" s="4" t="s">
        <v>868</v>
      </c>
      <c r="B25" s="5" t="n">
        <v>2641516</v>
      </c>
    </row>
    <row r="26" spans="1:2">
      <c r="A26" s="4" t="s">
        <v>846</v>
      </c>
      <c r="B26" s="4" t="s">
        <v>879</v>
      </c>
    </row>
    <row r="27" spans="1:2">
      <c r="A27" s="4" t="s">
        <v>870</v>
      </c>
      <c r="B27" s="9" t="n">
        <v>47.69</v>
      </c>
    </row>
    <row r="28" spans="1:2">
      <c r="A28" s="4" t="s">
        <v>871</v>
      </c>
      <c r="B28" s="5" t="n">
        <v>756245</v>
      </c>
    </row>
    <row r="29" spans="1:2">
      <c r="A29" s="4" t="s">
        <v>848</v>
      </c>
      <c r="B29" s="4" t="s">
        <v>880</v>
      </c>
    </row>
    <row r="30" spans="1:2">
      <c r="A30" s="4" t="s">
        <v>872</v>
      </c>
      <c r="B30" s="9" t="n">
        <v>41.92</v>
      </c>
    </row>
    <row r="31" spans="1:2">
      <c r="A31" s="4" t="s">
        <v>881</v>
      </c>
    </row>
    <row r="32" spans="1:2">
      <c r="A32" s="4" t="s">
        <v>868</v>
      </c>
      <c r="B32" s="5" t="n">
        <v>1033888</v>
      </c>
    </row>
    <row r="33" spans="1:2">
      <c r="A33" s="4" t="s">
        <v>846</v>
      </c>
      <c r="B33" s="4" t="s">
        <v>882</v>
      </c>
    </row>
    <row r="34" spans="1:2">
      <c r="A34" s="4" t="s">
        <v>870</v>
      </c>
      <c r="B34" s="9" t="n">
        <v>59.47</v>
      </c>
    </row>
    <row r="35" spans="1:2">
      <c r="A35" s="4" t="s">
        <v>871</v>
      </c>
      <c r="B35" s="5" t="n">
        <v>575237</v>
      </c>
    </row>
    <row r="36" spans="1:2">
      <c r="A36" s="4" t="s">
        <v>848</v>
      </c>
      <c r="B36" s="4" t="s">
        <v>883</v>
      </c>
    </row>
    <row r="37" spans="1:2">
      <c r="A37" s="4" t="s">
        <v>872</v>
      </c>
      <c r="B37" s="9" t="n">
        <v>59.73</v>
      </c>
    </row>
    <row r="38" spans="1:2">
      <c r="A38" s="4" t="s">
        <v>884</v>
      </c>
    </row>
    <row r="39" spans="1:2">
      <c r="A39" s="4" t="s">
        <v>868</v>
      </c>
      <c r="B39" s="5" t="n">
        <v>1178405</v>
      </c>
    </row>
    <row r="40" spans="1:2">
      <c r="A40" s="4" t="s">
        <v>846</v>
      </c>
      <c r="B40" s="4" t="s">
        <v>885</v>
      </c>
    </row>
    <row r="41" spans="1:2">
      <c r="A41" s="4" t="s">
        <v>870</v>
      </c>
      <c r="B41" s="9" t="n">
        <v>67.06</v>
      </c>
    </row>
    <row r="42" spans="1:2">
      <c r="A42" s="4" t="s">
        <v>871</v>
      </c>
      <c r="B42" s="5" t="n">
        <v>373565</v>
      </c>
    </row>
    <row r="43" spans="1:2">
      <c r="A43" s="4" t="s">
        <v>848</v>
      </c>
      <c r="B43" s="4" t="s">
        <v>886</v>
      </c>
    </row>
    <row r="44" spans="1:2">
      <c r="A44" s="4" t="s">
        <v>872</v>
      </c>
      <c r="B44" s="9" t="n">
        <v>67.08</v>
      </c>
    </row>
    <row r="45" spans="1:2">
      <c r="A45" s="4" t="s">
        <v>845</v>
      </c>
    </row>
    <row r="46" spans="1:2">
      <c r="A46" s="4" t="s">
        <v>868</v>
      </c>
      <c r="B46" s="5" t="n">
        <v>6846895</v>
      </c>
    </row>
    <row r="47" spans="1:2">
      <c r="A47" s="4" t="s">
        <v>846</v>
      </c>
      <c r="B47" s="4" t="s">
        <v>847</v>
      </c>
    </row>
    <row r="48" spans="1:2">
      <c r="A48" s="4" t="s">
        <v>870</v>
      </c>
      <c r="B48" s="9" t="n">
        <v>47.81</v>
      </c>
    </row>
    <row r="49" spans="1:2">
      <c r="A49" s="4" t="s">
        <v>871</v>
      </c>
      <c r="B49" s="5" t="n">
        <v>3698133</v>
      </c>
    </row>
    <row r="50" spans="1:2">
      <c r="A50" s="4" t="s">
        <v>848</v>
      </c>
      <c r="B50" s="4" t="s">
        <v>849</v>
      </c>
    </row>
    <row r="51" spans="1:2">
      <c r="A51" s="4" t="s">
        <v>872</v>
      </c>
      <c r="B51" s="9" t="n">
        <v>4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31</v>
      </c>
    </row>
    <row r="3" spans="1:4">
      <c r="A3" s="4" t="s">
        <v>888</v>
      </c>
      <c r="B3" s="5" t="n">
        <v>922611</v>
      </c>
      <c r="C3" s="5" t="n">
        <v>1047749</v>
      </c>
      <c r="D3" s="5" t="n">
        <v>1340982</v>
      </c>
    </row>
    <row r="4" spans="1:4">
      <c r="A4" s="4" t="s">
        <v>889</v>
      </c>
      <c r="B4" s="5" t="n">
        <v>486401</v>
      </c>
      <c r="C4" s="5" t="n">
        <v>429828</v>
      </c>
      <c r="D4" s="5" t="n">
        <v>378873</v>
      </c>
    </row>
    <row r="5" spans="1:4">
      <c r="A5" s="4" t="s">
        <v>890</v>
      </c>
      <c r="B5" s="5" t="n">
        <v>-545437</v>
      </c>
      <c r="C5" s="5" t="n">
        <v>-510600</v>
      </c>
      <c r="D5" s="5" t="n">
        <v>-630185</v>
      </c>
    </row>
    <row r="6" spans="1:4">
      <c r="A6" s="4" t="s">
        <v>891</v>
      </c>
      <c r="B6" s="5" t="n">
        <v>-27826</v>
      </c>
      <c r="C6" s="5" t="n">
        <v>-44366</v>
      </c>
      <c r="D6" s="5" t="n">
        <v>-41921</v>
      </c>
    </row>
    <row r="7" spans="1:4">
      <c r="A7" s="4" t="s">
        <v>892</v>
      </c>
      <c r="B7" s="5" t="n">
        <v>835749</v>
      </c>
      <c r="C7" s="5" t="n">
        <v>922611</v>
      </c>
      <c r="D7" s="5" t="n">
        <v>1047749</v>
      </c>
    </row>
    <row r="8" spans="1:4">
      <c r="A8" s="4" t="s">
        <v>893</v>
      </c>
      <c r="B8" s="9" t="n">
        <v>58.14</v>
      </c>
      <c r="C8" s="9" t="n">
        <v>47.6</v>
      </c>
      <c r="D8" s="9" t="n">
        <v>38.49</v>
      </c>
    </row>
    <row r="9" spans="1:4">
      <c r="A9" s="4" t="s">
        <v>894</v>
      </c>
      <c r="B9" s="10" t="n">
        <v>51.28</v>
      </c>
      <c r="C9" s="10" t="n">
        <v>66.42</v>
      </c>
      <c r="D9" s="10" t="n">
        <v>59.79</v>
      </c>
    </row>
    <row r="10" spans="1:4">
      <c r="A10" s="4" t="s">
        <v>895</v>
      </c>
      <c r="B10" s="10" t="n">
        <v>53.84</v>
      </c>
      <c r="C10" s="10" t="n">
        <v>43.32</v>
      </c>
      <c r="D10" s="10" t="n">
        <v>35.73</v>
      </c>
    </row>
    <row r="11" spans="1:4">
      <c r="A11" s="4" t="s">
        <v>896</v>
      </c>
      <c r="B11" s="10" t="n">
        <v>58.19</v>
      </c>
      <c r="C11" s="10" t="n">
        <v>59.98</v>
      </c>
      <c r="D11" s="10" t="n">
        <v>45.14</v>
      </c>
    </row>
    <row r="12" spans="1:4">
      <c r="A12" s="4" t="s">
        <v>897</v>
      </c>
      <c r="B12" s="9" t="n">
        <v>56.95</v>
      </c>
      <c r="C12" s="9" t="n">
        <v>58.14</v>
      </c>
      <c r="D12" s="9" t="n">
        <v>4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31</v>
      </c>
    </row>
    <row r="3" spans="1:4">
      <c r="A3" s="3" t="s">
        <v>827</v>
      </c>
    </row>
    <row r="4" spans="1:4">
      <c r="A4" s="4" t="s">
        <v>888</v>
      </c>
      <c r="B4" s="5" t="n">
        <v>1448232</v>
      </c>
      <c r="C4" s="5" t="n">
        <v>1784998</v>
      </c>
      <c r="D4" s="5" t="n">
        <v>1952650</v>
      </c>
    </row>
    <row r="5" spans="1:4">
      <c r="A5" s="4" t="s">
        <v>893</v>
      </c>
      <c r="B5" s="9" t="n">
        <v>63.18</v>
      </c>
      <c r="C5" s="9" t="n">
        <v>50.12</v>
      </c>
      <c r="D5" s="9" t="n">
        <v>39.2</v>
      </c>
    </row>
    <row r="6" spans="1:4">
      <c r="A6" s="4" t="s">
        <v>899</v>
      </c>
      <c r="B6" s="5" t="n">
        <v>597088</v>
      </c>
      <c r="C6" s="5" t="n">
        <v>456592</v>
      </c>
      <c r="D6" s="5" t="n">
        <v>473988</v>
      </c>
    </row>
    <row r="7" spans="1:4">
      <c r="A7" s="4" t="s">
        <v>894</v>
      </c>
      <c r="B7" s="9" t="n">
        <v>53.82</v>
      </c>
      <c r="C7" s="9" t="n">
        <v>79.09</v>
      </c>
      <c r="D7" s="9" t="n">
        <v>66.22</v>
      </c>
    </row>
    <row r="8" spans="1:4">
      <c r="A8" s="4" t="s">
        <v>900</v>
      </c>
      <c r="B8" s="5" t="n">
        <v>-462035</v>
      </c>
      <c r="C8" s="5" t="n">
        <v>-723250</v>
      </c>
      <c r="D8" s="5" t="n">
        <v>-604649</v>
      </c>
    </row>
    <row r="9" spans="1:4">
      <c r="A9" s="4" t="s">
        <v>901</v>
      </c>
      <c r="B9" s="9" t="n">
        <v>46.81</v>
      </c>
      <c r="C9" s="9" t="n">
        <v>41.03</v>
      </c>
      <c r="D9" s="9" t="n">
        <v>27.84</v>
      </c>
    </row>
    <row r="10" spans="1:4">
      <c r="A10" s="4" t="s">
        <v>902</v>
      </c>
      <c r="B10" s="5" t="n">
        <v>-159489</v>
      </c>
      <c r="C10" s="5" t="n">
        <v>-70108</v>
      </c>
      <c r="D10" s="5" t="n">
        <v>-36991</v>
      </c>
    </row>
    <row r="11" spans="1:4">
      <c r="A11" s="4" t="s">
        <v>896</v>
      </c>
      <c r="B11" s="9" t="n">
        <v>56.25</v>
      </c>
      <c r="C11" s="9" t="n">
        <v>62.76</v>
      </c>
      <c r="D11" s="9" t="n">
        <v>44.33</v>
      </c>
    </row>
    <row r="12" spans="1:4">
      <c r="A12" s="4" t="s">
        <v>892</v>
      </c>
      <c r="B12" s="5" t="n">
        <v>1423796</v>
      </c>
      <c r="C12" s="5" t="n">
        <v>1448232</v>
      </c>
      <c r="D12" s="5" t="n">
        <v>1784998</v>
      </c>
    </row>
    <row r="13" spans="1:4">
      <c r="A13" s="4" t="s">
        <v>897</v>
      </c>
      <c r="B13" s="9" t="n">
        <v>65.34</v>
      </c>
      <c r="C13" s="9" t="n">
        <v>63.18</v>
      </c>
      <c r="D13" s="9" t="n">
        <v>50.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3</v>
      </c>
      <c r="B1" s="2" t="s">
        <v>1</v>
      </c>
    </row>
    <row r="2" spans="1:4">
      <c r="B2" s="2" t="s">
        <v>2</v>
      </c>
      <c r="C2" s="2" t="s">
        <v>30</v>
      </c>
      <c r="D2" s="2" t="s">
        <v>31</v>
      </c>
    </row>
    <row r="3" spans="1:4">
      <c r="A3" s="4" t="s">
        <v>904</v>
      </c>
      <c r="B3" s="7" t="n">
        <v>35.5</v>
      </c>
      <c r="C3" s="7" t="n">
        <v>34.1</v>
      </c>
      <c r="D3" s="7" t="n">
        <v>12.5</v>
      </c>
    </row>
    <row r="4" spans="1:4">
      <c r="A4" s="4" t="s">
        <v>905</v>
      </c>
      <c r="B4" s="8" t="n">
        <v>8.300000000000001</v>
      </c>
      <c r="C4" s="8" t="n">
        <v>5.8</v>
      </c>
      <c r="D4" s="8" t="n">
        <v>4.4</v>
      </c>
    </row>
    <row r="5" spans="1:4">
      <c r="A5" s="4" t="s">
        <v>906</v>
      </c>
      <c r="B5" s="8" t="n">
        <v>0.4</v>
      </c>
    </row>
    <row r="6" spans="1:4">
      <c r="A6" s="4" t="s">
        <v>482</v>
      </c>
    </row>
    <row r="7" spans="1:4">
      <c r="A7" s="4" t="s">
        <v>904</v>
      </c>
      <c r="B7" s="8" t="n">
        <v>20.5</v>
      </c>
      <c r="C7" s="8" t="n">
        <v>15.6</v>
      </c>
      <c r="D7" s="5" t="n">
        <v>4</v>
      </c>
    </row>
    <row r="8" spans="1:4">
      <c r="A8" s="4" t="s">
        <v>905</v>
      </c>
      <c r="B8" s="7" t="n">
        <v>4.3</v>
      </c>
      <c r="C8" s="7" t="n">
        <v>1.9</v>
      </c>
      <c r="D8" s="7" t="n">
        <v>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4" t="s">
        <v>904</v>
      </c>
      <c r="B3" s="7" t="n">
        <v>35.5</v>
      </c>
      <c r="C3" s="7" t="n">
        <v>34.1</v>
      </c>
      <c r="D3" s="7" t="n">
        <v>12.5</v>
      </c>
    </row>
    <row r="4" spans="1:4">
      <c r="A4" s="4" t="s">
        <v>908</v>
      </c>
      <c r="B4" s="8" t="n">
        <v>30.1</v>
      </c>
      <c r="C4" s="5" t="n">
        <v>21</v>
      </c>
    </row>
    <row r="5" spans="1:4">
      <c r="A5" s="4" t="s">
        <v>909</v>
      </c>
    </row>
    <row r="6" spans="1:4">
      <c r="A6" s="4" t="s">
        <v>904</v>
      </c>
      <c r="B6" s="8" t="n">
        <v>6.2</v>
      </c>
      <c r="C6" s="8" t="n">
        <v>11.9</v>
      </c>
      <c r="D6" s="8" t="n">
        <v>5.2</v>
      </c>
    </row>
    <row r="7" spans="1:4">
      <c r="A7" s="4" t="s">
        <v>908</v>
      </c>
      <c r="B7" s="8" t="n">
        <v>6.8</v>
      </c>
      <c r="C7" s="8" t="n">
        <v>7.4</v>
      </c>
    </row>
    <row r="8" spans="1:4">
      <c r="A8" s="4" t="s">
        <v>910</v>
      </c>
    </row>
    <row r="9" spans="1:4">
      <c r="A9" s="4" t="s">
        <v>904</v>
      </c>
      <c r="B9" s="8" t="n">
        <v>20.5</v>
      </c>
      <c r="C9" s="8" t="n">
        <v>15.6</v>
      </c>
      <c r="D9" s="5" t="n">
        <v>4</v>
      </c>
    </row>
    <row r="10" spans="1:4">
      <c r="A10" s="4" t="s">
        <v>908</v>
      </c>
      <c r="B10" s="8" t="n">
        <v>20.5</v>
      </c>
      <c r="C10" s="8" t="n">
        <v>13.1</v>
      </c>
    </row>
    <row r="11" spans="1:4">
      <c r="A11" s="4" t="s">
        <v>911</v>
      </c>
    </row>
    <row r="12" spans="1:4">
      <c r="A12" s="4" t="s">
        <v>904</v>
      </c>
      <c r="B12" s="8" t="n">
        <v>8.800000000000001</v>
      </c>
      <c r="C12" s="8" t="n">
        <v>6.6</v>
      </c>
      <c r="D12" s="8" t="n">
        <v>3.3</v>
      </c>
    </row>
    <row r="13" spans="1:4">
      <c r="A13" s="4" t="s">
        <v>908</v>
      </c>
      <c r="B13" s="8" t="n">
        <v>2.8</v>
      </c>
      <c r="C13" s="8" t="n">
        <v>0.5</v>
      </c>
    </row>
    <row r="14" spans="1:4">
      <c r="A14" s="4" t="s">
        <v>912</v>
      </c>
    </row>
    <row r="15" spans="1:4">
      <c r="A15" s="4" t="s">
        <v>904</v>
      </c>
      <c r="B15" s="8" t="n">
        <v>9.800000000000001</v>
      </c>
      <c r="C15" s="8" t="n">
        <v>12.5</v>
      </c>
      <c r="D15" s="8" t="n">
        <v>2.7</v>
      </c>
    </row>
    <row r="16" spans="1:4">
      <c r="A16" s="4" t="s">
        <v>913</v>
      </c>
    </row>
    <row r="17" spans="1:4">
      <c r="A17" s="4" t="s">
        <v>904</v>
      </c>
      <c r="B17" s="7" t="n">
        <v>25.7</v>
      </c>
      <c r="C17" s="7" t="n">
        <v>21.6</v>
      </c>
      <c r="D17" s="7" t="n">
        <v>9.80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0</v>
      </c>
    </row>
    <row r="3" spans="1:3">
      <c r="A3" s="4" t="s">
        <v>915</v>
      </c>
      <c r="B3" s="7" t="n">
        <v>5.8</v>
      </c>
      <c r="C3" s="7" t="n">
        <v>4.4</v>
      </c>
    </row>
    <row r="4" spans="1:3">
      <c r="A4" s="4" t="s">
        <v>908</v>
      </c>
      <c r="B4" s="8" t="n">
        <v>30.1</v>
      </c>
      <c r="C4" s="5" t="n">
        <v>21</v>
      </c>
    </row>
    <row r="5" spans="1:3">
      <c r="A5" s="4" t="s">
        <v>916</v>
      </c>
      <c r="B5" s="8" t="n">
        <v>-27.6</v>
      </c>
      <c r="C5" s="8" t="n">
        <v>-19.6</v>
      </c>
    </row>
    <row r="6" spans="1:3">
      <c r="A6" s="4" t="s">
        <v>917</v>
      </c>
      <c r="B6" s="8" t="n">
        <v>8.300000000000001</v>
      </c>
      <c r="C6" s="8" t="n">
        <v>5.8</v>
      </c>
    </row>
    <row r="7" spans="1:3">
      <c r="A7" s="4" t="s">
        <v>481</v>
      </c>
    </row>
    <row r="8" spans="1:3">
      <c r="A8" s="4" t="s">
        <v>915</v>
      </c>
      <c r="B8" s="8" t="n">
        <v>3.7</v>
      </c>
      <c r="C8" s="8" t="n">
        <v>2.9</v>
      </c>
    </row>
    <row r="9" spans="1:3">
      <c r="A9" s="4" t="s">
        <v>908</v>
      </c>
      <c r="B9" s="8" t="n">
        <v>6.8</v>
      </c>
      <c r="C9" s="8" t="n">
        <v>7.4</v>
      </c>
    </row>
    <row r="10" spans="1:3">
      <c r="A10" s="4" t="s">
        <v>916</v>
      </c>
      <c r="B10" s="8" t="n">
        <v>-7.1</v>
      </c>
      <c r="C10" s="8" t="n">
        <v>-6.6</v>
      </c>
    </row>
    <row r="11" spans="1:3">
      <c r="A11" s="4" t="s">
        <v>917</v>
      </c>
      <c r="B11" s="8" t="n">
        <v>3.4</v>
      </c>
      <c r="C11" s="8" t="n">
        <v>3.7</v>
      </c>
    </row>
    <row r="12" spans="1:3">
      <c r="A12" s="4" t="s">
        <v>482</v>
      </c>
    </row>
    <row r="13" spans="1:3">
      <c r="A13" s="4" t="s">
        <v>915</v>
      </c>
      <c r="B13" s="8" t="n">
        <v>1.9</v>
      </c>
      <c r="C13" s="8" t="n">
        <v>0.9</v>
      </c>
    </row>
    <row r="14" spans="1:3">
      <c r="A14" s="4" t="s">
        <v>908</v>
      </c>
      <c r="B14" s="8" t="n">
        <v>20.5</v>
      </c>
      <c r="C14" s="8" t="n">
        <v>13.1</v>
      </c>
    </row>
    <row r="15" spans="1:3">
      <c r="A15" s="4" t="s">
        <v>916</v>
      </c>
      <c r="B15" s="8" t="n">
        <v>-18.1</v>
      </c>
      <c r="C15" s="8" t="n">
        <v>-12.1</v>
      </c>
    </row>
    <row r="16" spans="1:3">
      <c r="A16" s="4" t="s">
        <v>917</v>
      </c>
      <c r="B16" s="8" t="n">
        <v>4.3</v>
      </c>
      <c r="C16" s="8" t="n">
        <v>1.9</v>
      </c>
    </row>
    <row r="17" spans="1:3">
      <c r="A17" s="4" t="s">
        <v>911</v>
      </c>
    </row>
    <row r="18" spans="1:3">
      <c r="A18" s="4" t="s">
        <v>915</v>
      </c>
      <c r="B18" s="8" t="n">
        <v>0.2</v>
      </c>
      <c r="C18" s="8" t="n">
        <v>0.6</v>
      </c>
    </row>
    <row r="19" spans="1:3">
      <c r="A19" s="4" t="s">
        <v>908</v>
      </c>
      <c r="B19" s="8" t="n">
        <v>2.8</v>
      </c>
      <c r="C19" s="8" t="n">
        <v>0.5</v>
      </c>
    </row>
    <row r="20" spans="1:3">
      <c r="A20" s="4" t="s">
        <v>916</v>
      </c>
      <c r="B20" s="8" t="n">
        <v>-2.4</v>
      </c>
      <c r="C20" s="8" t="n">
        <v>-0.9</v>
      </c>
    </row>
    <row r="21" spans="1:3">
      <c r="A21" s="4" t="s">
        <v>917</v>
      </c>
      <c r="B21" s="7" t="n">
        <v>0.6</v>
      </c>
      <c r="C21" s="7" t="n">
        <v>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8</v>
      </c>
      <c r="B1" s="2" t="s">
        <v>1</v>
      </c>
    </row>
    <row r="2" spans="1:4">
      <c r="B2" s="2" t="s">
        <v>2</v>
      </c>
      <c r="C2" s="2" t="s">
        <v>30</v>
      </c>
      <c r="D2" s="2" t="s">
        <v>31</v>
      </c>
    </row>
    <row r="3" spans="1:4">
      <c r="A3" s="4" t="s">
        <v>919</v>
      </c>
      <c r="B3" s="6" t="n">
        <v>-2</v>
      </c>
      <c r="C3" s="7" t="n">
        <v>-36.2</v>
      </c>
      <c r="D3" s="7" t="n">
        <v>-0.1</v>
      </c>
    </row>
    <row r="4" spans="1:4">
      <c r="A4" s="4" t="s">
        <v>920</v>
      </c>
      <c r="D4" s="8" t="n">
        <v>30.3</v>
      </c>
    </row>
    <row r="5" spans="1:4">
      <c r="A5" s="4" t="s">
        <v>921</v>
      </c>
      <c r="B5" s="5" t="n">
        <v>423</v>
      </c>
    </row>
    <row r="6" spans="1:4">
      <c r="A6" s="4" t="s">
        <v>922</v>
      </c>
      <c r="B6" s="5" t="n">
        <v>398</v>
      </c>
    </row>
    <row r="7" spans="1:4">
      <c r="A7" s="4" t="s">
        <v>923</v>
      </c>
    </row>
    <row r="8" spans="1:4">
      <c r="A8" s="4" t="s">
        <v>924</v>
      </c>
      <c r="B8" s="7" t="n">
        <v>-0.8</v>
      </c>
      <c r="C8" s="8" t="n">
        <v>12.6</v>
      </c>
      <c r="D8" s="7" t="n">
        <v>7.8</v>
      </c>
    </row>
    <row r="9" spans="1:4">
      <c r="A9" s="4" t="s">
        <v>925</v>
      </c>
    </row>
    <row r="10" spans="1:4">
      <c r="A10" s="4" t="s">
        <v>926</v>
      </c>
      <c r="C10" s="6" t="n">
        <v>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27</v>
      </c>
      <c r="B1" s="2" t="s">
        <v>1</v>
      </c>
    </row>
    <row r="2" spans="1:4">
      <c r="B2" s="2" t="s">
        <v>2</v>
      </c>
      <c r="C2" s="2" t="s">
        <v>30</v>
      </c>
      <c r="D2" s="2" t="s">
        <v>31</v>
      </c>
    </row>
    <row r="3" spans="1:4">
      <c r="A3" s="4" t="s">
        <v>928</v>
      </c>
      <c r="B3" s="6" t="n">
        <v>8</v>
      </c>
      <c r="C3" s="7" t="n">
        <v>10.6</v>
      </c>
      <c r="D3" s="7" t="n">
        <v>13.2</v>
      </c>
    </row>
    <row r="4" spans="1:4">
      <c r="A4" s="4" t="s">
        <v>929</v>
      </c>
      <c r="B4" s="5" t="n">
        <v>-2</v>
      </c>
      <c r="C4" s="8" t="n">
        <v>-36.2</v>
      </c>
      <c r="D4" s="8" t="n">
        <v>-0.1</v>
      </c>
    </row>
    <row r="5" spans="1:4">
      <c r="A5" s="4" t="s">
        <v>123</v>
      </c>
      <c r="B5" s="8" t="n">
        <v>-13.3</v>
      </c>
      <c r="C5" s="8" t="n">
        <v>25.9</v>
      </c>
      <c r="D5" s="8" t="n">
        <v>9.1</v>
      </c>
    </row>
    <row r="6" spans="1:4">
      <c r="A6" s="4" t="s">
        <v>38</v>
      </c>
      <c r="B6" s="8" t="n">
        <v>389.7</v>
      </c>
      <c r="C6" s="8" t="n">
        <v>12.9</v>
      </c>
      <c r="D6" s="5" t="n">
        <v>30</v>
      </c>
    </row>
    <row r="7" spans="1:4">
      <c r="A7" s="4" t="s">
        <v>923</v>
      </c>
    </row>
    <row r="8" spans="1:4">
      <c r="A8" s="4" t="s">
        <v>924</v>
      </c>
      <c r="B8" s="7" t="n">
        <v>-0.8</v>
      </c>
      <c r="C8" s="7" t="n">
        <v>12.6</v>
      </c>
      <c r="D8" s="7" t="n">
        <v>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21:31Z</dcterms:created>
  <dcterms:modified xmlns:dcterms="http://purl.org/dc/terms/" xmlns:xsi="http://www.w3.org/2001/XMLSchema-instance" xsi:type="dcterms:W3CDTF">2017-02-13T16:21:31Z</dcterms:modified>
</cp:coreProperties>
</file>